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 of Regal Bancorp In" sheetId="11" state="visible" r:id="rId11"/>
    <sheet xmlns:r="http://schemas.openxmlformats.org/officeDocument/2006/relationships" name="Goodwill and Other Intangible A" sheetId="12" state="visible" r:id="rId12"/>
    <sheet xmlns:r="http://schemas.openxmlformats.org/officeDocument/2006/relationships" name="Cash and Equivalents" sheetId="13" state="visible" r:id="rId13"/>
    <sheet xmlns:r="http://schemas.openxmlformats.org/officeDocument/2006/relationships" name="Investment Securities" sheetId="14" state="visible" r:id="rId14"/>
    <sheet xmlns:r="http://schemas.openxmlformats.org/officeDocument/2006/relationships" name="Loans and Allowance for Loan Lo" sheetId="15" state="visible" r:id="rId15"/>
    <sheet xmlns:r="http://schemas.openxmlformats.org/officeDocument/2006/relationships" name="Equity Securities" sheetId="16" state="visible" r:id="rId16"/>
    <sheet xmlns:r="http://schemas.openxmlformats.org/officeDocument/2006/relationships" name="Pointer Ridge Office Investment" sheetId="17" state="visible" r:id="rId17"/>
    <sheet xmlns:r="http://schemas.openxmlformats.org/officeDocument/2006/relationships" name="Premises and Equipment" sheetId="18" state="visible" r:id="rId18"/>
    <sheet xmlns:r="http://schemas.openxmlformats.org/officeDocument/2006/relationships" name="Deposits" sheetId="19" state="visible" r:id="rId19"/>
    <sheet xmlns:r="http://schemas.openxmlformats.org/officeDocument/2006/relationships" name="Short Term Borrowings" sheetId="20" state="visible" r:id="rId20"/>
    <sheet xmlns:r="http://schemas.openxmlformats.org/officeDocument/2006/relationships" name="Long Term Borrowing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Employee Benefits" sheetId="24" state="visible" r:id="rId24"/>
    <sheet xmlns:r="http://schemas.openxmlformats.org/officeDocument/2006/relationships" name="Capital Standards" sheetId="25" state="visible" r:id="rId25"/>
    <sheet xmlns:r="http://schemas.openxmlformats.org/officeDocument/2006/relationships" name="Commitments and Contingencies" sheetId="26" state="visible" r:id="rId26"/>
    <sheet xmlns:r="http://schemas.openxmlformats.org/officeDocument/2006/relationships" name="Fair Value Measurement" sheetId="27" state="visible" r:id="rId27"/>
    <sheet xmlns:r="http://schemas.openxmlformats.org/officeDocument/2006/relationships" name="Other Operating Expenses" sheetId="28" state="visible" r:id="rId28"/>
    <sheet xmlns:r="http://schemas.openxmlformats.org/officeDocument/2006/relationships" name="Parent Company-Condensed Financ" sheetId="29" state="visible" r:id="rId29"/>
    <sheet xmlns:r="http://schemas.openxmlformats.org/officeDocument/2006/relationships" name="Litigation"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 of Regal Bancorp 34" sheetId="34" state="visible" r:id="rId34"/>
    <sheet xmlns:r="http://schemas.openxmlformats.org/officeDocument/2006/relationships" name="Goodwill and Other Intangible35" sheetId="35" state="visible" r:id="rId35"/>
    <sheet xmlns:r="http://schemas.openxmlformats.org/officeDocument/2006/relationships" name="Investment Securities (Tables)" sheetId="36" state="visible" r:id="rId36"/>
    <sheet xmlns:r="http://schemas.openxmlformats.org/officeDocument/2006/relationships" name="Loans and Allowance for Loan 37" sheetId="37" state="visible" r:id="rId37"/>
    <sheet xmlns:r="http://schemas.openxmlformats.org/officeDocument/2006/relationships" name="Equity Securities (Tables)" sheetId="38" state="visible" r:id="rId38"/>
    <sheet xmlns:r="http://schemas.openxmlformats.org/officeDocument/2006/relationships" name="Pointer Ridge Office Investme39" sheetId="39" state="visible" r:id="rId39"/>
    <sheet xmlns:r="http://schemas.openxmlformats.org/officeDocument/2006/relationships" name="Premises and Equipment (Tables)" sheetId="40" state="visible" r:id="rId40"/>
    <sheet xmlns:r="http://schemas.openxmlformats.org/officeDocument/2006/relationships" name="Deposits (Tables)" sheetId="41" state="visible" r:id="rId41"/>
    <sheet xmlns:r="http://schemas.openxmlformats.org/officeDocument/2006/relationships" name="Short Term Borrowings (Tables)" sheetId="42" state="visible" r:id="rId42"/>
    <sheet xmlns:r="http://schemas.openxmlformats.org/officeDocument/2006/relationships" name="Long Term Borrowings (Tables)" sheetId="43" state="visible" r:id="rId43"/>
    <sheet xmlns:r="http://schemas.openxmlformats.org/officeDocument/2006/relationships" name="Related Party Transactions (Tab" sheetId="44" state="visible" r:id="rId44"/>
    <sheet xmlns:r="http://schemas.openxmlformats.org/officeDocument/2006/relationships" name="Income Taxes (Tables)" sheetId="45" state="visible" r:id="rId45"/>
    <sheet xmlns:r="http://schemas.openxmlformats.org/officeDocument/2006/relationships" name="Employee Benefits (Tables)" sheetId="46" state="visible" r:id="rId46"/>
    <sheet xmlns:r="http://schemas.openxmlformats.org/officeDocument/2006/relationships" name="Capital Standards (Tables)" sheetId="47" state="visible" r:id="rId47"/>
    <sheet xmlns:r="http://schemas.openxmlformats.org/officeDocument/2006/relationships" name="Commitments and Contingencies (" sheetId="48" state="visible" r:id="rId48"/>
    <sheet xmlns:r="http://schemas.openxmlformats.org/officeDocument/2006/relationships" name="Fair Value Measurement (Tables)" sheetId="49" state="visible" r:id="rId49"/>
    <sheet xmlns:r="http://schemas.openxmlformats.org/officeDocument/2006/relationships" name="Other Operating Expenses (Table" sheetId="50" state="visible" r:id="rId50"/>
    <sheet xmlns:r="http://schemas.openxmlformats.org/officeDocument/2006/relationships" name="Parent Company-Condensed Fina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 of Regal Bancorp 55" sheetId="55" state="visible" r:id="rId55"/>
    <sheet xmlns:r="http://schemas.openxmlformats.org/officeDocument/2006/relationships" name="Goodwill and Other Intangible56" sheetId="56" state="visible" r:id="rId56"/>
    <sheet xmlns:r="http://schemas.openxmlformats.org/officeDocument/2006/relationships" name="Cash and Equivalents (Details)" sheetId="57" state="visible" r:id="rId57"/>
    <sheet xmlns:r="http://schemas.openxmlformats.org/officeDocument/2006/relationships" name="Investment Securities -Summary " sheetId="58" state="visible" r:id="rId58"/>
    <sheet xmlns:r="http://schemas.openxmlformats.org/officeDocument/2006/relationships" name="Investment Securities - Length " sheetId="59" state="visible" r:id="rId59"/>
    <sheet xmlns:r="http://schemas.openxmlformats.org/officeDocument/2006/relationships" name="Investment Securities - Contrac"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Equity Securities (Details)" sheetId="70" state="visible" r:id="rId70"/>
    <sheet xmlns:r="http://schemas.openxmlformats.org/officeDocument/2006/relationships" name="Pointer Ridge Office Investme71" sheetId="71" state="visible" r:id="rId71"/>
    <sheet xmlns:r="http://schemas.openxmlformats.org/officeDocument/2006/relationships" name="Premises and Equipment (Details" sheetId="72" state="visible" r:id="rId72"/>
    <sheet xmlns:r="http://schemas.openxmlformats.org/officeDocument/2006/relationships" name="Deposits (Details)" sheetId="73" state="visible" r:id="rId73"/>
    <sheet xmlns:r="http://schemas.openxmlformats.org/officeDocument/2006/relationships" name="Short Term Borrowings (Details)" sheetId="74" state="visible" r:id="rId74"/>
    <sheet xmlns:r="http://schemas.openxmlformats.org/officeDocument/2006/relationships" name="Long Term Borrowings (Details)" sheetId="75" state="visible" r:id="rId75"/>
    <sheet xmlns:r="http://schemas.openxmlformats.org/officeDocument/2006/relationships" name="Related Party Transactions (Det" sheetId="76" state="visible" r:id="rId76"/>
    <sheet xmlns:r="http://schemas.openxmlformats.org/officeDocument/2006/relationships" name="Income Taxes - Components of de" sheetId="77" state="visible" r:id="rId77"/>
    <sheet xmlns:r="http://schemas.openxmlformats.org/officeDocument/2006/relationships" name="Income Taxes - Components of ne" sheetId="78" state="visible" r:id="rId78"/>
    <sheet xmlns:r="http://schemas.openxmlformats.org/officeDocument/2006/relationships" name="Income Taxes - Valuation allowa" sheetId="79" state="visible" r:id="rId79"/>
    <sheet xmlns:r="http://schemas.openxmlformats.org/officeDocument/2006/relationships" name="Employee Benefits (Details)" sheetId="80" state="visible" r:id="rId80"/>
    <sheet xmlns:r="http://schemas.openxmlformats.org/officeDocument/2006/relationships" name="Employee Benefits - Stock optio" sheetId="81" state="visible" r:id="rId81"/>
    <sheet xmlns:r="http://schemas.openxmlformats.org/officeDocument/2006/relationships" name="Employee Benefits - Options by " sheetId="82" state="visible" r:id="rId82"/>
    <sheet xmlns:r="http://schemas.openxmlformats.org/officeDocument/2006/relationships" name="Employee Benefits - Fair values" sheetId="83" state="visible" r:id="rId83"/>
    <sheet xmlns:r="http://schemas.openxmlformats.org/officeDocument/2006/relationships" name="Employee Benefits - Summary of " sheetId="84" state="visible" r:id="rId84"/>
    <sheet xmlns:r="http://schemas.openxmlformats.org/officeDocument/2006/relationships" name="Capital Standards (Details)"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Fair Value Measurement (Details" sheetId="89" state="visible" r:id="rId89"/>
    <sheet xmlns:r="http://schemas.openxmlformats.org/officeDocument/2006/relationships" name="Fair Value Measurement - Assets" sheetId="90" state="visible" r:id="rId90"/>
    <sheet xmlns:r="http://schemas.openxmlformats.org/officeDocument/2006/relationships" name="Fair Value Measurement - Estima" sheetId="91" state="visible" r:id="rId91"/>
    <sheet xmlns:r="http://schemas.openxmlformats.org/officeDocument/2006/relationships" name="Other Operating Expenses (Detai" sheetId="92" state="visible" r:id="rId92"/>
    <sheet xmlns:r="http://schemas.openxmlformats.org/officeDocument/2006/relationships" name="Parent Company-Condensed Fina93" sheetId="93" state="visible" r:id="rId93"/>
    <sheet xmlns:r="http://schemas.openxmlformats.org/officeDocument/2006/relationships" name="Parent Company-Condensed Fina94" sheetId="94" state="visible" r:id="rId94"/>
    <sheet xmlns:r="http://schemas.openxmlformats.org/officeDocument/2006/relationships" name="Parent Company-Condensed Fina95"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1193">
  <si>
    <t>Document and Entity Information - USD ($) $ in Millions</t>
  </si>
  <si>
    <t>12 Months Ended</t>
  </si>
  <si>
    <t>Dec. 31, 2016</t>
  </si>
  <si>
    <t>Mar. 01, 2017</t>
  </si>
  <si>
    <t>Jun. 30, 2016</t>
  </si>
  <si>
    <t>Document and Entity Information</t>
  </si>
  <si>
    <t>Entity Registrant Name</t>
  </si>
  <si>
    <t>OLD LINE BANCSHARE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Dec. 31, 2015</t>
  </si>
  <si>
    <t>Assets</t>
  </si>
  <si>
    <t>Cash and due from banks</t>
  </si>
  <si>
    <t>Interest bearing accounts</t>
  </si>
  <si>
    <t>Federal funds sold</t>
  </si>
  <si>
    <t>Total cash and cash equivalents</t>
  </si>
  <si>
    <t>Investment securities available for sale-at fair value</t>
  </si>
  <si>
    <t>Loans held for sale, fair value of $8,707,516 and $8,277,775</t>
  </si>
  <si>
    <t>Loans held for investment (net of allowance for loan losses of $6,195,469 and $4,909,818, respectively)</t>
  </si>
  <si>
    <t>Equity securities at cost</t>
  </si>
  <si>
    <t>Premises and equipment</t>
  </si>
  <si>
    <t>Accrued interest receivable</t>
  </si>
  <si>
    <t>Deferred income taxes</t>
  </si>
  <si>
    <t>Bank owned life insurance</t>
  </si>
  <si>
    <t>Other real estate owned</t>
  </si>
  <si>
    <t>Goodwill</t>
  </si>
  <si>
    <t>Core deposit intangible</t>
  </si>
  <si>
    <t>Other assets</t>
  </si>
  <si>
    <t>Total assets</t>
  </si>
  <si>
    <t>Deposits</t>
  </si>
  <si>
    <t>Non-interest bearing</t>
  </si>
  <si>
    <t>Interest bearing</t>
  </si>
  <si>
    <t>Total deposits</t>
  </si>
  <si>
    <t>Short term borrowings</t>
  </si>
  <si>
    <t>Long term borrowings</t>
  </si>
  <si>
    <t>Supplemental executive retirement plan</t>
  </si>
  <si>
    <t>Income taxes payable</t>
  </si>
  <si>
    <t>Other liabilities</t>
  </si>
  <si>
    <t>Total liabilities</t>
  </si>
  <si>
    <t>Stockholders' equity</t>
  </si>
  <si>
    <t>Common stock, par value $0.01 per share; 25,000,000 shares authorized; issued and outstanding 10,910,915 for 2016 and 10,802,560 for 2015</t>
  </si>
  <si>
    <t>Additional paid-in capital</t>
  </si>
  <si>
    <t>Retained earnings</t>
  </si>
  <si>
    <t>Accumulated other comprehensive income</t>
  </si>
  <si>
    <t>Total Old Line Bancshares, Inc. stockholders’ equity</t>
  </si>
  <si>
    <t>Non-controlling interest</t>
  </si>
  <si>
    <t>Total stockholders' equity</t>
  </si>
  <si>
    <t>Total liabilities and stockholders' equity</t>
  </si>
  <si>
    <t>Consolidated Balance Sheets (Parenthetical) - USD ($)</t>
  </si>
  <si>
    <t>Consolidated Balance Sheets</t>
  </si>
  <si>
    <t>Loans held for sale, fair value (in dollars)</t>
  </si>
  <si>
    <t>Loans held for investment, allowance for loan losses (in dollars)</t>
  </si>
  <si>
    <t>Common stock, par value (in dollars per share)</t>
  </si>
  <si>
    <t>Common stock, authorized shares</t>
  </si>
  <si>
    <t>Common stock, shares issued</t>
  </si>
  <si>
    <t>Common stock, shares outstanding</t>
  </si>
  <si>
    <t>Consolidated Statements of Income - USD ($)</t>
  </si>
  <si>
    <t>Dec. 31, 2014</t>
  </si>
  <si>
    <t>Interest Income</t>
  </si>
  <si>
    <t>Loans, including fees</t>
  </si>
  <si>
    <t>Interest and dividends on taxable investments:</t>
  </si>
  <si>
    <t>U.S. treasury securities</t>
  </si>
  <si>
    <t>U.S. government agency securities</t>
  </si>
  <si>
    <t>Corporate bonds</t>
  </si>
  <si>
    <t>Mortgage backed securities</t>
  </si>
  <si>
    <t>Municipal securities</t>
  </si>
  <si>
    <t>Other</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on deposit accounts</t>
  </si>
  <si>
    <t>Gain on sales or calls of investment securities</t>
  </si>
  <si>
    <t>Gain on the sale of stock</t>
  </si>
  <si>
    <t>Earnings on bank owned life insurance</t>
  </si>
  <si>
    <t>Gain on disposal of assets</t>
  </si>
  <si>
    <t>Income on marketable loans</t>
  </si>
  <si>
    <t>Other fees and commissions</t>
  </si>
  <si>
    <t>Total non-interest income</t>
  </si>
  <si>
    <t>Non-interest expense</t>
  </si>
  <si>
    <t>Salaries and benefits</t>
  </si>
  <si>
    <t>Occupancy and equipment</t>
  </si>
  <si>
    <t>Data processing</t>
  </si>
  <si>
    <t>FDIC insurance and State of Maryland assessments</t>
  </si>
  <si>
    <t>Merger and integration</t>
  </si>
  <si>
    <t>Core deposit premium amortization</t>
  </si>
  <si>
    <t>(Gain) Loss (gain) on sales of other real estate owned</t>
  </si>
  <si>
    <t>OREO expense</t>
  </si>
  <si>
    <t>Directors Fees</t>
  </si>
  <si>
    <t>Communication</t>
  </si>
  <si>
    <t>Telephone</t>
  </si>
  <si>
    <t>Other operating</t>
  </si>
  <si>
    <t>Total non-interest expense</t>
  </si>
  <si>
    <t>Income before income taxes</t>
  </si>
  <si>
    <t>Income tax expense</t>
  </si>
  <si>
    <t>Net income</t>
  </si>
  <si>
    <t>Less: Net loss (gain) attributable to the non-controlling interest</t>
  </si>
  <si>
    <t>Net income available to common stockholders</t>
  </si>
  <si>
    <t>Basic earnings per common share (in dollars per share)</t>
  </si>
  <si>
    <t>Diluted earnings per common share (in dollars per share)</t>
  </si>
  <si>
    <t>Dividend per common share (in dollars per share)</t>
  </si>
  <si>
    <t>Consolidated Statements of Comprehensive Income - USD ($)</t>
  </si>
  <si>
    <t>Consolidated Statements of Comprehensive Income</t>
  </si>
  <si>
    <t>Other Comprehensive Income (Loss):</t>
  </si>
  <si>
    <t>Unrealized (loss) gain on securities available for sale, net of taxes of ($3,751,409), 146,528 and $2,143,885), respectively.</t>
  </si>
  <si>
    <t>Reclassification adjustment for realized gain on securities available for sale included in net income, net of taxes of $484,351, $25,727 and $51,243, respectively.</t>
  </si>
  <si>
    <t>Other comprehensive income (loss)</t>
  </si>
  <si>
    <t>Comprehensive Income</t>
  </si>
  <si>
    <t>Comprehensive income (loss) attributable to the non-controlling interest</t>
  </si>
  <si>
    <t>Comprehensive income available to common stockholders</t>
  </si>
  <si>
    <t>Consolidated Statements of Comprehensive Income (Parenthetical) - USD ($)</t>
  </si>
  <si>
    <t>Unrealized gain (loss) on securities available for sale, taxes</t>
  </si>
  <si>
    <t>Reclassification adjustment for realized gain on securities available for sale included in net income, taxes</t>
  </si>
  <si>
    <t>Consolidated Statements of Changes in Stockholders' Equity - USD ($)</t>
  </si>
  <si>
    <t>Regal Bancorp Inc.Common stock</t>
  </si>
  <si>
    <t>Regal Bancorp Inc.Additional paid-in capital</t>
  </si>
  <si>
    <t>Regal Bancorp Inc.</t>
  </si>
  <si>
    <t>Common stock</t>
  </si>
  <si>
    <t>Accumulated other comprehensive income (loss)</t>
  </si>
  <si>
    <t>Total</t>
  </si>
  <si>
    <t>Balance at Dec. 31, 2013</t>
  </si>
  <si>
    <t>Balance (in shares) at Dec. 31, 2013</t>
  </si>
  <si>
    <t>Increase (Decrease) in Stockholders' Equity</t>
  </si>
  <si>
    <t>Net income attributable to Old Line Bancshares, Inc.</t>
  </si>
  <si>
    <t>Unrealized gain on securities available for sale, net of income tax benefit</t>
  </si>
  <si>
    <t>Net loss attributable to non-controlling interest</t>
  </si>
  <si>
    <t>Stock based compensation awards</t>
  </si>
  <si>
    <t>Common stock cash dividends $0.18 per share</t>
  </si>
  <si>
    <t>Stock options exercised including tax benefit</t>
  </si>
  <si>
    <t>Options exercised by directors and officers (in shares)</t>
  </si>
  <si>
    <t>Restricted stock issued</t>
  </si>
  <si>
    <t>Restricted stock issued (in shares)</t>
  </si>
  <si>
    <t>Balance at Dec. 31, 2014</t>
  </si>
  <si>
    <t>Balance (in shares) at Dec. 31, 2014</t>
  </si>
  <si>
    <t>Acquisition</t>
  </si>
  <si>
    <t>Acquisition (in shares)</t>
  </si>
  <si>
    <t>Stock buyback</t>
  </si>
  <si>
    <t>Stock buyback (in shares)</t>
  </si>
  <si>
    <t>Balance at Dec. 31, 2015</t>
  </si>
  <si>
    <t>Balance (in shares) at Dec. 31, 2015</t>
  </si>
  <si>
    <t>Purchase of non-controlling interest</t>
  </si>
  <si>
    <t>Balance at Dec. 31, 2016</t>
  </si>
  <si>
    <t>Balance (in shares) at Dec. 31, 2016</t>
  </si>
  <si>
    <t>Consolidated Statements of Changes in Stockholders' Equity (Parenthetical) - USD ($)</t>
  </si>
  <si>
    <t>Consolidated Statement of Changes in Stockholders' Equity</t>
  </si>
  <si>
    <t>Unrealized gain on securities available for sale, income tax expense (benefit)</t>
  </si>
  <si>
    <t>Stock options exercised, tax benefit</t>
  </si>
  <si>
    <t>Consolidated Statements of Cash Flows - USD ($)</t>
  </si>
  <si>
    <t>Cash flows from operating activities</t>
  </si>
  <si>
    <t>Adjustments to reconcile net income to net cash provided by operating activities</t>
  </si>
  <si>
    <t>Depreciation and amortization</t>
  </si>
  <si>
    <t>Amortization of Intangible Assets</t>
  </si>
  <si>
    <t>Change in deferred loan fees net of costs</t>
  </si>
  <si>
    <t>(Gain)/loss on sale or calls of securities</t>
  </si>
  <si>
    <t>Amortization of premiums and discounts</t>
  </si>
  <si>
    <t>Origination of loans held for sale</t>
  </si>
  <si>
    <t>Proceeds from sale of loans held for sale</t>
  </si>
  <si>
    <t>Gain on the sale of equity securities</t>
  </si>
  <si>
    <t>Write down of other real estate owned</t>
  </si>
  <si>
    <t>Gain on sale of fixed assets</t>
  </si>
  <si>
    <t>Increase (decrease) in</t>
  </si>
  <si>
    <t>Accrued interest payable</t>
  </si>
  <si>
    <t>Income tax payable</t>
  </si>
  <si>
    <t>Decrease (increase) in</t>
  </si>
  <si>
    <t>Net cash provided by operating activities</t>
  </si>
  <si>
    <t>Cash flows from investing activities</t>
  </si>
  <si>
    <t>Cash Acquired from Acquisition</t>
  </si>
  <si>
    <t>Acquisition cash consideration</t>
  </si>
  <si>
    <t>Purchase of investment securities available for sale</t>
  </si>
  <si>
    <t>Proceeds from disposal of investment securities</t>
  </si>
  <si>
    <t>Available for sale at maturity, call or paydowns</t>
  </si>
  <si>
    <t>Available for sale sold</t>
  </si>
  <si>
    <t>Loans made, net of principal collected</t>
  </si>
  <si>
    <t>Proceeds from sale of other real estate owned</t>
  </si>
  <si>
    <t>Change in equity securities</t>
  </si>
  <si>
    <t>Purchase of premises and equipment</t>
  </si>
  <si>
    <t>Proceeds from the sale of premises and equipment</t>
  </si>
  <si>
    <t>Net cash used in investing activities</t>
  </si>
  <si>
    <t>Net increase (decrease) in</t>
  </si>
  <si>
    <t>Time deposits</t>
  </si>
  <si>
    <t>Other deposits</t>
  </si>
  <si>
    <t>Stock proceeds from stock repurchase program</t>
  </si>
  <si>
    <t>Proceeds from stock options exercised</t>
  </si>
  <si>
    <t>Cash dividends paid-common stock</t>
  </si>
  <si>
    <t>Distributions on minority member(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Interest</t>
  </si>
  <si>
    <t>Income taxes</t>
  </si>
  <si>
    <t>Supplemental Disclosure of Non-Cash Flow Operating Activities:</t>
  </si>
  <si>
    <t>Loans transferred to other real estate owned</t>
  </si>
  <si>
    <t>WSB Holdings, Inc.</t>
  </si>
  <si>
    <t>Fair Value of Assets and Liabilities from Acquisition [Abstract]</t>
  </si>
  <si>
    <t>Fair value of tangible assets acquired</t>
  </si>
  <si>
    <t>Other intangible assets acquired</t>
  </si>
  <si>
    <t>Fair value of liabilities assumed</t>
  </si>
  <si>
    <t>Total merger consideration</t>
  </si>
  <si>
    <t>Summary of Significant Accounting Policies</t>
  </si>
  <si>
    <t>1.
Organization and Description of Business —Old Line Bancshares, Inc. (“Bancshares”) is the holding company for Old Line Bank (the “Bank”). We provide a full range of banking services to customers located in Anne Arundel, Baltimore, Calvert, Charles, Carroll, Prince George’s and St. Mary’s Counties in Maryland and surrounding areas.
Basis of Presentation and Consolidation —The accompanying consolidated financial statements include the activity of Bancshares, its wholly owned subsidiary, Old Line Bank, and their wholly owned subsidiary Pointer Ridge Office Investment, LLC (“Pointer Ridge”). We have eliminated all significant intercompany transactions and balances.
For 2015, we reported the non‑controlling interests in Pointer Ridge separately in the consolidated balance sheets. We report the income of Pointer Ridge attributable to Bancshares from the date of Bancshares’ acquisition of majority interest on the consolidated statements of incom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These estimates and assumptions may affect the reported amounts of revenues and expenses during the reporting period. Actual results could differ from these estimates. A material estimate that is particularly susceptible to significant change in the near term relates to the determination of the allowance for loan losses.
Cash and Cash Equivalents —For purposes of the Consolidated Statements of Cash Flows, cash and cash equivalents include cash on hand, amounts due from banks, interest bearing deposits and federal funds sold. Generally, we purchase and sell federal funds for one day periods.
Investment Securities —As we purchase securities, management determines if we should classify the securities as held to maturity, available for sale or trading. We record the securities that management has the intent and ability to hold to maturity at amortized cost which is cost adjusted for amortization of premiums and accretion of discounts to maturity. We classify securities that we may sell before maturity as available for sale and carry these securities at fair value with unrealized gains and losses included in stockholders’ equity on an after tax basis. Management has not identified any investment securities as trading.
We record gains and losses on the sale of securities on the trade date and determine these gains or losses using the specific identification method. We amortize premiums and accrete discounts using the interest method.
Management systematically evaluates investment securities for other‑ than‑temporary declines in fair value on a quarterly basis. This analysis requires management to consider various factors, which include (1) duration and magnitude of the decline in value, (2) the financial condition of the issuer or issuers and (3) the structure of the security. A decline in the market value of any available for sale security below cost that is deemed other‑than‑temporary results in a charge to earnings and establishment of a new cost basis for that security.
Stock Based Compensation Awards —The cost of employee services received in exchange for equity instruments, including stock options and restricted stock awards, is generally measured at fair value on the grant date. A Black-Scholes model is used to estimate the fair value of stock options, while the market price of Bancshare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Equity Securities —Equity securities include stock from Federal Home Loan Bank, Atlantic Central Bankers Bank and Maryland Financial Bank, which are carried at cost that approximates fair value.
Premises and Equipment —We record premises and equipment at cost less accumulated depreciation. Generally, we compute depreciation using the straight line method over the estimated useful life of the assets. Estimated useful life for our buildings is five to 50 years. Estimated useful life for our leasehold improvements is three to 30 years. Estimated useful life for our furniture and equipment is three to 23 years.
Other Real Estate Owned —Other real estate owned consists of properties obtained through foreclosure proceedings or acceptance of a deed in lieu of foreclosure, and is reported on an individual asset basis at net realizable value. Net realizable value equals fair value and is determined on the basis of current appraisals, comparable sales, and other estimates of value obtained principally from independent sources less estimated selling costs. While initial fair value is determined by independent third parties, management may subsequently reassess these valuations and apply additional discounts if necessary. When properties are acquired through foreclosure, any excess of the loan balance at the time of foreclosure over the fair value of the real estate held as collateral is recognized and charged to the allowance for loan losses. Subsequent write‑downs are charged to a separate allowance for losses pertaining to real estate owned, established through provisions for estimated losses on other real estate owned charged to operations. Based upon management’s evaluation of the real estate acquired through foreclosure, additional expense is recorded when necessary in an amount sufficient to reflect any estimated declines in fair value. Gains and losses recognized on the disposition of the properties are also recorded in non‑interest expense in the consolidated statements of income. Costs of improvements to real estate are capitalized, while costs associated with holding the real estate are charged to operations.
Mortgage Banking Activities —As part of normal business operations, we originate residential mortgage loans that have been pre‑approved by secondary investors. The terms of the loans are set by the secondary investors, and the purchase price that the investor will pay for the loan is agreed to prior to the commitment of the loan. Generally, within three weeks after funding, the loans are transferred to the investor in accordance with the agreed‑upon terms. At the date the loans are transferred to the investor, the servicing is released. On the settlement date of these loans, we record the gains from the sale of these loans equal to the difference between the proceeds to be received and the carrying amount of the loan.
Goodwill and Other Intangible Assets —Goodwill represents the excess of the purchase price over the sum of the estimated fair values of tangible and identifiable intangible assets acquired less the estimated fair value of the liabilities assumed related to the acquisitions of Maryland Bankcorp, Inc., WSB Holdings, Inc. and Regal Bancorp, Inc. Core deposit intangibles represent the estimated value of long‑term deposit relationships acquired in these transactions. The core deposit intangible is being amortized over 18 years for Maryland Bankcorp, Inc., ten years for WSB Holdings, Inc., and eight years for Regal Bancorp, Inc. and the estimated useful lives are periodically reviewed for reasonableness.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 The first step, used to identify potential impairment, comparing the reporting unit’s estimated fair value to its carrying value, including goodwill. If the estimated fair value of a reporting unit exceeds its carrying value, goodwill assigned to that reporting unit is considered not to be impaired. If the carrying value exceeds estimated fair value, there is an indication of potential impairment and the second step is performed to measure the amount of impairment of goodwill assigned to that reporting unit.
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 We have determined that Bancshares has one reporting unit.
We evaluated the carrying value of goodwill as of September 30, 2016, our annual test date, and determined that no impairment charge was necessary. Additionally, should Bancshares’ future earnings and cash flows decline and/or discount rates increase, an impairment charge to goodwill and other intangible assets may be required. There have been no events subsequent to the September 30, 2016 evaluation that caused us to perform an interim review of the carrying value of goodwill.
Business Combinations —Accounting principles generally accepted in the United States (U.S. GAAP) requires that the acquisition method of accounting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
Loans and Interest Income —We report loans at face value plus deferred origination costs, less deferred origination fees and the allowance for loan losses. We accrue interest on loans based on the principal amounts outstanding. We amortize origination fees and costs to income over the terms of the loans using an approximate interest method.
We discontinue the accrual of interest when any portion of the principal or interest is 90 days past due and collateral is insufficient to discharge the debt in full. Based on current information, we consider loans impaired when management determines that it is unlikely that the borrower will make principal and interest payments according to contractual terms. Generally, we do not review loans for impairment until we have discontinued the accrual of interest. We consider several factors in determining impairment including payment status, collateral value, and the probability of collecting scheduled principal and interest payments when due. Generally, we do not classify loans that experience insignificant payment delays and payment shortfalls as impaired. Management determines the significance of payment delays and payment shortfalls on a case by case basis. We consider all of the circumstances surrounding the loan and the borrower, including the length of the delay, the reasons for the delay, the borrower’s prior payment record, and the amount of the shortfall in relation to the principal and interest owed. We measure impairment on a loan by loan basis for commercial and real estate loans by determining either the present value of expected future cash flows discounted at the loan’s effective interest rate, the loan’s obtainable market price or the fair value of the collateral if the loan is collateral dependent. If it is doubtful that we will collect principal, we apply all payments to principal.
We collectively evaluate large groups of smaller balance homogeneous loans for impairment. Accordingly, we do not separately identify individual consumer and residential loans for impairment unless such loans are the subject of a restructuring agreement or the borrower has filed bankruptcy.
Acquired Loans —These loans are recorded at fair value at the date of acquisition, and accordingly no allowance for loan losses is transferred to the acquiring entity in connection with purchase accounting. The fair values of loans with evidence of credit deterioration (purchased, credit‑impaired loans) are initially recorded at fair value, but thereafter accounted for differently than purchased, non‑credit‑impaired loans. For purchased, credit‑impaired loans, the excess of all cash flows estimated to be collectable at the date of acquisition over the purchase price of the purchase credit‑impaired loan is recognized as interest income, using a level‑yield basis over the life of the loan. This amount is referred to as the accretable yield. The purchased credit‑impaired loan’s contractually‑required payments receivable estimated to be in excess of the amount of its future cash flows expected at the date of acquisition is referred to as the non‑accretable difference, and is not reflected as an adjustment to the yield, in the form of a loss accrual or a valuation allowance.
Subsequent to the acquisition date, management continues to monitor cash flows on a quarterly basis, to determine the performance of each purchased, credit‑impaired loan in comparison to management’s initial performance expectations. Subsequent decreases to the expected cash flows will generally result in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
Acquired performing loans are accounted for using the contractual cash flows method of recognizing discount accretion based on the acquired loans’ contractual cash flows. Acquired performing loans are recorded as of the purchase date at fair value. Credit losses on the acquired performing loans are estimated based on analysis of the performing portfolio. A provision for loan losses is recognized for any further credit deterioration that occurs in these loans subsequent to the acquisition date.
Loans Held‑for‑Sale —The loans classified in the held‑for‑sale portfolio consists of loans that have been committed to be purchased by investors in the secondary market at December 31, 2016 and will be settled subsequent to that date and reported at lower of cost.
Allowance for Loan Losses —The allowance for loan losses represent an amount that, in management’s judgment, will be adequate to absorb probable losses on existing loans and other extensions of credit that may become uncollectible. Management bases its judgment in determining the adequacy of the allowance on evaluations of the collectability of loans. Management takes into consideration such factors as changes in the nature and volume of the loan portfolio, current economic conditions that may affect the borrowers’ ability to pay, overall portfolio quality, and review of specific problem areas. If the current economy or real estate market continues to suffer a severe downturn, we may need to increase the estimate for uncollectible accounts. We charge off loans that we deem uncollectible and deduct them from the allowance. We add recoveries on loans previously charged off to the allowance.
We base the evaluation of the adequacy of the allowance for loan losses upon loan categories. We categorize loans as residential real estate loans, commercial real estate loans, commercial loans and consumer loans. We further divide commercial real estate loans by owner occupied, investment, hospitality and land acquisition and development. We also divide residential real estate by owner occupied, investment, land acquisition and development and junior liens. All categories are divided by risk rating and loss factors and weighed by risk rating to determine estimated loss amounts. We evaluate delinquent loans and loans for which management has knowledge about possible credit problems of the borrower or knowledge of problems with collateral separately and assign loss amounts based upon the evaluation.
Within each of the above loan types, each portfolio is sorted by the risk assessment rating of each loan as Pass, Pass‑Watch, Special Mention or Substandard. The Bank’s loss experience (Loss Factor) is progressively tiered by risk category for Pass, Pass‑Watch, Special Mention and Substandard loans by applying a higher loss factor to higher risk rated categories. Loans rated “Doubtful” or “Loss” are, by definition, impaired and will be specifically reserved based upon Bank management’s best estimate of the loss exposure for each loan.
The Bank’s loss experience for each of the last 12 quarters is aggregated and that total is used to create a percentage of the loan portfolio as it existed at the beginning of the 12 quarter “look back.” We collectively evaluate large groups of smaller balance homogeneous loans for impairment. Accordingly, we do not separately identify individual consumer and residential loans for impairment unless such loans are the subject of a restructuring agreement or the borrower has filed bankruptcy.
Qualitative factors include: levels and trends in delinquencies and non‑accruals; trends in volumes and terms of loans; effects of any changes in lending policies; the experience, ability and depth of management; regional and local economic trends and conditions; Peer Group loan loss history; concentrations of credit; quality of the bank’s loan review system; external factors, such as competition, legal and regulatory requirements; and, management’s collective assessment of the appropriateness of the allowance for loan losses in light of recent trends, events, political impact and other considerations.
Advertising —We expense advertising costs over the life of ad campaigns. We expense general purpose advertising as we incur it.
Income Taxes —The provision for income taxes includes taxes payable for the current year and deferred income taxes. We determine deferred tax assets and liabilities based on the difference between the financial statement and tax bases of assets and liabilities using enacted tax rates in effect for the year in which we expect the differences to reverse. If needed, we use a valuation allowance to reduce the deferred tax assets to the amount we expect to realize. We allocate tax expense and tax benefits to Bancshares and its subsidiaries based on their proportional share of taxable income.
Earnings Per Share —We determine basic earnings per common share by dividing net income available to common stockholders by the weighted average number of shares of common stock outstanding giving retroactive effect to stock dividends.
We calculate diluted earnings per common share by including the average dilutive common stock equivalents outstanding during the period. Dilutive common equivalent shares consist of stock options and warrants, calculated using the treasury stock method.
Years Ended December 31,
2016
2015
2014
Net Income
$
$
$
Denominator:
Weighted average common shares outstanding
Effect of Diluted Shares
Diluted shares
Net income per share:
Basic
$
$
$
Diluted
$
$
$
Comprehensive Income —Comprehensive income includes net income attributable to Bancshares and the unrealized gain (loss) on investment securities available for sale net of related income taxes. The line item affected in the consolidated statements of income by the re‑classified amounts is gain on sales or calls of investment securities.
Reclassifications —We have made certain reclassifications to the 2015 and 2014 financial presentation to conform to the 2016 presentation. Such reclassifications had no effect on previously reported cash flows, stockholders’ equity or net income.
Recent Accounting Pronouncements — In May 2014, the Financial Accounting Standards Board (the “FASB”) issued Accounting Standards Update (“ASU”) 2014-09 – Revenue from Contracts with Customers ,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us in our first quarter of 2018. Early adoption is not permitted. The ASU allows for either full retrospective or modified retrospective adoption. We are evaluating the transition method that will be elected and the potential effects of the adoption of this ASU on our financial statements.
In September 2015, the FASB issued ASU No. 2015-16, Business Combinations (Topic 805) : Simplifying the Accounting for Measurement-Period Adjustments. The amendments in ASU No.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adoption of ASU 2015-16 did not have a material impact on our consolidated financial statements.
In January 2016, the FASB issued ASU No. 2016-01, Financial Instruments – Recognition and Measurement of Financial Assets and Liabilities , which is intended to improve the recognition and measurement of financial instruments by: requiring equity investments (other than equity method or consolidation)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is ASU is effective for public companies for fiscal years beginning after December 15, 2017, including interim periods within those fiscal years. This ASU permits early adoption of the instrument-specific credit risk provision. Bancshares is currently evaluating the impact of adopting the new guidance on its consolidated financial statements.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Bancshares is currently assessing the impact that the adoption of this standard will have on its financial condition and results of operations.
In March 2016,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pplication is permitted. Bancshares is currently evaluating the impact of adopting the new guidance on its consolidated financial statements.
In June 2016 , the FASB issued ASU 2016-13, Financial Instruments – Credit Losses (Topic 326): Measurement of Credit Losses on Financial Instruments, which sets forth a “current expected credit loss” ("CECL") model requiring Bancshar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Bancshares is currently assessing the impact of the adoption of this ASU on its consolidated financial statements.
In August 2016, the FASB issued ASU 2016-15, Statement of Cash Flows (Topic 230): Classification of Certain Cash Receipts and Cash Payments, to address diversity in how certain cash receipts and cash payments are presented and classified in the statement of cash flows. The amendments provide guidance on the following nine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9) separately identifiable cash flows and application of the predominance principle. The amendments are effective for public companies for fiscal years beginning after December 31, 2017, and interim periods within those fiscal years. Early adoption is permitted, including adoption in an interim period. Bancshares is currently evaluating the impact of adopting these amendments on its consolidated financial statements.</t>
  </si>
  <si>
    <t>Acquisition of Regal Bancorp Inc</t>
  </si>
  <si>
    <t>Regal Acquisition</t>
  </si>
  <si>
    <t>2 . Acquisition of Regal Bancorp, Inc.
On December 4, 2015, Bancshares completed its acquisition of Regal Bancorp, Inc. (“Regal”), the parent company of Regal Bank &amp; Trust (“Regal Bank”), through the merger of Regal with and into Bancshares (the “Merger”).
As a result of the Merger, each share of preferred stock of Regal was converted into the right to receive $2.00 in cash, and each share of common stock of Regal was converted into the right to receive, at the holder’s election, $12.68 in cash or 0.7718 shares of Bancshares’ common stock, provided (i) cash was paid in lieu of any fractional shares of Bancshares common stock and (ii) no more than 59 % of the total consideration paid in the merger could consist of cash. As a result Bancshares issued approximately 230,640 shares of its common stock and paid approximately $2.9 million in cash in exchange for the shares of common stock and preferred stock of Regal in the Merger. The aggregate Merger consideration was approximately $7.0 million as calculated pursuant to the Merger Agreement.
In connection with the Merger, Regal Bank was merged with and into the Bank, with the Bank the surviving bank.
The acquired assets and assumed liabilities of Regal Bancorp were measured at estimated fair value. Management made significant estimates and exercised significant judgment in accounting for the acquisition of Regal Bancorp. Management judgmentally assigned risk ratings to loans based on appraisals and estimated collateral values, expected cash flows, prepayment speeds and estimated loss factors to measure fair values for loans. Management used quoted or current market prices to determine the fair value of investment securities, long‑term borrowings and trust preferred subordinated debentures that were assumed from Regal Bancorp.
The following table provides the purchase price as of the acquisition date and the identifiable assets acquired and liabilities assumed at their estimated fair values.
Purchase Price Consideration
Cash consideration
$
Purchase price assigned to shares exchanged for stock
Total purchase price for Regal acquisition
Fair Value of Assets Acquired
Cash and due from banks
$
Investment securities available for sale
Loans, net of deferred fees and costs
Premises and equipment
Accrued interest receivable
Deferred income taxes
Bank owned life insurance
Other real estate owned
Core deposit intangible
Other assets
Total assets acquired
$
Fair Value of Liabilities assumed
Deposits
$
Long term borrowings
Trust preferred subordinated debentures
Other liabilities
Total liabilities assumed
$
Fair Value of net assets acquired
Total Purchase Price
Goodwill recorded for Regal
$
Pro forma financial information is not provided because such amounts are not meaningful to Bancshares’ consolidated financial statements.
The following is an outline of the expenses that we have incurred during the years ended December 31, 2016 and 2015 in conjunction with the Regal merger:
Years ended December 31,
2016
2015
Data processing
$
$
Salaries
—
Advisory &amp; legal fees
Other
$
$</t>
  </si>
  <si>
    <t>Goodwill and Other Intangible Assets</t>
  </si>
  <si>
    <t>3. Goodwill and Other Intangible Assets
The following is a summary of changes in the carrying amounts of goodwill as well as the gross carrying amounts and accumulated amortization of core deposit intangibles:
December 31,
2016
2015
Goodwill:
Carrying amount at beginning of year
$
$
Goodwill from Regal acquisition
—
Carrying amount at end of year
$
$
Core deposit intangible:
Core deposit intangible
$
$
Acquired during the year
—
Less accumulated amortization
Carrying amount at end of year
$
$
We recorded amortization expense related to the core deposit intangible of $830,805, $792,351 and $866,704 for the years ended December 31, 2016, 2015 and 2014, respectively. Core deposit intangibles are being amortized as follows:
Core Deposit
Years ended December 31,
Premium
2017
2018
2019
2020
2021
Thereafter
Total
$</t>
  </si>
  <si>
    <t>Cash and Equivalents</t>
  </si>
  <si>
    <t>4. Cash and Cash Equivalents
The Bank may carry balances with other banks that exceed the federally insured limit. We did not have any accounts that exceeded the federally insured limit in 2016 or 2015. The Bank also sells federal funds on an unsecured basis to the same banks. The average balance sold was $491 thousand and $365 thousand 2016 and 2015, respectively. Federal banking regulations require banks to carry non‑interest bearing cash reserves at specified percentages of deposit balances. The Bank’s normal amount of cash on hand and on deposit with other banks is sufficient to satisfy the reserve requirements.</t>
  </si>
  <si>
    <t>Investment Securities</t>
  </si>
  <si>
    <t>5. Investment Securities
Investment securities are summarized as follows:
Gross
Gross
Amortized
unrealized
unrealized
Estimated
cost
gains
losses
fair value
December 31, 2016
Available for sale
U. S. treasury
$
$
$
$
U.S. government agency
—
Corporate bonds
Municipal securities
(3,587,676)
Mortgage backed securities:
FHLMC certificates
FNMA certificates
—
GNMA certificates
$
$
$
$
December 31, 2015
Available for sale
U. S. treasury
$
$
$
$
U.S. government agency
Municipal securities
Mortgage backed securities
FHLMC certificates
FNMA certificates
GNMA certificates
SBA loan pools
—
$
$
$
$
The table below summarizes investment securities with unrealized losses and the length of time the securities have been in an unrealized loss position as of December 31, 2016 and 2015:
December 31, 2016
Less than 12 months
12 Months or More
Total
Fair
Unrealized
Fair
Unrealized
Fair
Unrealized
value
losses
value
losses
value
losses
U. S. treasury
$
$
$
—
$
—
$
$
U.S. government agency
—
—
Corporate bonds
—
—
Municipal securities
—
—
Mortgage backed securities
FHLMC certificates
—
—
FNMA certificates
—
—
GNMA certificates
$
$
$
$
$
$
December 31, 2015
Less than 12 months
12 Months or More
Total
Fair
Unrealized
Fair
Unrealized
Fair
Unrealized
value
losses
value
losses
value
losses
U. S. treasury
$
$
$
—
$
—
$
$
U.S. government agency
Municipal securities
Mortgage backed securities
FHLMC certificates
—
—
FNMA certificates
GNMA certificates
SBA loan pools
—
—
$
$
$
$
$
$
At December 31, 2016, we had 166 investment securities that were in an unrealized loss position for less than 12 months and 7 investment securities in an unrealized loss position for 12 months or more.
We consider all unrealized losses on securities as of December 31, 2016 to be temporary losses because we will redeem each security at face value at or prior to maturity. We have the ability and intent to hold these securities until recovery or maturity. As of December 31, 2016, we do not have the intent to sell any of the securities classified as available for sale with unrealized losses and believe that it is more likely than not that we will not have to sell any such securities before a recovery of cost. In most cases, market interest rate fluctuations cause a temporary impairment in value. We expect the fair value to recover as the investments approach their maturity date or re‑pricing date or if market yields for these investments decline. We do not believe that credit quality caused the impairment in any of these securities. Because we believe these impairments are temporary, we have not recognized any other than temporary impairment loss in our consolidated statement of income.
During the year ended December 31, 2016, we received $140.3 million in proceeds from sales, maturities or calls and principal pay-downs on investment securities and realized gains of $1.3 million and realized losses of $92 thousand for total realized net gain of $1.2 million. The net proceeds of these transactions were used to re-balance the investment portfolio, which resulted in a slightly higher yield on our security investments. During the year ended December 31, 2015, exclusive of the sale of investments acquired in the Regal merger of $24 million, we received $6.0 million in proceeds from sales, maturities or calls and principal pay-downs on investment securities and realized gains of $69 thousand and realized losses of $4 thousand for total realized net gain of $65 thousand. As a result of the Regal acquisition, we acquired $24 million in investment securities, which consisted of longer duration MBS that we sold immediately for no effect on the income statement. Proceeds from the sale of this portfolio was used to purchase shorter duration 15 year MBS and municipal bonds.
Contractual maturities and pledged securities at December 31, 2016 and 2015 are shown below. Actual maturities will differ from contractual maturities because borrowers have the right to call or prepay obligations with or without prepayment penalties. In addition, we classify mortgage backed securities based on maturity date, although the Bank receives payments on a monthly basis. We have pledged securities to customers who have funds invested in overnight repurchase agreements and deposits.
2016
2015
Amortized
Fair
Amortized
Fair
December 31,
cost
value
cost
value
Maturing
Within one year
$
$
$
$
Over one to five years
Over five to ten years
Over ten years
$
$
$
$
Pledged securities
$
$
$
$</t>
  </si>
  <si>
    <t>Loans and Allowance for Loan Losses</t>
  </si>
  <si>
    <t>6. Loans and Allowance for Loan Losses
Major classifications of loans are as follows:
December 31, 2016
December 31, 2015
Legacy(1)
Acquired
Total
Legacy(1)
Acquired
Total
Commercial Real Estate
Owner Occupied
$
$
$
$
$
$
Investment
Hospitality
Land and A&amp;D
Residential Real Estate
First Lien—Investment
First Lien—Owner Occupied
Residential Land and A&amp;D
HELOC and Jr. Liens
Commercial and Industrial
Consumer
Allowance for loan losses
Deferred loan costs, net
—
—
$
$
$
$
$
$
As a result of the acquisitions of Maryland Bankcorp, Inc. (“Maryland Bankcorp”), the parent company of Maryland Bank &amp; Trust Company, N.A. (“MB&amp;T”), in April 2011, WSB Holdings Inc., the parent company of The Washington Savings Bank (“WSB”), in May 2013, and Regal Bancorp, Inc. (“Regal"), the parent company of Regal Bank &amp; Trust (“Regal Bank”), in December 2015, we have segmented the portfolio into two components, loans originated by Old Line Bank “Legacy” and loans acquired from MB&amp;T, WSB and Regal Bank “Acquired.”
Credit Policies and Administration
We have adopted a comprehensive lending policy, which includes stringent underwriting standards for all types of loans. We have designed our underwriting standards to promote a complete banking relationship rather than a transactional relationship. In an effort to manage risk, prior to funding, the loan committee consisting of the Executive Officers and seven members of the Board of Directors must approve by a majority vote all credit decisions in excess of a lending officer’s lending authority.
Management believes that it employs experienced lending officers, secures appropriate collateral and carefully monitors the financial condition of its borrowers and loan concentrations.
In addition to the internal business processes employed in the credit administration area, the Bank retains an outside independent firm to review the loan portfolio. This firm performs a detailed annual review and an interim update. We use the results of the firm’s report to validate our internal ratings and we review the commentary on specific loans and on our loan administration activities in order to improve our operations.
Commercial Real Estate Loans
We finance commercial real estate for our clients, for owner occupied and investment properties. Commercial real estate loans totaled $953.9 million and $767.6 million, respectively, at December 31, 2016 and 2015. This lending has involved loans secured by owner‑occupied commercial buildings for office, storage and warehouse space, as well as non‑owner occupied commercial buildings. Our underwriting criteria for commercial real estate loans include maximum loan‑to‑value ratios, debt coverage ratios, secondary sources of repayments, guarantor requirements, net worth requirements and quality of cash flows. Loans secured by commercial real estate may be large in size and may involve a greater degree of risk than one‑to‑four family residential mortgage loans. Payments on such loans are often dependent of successful operation or management of the properties. We will generally finance owner occupied commercial real estate that does not exceed loan to value of 80% and investor real estate at a maximum loan to value of 75%.
Commercial real estate lending entails significant risks. Risks inherent in managing our commercial real estate portfolio relate to sudden or gradual drops in property values as well as changes in the economic climate that may detrimentally impact the borrower’s ability to repay. We monitor the financial condition and operating performance of the borrower through a review of annual tax returns and updated financial statements. In addition, we meet with the borrower and/or perform site visits as required.
At December 31, 2016 and 2015, we had approximately $152.8 million and $102.2 million, respectively, of commercial real estate loans outstanding to the hospitality industry. An individual review of these loans indicates that they generally have a low loan to value, more than acceptable existing or projected cash flow, are to experienced operators and are generally dispersed throughout the region.
Residential Real Estate Loans
We offer a variety of consumer oriented residential real estate loans including home equity lines of credit, home improvement loans and first or second mortgages on investment properties. Our residential loan portfolio amounted to $265.2 million and $260.7 million, respectively, at December 31, 2016 and 2015. Although most of these loans are in our market area, the diversity of the individual loans in the portfolio reduces our potential risk. Usually, we secure our residential real estate loans with a security interest in the borrower’s primary or secondary residence with a loan to value not exceeding 85%. Our initial underwriting includes an analysis of the borrower’s debt/income ratio which generally may not exceed 43%, collateral value, length of employment and prior credit history. A credit score of 640 is required. We do not originate any subprime residential real estate loans.
This segment of our portfolio also consists of funds advanced for construction of custom single family residences homes (where the home buyer is the borrower) and financing to builders for the construction of pre-sold homes and multi‑family housing. These loans generally have short durations, meaning maturities typically of twelve months or less. The Bank limits its construction lending risk through adherence to established underwriting procedures. These loans generally have short durations, meaning maturities typically of twelve months or less. Residential houses, multi‑family dwellings and commercial buildings under construction and the underlying land for which the loan was obtained secure the construction loans. The vast majority of these loans are concentrated in our market area.
Construction lending also entails significant risk. These risks generally involve larger loan balances concentrated with single borrowers with funds advanced upon the security of the land or the project under construction. An appraisal of the property estimates the value of the project “as is” and “as if completed.” An appraisal of the property estimates the value of the project prior to completion of construction. Thus, initial funds are advanced based on the current value of the property with the remaining construction funds advanced under a budget sufficient to successfully complete the project within the “as completed” loan to value. To further mitigate the risks, we generally limit loan amounts to 80% or less of appraised values and obtain first lien positions on the property.
We generally only offer real estate construction financing only to experienced builders, commercial entities or individuals who have demonstrated the ability to obtain a permanent loan “take‑out” (conversion to a permanent mortgage upon completion of the project). We also perform a complete analysis of the borrower and the project under construction. This analysis includes a review of the cost to construct, the borrower’s ability to obtain a permanent “take‑out” the cash flow available to support the debt payments and construction costs in excess of loan proceeds, and the value of the collateral. During construction, we advance funds on these loans on a percentage of completion basis. We inspect each project as needed prior to advancing funds during the term of the construction loan. We may provide permanent financing on the same projects for which we have provided the construction financing.
We also offer fixed rate home improvement loans. Our home equity and home improvement loan portfolio gives us a diverse client base. Although most of these loans are in our market area, the diversity of the individual loans in the portfolio reduces our potential risk. Usually, we secure our home equity loans and lines of credit with a security interest in the borrower’s primary or secondary residence.
Under our loan approval policy, all residential real estate loans approved must comply with federal regulations. Generally, we will make residential mortgage loans in amounts up to the limits established by Fannie Mae and Freddie Mac for secondary market resale purposes. Currently this amount for single‑family residential loans currently varies from $424,100 up to a maximum of $636,150 for certain high‑cost designated areas. We also make residential mortgage loans up to limits established by the Federal Housing Administration, which currently is $636,150. The Washington, D.C. and Baltimore areas are both considered high‑cost designated areas. We will, however, make loans in excess of these amounts if we believe that we can sell the loans in the secondary market or that the loans should be held in our portfolio. For loans sold in the secondary market, we typically require a credit score or 640, with some exceptions provided we receive an approval recommendation from FannieMae, FreddieMac or FHA’s automated underwriting approval system. For Veteran Administration loans, we require a minimum score of 620. Loans sold in the secondary market are sold to investors on a servicing released basis and recorded as loans as held‑for‑sale. The premium is recorded in income on marketable loans in non‑interest income, net of commissions paid to the loan officers.
Commercial and Industrial Lending
Our commercial and industrial lending consists of lines of credit, revolving credit facilities, accounts receivable financing, term loans, equipment loans, SBA loans, standby letters of credit and unsecured loans. We originate commercial loans for any business purpose including the financing of leasehold improvements and equipment, the carrying of accounts receivable, general working capital, and acquisition activities. We have a diverse client base and we do not have a concentration of these types of loans in any specific industry segment. We generally secure commercial business loans with accounts receivable, equipment, deeds of trust and other collateral such as marketable securities, cash value of life insurance and time deposits at the Bank.
Commercial business loans have a higher degree of risk than residential mortgage loans because the availability of funds for repayment generally depends on the success of the business. They may also involve high average balances, increased difficulty monitoring and a high risk of default. To help manage this risk, we typically limit these loans to proven businesses and we generally obtain appropriate collateral and personal guarantees from the borrower’s principal owners and monitor the financial condition of the business. For loans in excess of $250,000, monitoring generally includes a review of the borrower’s annual tax returns and updated financial statements.
Consumer Loans
We offer various types of secured and unsecured consumer loans. We make consumer loans for personal, family or household purposes as a convenience to our customer base. This category includes our luxury boat loans, which we made prior to 2008 and that remain in our portfolio. Consumer loans, however, are not a focus of our lending activities. The underwriting standards for consumer loans include a determination of the applicant’s payment history on other debts and an assessment of his or her ability to meet existing obligations and payments on the proposed loan. As a general guideline, a consumer’s total debt service should not exceed 40% of his or her gross income.
Consumer loans may present greater credit risk than residential mortgage loans because many consumer loans are unsecured or rapidly depreciating assets secure these loans. Repossessed collateral for a defaulted consumer loan may not provide an adequate source of repayment of the outstanding loan balance because of the greater likelihood of damage, loss or depreciation. Consumer loan collections depend on the borrower’s continuing financial stability. If a borrower suffers personal financial difficulties, the consumer may not repay the loan. Also, various federal and state laws, including bankruptcy and insolvency laws, may limit the amount we can recover on such loans.
Concentrations of Credit
Most of our lending activity occurs within the state of Maryland within the suburban Washington, D.C. market area in Anne Arundel, Calvert, Charles, Montgomery, Prince George’s and St. Mary’s Counties. The majority of our loan portfolio consists of commercial real estate loans and residential real estate loans. We also have a presence in Baltimore County and Carroll County, Maryland due to the Regal acquisition.
Non‑Accrual and Past Due Loans
We consider loans past due if the borrower has not paid the required principal and interest payments when due under the original or modified terms of the promissory note and place a loan on non‑accrual status when the payment of principal or interest has become 90 days past due. When we classify a loan as non‑accrual, we no longer accrue interest on such loan and we reverse any interest previously accrued but not collected. We will generally restore a non‑accrual loan to accrual status when the borrower brings delinquent principal and interest payments current and we expect to collect future monthly principal and interest payments. We recognize interest on non‑accrual legacy loans only when received. We originally recorded purchased, credit‑impaired loans at fair value upon acquisition, and an accretable yield is established and recognized as interest income on purchased loans to the extent subsequent cash flows support the estimated accretable yield. Purchased, credit‑impaired loans that perform consistently with the accretable yield expectations are not reported as non‑accrual or non‑performing. However, purchased, credit‑impaired loans that do not continue to perform according to accretable yield expectations are considered impaired, and presented as non‑accrual and non‑performing. Currently, management expects to fully collect the carrying value of acquired, credit‑impaired loans.
The table below presents an aging analysis of the loan held for investment portfolio at December 31, 2016 and 2015.
Age Analysis of Past Due Loans
December 31, 2016
December 31, 2015
Legacy
Acquired
Total
Legacy
Acquired
Total
Current
$
$
$
$
$
$
Accruing past due loans:
30 - 89 days past due
Commercial Real Estate:
Owner Occupied
—
—
Investment
—
—
—
—
Land and A&amp;D
—
—
—
Residential Real Estate:
First Lien-Investment
First Lien-Owner Occupied
—
HELOC and Jr. Liens
—
—
—
—
Commercial
—
Consumer
—
—
—
—
Total 30 - 89 days past due
90 or more days past due
Commercial Real Estate:
Owner Occupied
—
—
—
—
Land and A&amp;D
—
—
—
—
Residential Real Estate:
First Lien-Owner Occupied
—
—
—
—
Consumer
—
—
Total 90 or more days past due
—
Total accruing past due loans
Recorded Investment Non-accruing loans:
Commercial Real Estate:
Owner Occupied
—
—
Investment
—
—
—
—
Hospitality
—
—
—
—
Land and A&amp;D
—
Residential Real Estate:
First Lien-Investment
First Lien-Owner Occupied
—
—
Commercial
—
—
Non-accruing past due loans:
Total Loans
$
$
$
$
$
$
We evaluate all impaired loans, which includes non‑performing loans and troubled debt restructurings (TDRs). We do not recognize interest income on non‑performing loans during the time period that the loans are non‑performing. We only recognize interest income on non‑performing loans when we receive payment in full for all amounts due of all contractually required principle and interest, and the loan is current with its contractual terms.
We individually evaluate all legacy substandard loans risk rated seven, certain legacy special mention loans risk rated six and all legacy TDR for impairment. We individually evaluate all acquired loans that we risk rated substandard seven subsequent to the acquisition, certain acquired special mention loans risk rated six and all acquired TDRs for impairment. We also evaluate all loans acquired and recorded at fair value under ASC 310‑30 for impairment.
The table below presents our impaired loans at December 31, 2016.
Impaired Loans Twelve months ended December 31, 2016
Unpaid
Average
Interest
Principal
Recorded
Related
Recorded
Income
Balance
Investment
Allowance
Investment
Recognized
Legacy
With no related allowance recorded:
Commercial Real Estate:
Owner Occupied
$
$
$
—
$
$
Investment
—
Residential Real Estate:
First Lien-Owner Occupied
—
Commercial
—
With an allowance recorded:
Commercial Real Estate:
Owner Occupied
Investment
Hospitality
Land and A&amp;D
Residential Real Estate:
First Lien-Owner Occupied
Commercial
Total legacy impaired
Acquired(1)
With no related allowance recorded:
Commercial Real Estate:
Land and A&amp;D
—
Residential Real Estate:
First Lien-Owner Occupied
—
First Lien-Investment
—
Land and A&amp;D
—
—
With an allowance recorded:
Commercial Real Estate:
Land and A&amp;D
Commercial
Total acquired impaired
Total impaired
$
$
$
$
$
(1)
Generally accepted accounting principles require that we record acquired loans at fair value at acquisition, which includes a discount for loans with credit impairment. These purchased credit impaired loans are not performing according to their contractual terms and meet the definition of an impaired loan. Although we do not accrue interest income at the contractual rate on these loans, we do recognize an accretable yield as interest income to the extent such yield is supported by cash flow analysis of the underlying loans.
The table below presents our impaired loans at December 31, 2015.
Impaired Loans Twelve months ended December 31, 2015
Unpaid
Average
Interest
Principal
Recorded
Related
Recorded
Income
Balance
Investment
Allowance
Investment
Recognized
Legacy
With no related allowance recorded:
Commercial Real Estate:
Owner Occupied
$
$
$
—
$
$
Investment
—
Residential Real Estate:
First Lien-Investment
—
—
Commercial
—
—
With an allowance recorded:
Commercial Real Estate:
Owner Occupied
—
Commercial
Total legacy impaired
Acquired(1)
With no related allowance recorded:
Residential Real Estate:
—
—
First Lien-Owner Occupied
First Lien-Investment
—
With an allowance recorded:
First Lien-Owner Occupied
—
Total acquired impaired
Total impaired
$
$
$
$
$
(1)
We consider a loan a TDR when we conclude that both of the following conditions exist: the restructuring constitutes a concession and the debtor is experiencing financial difficulties. Restructured loans at December 31, 2016 consisted of seven loans for $897 thousand compared to five loans at December 31, 2015 for $711 thousand.
The following table includes the recorded investment and number of modifications for TDRs for the years ended December 31, 2016 and 2015. We report the recorded investment in loans prior to a modification and also the recorded investment in the loans after the loans were restructured. Reductions in the recorded investment are primarily due to the partial charge‑off of the principal balance prior to the modification.
Loans Modified as a TDR for the twelve months ended
December 31, 2016
December 31, 2015
Pre-
Post
Pre-
Post
Modification
Modification
Modification
Modification
Outstanding
Outstanding
Outstanding
Outstanding
Troubled Debt Restructurings—
# of
Recorded
Recorded
# of
Recorded
Recorded
(Dollars in thousands)
Contracts
Investment
Investment
Contracts
Investment
Investment
Acquired
Commercial Real Estate
—
—
—
—
—
—
Residential Real Estate Non-Owner Occupied
Residential Real Estate Owner Occupied
—
—
—
Total Troubled Debt Restructurings
$
$
$
$
There were no loans that were modified as TDRs during the previous 12 months and for which there was a payment default during the years ended December 31, 2016 or 2015.
Acquired Impaired Loans
The following table documents changes in the accretable discount/(premium) on all purchased credit impaired loans during the years ended December 31, 2016 and 2015, along with the outstanding balances and related carrying amounts for the beginning and end of those respective periods..
December 31,
2016
2015
Balance at beginning of period
$
$
Additions due to Regal acquisition
—
Accretion of fair value discounts
Reclassification from non-accretable (1)
Balance at end of period
$
$
Contractually
Required
Payments
Carrying
Receivable
Amount
At December 31, 2016
$
$
At December 31, 2015
(1)
Represents amounts paid in full on loans, payments on loans with zero balances and an increase in cash flows expected to be collected.
Credit Quality Indicators
We review the adequacy of the allowance for loan losses at least quarterly. We base the evaluation of the adequacy of the allowance for loan losses upon loan categories. We categorize loans as residential real estate loans, commercial real estate loans, commercial loans and consumer loans. We further divide commercial real estate loans by owner occupied, investment, hospitality and land acquisition and development. We also divide residential real estate by owner occupied, investment, land acquisition and development and junior liens. All categories are divided by risk rating and loss factors and weighed by risk rating to determine estimated loss amounts. We evaluate delinquent loans and loans for which management has knowledge about possible credit problems of the borrower or knowledge of problems with collateral separately and assign loss amounts based upon the evaluation.
We determine loss ratios for all loans based upon a review of the three year loss ratio for the category and qualitative factors.
With respect to commercial loans, management assigns a risk rating of one through nine as follows:
·
Risk rating 1 (Highest Quality)—This category has the highest relative probability of repayment. Borrowers in this category would normally be investment grade risks, meaning entities having access (or capable of access) to the public capital markets and the supporting loan underwriting conforms to the standards of institutional credit providers. Credit risk is virtually absent due to the borrower’s substantial financial capacity, superior liquidity, and outstanding debt service coverage. This rating is generally reserved for the strongest customers of the Bank, or for loans that are secured by a perfected security interest in U. S. Government securities, investment grade government sponsored entities bonds, investment grade municipal bonds, insured savings accounts and insured certificates of deposit drawn on Old Line Bank or other high quality financial institutions. Loans to individuals of vast financial capacity, or those supported by conservatively margined liquid collateral, may warrant this Highest Quality rating.
·
Risk rating 2 (Very Good Quality) is normally assigned to a loan with a very high probability of repayment. Borrowers in this category may have access to alternative sources of financing. Credit risk is minimal due to the borrower’s sound primary and secondary repayments sources, strong debt capacity and coverage and good management in all key positions. This rating is generally reserved for strong customers of the Bank, or for loans secured by a properly margined portfolio of high quality traded stocks, lower grade municipal bonds and uninsured certificates of deposit at other financial institutions. Loans to individuals of substantial financial capacity, exhibiting significant liquidity, low leverage and a well‑defined source of repayment may warrant this Very Good Quality rating.
·
Risk rating 3 (Good Quality) is normally assigned to a loan with a sound primary and secondary source of repayment. This category represents a below average degree of risk as to repayment with no loss potential indicated. Borrowers in this category represent a reasonable credit risk with demonstrated ability to repay the debt from normal business operations. Borrowers should have a sound balance sheet, modest leverage, good liquidity and above average debt service coverage. There should be no significant departure from the intended source and timing of repayment and no undue reliance on secondary sources of repayment. To the extent that some variance exists in one or more criteria being measured, it may be offset by the relative strength of other factors and/or collateral pledged to secure the transaction. Loans to individuals of strong financial capacity, exhibiting good liquidity, reasonable leverage and defined primary and secondary sources of repayment may warrant this Good Quality rating.
·
Risk rating 4 (Average Quality)—This category represents an average degree of risk as to repayment with minimal to no loss potential indicated. Borrowers in this category exhibit generally stable operating trends. Borrowers should have a satisfactory balance sheet, manageable leverage, moderate liquidity and average debt service coverage. There should be no adverse departure from the intended source and timing of repayment and secondary sources of repayment should be readily available. Loans to individuals with adequate to strong net worth and some liquidity may warrant an Average Quality rating.
·
Risk rating 5 (Pass/Watch)—Borrowers in this category generally exhibit characteristics of an Average Quality credit, but may be experiencing income volatility, negative operating trends and a more highly leveraged balance sheet, thus warranting more than the normal level of supervision. Loans to borrowers with industry volatility, declining market share, marginal or new management, weak internal reporting systems, inadequate financial reporting to the Bank and loans to start‑up businesses or businesses with untested management generally warrant a “Watch” designation; provided, however, that events or circumstances prompting this rating do not constitute an undue or unwarranted credit risk. Credits that require additional monitoring such as construction loans, asset based loans and loans granted under certain government lending programs (i.e. U. S. Small Business Administration—“SBA”) may be carried in this category where the risk or monitoring needs may be higher than the norm. Additionally, credits may be placed in this category because of an adverse event that has not weakened the credit, but which should be followed to assure that resolution occurs without material impact on the borrower.
·
Risk rating 6 (Special Mention)—Loans in this category generally represent currently protected, but potentially weak assets that deserve management’s close attention. If left uncorrected, the potential weaknesses may, at some future date, result in deterioration of the repayment prospects for the loan or in the Bank’s credit position. These loans constitute an unwarranted credit risk, but do not expose the Bank to sufficient risk to warrant adverse classification. Loans in this category may include credits that the Bank may be unable to supervise properly because of a lack of expertise, inadequate loan agreement, outdated and /or incomplete financial reporting, the condition of and control over collateral, failure to obtain proper documentation, or any other deviations from prudent lending practices. Economic or market conditions that may, in the future, affect the borrower, an adverse trend in the borrower’s operations or an imbalanced position in the balance sheet that has not reached a point where liquidation is jeopardized may warrant this Special Mention designation.
·
Risk rating 7 (Substandard)—Loans in this category represent assets inadequately protected by the current sound worth and paying capacity of the borrower or of the collateral pledged. These assets have a well‑defined weakness, or weaknesses, that jeopardize liquidation of the debt and are characterized by the distinct possibility that the Bank will sustain some loss if deficiencies are not corrected. Loss potential, while existing in the aggregate amount of Substandard credits, does not have to exist in individual extensions of credit classified Substandard. Loans in this category are subject to impairment analysis, may require a specific reserve allocation and may be placed on non‑accrual status.
·
Risk rating 8 (Doubtful)—Loans in this category have all the weaknesses inherent in a Substandard credit with the added characteristic that the weaknesses make collection or liquidation in full, on the basis of currently existing facts, conditions, and values, highly improbable. The key issue that makes a loan Doubtful is the potential for loss. The possibility for some degree of loss is extremely high, but because of certain important and reasonably specific pending factors that may be advantageous and strengthen the credit, a classification as an estimated loss is deferred until a more exact status can be determined. Such pending factors could include a proposed merger, acquisition or liquidation procedures, additional capital injection, perfection of liens on additional collateral and refinancing plans. Doubtful assets are subject to impairment analysis, a specific reserve allocation and must be placed on non‑accrual status.
·
Risk rating 9 (Loss) is assigned to charged‑off loans. We consider assets classified as loss as uncollectible and of such little value that their continuance as bankable assets is not warranted. This classification does not mean that the asset has no recovery value, but that it is not practical to defer writing off the worthless assets, even though partial recoveries may occur in the future. Loans are charged off within the period in which they are determined to be uncollectible.
We charge off loans that management has identified as losses. We consider suggestions from our external loan review firm and bank examiners when determining which loans to charge off. We automatically charge off consumer loan accounts based on regulatory requirements. We partially charge off real estate loans that are collateral dependent based on the value of the collateral.
If a loan that was previously rated a pass performing loan, from our acquisitions, deteriorates subsequent to the acquisition, the subject loan will be assessed for risk and, if necessary, evaluated for impairment. If the risk assessment rating is adversely changed and the loan is determined to not be impaired, the loan will be placed in a migration category and the credit mark established for the loan will be compared to the general reserve allocation that would be applied using the current allowance for loan losses formula for General Reserves. If the credit mark exceeds the allowance for loan losses formula for General Reserves, there will be no change to the allowance for loan losses. If the credit mark is less than the current allowance for loan losses formula for General Reserves, the allowance for loan losses will be increased by the amount of the shortfall by a provision recorded in the income statement. If the loan is deemed impaired, the loan will be subject to evaluation for loss exposure and a specific reserve. If the estimate of loss exposure exceeds the credit mark, the allowance for loan losses will be increased by the amount of the excess loss exposure through a provision. If the credit mark exceeds the estimate of loss exposure there will be no change to the allowance for loan losses. If a loan from the acquired loan portfolio is carrying a specific credit mark and a current evaluation determines that there has been an increase in loss exposure, the allowance for loan losses will be increased by the amount of the current loss exposure in excess of the credit mark.
The following tables outline the allocation of the loan portfolio by risk rating at December 31, 2016 and 2015.
Account Balance
December 31, 2016
Legacy
Acquired
Total
Risk Rating
Pass(1 - 5)
Commercial Real Estate:
Owner Occupied
$
$
$
Investment
Hospitality
Land and A&amp;D
Residential Real Estate:
First Lien-Investment
First Lien-Owner Occupied
Land and A&amp;D
HELOC and Jr. Liens
Commercial
Consumer
Special Mention(6)
Commercial Real Estate:
Owner Occupied
Investment
Hospitality
—
Land and A&amp;D
Residential Real Estate:
First Lien-Investment
First Lien-Owner Occupied
Land and A&amp;D
HELOC and Jr. Liens
—
—
—
Commercial
Consumer
—
—
—
Substandard(7)
Commercial Real Estate:
Owner Occupied
Investment
Hospitality
—
Land and A&amp;D
—
Residential Real Estate:
First Lien-Investment
First Lien-Owner Occupied
Land and A&amp;D
HELOC and Jr. Liens
—
—
—
Commercial
Consumer
—
—
—
Doubtful(8)
—
—
—
Loss(9)
—
—
—
Total
$
$
$
Account Balance
December 31, 2015
Legacy
Acquired
Total
Risk Rating
Pass(1 - 5)
Commercial Real Estate:
Owner Occupied
$
$
$
Investment
Hospitality
Land and A&amp;D
Residential Real Estate:
First Lien-Investment
First Lien-Owner Occupied
Land and A&amp;D
HELOC and Jr. Liens
Commercial
Consumer
Special Mention(6)
Commercial Real Estate:
Owner Occupied
Investment
Hospitality
—
Land and A&amp;D
Residential Real Estate:
First Lien-Investment
First Lien-Owner Oc</t>
  </si>
  <si>
    <t>Equity Securities</t>
  </si>
  <si>
    <t>7. Equity Securities
We own the following equity securities:
December 31,
2016
2015
Atlantic Central Bankers Bank stock
$
$
Federal Home Loan Bank stock
ICBA Stock
Maryland Financial Bank stock
Investment in Maryland Statutory Trust
Total
$
$
We carry these securities at cost and have evaluated them for other than temporary impairment. In 2016 and 2015, we did not record any such impairment.</t>
  </si>
  <si>
    <t>Pointer Ridge Office Investment, LLC</t>
  </si>
  <si>
    <t>8. Pointer Ridge Office Investment, LLC
We currently own 100% of Pointer Ridge and we have consolidated its results of operations from the date of acquisition. In August 2016, the Bank purchased the aggregate 37.5% minority interest in Pointer Ridge not held by Bancshares and on September 2, 2016, we paid off the entire $5.8 million principal amount of a promissory note previously issued by Pointer Ridge. Pointer Ridge owns our headquarters building located at 1525 Pointer Ridge Place, Bowie, Maryland, containing approximately 40,000 square feet. We occupy 98% of this building for our main office and operate a branch of Old Line Bank from this address. Prior to this purchase, we owned 62.5% of Pointer Ridge
The following table summarizes the condensed Balance Sheets and Statements of Income information for Pointer Ridge.
Pointer Ridge Office Investment, LLC
December 31,
2016
2015
2014
Condensed Balance Sheets
Current assets
$
$
$
Non-current assets
Liabilities
Equity
Condensed Statements of Income
Revenue
$
$
$
Expenses
Net loss
$
$
$</t>
  </si>
  <si>
    <t>Premises and Equipment</t>
  </si>
  <si>
    <t>9. Premises and Equipment
A summary of our premises and equipment and the related depreciation expense follows:
December 31,
2016
2015
Land
$
$
Building
Leasehold improvements
Furniture and equipment
Accumulated depreciation
Net premises and equipment
$
$
Depreciation expense
$
$</t>
  </si>
  <si>
    <t>10. Deposits
Major classifications of interest bearing deposits are as follows:
December 31,
2016
2015
Money market and NOW
$
$
Savings
Time deposits that meet or exceed the FDIC insured limit
Other time deposits
$
$
Time deposits mature as follows:
December 31,
2016
2015
Within three months
$
$
Over three to twelve months
Over one to three years
Over three to five years
$
$
Interest on deposits for the years ended December 31, 2016, 2015 and 2014, consisted of the following:
December 31,
2016
2015
2014
Money market and NOW
$
$
$
Savings
Other time deposits
$
$
$</t>
  </si>
  <si>
    <t>Short Term Borrowings</t>
  </si>
  <si>
    <t>11. Short Term Borrowings
Bancshares has available an unsecured $5.0 million line of credit. The Bank has available lines of credit including overnight federal funds and reverse repurchase agreements from its correspondent banks totaling $33.5 million as of December 31, 2016. The Bank has an additional secured line of credit from the Federal Home Loan Bank of Atlanta (FHLB) of $493.8 million. Prior to allowing the Bank to borrow under the line of credit, the FHLB requires that the Bank provide collateral to support borrowings. This collateral consists primarily of our commercial real estate loans, residential real estate loans and our multi‑family loans. At December 31, 2016, we had provided $225.6 million in lendable collateral value and as outlined below have borrowed $150.0 million. We have additional available borrowing capacity of $75.6 million. We may increase this availability by pledging additional collateral. As a condition of obtaining the line of credit from the FHLB, the FHLB also requires that the Bank purchase shares of capital stock in the FHLB.
Securities Sold Under Agreements to Repurchase
To support the $33.4 million in repurchase agreements at December 31, 2016, we have provided collateral in the form of investment securities. At December 31, 2016, we have pledged $50.7 million in U.S. government agency securities and mortgage-backed securities to customers who require collateral for overnight repurchase agreements and deposits. Securities sold under agreements to repurchase are stated at the amount of cash received in connection with the transaction. As a result, there is no offsetting or netting of the investment securities assets with the repurchase agreement liabilities. We monitor collateral levels on a continuous basis. We may be required to provide additional collateral based on the fair value of the underlying securities in the event the collateral fair value falls below stipulated levels. We closely monitor the collateral levels to ensure adequate levels are maintained. Securities pledged as collateral under repurchase agreements are maintained with our safekeeping agents. We have the right to sell or re-pledge the investment securities. For government entity repurchase agreements, the collateral is held by Old Line Bank in a segregated custodial account under a tri-party agreement. The repurchase agreements totaling $33.4 million mature daily and will remain fully collateralized until the account has been closed or terminated.
At December 31, 2016, the book and market values of securities pledged as collateral for repurchase agreements were $52.5 million and $50.7 million, respectively.
Federal funds purchased are unsecured, overnight borrowings from other financial institutions. Short‑term borrowings from the FHLB have a remaining maturity of less than one year.
Information related to short term borrowings is as follows:
2016
2015
Maximum Amount
Maximum Amount
Borrowed During
Borrowed During
Any Month End
Any Month End
December 31,
Amount
Rate
Period
Amount
Rate
Period
Repurchase agreements
$
%
$
$
%
$
FHLB daily rate advances
FHLB adjustable rate advances
—
—
FHLB fixed rate advances
Total short term borrowings
$
$
$
$
Average for the year
Repurchase agreements
$
%
$
%
FHLB daily rate advances
FHLB adjustable rate advances
FHLB fixed rate advances
Total
$
$</t>
  </si>
  <si>
    <t>Long Term Borrowings</t>
  </si>
  <si>
    <t>12. Long Term Borrowings
The table below presents Bancshares’ long term borrowings at December 31, 2016 and 2015. The trust preferred subordinated debentures, acquired in the Regal acquisition, consists of two trusts - Trust 1 in the amount of $4.0 million (fair value adjustment of $1.6 million) maturing in 2034 and Trust 2 in the amount of $2.5 (fair value adjustment of $1.3 million) maturing in 2035. Long term borrowings include $35 million in aggregate principal amount of Bancshares’ 5.625% Fixed-to-Floating Rate Subordinated Notes due 2026 (the “Notes”). The Notes were issued pursuant to an indenture and a supplemental indenture, each dated as of August 15, 2016, between Old Line Bancshares and U.S. Bank National Association as Trustee. The Notes are unsecured subordinated obligations of Old Line Bancshares and rank equally with all other unsecured subordinated indebtedness currently outstanding or issued in the future. The Notes are subordinated in right of payment of all senior indebtedness. The fair value of the Notes is $34.0 million at December 31, 2016.
Long-term borrowings at December 31, 2015 included a promissory note of Pointer Ridge, a portion of which Bancshares had guaranteed. On September 2, 2016, after acquiring a 100% interest in Pointer Ridge, we paid off the entire $5.8 million principal amount of the promissory note, which would have matured on September 5, 2016.
2016
2015
December 31,
Amount
Rate
Amount
Rate
Amount outstanding at year end
Senior note
$
—
—
%
$
%
Subordinated Note-fixed to floating rate
—
—
Discount on Subordinated note
—
Issuance cost for subordinated note
—
Net carrying value of subordinated debt
—
—
Subordinated Debentures
Trust 1 - Floating 90-day LIBOR plus 2.85%, due 2034
Acquisition fair value adjustment
Trust 2 - Floating 90-day LIBOR plus 1.60%, due 2035
Acquisition fair value adjustment
Stock on subordinated debentures
Net carrying value
Total
$
$
Average for the year
Senior note, fixed at 6.28%
$
%
$
%
Subordinated note
—
—
Trust preferred subordinated debentures (1)
Total
$
$
(1)The effective yield of the acquired subordinated debentures
Principal payments on long term debt obligations are due as follows:
Year
Amount
2026
over 10 years
$</t>
  </si>
  <si>
    <t>Related Party Transactions</t>
  </si>
  <si>
    <t>13. Related Party Transactions
The Bank has entered into various transactions with firms in which owners are also members of the Board of Directors. Fees charged for these services are at similar rates charged by unrelated parties for similar work. Amounts paid to these related parties totaled $282,602, $276,618 and $275,530, during the years ended December 31, 2016, 2015 and 2014, respectively.
Effective November 1, 2008, we purchased Chesapeake Custom Homes, L.L.C.’s 12.5% membership interest in Pointer Ridge for the book value of $205,000. This purchase increased Bancshares’ membership interest from 50.0% to 62.5%. A director of Bancshares and the Bank is the President and 52.0% stockholder of Lucente Enterprises, Inc. Lucente Enterprises, Inc. is the manager and majority member of Chesapeake Custom Homes, L.L.C. Lucente Enterprises retained its 12.5% membership interest in Pointer Ridge until August 19, 2016. In August 2016, Old Line Bank purchased the aggregate 37.5% minority interest in Pointer Ridge not held by Bancshares. In 2016, 2015 and 2014, the Bank paid Pointer Ridge $653,380, $897,333 and $794,453, respectively, in lease payments. The directors, executive officers and their affiliated companies maintained deposits with the Bank of $10,337,238 and $9,421,751 at December 31, 2016 and 2015, respectively.
The schedule below summarizes changes in amounts of loans outstanding to directors and executive officers or their affiliated companies:
December 31,
2016
2015
Balance at beginning of year
$
$
Additions
Repayments
Balance at end of year
$
$
In addition to the outstanding balances, the directors and executive officers or affiliated companies have $124,536 in unused commitments as of December 31, 2016. In the opinion of management, these transactions were made on substantially the same terms, including interest rates and collateral, as those prevailing at the time for comparable transactions with unrelated parties.</t>
  </si>
  <si>
    <t>Income Taxes</t>
  </si>
  <si>
    <t>14. Income Taxes
The components of income tax expense are as follows:
December 31,
2016
2015
2014
Current
Federal
$
$
$
State
Deferred
Federal
State
$
$
$
We determine deferred tax assets and liabilities based on the difference between the financial statement and tax bases of assets and liabilities using enacted tax rates in effect for the year in which we expect the differences to reverse. We allocate tax expense and tax benefits to the Bank and Bancshares based on their proportional share of taxable income.
The components of net deferred tax assets and liabilities are as follows:
December 31,
2016
2015
Deferred tax assets
Allowance for loan losses
$
$
Non-accrual interest
Impairment losses and expenses on other real estate owned
Director stock options
Deferred compensation plans
Net operating loss carryover
AMT Credit Carryover
—
Fair value adjustments for acquired assets and liabilities
Investment impairment loss
—
Non-compete agreements
Other
Net unrealized loss on securities available for sale
$
$
Deferred tax liabilities
Deferred loan origination costs, net
$
$
Depreciation
Core deposit intangible amortization
Net deferred tax asset before valuation allowance
Valuation allowance for deferred tax asset
Net deferred tax asset
$
$
Maryland Bankcorp had net operating loss (“NOL”) carryovers of $3.54 million at the time of our business combination. We succeed to these carryovers and may take limited annual deductions allowed by the Internal Revenue Code. We will be able to deduct $779,812 every year the Bank has taxable income until the NOL is fully utilized. The amount we may deduct in any year will be reduced if we recognize a built in loss in such year or if our taxable income is lower than the statutory NOL deduction. If the NOL is not used by the limited annual deductions, any remaining amount of NOL carryforward will expire in 2030.
WSB Holdings, Inc. had NOL carryovers of $12.1 million at the time of our business combination in May 2013. We succeed to these carryovers and may take limited annual deductions allowed by the Internal Revenue Code. We will be able to deduct $1,477,746 every year the Bank has taxable income until the NOL is fully utilized. The amount we may deduct in any year will be reduced if we recognize a built in loss in such year or if our taxable income is lower than the statutory NOL deduction. If the NOL is not used by the limited annual deductions, any remaining amount of NOL carryforward will expire in 2033.
Regal had NOL carryovers of $8.7 million at the time of our business combination in December 2015. We succeed to these carryovers and may take limited annual deductions allowed by the Internal Revenue Service Code. We will be able to deduct $182,620 every year the Bank has taxable income until the NOL is fully utilized. The amount we may deduct in any year will be reduced if we recognize a built in loss in such year or if our taxable income is lower than the statutory NOL deduction. If the NOL is not used by the limited annual deductions, any remaining amount of NOL carryforward will expire in 2035. Additionally, the deferred tax asset was increased by $3.6 million at the time of acquisition that will be analyzed for utilization in future years.
We classify interest and penalties related to income tax assessments, if any, in income tax expense in the consolidated statements of operations. Bancshares and its subsidiaries file a consolidated U.S. federal tax return and both Bancshares and the Bank file a Maryland state income tax return. These returns are subject to examination by taxing authorities for all years after 2009. We had no material uncertain tax positions at December 31, 2016 or 2015 and there was no unrecognized tax benefit as of December 31, 2016 or 2015.
The following table reconciles the differences between the federal income tax rate of 34 percent and our effective tax rate:
December 31,
2016
2015
2014
Statutory federal income tax rate
%
%
%
Increase (decrease) resulting from State income taxes, net of federal income tax benefit
Bank owned life insurance
Other tax exempt income
Stock based compensation awards
Other non-deductible expenses
Other
—
Effective tax rate
%
%
%</t>
  </si>
  <si>
    <t>Employee Benefits</t>
  </si>
  <si>
    <t>15. Employee Benefits
Eligible employees participate in a profit sharing plan that qualifies under Section 401(k) of the Internal Revenue Code. The plan allows for elective employee deferrals and the Bank makes matching contributions of up to 4% of eligible employee compensation. Our contributions to the plan, included in employee benefit expenses, were $599,395, $506,325 and $474,028 for 2016, 2015, and 2014, respectively.
The Bank also offers Supplemental Executive Retirement Plans (“SERPs”) to its executive officers providing for retirement income benefits. We accrue the present value of the SERPs over the remaining number of years to the executives’ expected retirement dates. The combined accrued liability for these plans at December 31, 2016 and 2015 was $5.6 million and $5.3 million, respectively. The Bank’s expenses for the SERPs were $649,244, $617,888 and $535,331 in 2016, 2015, and 2014, respectively.
MB&amp;T had an employee benefit plan entitled the Maryland Bankcorp, N.A. KSOP (“KSOP”). The KSOP included a profit sharing plan that qualified under section 401(k) of the Internal Revenue Code as an employee stock ownership plan. We have discontinued any future contributions to the employee stock ownership plan. At December 31, 2016, the employee stock ownership plan owned 32,949 shares of Bancshares’ stock, had $19,127 invested in Old Line Bank certificates of deposit, and $19,268 in an Old Line Bank money market account. We have transferred the MB&amp;T KSOP assets at acquisition of MB&amp;T on April 2, 2011 into the Bank’s 401(k) plan discussed above.
Stock Options and Restricted Stock
We maintain the Old Line Bancshares, Inc. 2010 Equity Incentive Plan (the “Plan”) under which we may grant, among other awards, options to purchase Bancshares’ common stock and restricted shares of common stock. The Compensation Committee of the Board of Directors administers the Plan. As the Plans outlines, the Compensation Committee approves stock option grants to directors and employees, determines the number of shares, the type of option, the option price, the term (not to exceed 10 years from the date of issuance) and the vesting period of options granted. The Compensation Committee has approved and we have granted options vesting immediately as well as over periods of two, three and five years. We recognize the compensation expense associated with these grants over their respective vesting periods. In 2013, stockholders approved an amendment to increase the number of shares issuable under the Plan by 450,000 shares. As of December 31, 2016, there were 332,161 shares remaining available for future issuance under the Plan. Shares issued upon exercise of options are issued from authorized but unissued shares.
The intrinsic value of the options that directors and officers exercised for the years ended December 31, 2016, 2015 and 2014 was $830,962, $411,743 and $113,230, respectively.
A summary of the status of outstanding options follows:
2016
2015
2014
Weighted
Weighted
Weighted
average
average
average
Number
exercise
Number
exercise
Number
exercise
of shares
price
of shares
price
of shares
price
Outstanding, beginning of year
$
$
$
Options granted
Options exercised
Options forfeited
—
—
—
—
—
—
Options expired
—
—
—
—
—
—
Outstanding, end of year
$
$
$
Outstanding Options
Exercisable Options
Number of
Weighted
Number of
shares at
average
Weighted
shares at
Weighted
December 31,
remaining term
average
December 31,
average
Exercise price
2016
in years
exercise price
2016
exercise price
$6.30 - 10.85
$
$
$10.85 - 16.76
$16.77 - 17.75
—
—
$17.75 - 17.75
—
—
$
$
Intrinsic value of vested exercisable options where the market value exceeds the exercise price
$
Intrinsic value of outstanding options where the market value exceeds the exercise price
$
At December 31, 2016, there was $959,073 of total unrecognized compensation cost related to non‑vested stock options that we expect to realize over the next three years. The following table summarizes the fair values of the options granted and weighted‑average assumptions used to calculate the fair values. We used the Black‑Scholes option pricing model.
Years Ended December 31,
2016
2015
2014
Expected dividends
%
%
%
Risk free interest rate
%
%
%
Expected volatility
%
%
%
Weighted average volatility
%
%
%
Expected life in years
4.68-5.72
5.50-6.00
5.50-6.00
Weighted average fair value of options granted
$
$
$
During the year ended December 31, 2016, we granted 36,461 restricted common stock awards under the Plan.
The following table outlines the vesting schedule of the unvested restricted stock awards.
Vesting Schedule of Unvested Restricted Stock
Awards December 31, 2016
# of Restricted
Vesting Date
Shares
2/25/2017
11,931
7/2/2017
7,132
7/8/2017
7,524
2/25/2018
3,535
7/2/2018
7,137
7/8/2018
7,531
2/24/2019
1,824
7/8/2019
7,537
Total Issued
54,151
At December 31, 2016, there is $1.1 million unrecognized compensation cost related to non‑vested restricted stock awards that we expect to realize over the next three years. A summary of the restricted stock awards during the year follows:
December 31, 2016
December 31, 2015
December 31, 2014
Weighted
Weighted
Weighted
average
average
average
Number of
grant date
Number of
grant date
Number of
grant date
shares
fair value
shares
fair value
shares
fair value
Nonvested, beginning of period
$
$
$
Restricted stock granted
Restricted stock vested
Restricted stock forfeited
—
—
—
—
—
—
Nonvested, end of period
$
$
$
Total fair value of shares vested
$
$
$
Intrinsic value of non-vested restricted stock awards where the market value exceeds the exercise price
$
$
$
Intrinsic value of vested restricted stock awards where the market value exceeds the exercise price
$
$
$</t>
  </si>
  <si>
    <t>Capital Standards</t>
  </si>
  <si>
    <t>16. Capital Standards
The Federal Deposit Insurance Corporation and the Federal Reserve Board have adopted risk based capital standards for banking organizations. These standards require ratios of capital to assets for minimum capital adequacy and to be classified as well capitalized under prompt corrective action provisions. Under the amended prompt corrective action regulations, effective January 1, 2015, a bank is considered “well capitalized” if it: (i) has a total risk-based capital ratio of 10.0% or greater; (ii) a Tier 1 risk-based capital ratio of 8.0% or greater; (iii) a common Tier 1 equity ratio of at least 6.5% or greater; (iv) a leverage capital ratio of 5.0% or greater; and (iv) is not subject to any written agreement, order, capital directive, or prompt corrective action directive to meet and maintain a specific capital level for any capital measure.
As of December 31, 2016 and 2015, the capital ratios and the capital requirements to remain adequately and well capitalized are as follows:
Minimum capital
To be well
Actual
adequacy (1)
capitalized (2)
December 31, 2016
Amount
Ratio
Amount
Ratio
Amount
Ratio
(Dollars in 000’s)
Total capital (to risk weighted assets)
Consolidated
$
%
$
%
$
%
Old Line Bank
$
%
$
%
$
%
Tier 1 capital (to risk weighted assets)
Consolidated
$
%
$
%
$
%
Old Line Bank
$
%
$
%
$
%
Tier 1 capital (to average assets)
Consolidated
$
%
$
%
$
%
Old Line Bank
$
%
$
%
$
%
Common Equity Tier 1 (to risk-weighted assets)
Consolidated
$
%
$
%
$
%
Old Line Bank
$
%
$
%
$
%
Minimum capital
To be well
Actual
adequacy (1)
capitalized (2)
December 31, 2015
Amount
Ratio
Amount
Ratio
Amount
Ratio
(Dollars in 000’s)
Total capital (to risk weighted assets)
Consolidated
$
%
$
%
$
%
Old Line Bank
$
%
$
%
$
%
Tier 1 capital (to risk weighted assets)
Consolidated
$
%
$
%
$
%
Old Line Bank
$
%
$
%
$
%
Tier 1 capital (to average assets)
Consolidated
$
%
$
%
$
%
Old Line Bank
$
%
$
%
$
%
Common Equity Tier 1 (to risk-weighted assets)
Consolidated
$
%
$
%
$
%
Old Line Bank
$
%
$
%
$
%
(1)
When fully phased-in on January 1, 2019, the Basel III capital rules include a capital conservation buffer of 2.5% that is added on top of each of the minimum risk-based capital ratios noted above. Implementation began on January 1, 2016 at the 0.625% level and will increase each subsequent January 1, until it reaches 2.5% on January 1, 2019.
(2)
Prompt corrective action provisions are not applicable at the bank holding company level.
Tier 1 capital consists of common stock, additional paid‑in capital and retained earnings. Total capital includes a limited amount of the allowance for loan losses. In calculating risk weighted assets, specified risk percentages are applied to each category of asset and off balance sheet items.
Failure to meet the capital requirement could affect our ability to pay dividends and accept deposits and may significantly affect our operations.
In the most recent regulatory report, we were categorized as well capitalized under the prompt corrective action regulations. Management knows of no events or conditions that should change this classification.</t>
  </si>
  <si>
    <t>Commitments and Contingencies</t>
  </si>
  <si>
    <t xml:space="preserve">17. Commitments and Contingencies
The Bank is party to financial instruments with off balance sheet risk in the normal course of business in order to meet the financing needs of customers. These financial instruments include commitments to extend credit, available credit lines and standby letters of credit.
December 31,
2016
2015
Commitments to extend credit and available credit lines:
Commercial
$
$
Construction
Consumer
$
$
Standby letters of credit
$
$
Commitments to extend credit are agreements to lend to a customer as long as there is no violation of any condition established in the contract. Commitments generally have fixed interest rates fixed at current market rates, expiration dates or other termination clauses and may require payment of a fee. Available credit lines represent the unused portion of lines of credit previously extended and available to the customer so long as there is no violation of any contractual condition. These lines generally have variable interest rates. Since many of the commitments are expected to expire without being drawn upon, and since it is unlikely that all customers will draw upon their lines of credit in full at any time, the total commitment amount or line of credit amount does not necessarily represent future cash requirements. We evaluate each customer’s credit worthiness on a case by case basis. We regularly reevaluate many of our commitments to extend credit. Because we conservatively underwrite these facilities at inception, we generally do not have to withdraw any commitments. We are not aware of any loss that we would incur by funding our commitments or lines of credit.
Standby letters of credit are conditional commitments issued to guarantee the performance of a customer to a third party. Our exposure to credit loss in the event of non‑performance by the customer is the contract amount of the commitment. The credit risk involved in issuing letters of credit is essentially the same as that involved in extending loan facilities to customers.
We have recognized a reserve in the amount of $19,547, $22,461 and $23,449 for loans sold in the secondary market with recourse obligations as of December 31, 2016, 2015 and 2014. In addition, a reserve in the amount of $51,808, $222,729 and $195,219 has been established for the unfunded portion of loan commitments at December 31, 2016, 2015 and 2014, respectively. Both reserves are included in other liabilities.
As of December 31, 2016, we leased 16 branch locations and six loan production offices from non‑related parties under lease agreements expiring through 2040. Each of the leases provides extension options. We made lease payments to Pointer Ridge in connection with our lease of our corporate headquarters and one branch location from Pointer Ridge up through the purchase date of August 19, 2016.
The approximate future minimum lease commitments under the operating leases as of December 31, 2016, are presented below. We have eliminated 62.5% of lease commitments to Pointer Ridge in consolidation that was paid prior to Bank’s purchase of the remaining interest in Pointer Ridge.
Year
Amount (in thousands)
2017
$
2018
2019
2020
2021
Remaining
$
Rent expense was $2,056,401, $1,746,170 and $2,066,656 for the years ended December 31, 2016, 2015, and 2014, respectively.
On August 25, 2006, Pointer Ridge entered into a loan agreement with an unrelated bank, in an original principal amount of $6.6 million to finance the commercial office building located at 1525 Pointer Ridge Place, Bowie, Maryland. On August 19, 2016, the Bank purchased the aggregate 37.5% minority interest in Pointer Ridge not held by Bancshares and on September 2, 2016, we paid off the entire $5.8 million principal amount of a promissory note previously issued by Pointer Ridge. We occupy approximately 95% of this building for our main office and operate a branch from this address. </t>
  </si>
  <si>
    <t>Fair Value Measurement</t>
  </si>
  <si>
    <t>18. Fair Value Measurement
The fair value of an asset or liability is the price that participants would receive to sell an asset or pay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fair value hierarchy established by accounting standards defines three input levels for fair value measurement. The applicable standard describes three levels of inputs that may be used to measure fair value: Level 1 is based on quoted market prices in active markets for identical assets. Level 2 is based on significant observable inputs other than Level 1 prices. Level 3 is based on significant unobservable inputs that reflect a company’s own assumptions about the assumption that market participants would use in pricing an asset or liability. We evaluate fair value measurement inputs on an ongoing basis in order to determine if there is a change of sufficient significance to warrant a transfer between levels. For the years ended December 31, 2016 and 2015, there were no transfers between levels.
At December 31, 2016, Bancshares holds, as part of its investment portfolio, available for sale securities reported at fair value consisting of municipal securities, U.S. government sponsored entities, corporate bonds and mortgage‑backed securities. The fair value of the majority of these securities is determined using widely accepted valuation techniques including matrix pricing and broker‑quote based applications. Inputs include benchmark yields, reported trades, issuer spreads, prepayments speeds and other relevant items. These are inputs used by a third‑party pricing service used by us. To validate the appropriateness of the valuations provided by the third party, we regularly update the understanding of the inputs used and compare valuations to an additional third party source. We classify all our investment securities available for sale in Level 2 of the fair value hierarchy, with the exception of treasury securities, which fall into Level 1, and our corporate bonds, which fall into Level 3.
Assets and Liabilities Measured at Fair Value on a Recurring Basis
At December 31, 2016 (In thousands)
Quoted Prices in
Other
Significant
Total Changes
Active Markets for
Observable
Unobservable
in Fair Values
Identical Assets
Inputs
Inputs
Included in
Carrying Value
(Level 1)
(Level 2)
(Level 3)
Period Earnings
Available-for-sale:
Treasury securities
$
$
$
—
$
—
$
—
U.S. government agency
—
—
—
Corporate Bonds
—
Municipal securities
—
—
—
FHLMC MBS
—
—
—
FNMA MBS
—
—
—
GNMA MBS
—
—
—
Total recurring assets at fair value
$
$
$
$
$
—
At December 31, 2015 (In thousands)
Quoted Prices in
Other
Significant
Total Changes
Active Markets for
Observable
Unobservable
in Fair Values
Identical Assets
Inputs
Inputs
Included in
Carrying Value
(Level 1)
(Level 2)
(Level 3)
Period Earnings
Available-for-sale:
Treasury securities
$
$
$
—
$
—
$
—
U.S. government agency
—
—
—
Municipal securities
—
—
—
FHLMC MBS
—
—
—
FNMA MBS
—
—
—
GNMA MBS
—
—
—
SBA loan pools
—
—
—
Total recurring assets at fair value
$
$
$
$
—
$
—
Our valuation methodologies may produce a fair value calculation that may not be indicative of net realizable value or reflective of future fair values. While management believes our methodologies are appropriate and consistent with other market participants, the use of different methodologies or assumptions to determine the fair value of certain financial instruments could result in a different estimate of fair value. Furthermore, we have not comprehensively revalued the fair value amounts since the presentation dates, and therefore, estimates of fair value after the balance sheet date may differ significantly from the above-presented amounts.
The following table provides a reconciliation of changes in fair value included in assets measured in the Consolidated Balance sheet using inputs classified as level 3 in the fair value for the period indicated:
Level 3
(in thousands)
Year Ended December 31, 2016
Investment available-for-sale
Balance as of January 1, 2016
$
—
Realized and unrealized gains (losses)
Included in earnings
—
Included in other comprehensive income
Purchases, issuances, sales and settlements
Transfers into or out of level 3
—
Balance at December 31, 2016
$
Assets and Liabilities Measured at Fair Value on a Nonrecurring Basis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At December 31, 2016 (In thousands)
Quoted Prices in
Other
Significant
Active Markets for
Observable
Unobservable
Identical Assets
Inputs
Inputs
Carrying Value
(Level 1)
(Level 2)
(Level 3)
Impaired Loans
Legacy:
$
—
—
$
Acquired:
—
—
Total Impaired Loans
—
—
Other real estate owned:
Legacy:
$
—
—
$
Acquired:
—
—
Total other real estate owned:
—
—
Total
$
$
—
$
—
$
At December 31, 2015 (In thousands)
Quoted Prices in
Other
Significant
Active Markets for
Observable
Unobservable
Identical Assets
Inputs
Inputs
Carrying Value
(Level 1)
(Level 2)
(Level 3)
Impaired Loans
Legacy
$
—
—
$
Acquired
—
—
Total Impaired Loans
—
—
Other real estate owned:
Legacy
$
—
—
$
Acquired
—
—
Total other real estate owned:
—
—
Total
$
$
—
$
—
$
Loans considered impaired are loans for which, based on current information and events, it is probable that the creditor will be unable to collect all amounts due according to the contractual terms of the loan agreement. Impaired loans are subject to nonrecurring fair value adjustments to reflect write‑downs that are based on the market price or current appraised value of the collateral, adjusted to reflect local market conditions or other economic factors. After evaluating the underlying collateral, the fair value of the impaired loans is determined by allocating specific reserves from the allowance for loan losses to the loans. Thus, the fair value reflects the loan balance as adjusted by partial charge‑offs less the specifically allocated reserve. 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Discounts applied to appraisals have been in the range of 0% to 50%. Each appraisal is updated on an annual basis, either through a new appraisal or through our internal review process. Appraised values are reviewed and monitored internally and fair value is re‑assessed at least quarterly or more frequently when circumstances occur that indicate a change in fair value. The fair value of impaired loans that are not collateral dependent is measured using a discounted cash flow analysis considered to be a Level 3 input.
The fair value of other real estate owned (“OREO”) is based on property appraisals adjusted at management’s discretion to reflect a further decline in the fair value of properties since the time the appraisal analysis was performed. Discounts applied to appraisals have predominantly been in the range of 0% to 50%; however, in certain cases have ranged up to 75% which include estimated costs to sell or other reductions based on market expectations or an executed sales contract. Appraised values are reviewed and monitored internally and fair value is re‑assessed at least quarterly or more frequently when circumstances occur that indicate a change in fair value. Therefore, the inputs used to determine the fair value of OREO and repossessed assets fall within Level 3. We may include within OREO other repossessed assets received as partial satisfaction of a loan. These assets are not material and do not typically have readily determinable market values and are considered Level 3 inputs. As a result of the acquisition of Maryland Bankcorp, WSB Holdings and Regal, we have segmented the other real estate owned into two components, real estate obtained as a result of loans originated by the Bank (legacy) and other real estate acquired from MB&amp;T, WSB and Regal Bank or obtained as a result of loans originated by MB&amp;T, WSB, and Regal Bank (acquired). The increase in level 3 is due to an increase in our legacy non‑accrual loans, and acquired other real estate owned.
The following methods and assumptions were used to estimate the fair value for each class of our financial instruments.
Cash and Cash Equivalents —For cash and cash equivalents, the carrying amount is a reasonable estimate of fair value because of the short maturities of these instruments.
Loans —We estimate the fair value of loans, segregated by type based on similar financial characteristics, segregated by type based on similar financial characteristics, by discounting future cash flows using current rates for which we would make similar loans to borrowers with similar credit histories. We then adjust this calculated amount for any credit impairment.
Loans held for Sale —Loans held for sale are carried at the lower of cost or market value. The fair values of loans held for sale are based on commitments on hand from investors within the secondary market for loans with similar characteristics.
Investment Securities —We base the fair values of investment securities upon quoted market prices or dealer quotes.
Equity Securities —Equity securities are considered restricted stock and are carried at cost which approximates fair value.
Bank Owned Life Insurance —The carrying amount of Bank Owned Life Insurance (“BOLI”) purchased on a group of officers is a reasonable estimate of fair value. BOLI is an insurance product that provides an effective way to offset current employee benefit costs.
Accrued Interest Receivable and Payable —The carrying amount of accrued interest and dividends receivable on loans and investments and payable on borrowings and deposits approximate their fair values.
Interest bearing deposits —The fair value of demand deposits and savings accounts is the amount payable on demand. We estimate the fair value of fixed maturity certificates of deposit using the rates currently offered for deposits of similar remaining maturities.
Non‑Interest bearing deposits —The fair value of non‑interest bearing accounts is the amount payable on demand at the reporting date.
Long and short term borrowings —The fair value of long and short term fixed rate borrowings is estimated by discounting the value of contractual cash flows using rates currently offered for advances with similar terms and remaining maturities.
Off‑balance 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our financial position.
The following disclosures of the estimated fair value of financial instruments are made in accordance with the requirements of ASC 825, “Disclosures about Fair Value of Financial Instruments”. We have determined the fair value amounts by using available market information and appropriate valuation methodologies. However, considerable judgment is required in interpreting market data to develop the estimates of fair value. Accordingly, the estimates presented herein are not necessarily indicative of the amounts we could realize in a current market exchange. The use of different market assumptions and/or estimation methodologies may have a material effect on the estimated fair value amounts.
December 31, 2016 (In thousands)
Quoted Prices
Significant
Significant
Total
in Active
Other
Other
Carrying
Estimated
Markets for
Observable
Unobservable
Amount
Fair
Identical Assets
Inputs
Inputs
(000’s)
Value
(Level 1)
(Level 2)
(Level 3)
Assets:
Cash and cash equivalents
$
$
$
$
—
$
—
Loans receivable, net
—
—
Loans held for sale
—
—
Investment securities available for sale
Equity Securities at cost
—
—
Bank Owned Life Insurance
—
—
Accrued interest receivable
—
Liabilities:
Deposits:
Non-interest-bearing
—
—
Interest bearing
—
—
Short term borrowings
—
—
Long term borrowings
—
—
Accrued Interest payable
—
—
December 31, 2015 (In thousands)
Quoted Prices
Significant
Significant
Total
in Active
Other
Other
Carrying
Estimated
Markets for
Observable
Unobservable
Amount
Fair
Identical Assets
Inputs
Inputs
(000’s)
Value
(Level 1)
(Level 2)
(Level 3)
Assets:
Cash and cash equivalents
$
$
$
$
—
$
—
Loans receivable, net
—
—
Loans held for sale
—
—
Investment securities available for sale
—
Equity Securities at cost
—
—
Bank Owned Life Insurance
—
—
Accrued interest receivable
—
Liabilities:
Deposits:
Non-interest-bearing
—
—
Interest bearing
—
—
Short term borrowings
—
—
Long term borrowings
—
—
Accrued Interest payable
—
—</t>
  </si>
  <si>
    <t>Other Operating Expenses</t>
  </si>
  <si>
    <t>19. Other Operating Expenses
Other operating expenses that are significant are as follows:
December 31,
2016
2015
2014
Legal Expenses
$
$
$
Pointer Ridge other operating
Professional Fees
Audit and Exam
Other
Total
$
$
$</t>
  </si>
  <si>
    <t>Parent Company-Condensed Financial Information</t>
  </si>
  <si>
    <t>20. Parent Company—Condensed Financial Information
The condensed balance sheets, statements of income, and statements of cash flows for Bancshares (Parent Company) follow:
Old Line Bancshares, Inc.
Condensed Balance Sheets
December 31,
2016
2015
Assets
Cash and due from banks
$
$
Investment in Real Estate LLC
Investment in MD Statutory Trust
Investment in Old Line Bank
Federal income tax receivable
Other assets
$
$
Liabilities and Stockholders’ Equity
Accounts payable
$
$
Trust preferred
Subordinated debt
—
Stockholders’ equity
Common stock
Additional paid-in capital
Retained earnings
Accumulated other comprehensive income (loss)
$
$
Old Line Bancshares, Inc.
Condensed Statements of Income
Years Ended December 31,
2016
2015
2014
Interest and dividend income (expense)
Dividend from Old Line Bank
$
$
$
Interest income on money market and certificates of deposit
—
Interest expense on trust preferred and subordinated debt
—
—
Interest expense on loans
—
Net interest and dividend income
Non-interest income (loss)
Non-interest expense
Income before income taxes
Income tax expense (benefit)
Undistributed net income of Old Line Bank
Net income
$
$
$
Old Line Bancshares, Inc.
Statements of Cash Flows
Years Ended December 31,
2016
2015
2014
Cash flows from operating activities
Net income
$
$
$
Adjustments to reconcile net income to net cash provided by operating activities
Undistributed net income of Old Line Bank
Stock based compensation awards
(Income) loss from investment in real estate Pointer Ridge LLC
(Increase) decrease in income tax receivable
—
—
Increase (decrease) in other liabilities
Decrease (increase) in other assets
$
$
$
Cash flows from investing activities
Cash and cash equivalents of acquired company
—
—
Purchase Pointer Ridge LLC
—
—
Net cash to bank
—
—
—
Cash flows from financing activities
Proceeds from stock options exercised, including tax benefit
Proceeds from issuance of common stock
—
—
Acquisition cash consideration
—
—
Subordinated debt issued
—
—
Purchase of minority member(s) interest
—
—
Cash dividends paid-common stock
Net increase (decrease) in cash and cash equivalents
Cash and cash equivalents at beginning of year
Cash and cash equivalents at end of year
$
$
$</t>
  </si>
  <si>
    <t>Litigation</t>
  </si>
  <si>
    <t>21. Litigation
From time to time we may be involved in ordinary routine litigation incidental to our business. We are not, however, involved in any legal proceedings the outcome of which, in management’s opinion, would be material to our financial condition.</t>
  </si>
  <si>
    <t>Subsequent Events</t>
  </si>
  <si>
    <t>Subsequent Events [Abstract]</t>
  </si>
  <si>
    <t>Subsequent Event</t>
  </si>
  <si>
    <t>22 . Subsequent Events
On February 1, 2017, Old Line Bancshares entered into an Agreement and Plan of Merger with DCB, the parent company of Damascus Community Bank. Pursuant to the terms of the Agreement and Plan of Merger, upon the consummation of the merger, all outstanding shares of DCB common stock will be exchanged for shares of common stock of Old Line Bancshares. Consummation of the merger is contingent upon the approval of DCB’s stockholders as well as receipt of all necessary regulatory and third party approvals and consents. We expect the merger to close during the second quarter of 2017. At December 31, 2016, DCB Bancshares has consolidated assets of approximately $311 million. DCB has six banking locations located in its primary market areas of Montgomery, Frederick and Carroll Counties.</t>
  </si>
  <si>
    <t>Summary of Significant Accounting Policies (Policies)</t>
  </si>
  <si>
    <t>Basis of Presentation and Consolidation</t>
  </si>
  <si>
    <t>Basis of Presentation and Consolidation —The accompanying consolidated financial statements include the activity of Bancshares, its wholly owned subsidiary, Old Line Bank, and their wholly owned subsidiary Pointer Ridge Office Investment, LLC (“Pointer Ridge”). We have eliminated all significant intercompany transactions and balances.
For 2015, we reported the non‑controlling interests in Pointer Ridge separately in the consolidated balance sheets. We report the income of Pointer Ridge attributable to Bancshares from the date of Bancshares’ acquisition of majority interest on the consolidated statements of incom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These estimates and assumptions may affect the reported amounts of revenues and expenses during the reporting period. Actual results could differ from these estimates. A material estimate that is particularly susceptible to significant change in the near term relates to the determination of the allowance for loan losses.</t>
  </si>
  <si>
    <t>Cash and cash equivalents</t>
  </si>
  <si>
    <t>Cash and Cash Equivalents —For purposes of the Consolidated Statements of Cash Flows, cash and cash equivalents include cash on hand, amounts due from banks, interest bearing deposits and federal funds sold. Generally, we purchase and sell federal funds for one day periods.</t>
  </si>
  <si>
    <t>Investment securities</t>
  </si>
  <si>
    <t>Investment Securities —As we purchase securities, management determines if we should classify the securities as held to maturity, available for sale or trading. We record the securities that management has the intent and ability to hold to maturity at amortized cost which is cost adjusted for amortization of premiums and accretion of discounts to maturity. We classify securities that we may sell before maturity as available for sale and carry these securities at fair value with unrealized gains and losses included in stockholders’ equity on an after tax basis. Management has not identified any investment securities as trading.
We record gains and losses on the sale of securities on the trade date and determine these gains or losses using the specific identification method. We amortize premiums and accrete discounts using the interest method.
Management systematically evaluates investment securities for other‑ than‑temporary declines in fair value on a quarterly basis. This analysis requires management to consider various factors, which include (1) duration and magnitude of the decline in value, (2) the financial condition of the issuer or issuers and (3) the structure of the security. A decline in the market value of any available for sale security below cost that is deemed other‑than‑temporary results in a charge to earnings and establishment of a new cost basis for that security.</t>
  </si>
  <si>
    <t>Stock Based Compensation Awards —The cost of employee services received in exchange for equity instruments, including stock options and restricted stock awards, is generally measured at fair value on the grant date. A Black-Scholes model is used to estimate the fair value of stock options, while the market price of Bancshare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t>
  </si>
  <si>
    <t>Equity Securities —Equity securities include stock from Federal Home Loan Bank, Atlantic Central Bankers Bank and Maryland Financial Bank, which are carried at cost that approximates fair value.</t>
  </si>
  <si>
    <t>Premises and Equipment —We record premises and equipment at cost less accumulated depreciation. Generally, we compute depreciation using the straight line method over the estimated useful life of the assets. Estimated useful life for our buildings is five to 50 years. Estimated useful life for our leasehold improvements is three to 30 years. Estimated useful life for our furniture and equipment is three to 23 years.</t>
  </si>
  <si>
    <t>Other Real Estate Owned —Other real estate owned consists of properties obtained through foreclosure proceedings or acceptance of a deed in lieu of foreclosure, and is reported on an individual asset basis at net realizable value. Net realizable value equals fair value and is determined on the basis of current appraisals, comparable sales, and other estimates of value obtained principally from independent sources less estimated selling costs. While initial fair value is determined by independent third parties, management may subsequently reassess these valuations and apply additional discounts if necessary. When properties are acquired through foreclosure, any excess of the loan balance at the time of foreclosure over the fair value of the real estate held as collateral is recognized and charged to the allowance for loan losses. Subsequent write‑downs are charged to a separate allowance for losses pertaining to real estate owned, established through provisions for estimated losses on other real estate owned charged to operations. Based upon management’s evaluation of the real estate acquired through foreclosure, additional expense is recorded when necessary in an amount sufficient to reflect any estimated declines in fair value. Gains and losses recognized on the disposition of the properties are also recorded in non‑interest expense in the consolidated statements of income. Costs of improvements to real estate are capitalized, while costs associated with holding the real estate are charged to operations.</t>
  </si>
  <si>
    <t>Mortgage Banking Activities</t>
  </si>
  <si>
    <t>Mortgage Banking Activities —As part of normal business operations, we originate residential mortgage loans that have been pre‑approved by secondary investors. The terms of the loans are set by the secondary investors, and the purchase price that the investor will pay for the loan is agreed to prior to the commitment of the loan. Generally, within three weeks after funding, the loans are transferred to the investor in accordance with the agreed‑upon terms. At the date the loans are transferred to the investor, the servicing is released. On the settlement date of these loans, we record the gains from the sale of these loans equal to the difference between the proceeds to be received and the carrying amount of the loan.</t>
  </si>
  <si>
    <t>Goodwill and Other Intangible Assets —Goodwill represents the excess of the purchase price over the sum of the estimated fair values of tangible and identifiable intangible assets acquired less the estimated fair value of the liabilities assumed related to the acquisitions of Maryland Bankcorp, Inc., WSB Holdings, Inc. and Regal Bancorp, Inc. Core deposit intangibles represent the estimated value of long‑term deposit relationships acquired in these transactions. The core deposit intangible is being amortized over 18 years for Maryland Bankcorp, Inc., ten years for WSB Holdings, Inc., and eight years for Regal Bancorp, Inc. and the estimated useful lives are periodically reviewed for reasonableness.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 The first step, used to identify potential impairment, comparing the reporting unit’s estimated fair value to its carrying value, including goodwill. If the estimated fair value of a reporting unit exceeds its carrying value, goodwill assigned to that reporting unit is considered not to be impaired. If the carrying value exceeds estimated fair value, there is an indication of potential impairment and the second step is performed to measure the amount of impairment of goodwill assigned to that reporting unit.
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 We have determined that Bancshares has one reporting unit.
We evaluated the carrying value of goodwill as of September 30, 2016, our annual test date, and determined that no impairment charge was necessary. Additionally, should Bancshares’ future earnings and cash flows decline and/or discount rates increase, an impairment charge to goodwill and other intangible assets may be required. There have been no events subsequent to the September 30, 2016 evaluation that caused us to perform an interim review of the carrying value of goodwill.</t>
  </si>
  <si>
    <t>Business Combinations</t>
  </si>
  <si>
    <t>Business Combinations —Accounting principles generally accepted in the United States (U.S. GAAP) requires that the acquisition method of accounting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t>
  </si>
  <si>
    <t>Loans and interest income</t>
  </si>
  <si>
    <t>Loans and Interest Income —We report loans at face value plus deferred origination costs, less deferred origination fees and the allowance for loan losses. We accrue interest on loans based on the principal amounts outstanding. We amortize origination fees and costs to income over the terms of the loans using an approximate interest method.
We discontinue the accrual of interest when any portion of the principal or interest is 90 days past due and collateral is insufficient to discharge the debt in full. Based on current information, we consider loans impaired when management determines that it is unlikely that the borrower will make principal and interest payments according to contractual terms. Generally, we do not review loans for impairment until we have discontinued the accrual of interest. We consider several factors in determining impairment including payment status, collateral value, and the probability of collecting scheduled principal and interest payments when due. Generally, we do not classify loans that experience insignificant payment delays and payment shortfalls as impaired. Management determines the significance of payment delays and payment shortfalls on a case by case basis. We consider all of the circumstances surrounding the loan and the borrower, including the length of the delay, the reasons for the delay, the borrower’s prior payment record, and the amount of the shortfall in relation to the principal and interest owed. We measure impairment on a loan by loan basis for commercial and real estate loans by determining either the present value of expected future cash flows discounted at the loan’s effective interest rate, the loan’s obtainable market price or the fair value of the collateral if the loan is collateral dependent. If it is doubtful that we will collect principal, we apply all payments to principal.
We collectively evaluate large groups of smaller balance homogeneous loans for impairment. Accordingly, we do not separately identify individual consumer and residential loans for impairment unless such loans are the subject of a restructuring agreement or the borrower has filed bankruptcy.</t>
  </si>
  <si>
    <t>Acquired loans</t>
  </si>
  <si>
    <t>Acquired Loans —These loans are recorded at fair value at the date of acquisition, and accordingly no allowance for loan losses is transferred to the acquiring entity in connection with purchase accounting. The fair values of loans with evidence of credit deterioration (purchased, credit‑impaired loans) are initially recorded at fair value, but thereafter accounted for differently than purchased, non‑credit‑impaired loans. For purchased, credit‑impaired loans, the excess of all cash flows estimated to be collectable at the date of acquisition over the purchase price of the purchase credit‑impaired loan is recognized as interest income, using a level‑yield basis over the life of the loan. This amount is referred to as the accretable yield. The purchased credit‑impaired loan’s contractually‑required payments receivable estimated to be in excess of the amount of its future cash flows expected at the date of acquisition is referred to as the non‑accretable difference, and is not reflected as an adjustment to the yield, in the form of a loss accrual or a valuation allowance.
Subsequent to the acquisition date, management continues to monitor cash flows on a quarterly basis, to determine the performance of each purchased, credit‑impaired loan in comparison to management’s initial performance expectations. Subsequent decreases to the expected cash flows will generally result in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
Acquired performing loans are accounted for using the contractual cash flows method of recognizing discount accretion based on the acquired loans’ contractual cash flows. Acquired performing loans are recorded as of the purchase date at fair value. Credit losses on the acquired performing loans are estimated based on analysis of the performing portfolio. A provision for loan losses is recognized for any further credit deterioration that occurs in these loans subsequent to the acquisition date.</t>
  </si>
  <si>
    <t>Loans Held-for-Sale</t>
  </si>
  <si>
    <t>Loans Held‑for‑Sale —The loans classified in the held‑for‑sale portfolio consists of loans that have been committed to be purchased by investors in the secondary market at December 31, 2016 and will be settled subsequent to that date and reported at lower of cost.</t>
  </si>
  <si>
    <t>Allowance for Loan Losses</t>
  </si>
  <si>
    <t>Allowance for Loan Losses —The allowance for loan losses represent an amount that, in management’s judgment, will be adequate to absorb probable losses on existing loans and other extensions of credit that may become uncollectible. Management bases its judgment in determining the adequacy of the allowance on evaluations of the collectability of loans. Management takes into consideration such factors as changes in the nature and volume of the loan portfolio, current economic conditions that may affect the borrowers’ ability to pay, overall portfolio quality, and review of specific problem areas. If the current economy or real estate market continues to suffer a severe downturn, we may need to increase the estimate for uncollectible accounts. We charge off loans that we deem uncollectible and deduct them from the allowance. We add recoveries on loans previously charged off to the allowance.
We base the evaluation of the adequacy of the allowance for loan losses upon loan categories. We categorize loans as residential real estate loans, commercial real estate loans, commercial loans and consumer loans. We further divide commercial real estate loans by owner occupied, investment, hospitality and land acquisition and development. We also divide residential real estate by owner occupied, investment, land acquisition and development and junior liens. All categories are divided by risk rating and loss factors and weighed by risk rating to determine estimated loss amounts. We evaluate delinquent loans and loans for which management has knowledge about possible credit problems of the borrower or knowledge of problems with collateral separately and assign loss amounts based upon the evaluation.
Within each of the above loan types, each portfolio is sorted by the risk assessment rating of each loan as Pass, Pass‑Watch, Special Mention or Substandard. The Bank’s loss experience (Loss Factor) is progressively tiered by risk category for Pass, Pass‑Watch, Special Mention and Substandard loans by applying a higher loss factor to higher risk rated categories. Loans rated “Doubtful” or “Loss” are, by definition, impaired and will be specifically reserved based upon Bank management’s best estimate of the loss exposure for each loan.
The Bank’s loss experience for each of the last 12 quarters is aggregated and that total is used to create a percentage of the loan portfolio as it existed at the beginning of the 12 quarter “look back.” We collectively evaluate large groups of smaller balance homogeneous loans for impairment. Accordingly, we do not separately identify individual consumer and residential loans for impairment unless such loans are the subject of a restructuring agreement or the borrower has filed bankruptcy.
Qualitative factors include: levels and trends in delinquencies and non‑accruals; trends in volumes and terms of loans; effects of any changes in lending policies; the experience, ability and depth of management; regional and local economic trends and conditions; Peer Group loan loss history; concentrations of credit; quality of the bank’s loan review system; external factors, such as competition, legal and regulatory requirements; and, management’s collective assessment of the appropriateness of the allowance for loan losses in light of recent trends, events, political impact and other considerations.</t>
  </si>
  <si>
    <t>Advertising</t>
  </si>
  <si>
    <t>Advertising —We expense advertising costs over the life of ad campaigns. We expense general purpose advertising as we incur it.</t>
  </si>
  <si>
    <t>Income Taxes —The provision for income taxes includes taxes payable for the current year and deferred income taxes. We determine deferred tax assets and liabilities based on the difference between the financial statement and tax bases of assets and liabilities using enacted tax rates in effect for the year in which we expect the differences to reverse. If needed, we use a valuation allowance to reduce the deferred tax assets to the amount we expect to realize. We allocate tax expense and tax benefits to Bancshares and its subsidiaries based on their proportional share of taxable income.</t>
  </si>
  <si>
    <t>Earnings per share</t>
  </si>
  <si>
    <t>Earnings Per Share —We determine basic earnings per common share by dividing net income available to common stockholders by the weighted average number of shares of common stock outstanding giving retroactive effect to stock dividends.
We calculate diluted earnings per common share by including the average dilutive common stock equivalents outstanding during the period. Dilutive common equivalent shares consist of stock options and warrants, calculated using the treasury stock method.
Years Ended December 31,
2016
2015
2014
Net Income
$
$
$
Denominator:
Weighted average common shares outstanding
Effect of Diluted Shares
Diluted shares
Net income per share:
Basic
$
$
$
Diluted
$
$
$</t>
  </si>
  <si>
    <t>Comprehensive income</t>
  </si>
  <si>
    <t>Comprehensive Income —Comprehensive income includes net income attributable to Bancshares and the unrealized gain (loss) on investment securities available for sale net of related income taxes. The line item affected in the consolidated statements of income by the re‑classified amounts is gain on sales or calls of investment securities.</t>
  </si>
  <si>
    <t>Reclassifications</t>
  </si>
  <si>
    <t>Reclassifications —We have made certain reclassifications to the 2015 and 2014 financial presentation to conform to the 2016 presentation. Such reclassifications had no effect on previously reported cash flows, stockholders’ equity or net income.</t>
  </si>
  <si>
    <t>Recent Accounting Pronouncements</t>
  </si>
  <si>
    <t>Recent Accounting Pronouncements — In May 2014, the Financial Accounting Standards Board (the “FASB”) issued Accounting Standards Update (“ASU”) 2014-09 – Revenue from Contracts with Customers ,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us in our first quarter of 2018. Early adoption is not permitted. The ASU allows for either full retrospective or modified retrospective adoption. We are evaluating the transition method that will be elected and the potential effects of the adoption of this ASU on our financial statements.
In September 2015, the FASB issued ASU No. 2015-16, Business Combinations (Topic 805) : Simplifying the Accounting for Measurement-Period Adjustments. The amendments in ASU No.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adoption of ASU 2015-16 did not have a material impact on our consolidated financial statements.
In January 2016, the FASB issued ASU No. 2016-01, Financial Instruments – Recognition and Measurement of Financial Assets and Liabilities , which is intended to improve the recognition and measurement of financial instruments by: requiring equity investments (other than equity method or consolidation)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is ASU is effective for public companies for fiscal years beginning after December 15, 2017, including interim periods within those fiscal years. This ASU permits early adoption of the instrument-specific credit risk provision. Bancshares is currently evaluating the impact of adopting the new guidance on its consolidated financial statements.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Bancshares is currently assessing the impact that the adoption of this standard will have on its financial condition and results of operations.
In March 2016,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pplication is permitted. Bancshares is currently evaluating the impact of adopting the new guidance on its consolidated financial statements.
In June 2016 , the FASB issued ASU 2016-13, Financial Instruments – Credit Losses (Topic 326): Measurement of Credit Losses on Financial Instruments, which sets forth a “current expected credit loss” ("CECL") model requiring Bancshar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U.S. Securities and Exchange Commission filers, the amendments in this update are effective for fiscal years beginning after December 15, 2019, including interim periods within those fiscal years. Bancshares is currently assessing the impact of the adoption of this ASU on its consolidated financial statements.
In August 2016, the FASB issued ASU 2016-15, Statement of Cash Flows (Topic 230): Classification of Certain Cash Receipts and Cash Payments, to address diversity in how certain cash receipts and cash payments are presented and classified in the statement of cash flows. The amendments provide guidance on the following nine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9) separately identifiable cash flows and application of the predominance principle. The amendments are effective for public companies for fiscal years beginning after December 31, 2017, and interim periods within those fiscal years. Early adoption is permitted, including adoption in an interim period. Bancshares is currently evaluating the impact of adopting these amendments on its consolidated financial statements.</t>
  </si>
  <si>
    <t>Summary of Significant Accounting Policies (Tables)</t>
  </si>
  <si>
    <t>Schedule of earnings per share</t>
  </si>
  <si>
    <t>Years Ended December 31,
2016
2015
2014
Net Income
$
$
$
Denominator:
Weighted average common shares outstanding
Effect of Diluted Shares
Diluted shares
Net income per share:
Basic
$
$
$
Diluted
$
$
$</t>
  </si>
  <si>
    <t>Acquisition of Regal Bancorp Inc (Tables)</t>
  </si>
  <si>
    <t>Schedule of purchased assets, assumed liabilities and identifiable intangible assets recorded at acquisition date fair value</t>
  </si>
  <si>
    <t>Purchase Price Consideration
Cash consideration
$
Purchase price assigned to shares exchanged for stock
Total purchase price for Regal acquisition
Fair Value of Assets Acquired
Cash and due from banks
$
Investment securities available for sale
Loans, net of deferred fees and costs
Premises and equipment
Accrued interest receivable
Deferred income taxes
Bank owned life insurance
Other real estate owned
Core deposit intangible
Other assets
Total assets acquired
$
Fair Value of Liabilities assumed
Deposits
$
Long term borrowings
Trust preferred subordinated debentures
Other liabilities
Total liabilities assumed
$
Fair Value of net assets acquired
Total Purchase Price
Goodwill recorded for Regal
$</t>
  </si>
  <si>
    <t>Schedule of expenses incurred in conjunction with the merger</t>
  </si>
  <si>
    <t>Years ended December 31,
2016
2015
Data processing
$
$
Salaries
—
Advisory &amp; legal fees
Other
$
$</t>
  </si>
  <si>
    <t>Goodwill and Other Intangible Assets (Tables)</t>
  </si>
  <si>
    <t>Summary of changes in the carrying amounts of goodwill as well as the gross carrying amounts and accumulated amortization of core deposit intangibles</t>
  </si>
  <si>
    <t>December 31,
2016
2015
Goodwill:
Carrying amount at beginning of year
$
$
Goodwill from Regal acquisition
—
Carrying amount at end of year
$
$
Core deposit intangible:
Core deposit intangible
$
$
Acquired during the year
—
Less accumulated amortization
Carrying amount at end of year
$
$</t>
  </si>
  <si>
    <t>Schedule of future amortization expense of core deposit premium</t>
  </si>
  <si>
    <t>Core Deposit
Years ended December 31,
Premium
2017
2018
2019
2020
2021
Thereafter
Total
$</t>
  </si>
  <si>
    <t>Investment Securities (Tables)</t>
  </si>
  <si>
    <t>Summary of the amortized cost and estimated fair value of securities</t>
  </si>
  <si>
    <t>Gross
Gross
Amortized
unrealized
unrealized
Estimated
cost
gains
losses
fair value
December 31, 2016
Available for sale
U. S. treasury
$
$
$
$
U.S. government agency
—
Corporate bonds
Municipal securities
(3,587,676)
Mortgage backed securities:
FHLMC certificates
FNMA certificates
—
GNMA certificates
$
$
$
$
December 31, 2015
Available for sale
U. S. treasury
$
$
$
$
U.S. government agency
Municipal securities
Mortgage backed securities
FHLMC certificates
FNMA certificates
GNMA certificates
SBA loan pools
—
$
$
$
$</t>
  </si>
  <si>
    <t>Schedule of securities with unrealized losses segregated by length of impairment</t>
  </si>
  <si>
    <t>December 31, 2016
Less than 12 months
12 Months or More
Total
Fair
Unrealized
Fair
Unrealized
Fair
Unrealized
value
losses
value
losses
value
losses
U. S. treasury
$
$
$
—
$
—
$
$
U.S. government agency
—
—
Corporate bonds
—
—
Municipal securities
—
—
Mortgage backed securities
FHLMC certificates
—
—
FNMA certificates
—
—
GNMA certificates
$
$
$
$
$
$
December 31, 2015
Less than 12 months
12 Months or More
Total
Fair
Unrealized
Fair
Unrealized
Fair
Unrealized
value
losses
value
losses
value
losses
U. S. treasury
$
$
$
—
$
—
$
$
U.S. government agency
Municipal securities
Mortgage backed securities
FHLMC certificates
—
—
FNMA certificates
GNMA certificates
SBA loan pools
—
—
$
$
$
$
$
$</t>
  </si>
  <si>
    <t>Schedule of contractual maturities and pledged securities</t>
  </si>
  <si>
    <t>2016
2015
Amortized
Fair
Amortized
Fair
December 31,
cost
value
cost
value
Maturing
Within one year
$
$
$
$
Over one to five years
Over five to ten years
Over ten years
$
$
$
$
Pledged securities
$
$
$
$</t>
  </si>
  <si>
    <t>Loans and Allowance for Loan Losses (Tables)</t>
  </si>
  <si>
    <t>Summary of major classifications of loans held for investment</t>
  </si>
  <si>
    <t>December 31, 2016
December 31, 2015
Legacy(1)
Acquired
Total
Legacy(1)
Acquired
Total
Commercial Real Estate
Owner Occupied
$
$
$
$
$
$
Investment
Hospitality
Land and A&amp;D
Residential Real Estate
First Lien—Investment
First Lien—Owner Occupied
Residential Land and A&amp;D
HELOC and Jr. Liens
Commercial and Industrial
Consumer
Allowance for loan losses
Deferred loan costs, net
—
—
$
$
$
$
$
$</t>
  </si>
  <si>
    <t>Summary of aging analysis of the loan held for investment portfolio</t>
  </si>
  <si>
    <t>The table below presents an aging analysis of the loan held for investment portfolio at December 31, 2016 and 2015.
Age Analysis of Past Due Loans
December 31, 2016
December 31, 2015
Legacy
Acquired
Total
Legacy
Acquired
Total
Current
$
$
$
$
$
$
Accruing past due loans:
30 - 89 days past due
Commercial Real Estate:
Owner Occupied
—
—
Investment
—
—
—
—
Land and A&amp;D
—
—
—
Residential Real Estate:
First Lien-Investment
First Lien-Owner Occupied
—
HELOC and Jr. Liens
—
—
—
—
Commercial
—
Consumer
—
—
—
—
Total 30 - 89 days past due
90 or more days past due
Commercial Real Estate:
Owner Occupied
—
—
—
—
Land and A&amp;D
—
—
—
—
Residential Real Estate:
First Lien-Owner Occupied
—
—
—
—
Consumer
—
—
Total 90 or more days past due
—
Total accruing past due loans
Recorded Investment Non-accruing loans:
Commercial Real Estate:
Owner Occupied
—
—
Investment
—
—
—
—
Hospitality
—
—
—
—
Land and A&amp;D
—
Residential Real Estate:
First Lien-Investment
First Lien-Owner Occupied
—
—
Commercial
—
—
Non-accruing past due loans:
Total Loans
$
$
$
$
$
$</t>
  </si>
  <si>
    <t>Summary of impaired loans</t>
  </si>
  <si>
    <t>Impaired Loans Twelve months ended December 31, 2016
Unpaid
Average
Interest
Principal
Recorded
Related
Recorded
Income
Balance
Investment
Allowance
Investment
Recognized
Legacy
With no related allowance recorded:
Commercial Real Estate:
Owner Occupied
$
$
$
—
$
$
Investment
—
Residential Real Estate:
First Lien-Owner Occupied
—
Commercial
—
With an allowance recorded:
Commercial Real Estate:
Owner Occupied
Investment
Hospitality
Land and A&amp;D
Residential Real Estate:
First Lien-Owner Occupied
Commercial
Total legacy impaired
Acquired(1)
With no related allowance recorded:
Commercial Real Estate:
Land and A&amp;D
—
Residential Real Estate:
First Lien-Owner Occupied
—
First Lien-Investment
—
Land and A&amp;D
—
—
With an allowance recorded:
Commercial Real Estate:
Land and A&amp;D
Commercial
Total acquired impaired
Total impaired
$
$
$
$
$
(1)
Generally accepted accounting principles require that we record acquired loans at fair value at acquisition, which includes a discount for loans with credit impairment. These purchased credit impaired loans are not performing according to their contractual terms and meet the definition of an impaired loan. Although we do not accrue interest income at the contractual rate on these loans, we do recognize an accretable yield as interest income to the extent such yield is supported by cash flow analysis of the underlying loans.
The table below presents our impaired loans at December 31, 2015.
Impaired Loans Twelve months ended December 31, 2015
Unpaid
Average
Interest
Principal
Recorded
Related
Recorded
Income
Balance
Investment
Allowance
Investment
Recognized
Legacy
With no related allowance recorded:
Commercial Real Estate:
Owner Occupied
$
$
$
—
$
$
Investment
—
Residential Real Estate:
First Lien-Investment
—
—
Commercial
—
—
With an allowance recorded:
Commercial Real Estate:
Owner Occupied
—
Commercial
Total legacy impaired
Acquired(1)
With no related allowance recorded:
Residential Real Estate:
—
—
First Lien-Owner Occupied
First Lien-Investment
—
With an allowance recorded:
First Lien-Owner Occupied
—
Total acquired impaired
Total impaired
$
$
$
$
$
(1)</t>
  </si>
  <si>
    <t>Summary of information related to loans modified in a TDR</t>
  </si>
  <si>
    <t>Loans Modified as a TDR for the twelve months ended
December 31, 2016
December 31, 2015
Pre-
Post
Pre-
Post
Modification
Modification
Modification
Modification
Outstanding
Outstanding
Outstanding
Outstanding
Troubled Debt Restructurings—
# of
Recorded
Recorded
# of
Recorded
Recorded
(Dollars in thousands)
Contracts
Investment
Investment
Contracts
Investment
Investment
Acquired
Commercial Real Estate
—
—
—
—
—
—
Residential Real Estate Non-Owner Occupied
Residential Real Estate Owner Occupied
—
—
—
Total Troubled Debt Restructurings
$
$
$
$</t>
  </si>
  <si>
    <t>Schedule of the outstanding balances and related carrying amounts of acquired impaired loans</t>
  </si>
  <si>
    <t>December 31,
2016
2015
Balance at beginning of period
$
$
Additions due to Regal acquisition
—
Accretion of fair value discounts
Reclassification from non-accretable (1)
Balance at end of period
$
$
Contractually
Required
Payments
Carrying
Receivable
Amount
At December 31, 2016
$
$
At December 31, 2015
(1)
Represents amounts paid in full on loans, payments on loans with zero balances and an increase in cash flows expected to be collected.</t>
  </si>
  <si>
    <t>Schedule of allocation of allowance for loan losses by risk rating</t>
  </si>
  <si>
    <t>Account Balance
December 31, 2016
Legacy
Acquired
Total
Risk Rating
Pass(1 - 5)
Commercial Real Estate:
Owner Occupied
$
$
$
Investment
Hospitality
Land and A&amp;D
Residential Real Estate:
First Lien-Investment
First Lien-Owner Occupied
Land and A&amp;D
HELOC and Jr. Liens
Commercial
Consumer
Special Mention(6)
Commercial Real Estate:
Owner Occupied
Investment
Hospitality
—
Land and A&amp;D
Residential Real Estate:
First Lien-Investment
First Lien-Owner Occupied
Land and A&amp;D
HELOC and Jr. Liens
—
—
—
Commercial
Consumer
—
—
—
Substandard(7)
Commercial Real Estate:
Owner Occupied
Investment
Hospitality
—
Land and A&amp;D
—
Residential Real Estate:
First Lien-Investment
First Lien-Owner Occupied
Land and A&amp;D
HELOC and Jr. Liens
—
—
—
Commercial
Consumer
—
—
—
Doubtful(8)
—
—
—
Loss(9)
—
—
—
Total
$
$
$
Account Balance
December 31, 2015
Legacy
Acquired
Total
Risk Rating
Pass(1 - 5)
Commercial Real Estate:
Owner Occupied
$
$
$
Investment
Hospitality
Land and A&amp;D
Residential Real Estate:
First Lien-Investment
First Lien-Owner Occupied
Land and A&amp;D
HELOC and Jr. Liens
Commercial
Consumer
Special Mention(6)
Commercial Real Estate:
Owner Occupied
Investment
Hospitality
—
Land and A&amp;D
Residential Real Estate:
First Lien-Investment
First Lien-Owner Occupied
Land and A&amp;D
HELOC and Jr. Liens
—
Commercial
Consumer
—
—
—
Substandard(7)
Commercial Real Estate:
Owner Occupied
Investment
Hospitality
—
—
—
Land and A&amp;D
—
Residential Real Estate:
First Lien-Investment
First Lien-Owner Occupied
—
Land and A&amp;D
—
HELOC and Jr. Liens
—
—
—
Commercial
Consumer
—
—
—
Doubtful(8)
—
—
—
Loss(9)
—
—
—
Total
$
$
$</t>
  </si>
  <si>
    <t>Summary of activity in the allowance for loan losses by portfolio segment</t>
  </si>
  <si>
    <t>Commercial
Residential
December 31, 2016
Commercial
Real Estate
Real Estate
Consumer
Total
Beginning balance
$
$
$
$
$
Provision for loan losses
Recoveries
—
Loans charged off
—
Ending Balance
$
$
$
$
$
Amount allocated to:
Legacy Loans:
Individually evaluated for impairment
$
$
$
$
—
$
Other loans not individually evaluated
Acquired Loans:
Individually evaluated for impairment
—
—
Ending balance
$
$
$
$
$
Commercial
Residential
December 31, 2015
Commercial
Real Estate
Real Estate
Consumer
Total
Beginning balance
$
$
$
$
$
Provision for loan losses
Recoveries
Loans charged off
—
Ending Balance
$
$
$
$
$
Amount allocated to:
Legacy Loans:
Individually evaluated for impairment
$
$
$
—
$
—
$
Other loans not individually evaluated
Acquired Loans:
Individually evaluated for impairment
—
—
—
Ending balance
$
$
$
$
$</t>
  </si>
  <si>
    <t>Summary of recorded investment in loans related to each balance in the allowance for probable loan losses by portfolio segment and disaggregated on the basis of impairment methodology</t>
  </si>
  <si>
    <t>Commercial
Residential
December 31, 2016
Commercial
Real Estate
Real Estate
Consumer
Total
Legacy loans:
Individually evaluated for impairment with specific reserve
$
$
$
$
—
$
Individually evaluated for impairment without specific reserve
—
Other loans not individually evaluated
Acquired loans:
Individually evaluated for impairment with specific reserve subsequent to acquisition (ASC 310-20 at acquisition)
—
—
Individually evaluated for impairment without specific reserve (ASC 310-20 at acquisition)
—
—
Individually evaluated for impairment with specific reserve (ASC 310-30 at acquisition)
—
—
Collectively evaluated for impairment without reserve (ASC 310-20 at acquisition)
Ending balance
$
$
$
$
$
Commercial
Residential
December 31, 2015
Commercial
Real Estate
Real Estate
Consumer
Total
Legacy loans:
Individually evaluated for impairment with specific reserve
$
$
$
—
$
—
$
Individually evaluated for impairment without specific reserve
—
Other loans not individually evaluated
Acquired loans:
Individually evaluated for impairment with specific reserve subsequent to acquisition (ASC 310-20 at acquisition)
—
—
—
Individually evaluated for impairment without specific reserve (ASC 310-20 at acquisition)
—
—
Individually evaluated for impairment with specific reserve (ASC 310-30 at acquisition)
—
—
Collectively evaluated for impairment without reserve (ASC 310-20 at acquisition)
Ending balance
$
$
$
$
$</t>
  </si>
  <si>
    <t>Schedule of maturity and rate repricing distribution of the loan portfolio</t>
  </si>
  <si>
    <t>December 31,
2016
2015
Within one year
$
$
Over one to five years
Over five years
$
$</t>
  </si>
  <si>
    <t>Equity Securities (Tables)</t>
  </si>
  <si>
    <t>Schedule of equity securities</t>
  </si>
  <si>
    <t>December 31,
2016
2015
Atlantic Central Bankers Bank stock
$
$
Federal Home Loan Bank stock
ICBA Stock
Maryland Financial Bank stock
Investment in Maryland Statutory Trust
Total
$
$</t>
  </si>
  <si>
    <t>Pointer Ridge Office Investment, LLC (Tables)</t>
  </si>
  <si>
    <t>Summary of condensed Balance Sheets and Statements of Income information</t>
  </si>
  <si>
    <t>December 31,
2016
2015
2014
Condensed Balance Sheets
Current assets
$
$
$
Non-current assets
Liabilities
Equity
Condensed Statements of Income
Revenue
$
$
$
Expenses
Net loss
$
$
$</t>
  </si>
  <si>
    <t>Premises and Equipment (Tables)</t>
  </si>
  <si>
    <t>Summary of premises and equipment and the related depreciation expense</t>
  </si>
  <si>
    <t>A summary of our premises and equipment and the related depreciation expense follows:
December 31,
2016
2015
Land
$
$
Building
Leasehold improvements
Furniture and equipment
Accumulated depreciation
Net premises and equipment
$
$
Depreciation expense
$
$</t>
  </si>
  <si>
    <t>Deposits (Tables)</t>
  </si>
  <si>
    <t>Schedule of major classifications of interest bearing deposits</t>
  </si>
  <si>
    <t>December 31,
2016
2015
Money market and NOW
$
$
Savings
Time deposits that meet or exceed the FDIC insured limit
Other time deposits
$
$</t>
  </si>
  <si>
    <t>Schedule of maturities of time deposit</t>
  </si>
  <si>
    <t>December 31,
2016
2015
Within three months
$
$
Over three to twelve months
Over one to three years
Over three to five years
$
$</t>
  </si>
  <si>
    <t>Schedule of interest on deposit</t>
  </si>
  <si>
    <t>December 31,
2016
2015
2014
Money market and NOW
$
$
$
Savings
Other time deposits
$
$
$</t>
  </si>
  <si>
    <t>Short Term Borrowings (Tables)</t>
  </si>
  <si>
    <t>Schedule of short term borrowings</t>
  </si>
  <si>
    <t>Information related to short term borrowings is as follows:
2016
2015
Maximum Amount
Maximum Amount
Borrowed During
Borrowed During
Any Month End
Any Month End
December 31,
Amount
Rate
Period
Amount
Rate
Period
Repurchase agreements
$
%
$
$
%
$
FHLB daily rate advances
FHLB adjustable rate advances
—
—
FHLB fixed rate advances
Total short term borrowings
$
$
$
$
Average for the year
Repurchase agreements
$
%
$
%
FHLB daily rate advances
FHLB adjustable rate advances
FHLB fixed rate advances
Total
$
$</t>
  </si>
  <si>
    <t>Long Term Borrowings (Tables)</t>
  </si>
  <si>
    <t>Schedule of long term borrowings</t>
  </si>
  <si>
    <t>2016
2015
December 31,
Amount
Rate
Amount
Rate
Amount outstanding at year end
Senior note
$
—
—
%
$
%
Subordinated Note-fixed to floating rate
—
—
Discount on Subordinated note
—
Issuance cost for subordinated note
—
Net carrying value of subordinated debt
—
—
Subordinated Debentures
Trust 1 - Floating 90-day LIBOR plus 2.85%, due 2034
Acquisition fair value adjustment
Trust 2 - Floating 90-day LIBOR plus 1.60%, due 2035
Acquisition fair value adjustment
Stock on subordinated debentures
Net carrying value
Total
$
$
Average for the year
Senior note, fixed at 6.28%
$
%
$
%
Subordinated note
—
—
Trust preferred subordinated debentures (1)
Total
$
$</t>
  </si>
  <si>
    <t>Schedule of principal payments on long term debt obligations</t>
  </si>
  <si>
    <t>Principal payments on long term debt obligations are due as follows:
Year
Amount
2026
over 10 years
$</t>
  </si>
  <si>
    <t>Related Party Transactions (Tables)</t>
  </si>
  <si>
    <t>Schedule of changes in amounts of loans outstanding to directors and executive officers or their affiliated companies</t>
  </si>
  <si>
    <t>December 31,
2016
2015
Balance at beginning of year
$
$
Additions
Repayments
Balance at end of year
$
$</t>
  </si>
  <si>
    <t>Income Taxes (Tables)</t>
  </si>
  <si>
    <t>Schedule of components of income tax expense</t>
  </si>
  <si>
    <t>December 31,
2016
2015
2014
Current
Federal
$
$
$
State
Deferred
Federal
State
$
$
$</t>
  </si>
  <si>
    <t>Schedule of components of net deferred tax assets and liabilities</t>
  </si>
  <si>
    <t>The components of net deferred tax assets and liabilities are as follows:
December 31,
2016
2015
Deferred tax assets
Allowance for loan losses
$
$
Non-accrual interest
Impairment losses and expenses on other real estate owned
Director stock options
Deferred compensation plans
Net operating loss carryover
AMT Credit Carryover
—
Fair value adjustments for acquired assets and liabilities
Investment impairment loss
—
Non-compete agreements
Other
Net unrealized loss on securities available for sale
$
$
Deferred tax liabilities
Deferred loan origination costs, net
$
$
Depreciation
Core deposit intangible amortization
Net deferred tax asset before valuation allowance
Valuation allowance for deferred tax asset
Net deferred tax asset
$
$</t>
  </si>
  <si>
    <t>Schedule of reconciliation of the differences between the federal income tax rate and effective tax rate</t>
  </si>
  <si>
    <t>December 31,
2016
2015
2014
Statutory federal income tax rate
%
%
%
Increase (decrease) resulting from State income taxes, net of federal income tax benefit
Bank owned life insurance
Other tax exempt income
Stock based compensation awards
Other non-deductible expenses
Other
—
Effective tax rate
%
%
%</t>
  </si>
  <si>
    <t>Employee Benefits (Tables)</t>
  </si>
  <si>
    <t>Summary of the status of the outstanding options</t>
  </si>
  <si>
    <t>A summary of the status of outstanding options follows:
2016
2015
2014
Weighted
Weighted
Weighted
average
average
average
Number
exercise
Number
exercise
Number
exercise
of shares
price
of shares
price
of shares
price
Outstanding, beginning of year
$
$
$
Options granted
Options exercised
Options forfeited
—
—
—
—
—
—
Options expired
—
—
—
—
—
—
Outstanding, end of year
$
$
$</t>
  </si>
  <si>
    <t>Schedule of information related to options</t>
  </si>
  <si>
    <t>Outstanding Options
Exercisable Options
Number of
Weighted
Number of
shares at
average
Weighted
shares at
Weighted
December 31,
remaining term
average
December 31,
average
Exercise price
2016
in years
exercise price
2016
exercise price
$6.30 - 10.85
$
$
$10.85 - 16.76
$16.77 - 17.75
—
—
$17.75 - 17.75
—
—
$
$</t>
  </si>
  <si>
    <t>Summary of fair values of the options granted and weighted-average assumptions used to calculate the fair values</t>
  </si>
  <si>
    <t>Years Ended December 31,
2016
2015
2014
Expected dividends
%
%
%
Risk free interest rate
%
%
%
Expected volatility
%
%
%
Weighted average volatility
%
%
%
Expected life in years
4.68-5.72
5.50-6.00
5.50-6.00
Weighted average fair value of options granted
$
$
$</t>
  </si>
  <si>
    <t>Vesting schedule of the unvested restricted stock awards</t>
  </si>
  <si>
    <t>Vesting Schedule of Unvested Restricted Stock
Awards December 31, 2016
# of Restricted
Vesting Date
Shares
2/25/2017
11,931
7/2/2017
7,132
7/8/2017
7,524
2/25/2018
3,535
7/2/2018
7,137
7/8/2018
7,531
2/24/2019
1,824
7/8/2019
7,537
Total Issued
54,151</t>
  </si>
  <si>
    <t>Summary of the restricted stock awards</t>
  </si>
  <si>
    <t>December 31, 2016
December 31, 2015
December 31, 2014
Weighted
Weighted
Weighted
average
average
average
Number of
grant date
Number of
grant date
Number of
grant date
shares
fair value
shares
fair value
shares
fair value
Nonvested, beginning of period
$
$
$
Restricted stock granted
Restricted stock vested
Restricted stock forfeited
—
—
—
—
—
—
Nonvested, end of period
$
$
$
Total fair value of shares vested
$
$
$
Intrinsic value of non-vested restricted stock awards where the market value exceeds the exercise price
$
$
$
Intrinsic value of vested restricted stock awards where the market value exceeds the exercise price
$
$
$</t>
  </si>
  <si>
    <t>Capital Standards (Tables)</t>
  </si>
  <si>
    <t>Schedule of capital ratios and the capital requirements to remain adequately and well capitalized</t>
  </si>
  <si>
    <t>Minimum capital
To be well
Actual
adequacy (1)
capitalized (2)
December 31, 2016
Amount
Ratio
Amount
Ratio
Amount
Ratio
(Dollars in 000’s)
Total capital (to risk weighted assets)
Consolidated
$
%
$
%
$
%
Old Line Bank
$
%
$
%
$
%
Tier 1 capital (to risk weighted assets)
Consolidated
$
%
$
%
$
%
Old Line Bank
$
%
$
%
$
%
Tier 1 capital (to average assets)
Consolidated
$
%
$
%
$
%
Old Line Bank
$
%
$
%
$
%
Common Equity Tier 1 (to risk-weighted assets)
Consolidated
$
%
$
%
$
%
Old Line Bank
$
%
$
%
$
%
Minimum capital
To be well
Actual
adequacy (1)
capitalized (2)
December 31, 2015
Amount
Ratio
Amount
Ratio
Amount
Ratio
(Dollars in 000’s)
Total capital (to risk weighted assets)
Consolidated
$
%
$
%
$
%
Old Line Bank
$
%
$
%
$
%
Tier 1 capital (to risk weighted assets)
Consolidated
$
%
$
%
$
%
Old Line Bank
$
%
$
%
$
%
Tier 1 capital (to average assets)
Consolidated
$
%
$
%
$
%
Old Line Bank
$
%
$
%
$
%
Common Equity Tier 1 (to risk-weighted assets)
Consolidated
$
%
$
%
$
%
Old Line Bank
$
%
$
%
$
%
(1)
When fully phased-in on January 1, 2019, the Basel III capital rules include a capital conservation buffer of 2.5% that is added on top of each of the minimum risk-based capital ratios noted above. Implementation began on January 1, 2016 at the 0.625% level and will increase each subsequent January 1, until it reaches 2.5% on January 1, 2019.
(2)
Prompt corrective action provisions are not applicable at the bank holding company level.</t>
  </si>
  <si>
    <t>Commitments and Contingencies (Tables)</t>
  </si>
  <si>
    <t>Schedule of commitments to extend credit and available credit lines</t>
  </si>
  <si>
    <t>December 31,
2016
2015
Commitments to extend credit and available credit lines:
Commercial
$
$
Construction
Consumer
$
$
Standby letters of credit
$
$</t>
  </si>
  <si>
    <t>Schedule of future minimum lease commitments under the operating leases</t>
  </si>
  <si>
    <t>Year
Amount (in thousands)
2017
$
2018
2019
2020
2021
Remaining
$</t>
  </si>
  <si>
    <t>Fair Value Measurement (Tables)</t>
  </si>
  <si>
    <t>Schedule of assets and liabilities measured at fair value on a recurring basis</t>
  </si>
  <si>
    <t>At December 31, 2016 (In thousands)
Quoted Prices in
Other
Significant
Total Changes
Active Markets for
Observable
Unobservable
in Fair Values
Identical Assets
Inputs
Inputs
Included in
Carrying Value
(Level 1)
(Level 2)
(Level 3)
Period Earnings
Available-for-sale:
Treasury securities
$
$
$
—
$
—
$
—
U.S. government agency
—
—
—
Corporate Bonds
—
Municipal securities
—
—
—
FHLMC MBS
—
—
—
FNMA MBS
—
—
—
GNMA MBS
—
—
—
Total recurring assets at fair value
$
$
$
$
$
—
At December 31, 2015 (In thousands)
Quoted Prices in
Other
Significant
Total Changes
Active Markets for
Observable
Unobservable
in Fair Values
Identical Assets
Inputs
Inputs
Included in
Carrying Value
(Level 1)
(Level 2)
(Level 3)
Period Earnings
Available-for-sale:
Treasury securities
$
$
$
—
$
—
$
—
U.S. government agency
—
—
—
Municipal securities
—
—
—
FHLMC MBS
—
—
—
FNMA MBS
—
—
—
GNMA MBS
—
—
—
SBA loan pools
—
—
—
Total recurring assets at fair value
$
$
$
$
—
$
—
Our valuation methodologies may produce a fair value calculation that may not be indicative of net realizable value or reflective of future fair values. While management believes our methodologies are appropriate and consistent with other market participants, the use of different methodologies or assumptions to determine the fair value of certain financial instruments could result in a different estimate of fair value. Furthermore, we have not comprehensively revalued the fair value amounts since the presentation dates, and therefore, estimates of fair value after the balance sheet date may differ significantly from the above-presented amounts.
The following table provides a reconciliation of changes in fair value included in assets measured in the Consolidated Balance sheet using inputs classified as level 3 in the fair value for the period indicated:
Level 3
(in thousands)
Year Ended December 31, 2016
Investment available-for-sale
Balance as of January 1, 2016
$
—
Realized and unrealized gains (losses)
Included in earnings
—
Included in other comprehensive income
Purchases, issuances, sales and settlements
Transfers into or out of level 3
—
Balance at December 31, 2016
$</t>
  </si>
  <si>
    <t>Schedule of assets and liabilities measured at fair value on a nonrecurring basis</t>
  </si>
  <si>
    <t>At December 31, 2016 (In thousands)
Quoted Prices in
Other
Significant
Active Markets for
Observable
Unobservable
Identical Assets
Inputs
Inputs
Carrying Value
(Level 1)
(Level 2)
(Level 3)
Impaired Loans
Legacy:
$
—
—
$
Acquired:
—
—
Total Impaired Loans
—
—
Other real estate owned:
Legacy:
$
—
—
$
Acquired:
—
—
Total other real estate owned:
—
—
Total
$
$
—
$
—
$
At December 31, 2015 (In thousands)
Quoted Prices in
Other
Significant
Active Markets for
Observable
Unobservable
Identical Assets
Inputs
Inputs
Carrying Value
(Level 1)
(Level 2)
(Level 3)
Impaired Loans
Legacy
$
—
—
$
Acquired
—
—
Total Impaired Loans
—
—
Other real estate owned:
Legacy
$
—
—
$
Acquired
—
—
Total other real estate owned:
—
—
Total
$
$
—
$
—
$</t>
  </si>
  <si>
    <t>Schedule of estimated fair value of financial instruments</t>
  </si>
  <si>
    <t>December 31, 2016 (In thousands)
Quoted Prices
Significant
Significant
Total
in Active
Other
Other
Carrying
Estimated
Markets for
Observable
Unobservable
Amount
Fair
Identical Assets
Inputs
Inputs
(000’s)
Value
(Level 1)
(Level 2)
(Level 3)
Assets:
Cash and cash equivalents
$
$
$
$
—
$
—
Loans receivable, net
—
—
Loans held for sale
—
—
Investment securities available for sale
Equity Securities at cost
—
—
Bank Owned Life Insurance
—
—
Accrued interest receivable
—
Liabilities:
Deposits:
Non-interest-bearing
—
—
Interest bearing
—
—
Short term borrowings
—
—
Long term borrowings
—
—
Accrued Interest payable
—
—
December 31, 2015 (In thousands)
Quoted Prices
Significant
Significant
Total
in Active
Other
Other
Carrying
Estimated
Markets for
Observable
Unobservable
Amount
Fair
Identical Assets
Inputs
Inputs
(000’s)
Value
(Level 1)
(Level 2)
(Level 3)
Assets:
Cash and cash equivalents
$
$
$
$
—
$
—
Loans receivable, net
—
—
Loans held for sale
—
—
Investment securities available for sale
—
Equity Securities at cost
—
—
Bank Owned Life Insurance
—
—
Accrued interest receivable
—
Liabilities:
Deposits:
Non-interest-bearing
—
—
Interest bearing
—
—
Short term borrowings
—
—
Long term borrowings
—
—
Accrued Interest payable
—
—</t>
  </si>
  <si>
    <t>Other Operating Expenses (Tables)</t>
  </si>
  <si>
    <t>Schedule of other operating expenses</t>
  </si>
  <si>
    <t>Other operating expenses that are significant are as follows:
December 31,
2016
2015
2014
Legal Expenses
$
$
$
Pointer Ridge other operating
Professional Fees
Audit and Exam
Other
Total
$
$
$</t>
  </si>
  <si>
    <t>Parent Company-Condensed Financial Information (Tables)</t>
  </si>
  <si>
    <t>Schedule of condensed balance sheets</t>
  </si>
  <si>
    <t>Condensed Balance Sheets
December 31,
2016
2015
Assets
Cash and due from banks
$
$
Investment in Real Estate LLC
Investment in MD Statutory Trust
Investment in Old Line Bank
Federal income tax receivable
Other assets
$
$
Liabilities and Stockholders’ Equity
Accounts payable
$
$
Trust preferred
Subordinated debt
—
Stockholders’ equity
Common stock
Additional paid-in capital
Retained earnings
Accumulated other comprehensive income (loss)
$
$</t>
  </si>
  <si>
    <t>Schedule of condensed statements of income</t>
  </si>
  <si>
    <t>Condensed Statements of Income
Years Ended December 31,
2016
2015
2014
Interest and dividend income (expense)
Dividend from Old Line Bank
$
$
$
Interest income on money market and certificates of deposit
—
Interest expense on trust preferred and subordinated debt
—
—
Interest expense on loans
—
Net interest and dividend income
Non-interest income (loss)
Non-interest expense
Income before income taxes
Income tax expense (benefit)
Undistributed net income of Old Line Bank
Net income
$
$
$</t>
  </si>
  <si>
    <t>Schedule of condensed statements of cash flows</t>
  </si>
  <si>
    <t>Old Line Bancshares, Inc.
Statements of Cash Flows
Years Ended December 31,
2016
2015
2014
Cash flows from operating activities
Net income
$
$
$
Adjustments to reconcile net income to net cash provided by operating activities
Undistributed net income of Old Line Bank
Stock based compensation awards
(Income) loss from investment in real estate Pointer Ridge LLC
(Increase) decrease in income tax receivable
—
—
Increase (decrease) in other liabilities
Decrease (increase) in other assets
$
$
$
Cash flows from investing activities
Cash and cash equivalents of acquired company
—
—
Purchase Pointer Ridge LLC
—
—
Net cash to bank
—
—
—
Cash flows from financing activities
Proceeds from stock options exercised, including tax benefit
Proceeds from issuance of common stock
—
—
Acquisition cash consideration
—
—
Subordinated debt issued
—
—
Purchase of minority member(s) interest
—
—
Cash dividends paid-common stock
Net increase (decrease) in cash and cash equivalents
Cash and cash equivalents at beginning of year
Cash and cash equivalents at end of year
$
$
$</t>
  </si>
  <si>
    <t>Summary of Significant Accounting Policies - Cash, Premises (Details)</t>
  </si>
  <si>
    <t>Buildings | Minimum</t>
  </si>
  <si>
    <t>Estimated useful life</t>
  </si>
  <si>
    <t>5 years</t>
  </si>
  <si>
    <t>Buildings | Maximum</t>
  </si>
  <si>
    <t>50 years</t>
  </si>
  <si>
    <t>Leasehold improvements | Minimum</t>
  </si>
  <si>
    <t>3 years</t>
  </si>
  <si>
    <t>Leasehold improvements | Maximum</t>
  </si>
  <si>
    <t>30 years</t>
  </si>
  <si>
    <t>Furniture and equipment | Minimum</t>
  </si>
  <si>
    <t>Furniture and equipment | Maximum</t>
  </si>
  <si>
    <t>23 years</t>
  </si>
  <si>
    <t>Summary of Significant Accounting Policies - Goodwill and Other Intangible Assets - (Details) - Core deposit intangible</t>
  </si>
  <si>
    <t>Maryland Bankcorp</t>
  </si>
  <si>
    <t>Other intangible assets</t>
  </si>
  <si>
    <t>Amortization period</t>
  </si>
  <si>
    <t>18 years</t>
  </si>
  <si>
    <t>10 years</t>
  </si>
  <si>
    <t>8 years</t>
  </si>
  <si>
    <t>Summary of Significant Accounting Policies - Earnings per share - (Details) - USD ($)</t>
  </si>
  <si>
    <t>Denominator:</t>
  </si>
  <si>
    <t>Weighted average common shares outstanding</t>
  </si>
  <si>
    <t>Effect of Diluted Options</t>
  </si>
  <si>
    <t>Diluted shares</t>
  </si>
  <si>
    <t>Net income per share:</t>
  </si>
  <si>
    <t>Basic (in dollars per share)</t>
  </si>
  <si>
    <t>Diluted (in dollars per share)</t>
  </si>
  <si>
    <t>Acquisition of Regal Bancorp Inc (Details)</t>
  </si>
  <si>
    <t>Dec. 04, 2015USD ($)$ / sharesshares</t>
  </si>
  <si>
    <t>Dec. 31, 2016USD ($)</t>
  </si>
  <si>
    <t>Dec. 31, 2015USD ($)</t>
  </si>
  <si>
    <t>Dec. 31, 2014USD ($)</t>
  </si>
  <si>
    <t>Purchase price as of acquisition date and the identifiable assets acquired and liabilities assumed</t>
  </si>
  <si>
    <t>Aggregate cash consideration</t>
  </si>
  <si>
    <t>Net identifiable assets acquired over (under) assumed</t>
  </si>
  <si>
    <t>Business Combination, Acquisition Related Costs</t>
  </si>
  <si>
    <t>Business Combination, Consideration Transferred [Abstract]</t>
  </si>
  <si>
    <t>Purchase price per REGAL share (in dollar per share) | $ / shares</t>
  </si>
  <si>
    <t>Holder's right to receive shares for conversion of each share of common stock of acquiree | shares</t>
  </si>
  <si>
    <t>Shares issued | shares</t>
  </si>
  <si>
    <t>Purchase price assigned to shares exchanged for stock</t>
  </si>
  <si>
    <t>Total purchase price for Regal acquisition</t>
  </si>
  <si>
    <t>Investment securities available for sale</t>
  </si>
  <si>
    <t>Loans, net of deferred fees and costs</t>
  </si>
  <si>
    <t>Liabilities and Stockholders' Equity</t>
  </si>
  <si>
    <t>Trust preferred subordinated debentures</t>
  </si>
  <si>
    <t>Fair Value of net assets acquired</t>
  </si>
  <si>
    <t>Regal Bancorp Inc. | Preferred Stock [Member]</t>
  </si>
  <si>
    <t>Business acquisition, share price | $ / shares</t>
  </si>
  <si>
    <t>Data processing | Regal Bancorp Inc.</t>
  </si>
  <si>
    <t>Salaries | Regal Bancorp Inc.</t>
  </si>
  <si>
    <t>Advisory &amp; legal fees</t>
  </si>
  <si>
    <t>Advisory &amp; legal fees | Regal Bancorp Inc.</t>
  </si>
  <si>
    <t>Other | Regal Bancorp Inc.</t>
  </si>
  <si>
    <t>Maximum | Regal Bancorp Inc.</t>
  </si>
  <si>
    <t>Business acquisition restriction percentage on extent of cash consideration</t>
  </si>
  <si>
    <t>Goodwill and Other Intangible Assets (Details) - USD ($)</t>
  </si>
  <si>
    <t>Goodwill:</t>
  </si>
  <si>
    <t>Carrying amount at beginning of year</t>
  </si>
  <si>
    <t>Goodwill from WSB acquisition</t>
  </si>
  <si>
    <t>Carrying amount at end of year</t>
  </si>
  <si>
    <t>Amortization expense</t>
  </si>
  <si>
    <t>Acquired during the year</t>
  </si>
  <si>
    <t>Less accumulated amortization</t>
  </si>
  <si>
    <t>Carrying amount at end of year, net</t>
  </si>
  <si>
    <t>Future amortization expense of core deposit premium</t>
  </si>
  <si>
    <t>Thereafter</t>
  </si>
  <si>
    <t>Cash and Equivalents (Details) - USD ($) $ in Thousands</t>
  </si>
  <si>
    <t>Average balance sold</t>
  </si>
  <si>
    <t>Investment Securities -Summary of the amortized cost and estimated fair value of securities. - (Details) - USD ($)</t>
  </si>
  <si>
    <t>Amortized cost</t>
  </si>
  <si>
    <t>Gross unrealized gains</t>
  </si>
  <si>
    <t>Gross unrealized losses</t>
  </si>
  <si>
    <t>Estimated fair value</t>
  </si>
  <si>
    <t>U. S. treasury</t>
  </si>
  <si>
    <t>U.S. government agency</t>
  </si>
  <si>
    <t>Corporate bond</t>
  </si>
  <si>
    <t>FHLMC certificates</t>
  </si>
  <si>
    <t>FNMA certificates</t>
  </si>
  <si>
    <t>GNMA certificates</t>
  </si>
  <si>
    <t>SBA loan pools</t>
  </si>
  <si>
    <t>Investment Securities - Length of time for securities in unrealized loss position (Details)</t>
  </si>
  <si>
    <t>Dec. 31, 2016USD ($)security</t>
  </si>
  <si>
    <t>Dec. 04, 2015USD ($)</t>
  </si>
  <si>
    <t>Less than 12 months, Fair value</t>
  </si>
  <si>
    <t>Less than 12 months, Unrealized losses</t>
  </si>
  <si>
    <t>12 Months or More, Fair value</t>
  </si>
  <si>
    <t>12 Months or More, Unrealized losses</t>
  </si>
  <si>
    <t>Total, Fair value</t>
  </si>
  <si>
    <t>Total, Unrealized losses</t>
  </si>
  <si>
    <t>Gross realized gains and proceeds from sales or calls of investment securities</t>
  </si>
  <si>
    <t>Number of securities in an unrealized loss position for less than 12 months | security</t>
  </si>
  <si>
    <t>Number of securities in an unrealized loss position for greater than 12 months | security</t>
  </si>
  <si>
    <t>Proceeds from sales, maturities or calls of investment securities</t>
  </si>
  <si>
    <t>Gross realized gains from the sale or call of investment securities</t>
  </si>
  <si>
    <t>Gross realized losses from the sale or call of investment securities</t>
  </si>
  <si>
    <t>Net realized gains (losses) from the sale or call of investment securities</t>
  </si>
  <si>
    <t>Term of mortgage based securities purchased</t>
  </si>
  <si>
    <t>15 years</t>
  </si>
  <si>
    <t>Business Combination, Recognized Identifiable Assets Acquired and Liabilities Assumed, Current Assets, Marketable Securities</t>
  </si>
  <si>
    <t>Investment Securities - Contractual maturities and pledged securities - (Details) - USD ($)</t>
  </si>
  <si>
    <t>Available for Sale, Amortized cost</t>
  </si>
  <si>
    <t>Within one year</t>
  </si>
  <si>
    <t>Over one to five years</t>
  </si>
  <si>
    <t>Over five to ten years</t>
  </si>
  <si>
    <t>Over ten years</t>
  </si>
  <si>
    <t>Total available for sale, Amortized cost</t>
  </si>
  <si>
    <t>Available for Sale, Fair value</t>
  </si>
  <si>
    <t>Pledged securities</t>
  </si>
  <si>
    <t>Fair value</t>
  </si>
  <si>
    <t>Loans and Allowance for Loan Losses - Major loans classifications - (Details)</t>
  </si>
  <si>
    <t>Dec. 31, 2016USD ($)item</t>
  </si>
  <si>
    <t>Held-for-investment</t>
  </si>
  <si>
    <t>Total before allowance and deferred loan cost</t>
  </si>
  <si>
    <t>Allowance for loan losses</t>
  </si>
  <si>
    <t>Deferred loan costs, net</t>
  </si>
  <si>
    <t>Total Loans</t>
  </si>
  <si>
    <t>Number of board of directors and executives forming loan committee | item</t>
  </si>
  <si>
    <t>Credit score required for loans sold in secondary market | item</t>
  </si>
  <si>
    <t>Credit score required for loans sold in secondary market to veterans | item</t>
  </si>
  <si>
    <t>Maximum</t>
  </si>
  <si>
    <t>Loans and Leases Receivable Permissible Amount under Federal Regulations</t>
  </si>
  <si>
    <t>Minimum</t>
  </si>
  <si>
    <t>Commercial Real Estate</t>
  </si>
  <si>
    <t>Commercial Real Estate | Owner Occupied</t>
  </si>
  <si>
    <t>Commercial Real Estate | Investment</t>
  </si>
  <si>
    <t>Commercial Real Estate | Hospitality</t>
  </si>
  <si>
    <t>Commercial Real Estate | Land and A&amp;D</t>
  </si>
  <si>
    <t>Residential Real Estate</t>
  </si>
  <si>
    <t>Residential Real Estate | Maximum</t>
  </si>
  <si>
    <t>Maturity period of short duration loans</t>
  </si>
  <si>
    <t>12 months</t>
  </si>
  <si>
    <t>Residential Real Estate | First Lien-Investment</t>
  </si>
  <si>
    <t>Residential Real Estate | First Lien-Owner Occupied</t>
  </si>
  <si>
    <t>Residential Real Estate | Residential Land and A&amp;D</t>
  </si>
  <si>
    <t>Residential Real Estate | HELOC and Jr. Liens</t>
  </si>
  <si>
    <t>Commercial &amp; Industrial Loans</t>
  </si>
  <si>
    <t>Commercial</t>
  </si>
  <si>
    <t>Minimum threshold amount of loan for which financial condition and operating performance of the borrower is monitored</t>
  </si>
  <si>
    <t>Consumer</t>
  </si>
  <si>
    <t>Consumer | Maximum</t>
  </si>
  <si>
    <t>Debt to income ratio required (as a percent)</t>
  </si>
  <si>
    <t>40.00%</t>
  </si>
  <si>
    <t>Legacy</t>
  </si>
  <si>
    <t>Legacy | Commercial Real Estate | Owner Occupied</t>
  </si>
  <si>
    <t>Legacy | Commercial Real Estate | Investment</t>
  </si>
  <si>
    <t>Legacy | Commercial Real Estate | Hospitality</t>
  </si>
  <si>
    <t>Legacy | Commercial Real Estate | Land and A&amp;D</t>
  </si>
  <si>
    <t>Legacy | Residential Real Estate | First Lien-Investment</t>
  </si>
  <si>
    <t>Legacy | Residential Real Estate | First Lien-Owner Occupied</t>
  </si>
  <si>
    <t>Legacy | Residential Real Estate | Residential Land and A&amp;D</t>
  </si>
  <si>
    <t>Legacy | Residential Real Estate | HELOC and Jr. Liens</t>
  </si>
  <si>
    <t>Legacy | Commercial &amp; Industrial Loans</t>
  </si>
  <si>
    <t>Legacy | Consumer</t>
  </si>
  <si>
    <t>Acquired</t>
  </si>
  <si>
    <t>Acquired | Commercial Real Estate | Owner Occupied</t>
  </si>
  <si>
    <t>Acquired | Commercial Real Estate | Investment</t>
  </si>
  <si>
    <t>Acquired | Commercial Real Estate | Hospitality</t>
  </si>
  <si>
    <t>Acquired | Commercial Real Estate | Land and A&amp;D</t>
  </si>
  <si>
    <t>Acquired | Residential Real Estate | First Lien-Investment</t>
  </si>
  <si>
    <t>Acquired | Residential Real Estate | First Lien-Owner Occupied</t>
  </si>
  <si>
    <t>Acquired | Residential Real Estate | Residential Land and A&amp;D</t>
  </si>
  <si>
    <t>Acquired | Residential Real Estate | HELOC and Jr. Liens</t>
  </si>
  <si>
    <t>Acquired | Commercial &amp; Industrial Loans</t>
  </si>
  <si>
    <t>Acquired | Consumer</t>
  </si>
  <si>
    <t>Loans and Allowance for Loan Losses - Aging analysis of loans - (Details) - USD ($)</t>
  </si>
  <si>
    <t>Aging analysis of the loan held for investment portfolio</t>
  </si>
  <si>
    <t>Current</t>
  </si>
  <si>
    <t>Accruing past due loans:</t>
  </si>
  <si>
    <t>Total 30-89 days past due</t>
  </si>
  <si>
    <t>Total 90 or more days past due</t>
  </si>
  <si>
    <t>Total accruing past due loans</t>
  </si>
  <si>
    <t>Total Recorded Investment Non-accruing past due loans:</t>
  </si>
  <si>
    <t>Total loans</t>
  </si>
  <si>
    <t>Legacy | Commercial</t>
  </si>
  <si>
    <t>Acquired | Commercial</t>
  </si>
  <si>
    <t>Loans and Allowance for Loan Losses - Impaired loans - (Details) - USD ($)</t>
  </si>
  <si>
    <t>Unpaid Principal Balance</t>
  </si>
  <si>
    <t>Recorded Investment</t>
  </si>
  <si>
    <t>Related Allowance</t>
  </si>
  <si>
    <t>Average Recorded Investment</t>
  </si>
  <si>
    <t>Interest Income Recognized</t>
  </si>
  <si>
    <t>With no related allowance recorded</t>
  </si>
  <si>
    <t>With an allowance recorded</t>
  </si>
  <si>
    <t>Acquired | Residential Real Estate</t>
  </si>
  <si>
    <t>Loans and Allowance for Loan Losses - Loans Modified as a TDR - (Details)</t>
  </si>
  <si>
    <t>Dec. 31, 2016USD ($)contractitem</t>
  </si>
  <si>
    <t>Dec. 31, 2015USD ($)contractitem</t>
  </si>
  <si>
    <t>Troubled debt restructurings</t>
  </si>
  <si>
    <t>Number of Contracts | item</t>
  </si>
  <si>
    <t>Pre-Modification Outstanding Recorded Investment</t>
  </si>
  <si>
    <t>Post Modification Outstanding Recorded Investment</t>
  </si>
  <si>
    <t>Number of loans that have been modified as troubled debt restructurings that defaulted | contract</t>
  </si>
  <si>
    <t>Restructured loans</t>
  </si>
  <si>
    <t>Acquired | Residential Real Estate | Owner Occupied</t>
  </si>
  <si>
    <t>Loans and Allowance for Loan Losses - Changes in the accretable discount - (Details) - USD ($)</t>
  </si>
  <si>
    <t>Outstanding balances and related carrying amounts of acquired impaired loans</t>
  </si>
  <si>
    <t>Contractually Required Payments Receivable</t>
  </si>
  <si>
    <t>Carrying Amount</t>
  </si>
  <si>
    <t>Accretable Yield</t>
  </si>
  <si>
    <t>Beginning balance</t>
  </si>
  <si>
    <t>Additions due to Regal acquisition</t>
  </si>
  <si>
    <t>Accretion of fair value discounts</t>
  </si>
  <si>
    <t>Reclassification from non-accretable</t>
  </si>
  <si>
    <t>Ending balance</t>
  </si>
  <si>
    <t>Additional information</t>
  </si>
  <si>
    <t>Loans and Leases Receivable, Allowance</t>
  </si>
  <si>
    <t>Loans and Allowance for Loan Losses - Allocation of the loan portfolio - (Details) - USD ($)</t>
  </si>
  <si>
    <t>Credit quality indicators</t>
  </si>
  <si>
    <t>Account balance</t>
  </si>
  <si>
    <t>Installment and other consumer loans and real estate loans</t>
  </si>
  <si>
    <t>Loss ratio period considered</t>
  </si>
  <si>
    <t>Risk rated 1 - 5 at acquisition</t>
  </si>
  <si>
    <t>Risk rated 1 - 5 at acquisition | Commercial Real Estate | Owner Occupied</t>
  </si>
  <si>
    <t>Risk rated 1 - 5 at acquisition | Commercial Real Estate | Investment</t>
  </si>
  <si>
    <t>Risk rated 1 - 5 at acquisition | Commercial Real Estate | Hospitality</t>
  </si>
  <si>
    <t>Risk rated 1 - 5 at acquisition | Commercial Real Estate | Land and A&amp;D</t>
  </si>
  <si>
    <t>Risk rated 1 - 5 at acquisition | Residential Real Estate | First Lien-Investment</t>
  </si>
  <si>
    <t>Risk rated 1 - 5 at acquisition | Residential Real Estate | First Lien-Owner Occupied</t>
  </si>
  <si>
    <t>Risk rated 1 - 5 at acquisition | Residential Real Estate | Residential Land and A&amp;D</t>
  </si>
  <si>
    <t>Risk rated 1 - 5 at acquisition | Residential Real Estate | HELOC and Jr. Liens</t>
  </si>
  <si>
    <t>Risk rated 1 - 5 at acquisition | Commercial</t>
  </si>
  <si>
    <t>Risk rated 1 - 5 at acquisition | Consumer</t>
  </si>
  <si>
    <t>Risk rated 6 at acquisition</t>
  </si>
  <si>
    <t>Risk rated 6 at acquisition | Commercial Real Estate | Owner Occupied</t>
  </si>
  <si>
    <t>Risk rated 6 at acquisition | Commercial Real Estate | Investment</t>
  </si>
  <si>
    <t>Risk rated 6 at acquisition | Commercial Real Estate | Hospitality</t>
  </si>
  <si>
    <t>Risk rated 6 at acquisition | Commercial Real Estate | Land and A&amp;D</t>
  </si>
  <si>
    <t>Risk rated 6 at acquisition | Residential Real Estate | First Lien-Investment</t>
  </si>
  <si>
    <t>Risk rated 6 at acquisition | Residential Real Estate | First Lien-Owner Occupied</t>
  </si>
  <si>
    <t>Risk rated 6 at acquisition | Residential Real Estate | Residential Land and A&amp;D</t>
  </si>
  <si>
    <t>Risk rated 6 at acquisition | Residential Real Estate | HELOC and Jr. Liens</t>
  </si>
  <si>
    <t>Risk rated 6 at acquisition | Commercial</t>
  </si>
  <si>
    <t>Risk rated 7 at acquisition</t>
  </si>
  <si>
    <t>Risk rated 7 at acquisition | Commercial Real Estate | Owner Occupied</t>
  </si>
  <si>
    <t>Risk rated 7 at acquisition | Commercial Real Estate | Investment</t>
  </si>
  <si>
    <t>Risk rated 7 at acquisition | Commercial Real Estate | Hospitality</t>
  </si>
  <si>
    <t>Risk rated 7 at acquisition | Commercial Real Estate | Land and A&amp;D</t>
  </si>
  <si>
    <t>Risk rated 7 at acquisition | Residential Real Estate | First Lien-Investment</t>
  </si>
  <si>
    <t>Risk rated 7 at acquisition | Residential Real Estate | First Lien-Owner Occupied</t>
  </si>
  <si>
    <t>Risk rated 7 at acquisition | Residential Real Estate | Residential Land and A&amp;D</t>
  </si>
  <si>
    <t>Risk rated 7 at acquisition | Commercial</t>
  </si>
  <si>
    <t>Legacy | Risk rated 1 - 5 at acquisition</t>
  </si>
  <si>
    <t>Legacy | Risk rated 1 - 5 at acquisition | Commercial Real Estate | Owner Occupied</t>
  </si>
  <si>
    <t>Legacy | Risk rated 1 - 5 at acquisition | Commercial Real Estate | Investment</t>
  </si>
  <si>
    <t>Legacy | Risk rated 1 - 5 at acquisition | Commercial Real Estate | Hospitality</t>
  </si>
  <si>
    <t>Legacy | Risk rated 1 - 5 at acquisition | Commercial Real Estate | Land and A&amp;D</t>
  </si>
  <si>
    <t>Legacy | Risk rated 1 - 5 at acquisition | Residential Real Estate | First Lien-Investment</t>
  </si>
  <si>
    <t>Legacy | Risk rated 1 - 5 at acquisition | Residential Real Estate | First Lien-Owner Occupied</t>
  </si>
  <si>
    <t>Legacy | Risk rated 1 - 5 at acquisition | Residential Real Estate | Residential Land and A&amp;D</t>
  </si>
  <si>
    <t>Legacy | Risk rated 1 - 5 at acquisition | Residential Real Estate | HELOC and Jr. Liens</t>
  </si>
  <si>
    <t>Legacy | Risk rated 1 - 5 at acquisition | Commercial</t>
  </si>
  <si>
    <t>Legacy | Risk rated 1 - 5 at acquisition | Consumer</t>
  </si>
  <si>
    <t>Legacy | Risk rated 6 at acquisition</t>
  </si>
  <si>
    <t>Legacy | Risk rated 6 at acquisition | Commercial Real Estate | Owner Occupied</t>
  </si>
  <si>
    <t>Legacy | Risk rated 6 at acquisition | Commercial Real Estate | Investment</t>
  </si>
  <si>
    <t>Legacy | Risk rated 6 at acquisition | Commercial Real Estate | Land and A&amp;D</t>
  </si>
  <si>
    <t>Legacy | Risk rated 6 at acquisition | Residential Real Estate | First Lien-Investment</t>
  </si>
  <si>
    <t>Legacy | Risk rated 6 at acquisition | Residential Real Estate | First Lien-Owner Occupied</t>
  </si>
  <si>
    <t>Legacy | Risk rated 6 at acquisition | Residential Real Estate | Residential Land and A&amp;D</t>
  </si>
  <si>
    <t>Legacy | Risk rated 6 at acquisition | Residential Real Estate | HELOC and Jr. Liens</t>
  </si>
  <si>
    <t>Legacy | Risk rated 6 at acquisition | Commercial</t>
  </si>
  <si>
    <t>Legacy | Risk rated 7 at acquisition</t>
  </si>
  <si>
    <t>Legacy | Risk rated 7 at acquisition | Commercial Real Estate | Owner Occupied</t>
  </si>
  <si>
    <t>Legacy | Risk rated 7 at acquisition | Commercial Real Estate | Investment</t>
  </si>
  <si>
    <t>Legacy | Risk rated 7 at acquisition | Commercial Real Estate | Hospitality</t>
  </si>
  <si>
    <t>Legacy | Risk rated 7 at acquisition | Residential Real Estate | First Lien-Investment</t>
  </si>
  <si>
    <t>Legacy | Risk rated 7 at acquisition | Residential Real Estate | First Lien-Owner Occupied</t>
  </si>
  <si>
    <t>Legacy | Risk rated 7 at acquisition | Residential Real Estate | Residential Land and A&amp;D</t>
  </si>
  <si>
    <t>Legacy | Risk rated 7 at acquisition | Commercial</t>
  </si>
  <si>
    <t>Acquired | Risk rated 1 - 5 at acquisition</t>
  </si>
  <si>
    <t>Acquired | Risk rated 1 - 5 at acquisition | Commercial Real Estate | Owner Occupied</t>
  </si>
  <si>
    <t>Acquired | Risk rated 1 - 5 at acquisition | Commercial Real Estate | Investment</t>
  </si>
  <si>
    <t>Acquired | Risk rated 1 - 5 at acquisition | Commercial Real Estate | Hospitality</t>
  </si>
  <si>
    <t>Acquired | Risk rated 1 - 5 at acquisition | Commercial Real Estate | Land and A&amp;D</t>
  </si>
  <si>
    <t>Acquired | Risk rated 1 - 5 at acquisition | Residential Real Estate | First Lien-Investment</t>
  </si>
  <si>
    <t>Acquired | Risk rated 1 - 5 at acquisition | Residential Real Estate | First Lien-Owner Occupied</t>
  </si>
  <si>
    <t>Acquired | Risk rated 1 - 5 at acquisition | Residential Real Estate | Residential Land and A&amp;D</t>
  </si>
  <si>
    <t>Acquired | Risk rated 1 - 5 at acquisition | Residential Real Estate | HELOC and Jr. Liens</t>
  </si>
  <si>
    <t>Acquired | Risk rated 1 - 5 at acquisition | Commercial</t>
  </si>
  <si>
    <t>Acquired | Risk rated 1 - 5 at acquisition | Consumer</t>
  </si>
  <si>
    <t>Acquired | Risk rated 6 at acquisition</t>
  </si>
  <si>
    <t>Acquired | Risk rated 6 at acquisition | Commercial Real Estate | Owner Occupied</t>
  </si>
  <si>
    <t>Acquired | Risk rated 6 at acquisition | Commercial Real Estate | Investment</t>
  </si>
  <si>
    <t>Acquired | Risk rated 6 at acquisition | Commercial Real Estate | Hospitality</t>
  </si>
  <si>
    <t>Acquired | Risk rated 6 at acquisition | Commercial Real Estate | Land and A&amp;D</t>
  </si>
  <si>
    <t>Acquired | Risk rated 6 at acquisition | Residential Real Estate | First Lien-Investment</t>
  </si>
  <si>
    <t>Acquired | Risk rated 6 at acquisition | Residential Real Estate | First Lien-Owner Occupied</t>
  </si>
  <si>
    <t>Acquired | Risk rated 6 at acquisition | Residential Real Estate | Residential Land and A&amp;D</t>
  </si>
  <si>
    <t>Acquired | Risk rated 6 at acquisition | Commercial</t>
  </si>
  <si>
    <t>Acquired | Risk rated 7 at acquisition</t>
  </si>
  <si>
    <t>Acquired | Risk rated 7 at acquisition | Commercial Real Estate | Owner Occupied</t>
  </si>
  <si>
    <t>Acquired | Risk rated 7 at acquisition | Commercial Real Estate | Investment</t>
  </si>
  <si>
    <t>Acquired | Risk rated 7 at acquisition | Commercial Real Estate | Land and A&amp;D</t>
  </si>
  <si>
    <t>Acquired | Risk rated 7 at acquisition | Residential Real Estate | First Lien-Investment</t>
  </si>
  <si>
    <t>Acquired | Risk rated 7 at acquisition | Residential Real Estate | First Lien-Owner Occupied</t>
  </si>
  <si>
    <t>Acquired | Risk rated 7 at acquisition | Residential Real Estate | Residential Land and A&amp;D</t>
  </si>
  <si>
    <t>Acquired | Risk rated 7 at acquisition | Commercial</t>
  </si>
  <si>
    <t>Loans and Allowance for Loan Losses - Activity in the allowance for loan losses by portfolio segment - (Details) - USD ($)</t>
  </si>
  <si>
    <t>Activity in the allowance for loan losses</t>
  </si>
  <si>
    <t>General provision for loan losses</t>
  </si>
  <si>
    <t>Recoveries</t>
  </si>
  <si>
    <t>Allowance for loan losses before charge offs</t>
  </si>
  <si>
    <t>Loans charged off</t>
  </si>
  <si>
    <t>Ending Balance</t>
  </si>
  <si>
    <t>Amount allocated to:</t>
  </si>
  <si>
    <t>Individually evaluated for impairment</t>
  </si>
  <si>
    <t>Other loans not individually evaluated</t>
  </si>
  <si>
    <t>Commercial | Legacy</t>
  </si>
  <si>
    <t>Commercial | Acquired</t>
  </si>
  <si>
    <t>Commercial Real Estate | Legacy</t>
  </si>
  <si>
    <t>Residential Real Estate | Legacy</t>
  </si>
  <si>
    <t>Residential Real Estate | Acquired</t>
  </si>
  <si>
    <t>Consumer | Legacy</t>
  </si>
  <si>
    <t>Loans and Allowance for Loan Losses - Recorded investment in loans - (Details) - USD ($)</t>
  </si>
  <si>
    <t>Recorded investment in loans related to each balance in the allowance for possible loan losses by portfolio segment and disaggregated on the basis of impairment methodology</t>
  </si>
  <si>
    <t>Individually evaluated for impairment with specific reserve</t>
  </si>
  <si>
    <t>Individually evaluated for impairment without specific reserve</t>
  </si>
  <si>
    <t>Legacy | Commercial Real Estate</t>
  </si>
  <si>
    <t>Legacy | Residential Real Estate</t>
  </si>
  <si>
    <t>Individually evaluated for impairment without specific reserve (ASC 310-20 at acquisition)</t>
  </si>
  <si>
    <t>Individually evaluated for impairment without specific reserve (ASC 310-30 at acquisition)</t>
  </si>
  <si>
    <t>Collectively evaluated for impairment without reserve</t>
  </si>
  <si>
    <t>Acquired | Commercial Real Estate</t>
  </si>
  <si>
    <t>Loans and Allowance for Loan Losses - Maturity and rate re pricing distribution of the loan portfolio - (Details) - USD ($)</t>
  </si>
  <si>
    <t>Over five years</t>
  </si>
  <si>
    <t>Loans pledged to support Federal Home Loan Bank borrowings</t>
  </si>
  <si>
    <t>Equity Securities (Details) - USD ($)</t>
  </si>
  <si>
    <t>Equity securities</t>
  </si>
  <si>
    <t>Total equity securities</t>
  </si>
  <si>
    <t>Atlantic Central Bankers Bank stock</t>
  </si>
  <si>
    <t>Federal Home Loan Bank stock</t>
  </si>
  <si>
    <t>ICMA Stock</t>
  </si>
  <si>
    <t>Maryland Financial Bank stock</t>
  </si>
  <si>
    <t>Investment In Maryland Statutory Trust</t>
  </si>
  <si>
    <t>Pointer Ridge Office Investment, LLC (Details)</t>
  </si>
  <si>
    <t>Sep. 02, 2016USD ($)</t>
  </si>
  <si>
    <t>Jul. 31, 2016</t>
  </si>
  <si>
    <t>Dec. 31, 2016USD ($)ft²</t>
  </si>
  <si>
    <t>Aug. 31, 2016</t>
  </si>
  <si>
    <t>Dec. 31, 2013USD ($)</t>
  </si>
  <si>
    <t>Repayment of principal amount of promissory note issued by Pointer Ridge</t>
  </si>
  <si>
    <t>Condensed Balance Sheets</t>
  </si>
  <si>
    <t>Liabilities</t>
  </si>
  <si>
    <t>Equity</t>
  </si>
  <si>
    <t>Condensed Statements of Income</t>
  </si>
  <si>
    <t>Pointer Ridge</t>
  </si>
  <si>
    <t>Ownership percentage</t>
  </si>
  <si>
    <t>62.50%</t>
  </si>
  <si>
    <t>100.00%</t>
  </si>
  <si>
    <t>Minority ownership percentage purchased</t>
  </si>
  <si>
    <t>37.50%</t>
  </si>
  <si>
    <t>Area of Real Estate Property | ft²</t>
  </si>
  <si>
    <t>Percentage of building area leased</t>
  </si>
  <si>
    <t>Current assets</t>
  </si>
  <si>
    <t>Non-current assets</t>
  </si>
  <si>
    <t>Revenue</t>
  </si>
  <si>
    <t>Expenses</t>
  </si>
  <si>
    <t>Premises and Equipment (Details) - USD ($)</t>
  </si>
  <si>
    <t>Gross premises and equipment</t>
  </si>
  <si>
    <t>Accumulated depreciation</t>
  </si>
  <si>
    <t>Net premises and equipment</t>
  </si>
  <si>
    <t>Depreciation expense</t>
  </si>
  <si>
    <t>Land</t>
  </si>
  <si>
    <t>Buildings</t>
  </si>
  <si>
    <t>Leasehold improvements</t>
  </si>
  <si>
    <t>Furniture and equipment</t>
  </si>
  <si>
    <t>Deposits (Details) - USD ($)</t>
  </si>
  <si>
    <t>Major classifications of interest bearing deposits</t>
  </si>
  <si>
    <t>Money market and NOW</t>
  </si>
  <si>
    <t>Savings</t>
  </si>
  <si>
    <t>Time deposits that meet or exceed the FDIC insured limit</t>
  </si>
  <si>
    <t>Other time deposits</t>
  </si>
  <si>
    <t>Interest bearing deposits</t>
  </si>
  <si>
    <t>Maturities of time deposit</t>
  </si>
  <si>
    <t>Within three months</t>
  </si>
  <si>
    <t>Over three to twelve months</t>
  </si>
  <si>
    <t>Over one to three years</t>
  </si>
  <si>
    <t>Over three to five years</t>
  </si>
  <si>
    <t>Components of Interest on deposits</t>
  </si>
  <si>
    <t>Interest on deposits</t>
  </si>
  <si>
    <t>Short Term Borrowings (Details) - USD ($)</t>
  </si>
  <si>
    <t>Repurchase agreements</t>
  </si>
  <si>
    <t>Book values of securities pledged as collateral for repurchase agreements</t>
  </si>
  <si>
    <t>Market values of US Government and mortgage-backed securities pledged as collateral for repurchase agreements</t>
  </si>
  <si>
    <t>Average for the year</t>
  </si>
  <si>
    <t>Maximum Amount Borrowed During Any Month End Period</t>
  </si>
  <si>
    <t>Interest rate (as a percent)</t>
  </si>
  <si>
    <t>0.47%</t>
  </si>
  <si>
    <t>0.17%</t>
  </si>
  <si>
    <t>Average interest rate for the year (as a percent)</t>
  </si>
  <si>
    <t>FHLB daily rate advances</t>
  </si>
  <si>
    <t>0.80%</t>
  </si>
  <si>
    <t>0.49%</t>
  </si>
  <si>
    <t>0.64%</t>
  </si>
  <si>
    <t>0.38%</t>
  </si>
  <si>
    <t>FHLB adjustable rate advances</t>
  </si>
  <si>
    <t>0.59%</t>
  </si>
  <si>
    <t>0.36%</t>
  </si>
  <si>
    <t>FHLB fixed rate advances</t>
  </si>
  <si>
    <t>0.61%</t>
  </si>
  <si>
    <t>0.39%</t>
  </si>
  <si>
    <t>0.21%</t>
  </si>
  <si>
    <t>Bancshares (Parent Company) | Line of credit</t>
  </si>
  <si>
    <t>Maximum borrowing capacity</t>
  </si>
  <si>
    <t>Old Line Bank | Line of credit</t>
  </si>
  <si>
    <t>Old Line Bank | Line of credit | FHLB</t>
  </si>
  <si>
    <t>Additional secured line of credit from the (FHLB)</t>
  </si>
  <si>
    <t>Value of collateral provided</t>
  </si>
  <si>
    <t>Amount borrowed from FHLB</t>
  </si>
  <si>
    <t>Additional available borrowing capacity from FHLB</t>
  </si>
  <si>
    <t>Long Term Borrowings (Details) - USD ($)</t>
  </si>
  <si>
    <t>Sep. 02, 2016</t>
  </si>
  <si>
    <t>Dec. 04, 2015</t>
  </si>
  <si>
    <t>Long-term Debt</t>
  </si>
  <si>
    <t>Issuance cost</t>
  </si>
  <si>
    <t>Principal payments on long term debt obligations</t>
  </si>
  <si>
    <t>over 10 years</t>
  </si>
  <si>
    <t>Senior note | Pointer Ridge</t>
  </si>
  <si>
    <t>6.28%</t>
  </si>
  <si>
    <t>Average rate for the year</t>
  </si>
  <si>
    <t>Subordinated Debt.</t>
  </si>
  <si>
    <t>3.34%</t>
  </si>
  <si>
    <t>2.71%</t>
  </si>
  <si>
    <t>Stock on subordinated debentures</t>
  </si>
  <si>
    <t>5.625% Fixed-to-Floating Rate Subordinated Notes due 2016</t>
  </si>
  <si>
    <t>Discount</t>
  </si>
  <si>
    <t>Subordinated Debt</t>
  </si>
  <si>
    <t>5.625%</t>
  </si>
  <si>
    <t>3.18%</t>
  </si>
  <si>
    <t>9.38%</t>
  </si>
  <si>
    <t>Regal Bancorp Inc. | Trust 1 Floating 90-day Libor plus 2.85 , due 2034</t>
  </si>
  <si>
    <t>Fair value adjustment</t>
  </si>
  <si>
    <t>3.82%</t>
  </si>
  <si>
    <t>Regal Bancorp Inc. | Trust 2 Floating 90-day LIBOR plus 1.60 %, due 2035</t>
  </si>
  <si>
    <t>2.57%</t>
  </si>
  <si>
    <t>1.94%</t>
  </si>
  <si>
    <t>Related Party Transactions (Details) - USD ($)</t>
  </si>
  <si>
    <t>Aug. 19, 2016</t>
  </si>
  <si>
    <t>Nov. 01, 2008</t>
  </si>
  <si>
    <t>Oct. 31, 2008</t>
  </si>
  <si>
    <t>Amounts paid to related parties</t>
  </si>
  <si>
    <t>Directors, executive officers and their affiliated companies</t>
  </si>
  <si>
    <t>Related party deposits liability</t>
  </si>
  <si>
    <t>Changes in amounts of loans outstanding to directors and executive officers or their affiliated companies</t>
  </si>
  <si>
    <t>Balance at beginning of year</t>
  </si>
  <si>
    <t>Additions</t>
  </si>
  <si>
    <t>Repayments</t>
  </si>
  <si>
    <t>Balance at end of year</t>
  </si>
  <si>
    <t>Unused commitments</t>
  </si>
  <si>
    <t>Lucente Enterprises, Inc. | Director</t>
  </si>
  <si>
    <t>Percentage of ownership interest</t>
  </si>
  <si>
    <t>52.00%</t>
  </si>
  <si>
    <t>Ownership percentage acquired</t>
  </si>
  <si>
    <t>50.00%</t>
  </si>
  <si>
    <t>Lease payments made</t>
  </si>
  <si>
    <t>Pointer Ridge | Chesapeake Custom Homes, L.L.C.</t>
  </si>
  <si>
    <t>12.50%</t>
  </si>
  <si>
    <t>Book value of membership interest acquired</t>
  </si>
  <si>
    <t>Pointer Ridge | Lucente Enterprises, Inc.</t>
  </si>
  <si>
    <t>Income Taxes - Components of deferred income taxes - (Details) - USD ($)</t>
  </si>
  <si>
    <t>Federal</t>
  </si>
  <si>
    <t>State</t>
  </si>
  <si>
    <t>Deferred</t>
  </si>
  <si>
    <t>Deferred State and Local Income Tax Expense (Benefit)</t>
  </si>
  <si>
    <t>Bancshares (Parent Company)</t>
  </si>
  <si>
    <t>Income Taxes - Components of net deferred tax asset - (Details) - USD ($)</t>
  </si>
  <si>
    <t>Deferred tax assets</t>
  </si>
  <si>
    <t>Non-accrual interest</t>
  </si>
  <si>
    <t>Impairment losses and expenses on other real estate owned</t>
  </si>
  <si>
    <t>Director stock options</t>
  </si>
  <si>
    <t>Deferred compensation plans</t>
  </si>
  <si>
    <t>Net operating loss carryover</t>
  </si>
  <si>
    <t>AMT Credit Carryover</t>
  </si>
  <si>
    <t>Fair value adjustments for acquired assets and liabilities</t>
  </si>
  <si>
    <t>Investment impairment loss</t>
  </si>
  <si>
    <t>Non-compete agreements</t>
  </si>
  <si>
    <t>Net unrealized loss on securities available for sale</t>
  </si>
  <si>
    <t>Deferred tax liabilities</t>
  </si>
  <si>
    <t>Deferred loan origination costs, net</t>
  </si>
  <si>
    <t>Depreciation</t>
  </si>
  <si>
    <t>Core deposit intangible amortization</t>
  </si>
  <si>
    <t>Net deferred tax asset before valuation allowance</t>
  </si>
  <si>
    <t>Valuation allowance for deferred tax asset</t>
  </si>
  <si>
    <t>Net deferred tax asset</t>
  </si>
  <si>
    <t>Income Taxes - Valuation allowance - (Details) - USD ($)</t>
  </si>
  <si>
    <t>Unrecognized tax benefit</t>
  </si>
  <si>
    <t>Reconciliation of the differences between the federal income tax rate and effective tax rate</t>
  </si>
  <si>
    <t>Statutory federal income tax rate (as a percent)</t>
  </si>
  <si>
    <t>34.00%</t>
  </si>
  <si>
    <t>Increase (decrease) resulting from</t>
  </si>
  <si>
    <t>State income taxes, net of federal income tax benefit (as a percent)</t>
  </si>
  <si>
    <t>5.30%</t>
  </si>
  <si>
    <t>4.70%</t>
  </si>
  <si>
    <t>4.30%</t>
  </si>
  <si>
    <t>Bank owned life insurance (as a percent)</t>
  </si>
  <si>
    <t>(1.90%)</t>
  </si>
  <si>
    <t>(2.90%)</t>
  </si>
  <si>
    <t>Other tax exempt income (as a percent)</t>
  </si>
  <si>
    <t>(5.00%)</t>
  </si>
  <si>
    <t>(5.70%)</t>
  </si>
  <si>
    <t>(9.10%)</t>
  </si>
  <si>
    <t>Stock based compensation awards (as a percent)</t>
  </si>
  <si>
    <t>0.70%</t>
  </si>
  <si>
    <t>0.60%</t>
  </si>
  <si>
    <t>Other non-deductible expenses (as a percent)</t>
  </si>
  <si>
    <t>1.20%</t>
  </si>
  <si>
    <t>0.50%</t>
  </si>
  <si>
    <t>Reduction of valuation allowance for deferred tax asset (as a percent)</t>
  </si>
  <si>
    <t>0.20%</t>
  </si>
  <si>
    <t>1.00%</t>
  </si>
  <si>
    <t>Effective tax rate (as a percent)</t>
  </si>
  <si>
    <t>34.10%</t>
  </si>
  <si>
    <t>33.90%</t>
  </si>
  <si>
    <t>27.40%</t>
  </si>
  <si>
    <t>NOL carryovers</t>
  </si>
  <si>
    <t>Net operating loss deducted in the year</t>
  </si>
  <si>
    <t>WSB Holdings, Inc. | 2033</t>
  </si>
  <si>
    <t>Increase in deferred tax asset on acquisition</t>
  </si>
  <si>
    <t>Regal Bancorp Inc. | 2035</t>
  </si>
  <si>
    <t>Employee Benefits (Details) - USD ($)</t>
  </si>
  <si>
    <t>Employee stock ownership plan</t>
  </si>
  <si>
    <t>Pension plan liability</t>
  </si>
  <si>
    <t>Employees contribution under 401(k) (as a percent)</t>
  </si>
  <si>
    <t>4.00%</t>
  </si>
  <si>
    <t>Employer's contributions to the plan</t>
  </si>
  <si>
    <t>Accrued liability for SERPs</t>
  </si>
  <si>
    <t>Expenses recognized for SERPs</t>
  </si>
  <si>
    <t>MB&amp;T | KSOP</t>
  </si>
  <si>
    <t>Number of shares under the employee stock ownership plan</t>
  </si>
  <si>
    <t>MB&amp;T | Certificates of Deposit | KSOP</t>
  </si>
  <si>
    <t>Plan assets owned</t>
  </si>
  <si>
    <t>MB&amp;T | Money market account | KSOP</t>
  </si>
  <si>
    <t>Employee Benefits - Stock options - (Details) - USD ($)</t>
  </si>
  <si>
    <t>Stock based compensation</t>
  </si>
  <si>
    <t>Intrinsic value of the options exercised by directors and officers</t>
  </si>
  <si>
    <t>Share-based Compensation Award, Tranche Two [Member]</t>
  </si>
  <si>
    <t>Vesting period</t>
  </si>
  <si>
    <t>2010 Equity Incentive Plan</t>
  </si>
  <si>
    <t>Term from the date of issuance</t>
  </si>
  <si>
    <t>Increased shares after amendment approval by stockholders</t>
  </si>
  <si>
    <t>Shares available for future issuance</t>
  </si>
  <si>
    <t>2010 Equity Incentive Plan | Share-based Compensation Award, Tranche One [Member]</t>
  </si>
  <si>
    <t>2 years</t>
  </si>
  <si>
    <t>2010 Equity Incentive Plan | Share-based Compensation Award, Tranche Three [Member]</t>
  </si>
  <si>
    <t>Stock options</t>
  </si>
  <si>
    <t>Number of shares</t>
  </si>
  <si>
    <t>Outstanding, beginning of year (in shares)</t>
  </si>
  <si>
    <t>Options granted (in shares)</t>
  </si>
  <si>
    <t>Options exercised (in shares)</t>
  </si>
  <si>
    <t>Outstanding, end of year (in shares)</t>
  </si>
  <si>
    <t>Weighted average exercise price</t>
  </si>
  <si>
    <t>Outstanding, beginning of year (in dollars per share)</t>
  </si>
  <si>
    <t>Options granted (in dollars per share)</t>
  </si>
  <si>
    <t>Options exercised (in dollars per share)</t>
  </si>
  <si>
    <t>Outstanding, end of year (in dollars per share)</t>
  </si>
  <si>
    <t>Employee Benefits - Options by range of exercise price - (Details)</t>
  </si>
  <si>
    <t>Dec. 31, 2016USD ($)$ / sharesshares</t>
  </si>
  <si>
    <t>Outstanding Options</t>
  </si>
  <si>
    <t>Number of shares at the end of the period | shares</t>
  </si>
  <si>
    <t>Weighted average remaining years</t>
  </si>
  <si>
    <t>5 years 8 months 19 days</t>
  </si>
  <si>
    <t>Weighted average exercise price (in dollars per share)</t>
  </si>
  <si>
    <t>Exercisable options</t>
  </si>
  <si>
    <t>Intrinsic value of outstanding options and exercisable options</t>
  </si>
  <si>
    <t>Intrinsic value of vested exercisable options where the market value exceeds the exercise price (in dollars) | $</t>
  </si>
  <si>
    <t>Intrinsic value of outstanding options where the market value exceeds the exercise price (in dollars) | $</t>
  </si>
  <si>
    <t>$6.30 - 10.85</t>
  </si>
  <si>
    <t>Information related to options</t>
  </si>
  <si>
    <t>Range of exercise prices, low end of the range (in dollars per share)</t>
  </si>
  <si>
    <t>Range of exercise prices, high end of the range (in dollars per share)</t>
  </si>
  <si>
    <t>3 years 15 days</t>
  </si>
  <si>
    <t>$10.85 - 16.76</t>
  </si>
  <si>
    <t>7 years 1 month 17 days</t>
  </si>
  <si>
    <t>$16.77 - 17.75</t>
  </si>
  <si>
    <t>9 years 1 month 28 days</t>
  </si>
  <si>
    <t>$17.75 - 17.75</t>
  </si>
  <si>
    <t>9 years 4 days</t>
  </si>
  <si>
    <t>Employee Benefits - Fair values of the options - (Details) - Stock options - USD ($)</t>
  </si>
  <si>
    <t>Employee benefits</t>
  </si>
  <si>
    <t>Unrecognized compensation cost related to non-vested stock options</t>
  </si>
  <si>
    <t>Period over which unrecognized compensation cost is expected to be realized</t>
  </si>
  <si>
    <t>Fair values of the options granted and weighted-average assumptions used to calculate the fair values</t>
  </si>
  <si>
    <t>Expected dividends (as a percent)</t>
  </si>
  <si>
    <t>Risk free interest rate (as a percent)</t>
  </si>
  <si>
    <t>1.75%</t>
  </si>
  <si>
    <t>Expected volatility (as a percent)</t>
  </si>
  <si>
    <t>25.28%</t>
  </si>
  <si>
    <t>30.76%</t>
  </si>
  <si>
    <t>30.60%</t>
  </si>
  <si>
    <t>Weighted average volatility (as a percent)</t>
  </si>
  <si>
    <t>15.91%</t>
  </si>
  <si>
    <t>10.65%</t>
  </si>
  <si>
    <t>10.13%</t>
  </si>
  <si>
    <t>Weighted average fair value of options granted (in dollars per share)</t>
  </si>
  <si>
    <t>Expected life in years</t>
  </si>
  <si>
    <t>4 years 8 months 5 days</t>
  </si>
  <si>
    <t>5 years 6 months</t>
  </si>
  <si>
    <t>6 years</t>
  </si>
  <si>
    <t>Employee Benefits - Summary of the restricted stock awards - (Details) - USD ($)</t>
  </si>
  <si>
    <t>Restricted stock</t>
  </si>
  <si>
    <t>Unrecognized compensation cost related to non-vested restricted stock awards</t>
  </si>
  <si>
    <t>Nonvested, beginning of period (in shares)</t>
  </si>
  <si>
    <t>Restricted stock granted (in shares)</t>
  </si>
  <si>
    <t>Restricted stock vested (in shares)</t>
  </si>
  <si>
    <t>Nonvested, end of period (in shares)</t>
  </si>
  <si>
    <t>Weighted average grant date fair value</t>
  </si>
  <si>
    <t>Nonvested, beginning of period (in dollars per share)</t>
  </si>
  <si>
    <t>Restricted stock granted (in dollars per share)</t>
  </si>
  <si>
    <t>Restricted stock vested (in dollars per share)</t>
  </si>
  <si>
    <t>Nonvested, end of period (in dollars per share)</t>
  </si>
  <si>
    <t>Additional disclosures</t>
  </si>
  <si>
    <t>Total fair value of shares vested (in dollars)</t>
  </si>
  <si>
    <t>Intrinsic value of non-vested restricted stock awards where the market value exceeds the exercise price (in dollars)</t>
  </si>
  <si>
    <t>Intrinsic value of vested restricted stock awards where the market value exceeds the exercise price (in dollars)</t>
  </si>
  <si>
    <t>Restricted stock | Vesting Date, 02/25/2017</t>
  </si>
  <si>
    <t>Restricted stock | Vesting Date,07/02/2017</t>
  </si>
  <si>
    <t>Restricted stock | Vesting Date, 07/08/2017</t>
  </si>
  <si>
    <t>Restricted stock | Vesting Date, 02/25/2018</t>
  </si>
  <si>
    <t>Restricted stock | Vesting Date, 07/02/2018</t>
  </si>
  <si>
    <t>Restricted stock | Vesting Date, 07/08/2018</t>
  </si>
  <si>
    <t>Restricted stock | Vesting Date, 02/24/2019</t>
  </si>
  <si>
    <t>Restricted stock | Vesting Date, 07/08/2019</t>
  </si>
  <si>
    <t>Capital Standards (Details) - USD ($) $ in Thousands</t>
  </si>
  <si>
    <t>Actual Amount</t>
  </si>
  <si>
    <t>Total capital (to risk weighted assets)</t>
  </si>
  <si>
    <t>Tier 1 capital (to risk weighted assets)</t>
  </si>
  <si>
    <t>Tier 1 capital (to average assets)</t>
  </si>
  <si>
    <t>Common Equity Tier 1 (to risk-weighted assets)</t>
  </si>
  <si>
    <t>Actual Ratio</t>
  </si>
  <si>
    <t>Total capital (to risk weighted assets) (as a percent)</t>
  </si>
  <si>
    <t>12.30%</t>
  </si>
  <si>
    <t>11.10%</t>
  </si>
  <si>
    <t>Tier 1 capital (to risk weighted assets) (as a percent)</t>
  </si>
  <si>
    <t>9.50%</t>
  </si>
  <si>
    <t>10.70%</t>
  </si>
  <si>
    <t>Tier 1 capital (to average assets) (as a percent)</t>
  </si>
  <si>
    <t>8.60%</t>
  </si>
  <si>
    <t>9.10%</t>
  </si>
  <si>
    <t>9.20%</t>
  </si>
  <si>
    <t>Minimum capital adequacy, Amount</t>
  </si>
  <si>
    <t>Minimum capital adequacy, Ratio</t>
  </si>
  <si>
    <t>8.00%</t>
  </si>
  <si>
    <t>6.00%</t>
  </si>
  <si>
    <t>4.50%</t>
  </si>
  <si>
    <t>To be well capitalized, Amount</t>
  </si>
  <si>
    <t>To be well capitalized, Ratio</t>
  </si>
  <si>
    <t>10.00%</t>
  </si>
  <si>
    <t>5.00%</t>
  </si>
  <si>
    <t>6.50%</t>
  </si>
  <si>
    <t>Old Line Bank</t>
  </si>
  <si>
    <t>11.50%</t>
  </si>
  <si>
    <t>11.30%</t>
  </si>
  <si>
    <t>10.80%</t>
  </si>
  <si>
    <t>9.30%</t>
  </si>
  <si>
    <t>Commitments and Contingencies - Commitments to extend credit and available credit lines - (Details) - USD ($)</t>
  </si>
  <si>
    <t>Commitments</t>
  </si>
  <si>
    <t>Reserve for loans sold in the secondary market with recourse obligations</t>
  </si>
  <si>
    <t>Reserve for unfunded portion of loan commitments</t>
  </si>
  <si>
    <t>Commitments to extend credit</t>
  </si>
  <si>
    <t>Commitments to extend credit and available credit lines</t>
  </si>
  <si>
    <t>Commitments to extend credit | Commercial</t>
  </si>
  <si>
    <t>Commitments to extend credit | Commercial Real Estate</t>
  </si>
  <si>
    <t>Commitments to extend credit | Consumer</t>
  </si>
  <si>
    <t>Standby letters of credit</t>
  </si>
  <si>
    <t>Commitments and Contingencies - Lease locations - (Details)</t>
  </si>
  <si>
    <t>Dec. 31, 2016item</t>
  </si>
  <si>
    <t>Branch</t>
  </si>
  <si>
    <t>Lease commitments</t>
  </si>
  <si>
    <t>Number of assets leased from parties</t>
  </si>
  <si>
    <t>Loan production offices</t>
  </si>
  <si>
    <t>Percentage of lease commitments eliminated in consolidation</t>
  </si>
  <si>
    <t>Commitments and Contingencies - Future minimum lease commitments - (Details) - USD ($)</t>
  </si>
  <si>
    <t>Aug. 25, 2006</t>
  </si>
  <si>
    <t>Future minimum lease commitments under the operating leases</t>
  </si>
  <si>
    <t>Remaining</t>
  </si>
  <si>
    <t>Future minimum lease commitments</t>
  </si>
  <si>
    <t>Rent expense</t>
  </si>
  <si>
    <t>Original principal amount</t>
  </si>
  <si>
    <t>Principal amount of promissory note paid off</t>
  </si>
  <si>
    <t>Percentage of assets leased from party</t>
  </si>
  <si>
    <t>95.00%</t>
  </si>
  <si>
    <t>Fair Value Measurement (Details) - USD ($)</t>
  </si>
  <si>
    <t>Assets and liabilities measured at fair value</t>
  </si>
  <si>
    <t>Fair Value Assets transfers amount</t>
  </si>
  <si>
    <t>Fair Value liabilities transfers amount</t>
  </si>
  <si>
    <t>Available-for-sale</t>
  </si>
  <si>
    <t>Quoted Prices in Active Markets for Identical Assets (Level 1)</t>
  </si>
  <si>
    <t>Other Observable Inputs (Level 2)</t>
  </si>
  <si>
    <t>Significant Unobservable Inputs (Level 3)</t>
  </si>
  <si>
    <t>Fair Value, Assets Measured on Recurring Basis, Unobservable Input Reconciliation, Calculation [Roll Forward]</t>
  </si>
  <si>
    <t>Included in other comprehensive income</t>
  </si>
  <si>
    <t>Purchases, issuances, sales and settlements</t>
  </si>
  <si>
    <t>Balance ending</t>
  </si>
  <si>
    <t>Carrying Value</t>
  </si>
  <si>
    <t>Recurring basis | Quoted Prices in Active Markets for Identical Assets (Level 1)</t>
  </si>
  <si>
    <t>Recurring basis | Quoted Prices in Active Markets for Identical Assets (Level 1) | U. S. treasury</t>
  </si>
  <si>
    <t>Recurring basis | Other Observable Inputs (Level 2)</t>
  </si>
  <si>
    <t>Recurring basis | Other Observable Inputs (Level 2) | U.S. government agency</t>
  </si>
  <si>
    <t>Recurring basis | Other Observable Inputs (Level 2) | Municipal securities</t>
  </si>
  <si>
    <t>Recurring basis | Other Observable Inputs (Level 2) | FHLMC certificates</t>
  </si>
  <si>
    <t>Recurring basis | Other Observable Inputs (Level 2) | FNMA certificates</t>
  </si>
  <si>
    <t>Recurring basis | Other Observable Inputs (Level 2) | GNMA certificates</t>
  </si>
  <si>
    <t>Recurring basis | Other Observable Inputs (Level 2) | SBA loan pools</t>
  </si>
  <si>
    <t>Recurring basis | Significant Unobservable Inputs (Level 3)</t>
  </si>
  <si>
    <t>Recurring basis | Significant Unobservable Inputs (Level 3) | Corporate bond</t>
  </si>
  <si>
    <t>Recurring basis | Carrying Value</t>
  </si>
  <si>
    <t>Recurring basis | Carrying Value | U. S. treasury</t>
  </si>
  <si>
    <t>Recurring basis | Carrying Value | U.S. government agency</t>
  </si>
  <si>
    <t>Recurring basis | Carrying Value | Corporate bond</t>
  </si>
  <si>
    <t>Recurring basis | Carrying Value | Municipal securities</t>
  </si>
  <si>
    <t>Recurring basis | Carrying Value | FHLMC certificates</t>
  </si>
  <si>
    <t>Recurring basis | Carrying Value | FNMA certificates</t>
  </si>
  <si>
    <t>Recurring basis | Carrying Value | GNMA certificates</t>
  </si>
  <si>
    <t>Recurring basis | Carrying Value | SBA loan pools</t>
  </si>
  <si>
    <t>Fair Value Measurement - Assets measured at fair value on a nonrecurring basis - (Details)</t>
  </si>
  <si>
    <t>Impaired Loans</t>
  </si>
  <si>
    <t>Number of components in which the other real estate owned were segmented | item</t>
  </si>
  <si>
    <t>Significant Unobservable Inputs (Level 3) | Minimum</t>
  </si>
  <si>
    <t>Discounts (as a percent)</t>
  </si>
  <si>
    <t>0.00%</t>
  </si>
  <si>
    <t>Significant Unobservable Inputs (Level 3) | Maximum</t>
  </si>
  <si>
    <t>Discounts in certain cases (as a percent)</t>
  </si>
  <si>
    <t>75.00%</t>
  </si>
  <si>
    <t>Nonrecurring basis | Significant Unobservable Inputs (Level 3)</t>
  </si>
  <si>
    <t>Nonrecurring basis | Significant Unobservable Inputs (Level 3) | Legacy</t>
  </si>
  <si>
    <t>Nonrecurring basis | Significant Unobservable Inputs (Level 3) | Acquired</t>
  </si>
  <si>
    <t>Nonrecurring basis | Carrying Value</t>
  </si>
  <si>
    <t>Nonrecurring basis | Carrying Value | Legacy</t>
  </si>
  <si>
    <t>Nonrecurring basis | Carrying Value | Acquired</t>
  </si>
  <si>
    <t>Fair Value Measurement - Estimated fair value of financial instruments - (Details) - USD ($)</t>
  </si>
  <si>
    <t>Assets:</t>
  </si>
  <si>
    <t>Loans held-for-sale</t>
  </si>
  <si>
    <t>Bank Owned Life Insurance</t>
  </si>
  <si>
    <t>Liabilities:</t>
  </si>
  <si>
    <t>Loans receivable, net</t>
  </si>
  <si>
    <t>Total Estimated Fair Value</t>
  </si>
  <si>
    <t>Other Operating Expenses (Details) - USD ($)</t>
  </si>
  <si>
    <t>Legal Expenses</t>
  </si>
  <si>
    <t>Pointer Ridge other operating</t>
  </si>
  <si>
    <t>Professional Fees</t>
  </si>
  <si>
    <t>Audit and Exam</t>
  </si>
  <si>
    <t>Parent Company-Condensed Financial Information - Condensed Balance Sheets - (Details) - USD ($)</t>
  </si>
  <si>
    <t>Federal income taxes receivable</t>
  </si>
  <si>
    <t>Accounts payable</t>
  </si>
  <si>
    <t>Borrowings</t>
  </si>
  <si>
    <t>Real Estate LLC</t>
  </si>
  <si>
    <t>Investments in and Advance to Affiliates, Subsidiaries, Associates, and Joint Ventures</t>
  </si>
  <si>
    <t>MD Statuory Trust</t>
  </si>
  <si>
    <t>Parent Company-Condensed Financial Information - Condensed Statements of Income - (Details) - USD ($)</t>
  </si>
  <si>
    <t>Interest and dividend income (expense)</t>
  </si>
  <si>
    <t>Interest expense on loans</t>
  </si>
  <si>
    <t>Non-interest income (loss)</t>
  </si>
  <si>
    <t>Income tax expense (benefit)</t>
  </si>
  <si>
    <t>Dividend from Old Line Bank</t>
  </si>
  <si>
    <t>Interest income on money market and certificates of deposit</t>
  </si>
  <si>
    <t>Interest expense on trust preferred and subordinated debt</t>
  </si>
  <si>
    <t>Net income before income loss from Old Line Bank</t>
  </si>
  <si>
    <t>Undistributed net income of Old Line Bank</t>
  </si>
  <si>
    <t>Parent Company-Condensed Financial Information - Statements of Cash Flows - (Details) - USD ($)</t>
  </si>
  <si>
    <t>Increase (decrease) in other liabilities</t>
  </si>
  <si>
    <t>(Increase) decrease in other assets</t>
  </si>
  <si>
    <t>Cash and cash equivalents of acquired company</t>
  </si>
  <si>
    <t>Cash flows from financing activities</t>
  </si>
  <si>
    <t>Reconciliation of net income to net cash provided (used) by operating activities</t>
  </si>
  <si>
    <t>(Income) loss from investment in real estate Pointer Ridge LLC</t>
  </si>
  <si>
    <t>(Increase) decrease in Income tax receivable</t>
  </si>
  <si>
    <t>Purchase Pointer Ridge LLC</t>
  </si>
  <si>
    <t>Cash to the bank</t>
  </si>
  <si>
    <t>Proceeds from issuance of common stock</t>
  </si>
  <si>
    <t>Subordinated debt</t>
  </si>
  <si>
    <t>Subsequent Events (Details) - Subsequent Event [Member] - DCB $ in Millions</t>
  </si>
  <si>
    <t>Feb. 01, 2017USD ($)item</t>
  </si>
  <si>
    <t>Subsequent Event [Line Items]</t>
  </si>
  <si>
    <t>Consolidated assets | $</t>
  </si>
  <si>
    <t>Number of banking locations | item</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533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5.3</v>
      </c>
    </row>
    <row r="15" spans="1:4">
      <c r="A15" s="4" t="s">
        <v>25</v>
      </c>
      <c r="C15" s="5" t="n">
        <v>1094033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9</v>
      </c>
      <c r="B1" s="2" t="s">
        <v>1</v>
      </c>
    </row>
    <row r="2" spans="1:2">
      <c r="B2" s="2" t="s">
        <v>2</v>
      </c>
    </row>
    <row r="3" spans="1:2">
      <c r="A3" s="3" t="s">
        <v>49</v>
      </c>
    </row>
    <row r="4" spans="1:2">
      <c r="A4" s="4" t="s">
        <v>49</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22062912</v>
      </c>
      <c r="C3" s="7" t="n">
        <v>40239384</v>
      </c>
    </row>
    <row r="4" spans="1:3">
      <c r="A4" s="4" t="s">
        <v>33</v>
      </c>
      <c r="B4" s="5" t="n">
        <v>1151917</v>
      </c>
      <c r="C4" s="5" t="n">
        <v>1135263</v>
      </c>
    </row>
    <row r="5" spans="1:3">
      <c r="A5" s="4" t="s">
        <v>34</v>
      </c>
      <c r="B5" s="5" t="n">
        <v>248342</v>
      </c>
      <c r="C5" s="5" t="n">
        <v>2326045</v>
      </c>
    </row>
    <row r="6" spans="1:3">
      <c r="A6" s="4" t="s">
        <v>35</v>
      </c>
      <c r="B6" s="5" t="n">
        <v>23463171</v>
      </c>
      <c r="C6" s="5" t="n">
        <v>43700692</v>
      </c>
    </row>
    <row r="7" spans="1:3">
      <c r="A7" s="4" t="s">
        <v>36</v>
      </c>
      <c r="B7" s="5" t="n">
        <v>199505204</v>
      </c>
      <c r="C7" s="5" t="n">
        <v>194705675</v>
      </c>
    </row>
    <row r="8" spans="1:3">
      <c r="A8" s="4" t="s">
        <v>37</v>
      </c>
      <c r="B8" s="5" t="n">
        <v>8418435</v>
      </c>
      <c r="C8" s="5" t="n">
        <v>8112488</v>
      </c>
    </row>
    <row r="9" spans="1:3">
      <c r="A9" s="4" t="s">
        <v>38</v>
      </c>
      <c r="B9" s="5" t="n">
        <v>1361175206</v>
      </c>
      <c r="C9" s="5" t="n">
        <v>1147034715</v>
      </c>
    </row>
    <row r="10" spans="1:3">
      <c r="A10" s="4" t="s">
        <v>39</v>
      </c>
      <c r="B10" s="5" t="n">
        <v>8303347</v>
      </c>
      <c r="C10" s="5" t="n">
        <v>4942346</v>
      </c>
    </row>
    <row r="11" spans="1:3">
      <c r="A11" s="4" t="s">
        <v>40</v>
      </c>
      <c r="B11" s="5" t="n">
        <v>36744704</v>
      </c>
      <c r="C11" s="5" t="n">
        <v>36174978</v>
      </c>
    </row>
    <row r="12" spans="1:3">
      <c r="A12" s="4" t="s">
        <v>41</v>
      </c>
      <c r="B12" s="5" t="n">
        <v>4278229</v>
      </c>
      <c r="C12" s="5" t="n">
        <v>3814546</v>
      </c>
    </row>
    <row r="13" spans="1:3">
      <c r="A13" s="4" t="s">
        <v>42</v>
      </c>
      <c r="B13" s="5" t="n">
        <v>9578350</v>
      </c>
      <c r="C13" s="5" t="n">
        <v>13820679</v>
      </c>
    </row>
    <row r="14" spans="1:3">
      <c r="A14" s="4" t="s">
        <v>43</v>
      </c>
      <c r="B14" s="5" t="n">
        <v>37557566</v>
      </c>
      <c r="C14" s="5" t="n">
        <v>36606105</v>
      </c>
    </row>
    <row r="15" spans="1:3">
      <c r="A15" s="4" t="s">
        <v>44</v>
      </c>
      <c r="B15" s="5" t="n">
        <v>2746000</v>
      </c>
      <c r="C15" s="5" t="n">
        <v>2472044</v>
      </c>
    </row>
    <row r="16" spans="1:3">
      <c r="A16" s="4" t="s">
        <v>45</v>
      </c>
      <c r="B16" s="5" t="n">
        <v>9786357</v>
      </c>
      <c r="C16" s="5" t="n">
        <v>9786357</v>
      </c>
    </row>
    <row r="17" spans="1:3">
      <c r="A17" s="4" t="s">
        <v>46</v>
      </c>
      <c r="B17" s="5" t="n">
        <v>3520421</v>
      </c>
      <c r="C17" s="5" t="n">
        <v>4351226</v>
      </c>
    </row>
    <row r="18" spans="1:3">
      <c r="A18" s="4" t="s">
        <v>47</v>
      </c>
      <c r="B18" s="5" t="n">
        <v>3942640</v>
      </c>
      <c r="C18" s="5" t="n">
        <v>4567038</v>
      </c>
    </row>
    <row r="19" spans="1:3">
      <c r="A19" s="4" t="s">
        <v>48</v>
      </c>
      <c r="B19" s="5" t="n">
        <v>1709019630</v>
      </c>
      <c r="C19" s="5" t="n">
        <v>1510088889</v>
      </c>
    </row>
    <row r="20" spans="1:3">
      <c r="A20" s="3" t="s">
        <v>49</v>
      </c>
    </row>
    <row r="21" spans="1:3">
      <c r="A21" s="4" t="s">
        <v>50</v>
      </c>
      <c r="B21" s="5" t="n">
        <v>331331263</v>
      </c>
      <c r="C21" s="5" t="n">
        <v>328549405</v>
      </c>
    </row>
    <row r="22" spans="1:3">
      <c r="A22" s="4" t="s">
        <v>51</v>
      </c>
      <c r="B22" s="5" t="n">
        <v>994549269</v>
      </c>
      <c r="C22" s="5" t="n">
        <v>907330561</v>
      </c>
    </row>
    <row r="23" spans="1:3">
      <c r="A23" s="4" t="s">
        <v>52</v>
      </c>
      <c r="B23" s="5" t="n">
        <v>1325880532</v>
      </c>
      <c r="C23" s="5" t="n">
        <v>1235879966</v>
      </c>
    </row>
    <row r="24" spans="1:3">
      <c r="A24" s="4" t="s">
        <v>53</v>
      </c>
      <c r="B24" s="5" t="n">
        <v>183433892</v>
      </c>
      <c r="C24" s="5" t="n">
        <v>107557246</v>
      </c>
    </row>
    <row r="25" spans="1:3">
      <c r="A25" s="4" t="s">
        <v>54</v>
      </c>
      <c r="B25" s="5" t="n">
        <v>37842567</v>
      </c>
      <c r="C25" s="5" t="n">
        <v>9593318</v>
      </c>
    </row>
    <row r="26" spans="1:3">
      <c r="A26" s="4" t="s">
        <v>55</v>
      </c>
      <c r="B26" s="5" t="n">
        <v>5613799</v>
      </c>
      <c r="C26" s="5" t="n">
        <v>5336509</v>
      </c>
    </row>
    <row r="27" spans="1:3">
      <c r="A27" s="4" t="s">
        <v>56</v>
      </c>
      <c r="B27" s="5" t="n">
        <v>18706</v>
      </c>
      <c r="C27" s="5" t="n">
        <v>3615677</v>
      </c>
    </row>
    <row r="28" spans="1:3">
      <c r="A28" s="4" t="s">
        <v>57</v>
      </c>
      <c r="B28" s="5" t="n">
        <v>5563349</v>
      </c>
      <c r="C28" s="5" t="n">
        <v>4117284</v>
      </c>
    </row>
    <row r="29" spans="1:3">
      <c r="A29" s="4" t="s">
        <v>58</v>
      </c>
      <c r="B29" s="5" t="n">
        <v>1558352845</v>
      </c>
      <c r="C29" s="5" t="n">
        <v>1366100000</v>
      </c>
    </row>
    <row r="30" spans="1:3">
      <c r="A30" s="3" t="s">
        <v>59</v>
      </c>
    </row>
    <row r="31" spans="1:3">
      <c r="A31" s="4" t="s">
        <v>60</v>
      </c>
      <c r="B31" s="5" t="n">
        <v>109109</v>
      </c>
      <c r="C31" s="5" t="n">
        <v>108026</v>
      </c>
    </row>
    <row r="32" spans="1:3">
      <c r="A32" s="4" t="s">
        <v>61</v>
      </c>
      <c r="B32" s="5" t="n">
        <v>106692958</v>
      </c>
      <c r="C32" s="5" t="n">
        <v>105293606</v>
      </c>
    </row>
    <row r="33" spans="1:3">
      <c r="A33" s="4" t="s">
        <v>62</v>
      </c>
      <c r="B33" s="5" t="n">
        <v>48842026</v>
      </c>
      <c r="C33" s="5" t="n">
        <v>38290876</v>
      </c>
    </row>
    <row r="34" spans="1:3">
      <c r="A34" s="4" t="s">
        <v>63</v>
      </c>
      <c r="B34" s="5" t="n">
        <v>-4977308</v>
      </c>
      <c r="C34" s="5" t="n">
        <v>38200</v>
      </c>
    </row>
    <row r="35" spans="1:3">
      <c r="A35" s="4" t="s">
        <v>64</v>
      </c>
      <c r="B35" s="5" t="n">
        <v>150666785</v>
      </c>
      <c r="C35" s="5" t="n">
        <v>143730708</v>
      </c>
    </row>
    <row r="36" spans="1:3">
      <c r="A36" s="4" t="s">
        <v>65</v>
      </c>
      <c r="C36" s="5" t="n">
        <v>258181</v>
      </c>
    </row>
    <row r="37" spans="1:3">
      <c r="A37" s="4" t="s">
        <v>66</v>
      </c>
      <c r="B37" s="5" t="n">
        <v>150666785</v>
      </c>
      <c r="C37" s="5" t="n">
        <v>143988889</v>
      </c>
    </row>
    <row r="38" spans="1:3">
      <c r="A38" s="4" t="s">
        <v>67</v>
      </c>
      <c r="B38" s="7" t="n">
        <v>1709019630</v>
      </c>
      <c r="C38" s="7" t="n">
        <v>1510088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v>
      </c>
      <c r="B1" s="2" t="s">
        <v>2</v>
      </c>
      <c r="C1" s="2" t="s">
        <v>30</v>
      </c>
    </row>
    <row r="2" spans="1:3">
      <c r="A2" s="3" t="s">
        <v>69</v>
      </c>
    </row>
    <row r="3" spans="1:3">
      <c r="A3" s="4" t="s">
        <v>70</v>
      </c>
      <c r="B3" s="7" t="n">
        <v>8707516</v>
      </c>
      <c r="C3" s="7" t="n">
        <v>8277775</v>
      </c>
    </row>
    <row r="4" spans="1:3">
      <c r="A4" s="4" t="s">
        <v>71</v>
      </c>
      <c r="B4" s="7" t="n">
        <v>6195469</v>
      </c>
      <c r="C4" s="7" t="n">
        <v>4909818</v>
      </c>
    </row>
    <row r="5" spans="1:3">
      <c r="A5" s="4" t="s">
        <v>72</v>
      </c>
      <c r="B5" s="8" t="n">
        <v>0.01</v>
      </c>
      <c r="C5" s="8" t="n">
        <v>0.01</v>
      </c>
    </row>
    <row r="6" spans="1:3">
      <c r="A6" s="4" t="s">
        <v>73</v>
      </c>
      <c r="B6" s="5" t="n">
        <v>25000000</v>
      </c>
      <c r="C6" s="5" t="n">
        <v>25000000</v>
      </c>
    </row>
    <row r="7" spans="1:3">
      <c r="A7" s="4" t="s">
        <v>74</v>
      </c>
      <c r="B7" s="5" t="n">
        <v>10910915</v>
      </c>
      <c r="C7" s="5" t="n">
        <v>10802560</v>
      </c>
    </row>
    <row r="8" spans="1:3">
      <c r="A8" s="4" t="s">
        <v>75</v>
      </c>
      <c r="B8" s="5" t="n">
        <v>10910915</v>
      </c>
      <c r="C8" s="5" t="n">
        <v>10802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24</v>
      </c>
    </row>
    <row r="4" spans="1:2">
      <c r="A4" s="4" t="s">
        <v>271</v>
      </c>
      <c r="B4" s="4" t="s">
        <v>272</v>
      </c>
    </row>
    <row r="5" spans="1:2">
      <c r="A5" s="4" t="s">
        <v>273</v>
      </c>
      <c r="B5" s="4" t="s">
        <v>274</v>
      </c>
    </row>
    <row r="6" spans="1:2">
      <c r="A6" s="4" t="s">
        <v>275</v>
      </c>
      <c r="B6" s="4" t="s">
        <v>276</v>
      </c>
    </row>
    <row r="7" spans="1:2">
      <c r="A7" s="4" t="s">
        <v>277</v>
      </c>
      <c r="B7" s="4" t="s">
        <v>278</v>
      </c>
    </row>
    <row r="8" spans="1:2">
      <c r="A8" s="4" t="s">
        <v>150</v>
      </c>
      <c r="B8" s="4" t="s">
        <v>279</v>
      </c>
    </row>
    <row r="9" spans="1:2">
      <c r="A9" s="4" t="s">
        <v>237</v>
      </c>
      <c r="B9" s="4" t="s">
        <v>280</v>
      </c>
    </row>
    <row r="10" spans="1:2">
      <c r="A10" s="4" t="s">
        <v>40</v>
      </c>
      <c r="B10" s="4" t="s">
        <v>281</v>
      </c>
    </row>
    <row r="11" spans="1:2">
      <c r="A11" s="4" t="s">
        <v>44</v>
      </c>
      <c r="B11" s="4" t="s">
        <v>282</v>
      </c>
    </row>
    <row r="12" spans="1:2">
      <c r="A12" s="4" t="s">
        <v>283</v>
      </c>
      <c r="B12" s="4" t="s">
        <v>284</v>
      </c>
    </row>
    <row r="13" spans="1:2">
      <c r="A13" s="4" t="s">
        <v>229</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15</v>
      </c>
      <c r="B20" s="4" t="s">
        <v>298</v>
      </c>
    </row>
    <row r="21" spans="1:2">
      <c r="A21" s="4" t="s">
        <v>299</v>
      </c>
      <c r="B21" s="4" t="s">
        <v>300</v>
      </c>
    </row>
    <row r="22" spans="1:2">
      <c r="A22" s="4" t="s">
        <v>301</v>
      </c>
      <c r="B22" s="4" t="s">
        <v>302</v>
      </c>
    </row>
    <row r="23" spans="1:2">
      <c r="A23" s="4" t="s">
        <v>303</v>
      </c>
      <c r="B23" s="4" t="s">
        <v>304</v>
      </c>
    </row>
    <row r="24" spans="1:2">
      <c r="A24" s="4" t="s">
        <v>305</v>
      </c>
      <c r="B2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24</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6</v>
      </c>
      <c r="B1" s="2" t="s">
        <v>1</v>
      </c>
    </row>
    <row r="2" spans="1:2">
      <c r="B2" s="2" t="s">
        <v>2</v>
      </c>
    </row>
    <row r="3" spans="1:2">
      <c r="A3" s="3" t="s">
        <v>237</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9</v>
      </c>
      <c r="B1" s="2" t="s">
        <v>1</v>
      </c>
    </row>
    <row r="2" spans="1:2">
      <c r="B2" s="2" t="s">
        <v>2</v>
      </c>
    </row>
    <row r="3" spans="1:2">
      <c r="A3" s="3" t="s">
        <v>239</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56031146</v>
      </c>
      <c r="C4" s="7" t="n">
        <v>47948411</v>
      </c>
      <c r="D4" s="7" t="n">
        <v>41723378</v>
      </c>
    </row>
    <row r="5" spans="1:4">
      <c r="A5" s="3" t="s">
        <v>80</v>
      </c>
    </row>
    <row r="6" spans="1:4">
      <c r="A6" s="4" t="s">
        <v>81</v>
      </c>
      <c r="B6" s="5" t="n">
        <v>18838</v>
      </c>
      <c r="C6" s="5" t="n">
        <v>10520</v>
      </c>
      <c r="D6" s="5" t="n">
        <v>21680</v>
      </c>
    </row>
    <row r="7" spans="1:4">
      <c r="A7" s="4" t="s">
        <v>82</v>
      </c>
      <c r="B7" s="5" t="n">
        <v>266302</v>
      </c>
      <c r="C7" s="5" t="n">
        <v>521947</v>
      </c>
      <c r="D7" s="5" t="n">
        <v>567785</v>
      </c>
    </row>
    <row r="8" spans="1:4">
      <c r="A8" s="4" t="s">
        <v>83</v>
      </c>
      <c r="B8" s="5" t="n">
        <v>130374</v>
      </c>
    </row>
    <row r="9" spans="1:4">
      <c r="A9" s="4" t="s">
        <v>84</v>
      </c>
      <c r="B9" s="5" t="n">
        <v>2060415</v>
      </c>
      <c r="C9" s="5" t="n">
        <v>1502468</v>
      </c>
      <c r="D9" s="5" t="n">
        <v>1498353</v>
      </c>
    </row>
    <row r="10" spans="1:4">
      <c r="A10" s="4" t="s">
        <v>85</v>
      </c>
      <c r="B10" s="5" t="n">
        <v>1586956</v>
      </c>
      <c r="C10" s="5" t="n">
        <v>1239290</v>
      </c>
      <c r="D10" s="5" t="n">
        <v>1479292</v>
      </c>
    </row>
    <row r="11" spans="1:4">
      <c r="A11" s="4" t="s">
        <v>34</v>
      </c>
      <c r="B11" s="5" t="n">
        <v>2334</v>
      </c>
      <c r="C11" s="5" t="n">
        <v>1022</v>
      </c>
      <c r="D11" s="5" t="n">
        <v>4689</v>
      </c>
    </row>
    <row r="12" spans="1:4">
      <c r="A12" s="4" t="s">
        <v>86</v>
      </c>
      <c r="B12" s="5" t="n">
        <v>368175</v>
      </c>
      <c r="C12" s="5" t="n">
        <v>229136</v>
      </c>
      <c r="D12" s="5" t="n">
        <v>308069</v>
      </c>
    </row>
    <row r="13" spans="1:4">
      <c r="A13" s="4" t="s">
        <v>87</v>
      </c>
      <c r="B13" s="5" t="n">
        <v>60464540</v>
      </c>
      <c r="C13" s="5" t="n">
        <v>51452794</v>
      </c>
      <c r="D13" s="5" t="n">
        <v>45603246</v>
      </c>
    </row>
    <row r="14" spans="1:4">
      <c r="A14" s="3" t="s">
        <v>88</v>
      </c>
    </row>
    <row r="15" spans="1:4">
      <c r="A15" s="4" t="s">
        <v>49</v>
      </c>
      <c r="B15" s="5" t="n">
        <v>5508833</v>
      </c>
      <c r="C15" s="5" t="n">
        <v>4246990</v>
      </c>
      <c r="D15" s="5" t="n">
        <v>3401622</v>
      </c>
    </row>
    <row r="16" spans="1:4">
      <c r="A16" s="4" t="s">
        <v>89</v>
      </c>
      <c r="B16" s="5" t="n">
        <v>2016279</v>
      </c>
      <c r="C16" s="5" t="n">
        <v>617308</v>
      </c>
      <c r="D16" s="5" t="n">
        <v>498101</v>
      </c>
    </row>
    <row r="17" spans="1:4">
      <c r="A17" s="4" t="s">
        <v>90</v>
      </c>
      <c r="B17" s="5" t="n">
        <v>7525112</v>
      </c>
      <c r="C17" s="5" t="n">
        <v>4864298</v>
      </c>
      <c r="D17" s="5" t="n">
        <v>3899723</v>
      </c>
    </row>
    <row r="18" spans="1:4">
      <c r="A18" s="4" t="s">
        <v>91</v>
      </c>
      <c r="B18" s="5" t="n">
        <v>52939428</v>
      </c>
      <c r="C18" s="5" t="n">
        <v>46588496</v>
      </c>
      <c r="D18" s="5" t="n">
        <v>41703523</v>
      </c>
    </row>
    <row r="19" spans="1:4">
      <c r="A19" s="4" t="s">
        <v>92</v>
      </c>
      <c r="B19" s="5" t="n">
        <v>1584542</v>
      </c>
      <c r="C19" s="5" t="n">
        <v>1310984</v>
      </c>
      <c r="D19" s="5" t="n">
        <v>2827297</v>
      </c>
    </row>
    <row r="20" spans="1:4">
      <c r="A20" s="4" t="s">
        <v>93</v>
      </c>
      <c r="B20" s="5" t="n">
        <v>51354886</v>
      </c>
      <c r="C20" s="5" t="n">
        <v>45277512</v>
      </c>
      <c r="D20" s="5" t="n">
        <v>38876226</v>
      </c>
    </row>
    <row r="21" spans="1:4">
      <c r="A21" s="3" t="s">
        <v>94</v>
      </c>
    </row>
    <row r="22" spans="1:4">
      <c r="A22" s="4" t="s">
        <v>95</v>
      </c>
      <c r="B22" s="5" t="n">
        <v>1728636</v>
      </c>
      <c r="C22" s="5" t="n">
        <v>1729773</v>
      </c>
      <c r="D22" s="5" t="n">
        <v>1904063</v>
      </c>
    </row>
    <row r="23" spans="1:4">
      <c r="A23" s="4" t="s">
        <v>96</v>
      </c>
      <c r="B23" s="5" t="n">
        <v>1227915</v>
      </c>
      <c r="C23" s="5" t="n">
        <v>65222</v>
      </c>
      <c r="D23" s="5" t="n">
        <v>129911</v>
      </c>
    </row>
    <row r="24" spans="1:4">
      <c r="A24" s="4" t="s">
        <v>97</v>
      </c>
      <c r="D24" s="5" t="n">
        <v>96993</v>
      </c>
    </row>
    <row r="25" spans="1:4">
      <c r="A25" s="4" t="s">
        <v>98</v>
      </c>
      <c r="B25" s="5" t="n">
        <v>1132401</v>
      </c>
      <c r="C25" s="5" t="n">
        <v>1009653</v>
      </c>
      <c r="D25" s="5" t="n">
        <v>988204</v>
      </c>
    </row>
    <row r="26" spans="1:4">
      <c r="A26" s="4" t="s">
        <v>99</v>
      </c>
      <c r="B26" s="5" t="n">
        <v>-27176</v>
      </c>
      <c r="C26" s="5" t="n">
        <v>14128</v>
      </c>
      <c r="D26" s="5" t="n">
        <v>-30131</v>
      </c>
    </row>
    <row r="27" spans="1:4">
      <c r="A27" s="4" t="s">
        <v>100</v>
      </c>
      <c r="B27" s="5" t="n">
        <v>2317648</v>
      </c>
      <c r="C27" s="5" t="n">
        <v>2019313</v>
      </c>
      <c r="D27" s="5" t="n">
        <v>771815</v>
      </c>
    </row>
    <row r="28" spans="1:4">
      <c r="A28" s="4" t="s">
        <v>101</v>
      </c>
      <c r="B28" s="5" t="n">
        <v>1876613</v>
      </c>
      <c r="C28" s="5" t="n">
        <v>2006906</v>
      </c>
      <c r="D28" s="5" t="n">
        <v>2096069</v>
      </c>
    </row>
    <row r="29" spans="1:4">
      <c r="A29" s="4" t="s">
        <v>102</v>
      </c>
      <c r="B29" s="5" t="n">
        <v>8256037</v>
      </c>
      <c r="C29" s="5" t="n">
        <v>6844995</v>
      </c>
      <c r="D29" s="5" t="n">
        <v>5956924</v>
      </c>
    </row>
    <row r="30" spans="1:4">
      <c r="A30" s="3" t="s">
        <v>103</v>
      </c>
    </row>
    <row r="31" spans="1:4">
      <c r="A31" s="4" t="s">
        <v>104</v>
      </c>
      <c r="B31" s="5" t="n">
        <v>20031638</v>
      </c>
      <c r="C31" s="5" t="n">
        <v>17237222</v>
      </c>
      <c r="D31" s="5" t="n">
        <v>17831394</v>
      </c>
    </row>
    <row r="32" spans="1:4">
      <c r="A32" s="4" t="s">
        <v>105</v>
      </c>
      <c r="B32" s="5" t="n">
        <v>6788213</v>
      </c>
      <c r="C32" s="5" t="n">
        <v>5775874</v>
      </c>
      <c r="D32" s="5" t="n">
        <v>6268593</v>
      </c>
    </row>
    <row r="33" spans="1:4">
      <c r="A33" s="4" t="s">
        <v>106</v>
      </c>
      <c r="B33" s="5" t="n">
        <v>1549863</v>
      </c>
      <c r="C33" s="5" t="n">
        <v>1432182</v>
      </c>
      <c r="D33" s="5" t="n">
        <v>1340875</v>
      </c>
    </row>
    <row r="34" spans="1:4">
      <c r="A34" s="4" t="s">
        <v>107</v>
      </c>
      <c r="B34" s="5" t="n">
        <v>1040507</v>
      </c>
      <c r="C34" s="5" t="n">
        <v>966982</v>
      </c>
      <c r="D34" s="5" t="n">
        <v>912208</v>
      </c>
    </row>
    <row r="35" spans="1:4">
      <c r="A35" s="4" t="s">
        <v>108</v>
      </c>
      <c r="B35" s="5" t="n">
        <v>661018</v>
      </c>
      <c r="C35" s="5" t="n">
        <v>1420570</v>
      </c>
      <c r="D35" s="5" t="n">
        <v>29167</v>
      </c>
    </row>
    <row r="36" spans="1:4">
      <c r="A36" s="4" t="s">
        <v>109</v>
      </c>
      <c r="B36" s="5" t="n">
        <v>830805</v>
      </c>
      <c r="C36" s="5" t="n">
        <v>792351</v>
      </c>
      <c r="D36" s="5" t="n">
        <v>866704</v>
      </c>
    </row>
    <row r="37" spans="1:4">
      <c r="A37" s="4" t="s">
        <v>110</v>
      </c>
      <c r="B37" s="5" t="n">
        <v>-77943</v>
      </c>
      <c r="C37" s="5" t="n">
        <v>49717</v>
      </c>
      <c r="D37" s="5" t="n">
        <v>-697875</v>
      </c>
    </row>
    <row r="38" spans="1:4">
      <c r="A38" s="4" t="s">
        <v>111</v>
      </c>
      <c r="B38" s="5" t="n">
        <v>318498</v>
      </c>
      <c r="C38" s="5" t="n">
        <v>430559</v>
      </c>
      <c r="D38" s="5" t="n">
        <v>554057</v>
      </c>
    </row>
    <row r="39" spans="1:4">
      <c r="A39" s="4" t="s">
        <v>112</v>
      </c>
      <c r="B39" s="5" t="n">
        <v>665700</v>
      </c>
      <c r="C39" s="5" t="n">
        <v>651500</v>
      </c>
      <c r="D39" s="5" t="n">
        <v>482498</v>
      </c>
    </row>
    <row r="40" spans="1:4">
      <c r="A40" s="4" t="s">
        <v>113</v>
      </c>
      <c r="B40" s="5" t="n">
        <v>549639</v>
      </c>
      <c r="C40" s="5" t="n">
        <v>699649</v>
      </c>
      <c r="D40" s="5" t="n">
        <v>743751</v>
      </c>
    </row>
    <row r="41" spans="1:4">
      <c r="A41" s="4" t="s">
        <v>114</v>
      </c>
      <c r="B41" s="5" t="n">
        <v>762943</v>
      </c>
      <c r="C41" s="5" t="n">
        <v>659934</v>
      </c>
      <c r="D41" s="5" t="n">
        <v>667095</v>
      </c>
    </row>
    <row r="42" spans="1:4">
      <c r="A42" s="4" t="s">
        <v>115</v>
      </c>
      <c r="B42" s="5" t="n">
        <v>6522285</v>
      </c>
      <c r="C42" s="5" t="n">
        <v>6159143</v>
      </c>
      <c r="D42" s="5" t="n">
        <v>6047868</v>
      </c>
    </row>
    <row r="43" spans="1:4">
      <c r="A43" s="4" t="s">
        <v>116</v>
      </c>
      <c r="B43" s="5" t="n">
        <v>39643166</v>
      </c>
      <c r="C43" s="5" t="n">
        <v>36275683</v>
      </c>
      <c r="D43" s="5" t="n">
        <v>35046335</v>
      </c>
    </row>
    <row r="44" spans="1:4">
      <c r="A44" s="4" t="s">
        <v>117</v>
      </c>
      <c r="B44" s="5" t="n">
        <v>19967757</v>
      </c>
      <c r="C44" s="5" t="n">
        <v>15846824</v>
      </c>
      <c r="D44" s="5" t="n">
        <v>9786815</v>
      </c>
    </row>
    <row r="45" spans="1:4">
      <c r="A45" s="4" t="s">
        <v>118</v>
      </c>
      <c r="B45" s="5" t="n">
        <v>6812598</v>
      </c>
      <c r="C45" s="5" t="n">
        <v>5382390</v>
      </c>
      <c r="D45" s="5" t="n">
        <v>2694104</v>
      </c>
    </row>
    <row r="46" spans="1:4">
      <c r="A46" s="4" t="s">
        <v>119</v>
      </c>
      <c r="B46" s="5" t="n">
        <v>13155159</v>
      </c>
      <c r="C46" s="5" t="n">
        <v>10464434</v>
      </c>
      <c r="D46" s="5" t="n">
        <v>7092711</v>
      </c>
    </row>
    <row r="47" spans="1:4">
      <c r="A47" s="4" t="s">
        <v>120</v>
      </c>
      <c r="B47" s="5" t="n">
        <v>62</v>
      </c>
      <c r="C47" s="5" t="n">
        <v>-4152</v>
      </c>
      <c r="D47" s="5" t="n">
        <v>-37589</v>
      </c>
    </row>
    <row r="48" spans="1:4">
      <c r="A48" s="4" t="s">
        <v>121</v>
      </c>
      <c r="B48" s="7" t="n">
        <v>13155097</v>
      </c>
      <c r="C48" s="7" t="n">
        <v>10468586</v>
      </c>
      <c r="D48" s="7" t="n">
        <v>7130300</v>
      </c>
    </row>
    <row r="49" spans="1:4">
      <c r="A49" s="4" t="s">
        <v>122</v>
      </c>
      <c r="B49" s="8" t="n">
        <v>1.21</v>
      </c>
      <c r="C49" s="8" t="n">
        <v>0.98</v>
      </c>
      <c r="D49" s="8" t="n">
        <v>0.66</v>
      </c>
    </row>
    <row r="50" spans="1:4">
      <c r="A50" s="4" t="s">
        <v>123</v>
      </c>
      <c r="B50" s="9" t="n">
        <v>1.2</v>
      </c>
      <c r="C50" s="9" t="n">
        <v>0.97</v>
      </c>
      <c r="D50" s="9" t="n">
        <v>0.65</v>
      </c>
    </row>
    <row r="51" spans="1:4">
      <c r="A51" s="4" t="s">
        <v>124</v>
      </c>
      <c r="B51" s="8" t="n">
        <v>0.24</v>
      </c>
      <c r="C51" s="8" t="n">
        <v>0.21</v>
      </c>
      <c r="D51" s="8" t="n">
        <v>0.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2</v>
      </c>
      <c r="B1" s="2" t="s">
        <v>1</v>
      </c>
    </row>
    <row r="2" spans="1:2">
      <c r="B2" s="2" t="s">
        <v>2</v>
      </c>
    </row>
    <row r="3" spans="1:2">
      <c r="A3" s="3" t="s">
        <v>241</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3" t="s">
        <v>4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2</v>
      </c>
      <c r="B1" s="2" t="s">
        <v>1</v>
      </c>
    </row>
    <row r="2" spans="1:2">
      <c r="B2" s="2" t="s">
        <v>2</v>
      </c>
    </row>
    <row r="3" spans="1:2">
      <c r="A3" s="3" t="s">
        <v>244</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v>
      </c>
    </row>
    <row r="2" spans="1:2">
      <c r="B2" s="2" t="s">
        <v>2</v>
      </c>
    </row>
    <row r="3" spans="1:2">
      <c r="A3" s="3" t="s">
        <v>24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8</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0</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2</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4</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4</v>
      </c>
      <c r="B1" s="2" t="s">
        <v>1</v>
      </c>
    </row>
    <row r="2" spans="1:2">
      <c r="B2" s="2" t="s">
        <v>2</v>
      </c>
    </row>
    <row r="3" spans="1:2">
      <c r="A3" s="3" t="s">
        <v>256</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8</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77</v>
      </c>
    </row>
    <row r="3" spans="1:4">
      <c r="A3" s="3" t="s">
        <v>126</v>
      </c>
    </row>
    <row r="4" spans="1:4">
      <c r="A4" s="4" t="s">
        <v>119</v>
      </c>
      <c r="B4" s="7" t="n">
        <v>13155159</v>
      </c>
      <c r="C4" s="7" t="n">
        <v>10464434</v>
      </c>
      <c r="D4" s="7" t="n">
        <v>7092711</v>
      </c>
    </row>
    <row r="5" spans="1:4">
      <c r="A5" s="3" t="s">
        <v>127</v>
      </c>
    </row>
    <row r="6" spans="1:4">
      <c r="A6" s="4" t="s">
        <v>128</v>
      </c>
      <c r="B6" s="5" t="n">
        <v>-4271943</v>
      </c>
      <c r="C6" s="5" t="n">
        <v>224945</v>
      </c>
      <c r="D6" s="5" t="n">
        <v>3291241</v>
      </c>
    </row>
    <row r="7" spans="1:4">
      <c r="A7" s="4" t="s">
        <v>129</v>
      </c>
      <c r="B7" s="5" t="n">
        <v>-743564</v>
      </c>
      <c r="C7" s="5" t="n">
        <v>-39495</v>
      </c>
      <c r="D7" s="5" t="n">
        <v>-78668</v>
      </c>
    </row>
    <row r="8" spans="1:4">
      <c r="A8" s="4" t="s">
        <v>130</v>
      </c>
      <c r="B8" s="5" t="n">
        <v>-5015507</v>
      </c>
      <c r="C8" s="5" t="n">
        <v>185450</v>
      </c>
      <c r="D8" s="5" t="n">
        <v>3212573</v>
      </c>
    </row>
    <row r="9" spans="1:4">
      <c r="A9" s="4" t="s">
        <v>131</v>
      </c>
      <c r="B9" s="5" t="n">
        <v>8139652</v>
      </c>
      <c r="C9" s="5" t="n">
        <v>10649884</v>
      </c>
      <c r="D9" s="5" t="n">
        <v>10305284</v>
      </c>
    </row>
    <row r="10" spans="1:4">
      <c r="A10" s="4" t="s">
        <v>132</v>
      </c>
      <c r="B10" s="5" t="n">
        <v>62</v>
      </c>
      <c r="C10" s="5" t="n">
        <v>-4152</v>
      </c>
      <c r="D10" s="5" t="n">
        <v>-37589</v>
      </c>
    </row>
    <row r="11" spans="1:4">
      <c r="A11" s="4" t="s">
        <v>133</v>
      </c>
      <c r="B11" s="7" t="n">
        <v>8139590</v>
      </c>
      <c r="C11" s="7" t="n">
        <v>10654036</v>
      </c>
      <c r="D11" s="7" t="n">
        <v>103428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6</v>
      </c>
      <c r="B1" s="2" t="s">
        <v>1</v>
      </c>
    </row>
    <row r="2" spans="1:2">
      <c r="B2" s="2" t="s">
        <v>2</v>
      </c>
    </row>
    <row r="3" spans="1:2">
      <c r="A3" s="3" t="s">
        <v>260</v>
      </c>
    </row>
    <row r="4" spans="1:2">
      <c r="A4" s="4" t="s">
        <v>407</v>
      </c>
      <c r="B4"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09</v>
      </c>
      <c r="B1" s="2" t="s">
        <v>1</v>
      </c>
    </row>
    <row r="2" spans="1:2">
      <c r="B2" s="2" t="s">
        <v>2</v>
      </c>
    </row>
    <row r="3" spans="1:2">
      <c r="A3" s="3" t="s">
        <v>262</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16"/>
  </cols>
  <sheetData>
    <row r="1" spans="1:2">
      <c r="A1" s="1" t="s">
        <v>416</v>
      </c>
      <c r="B1" s="2" t="s">
        <v>1</v>
      </c>
    </row>
    <row r="2" spans="1:2">
      <c r="B2" s="2" t="s">
        <v>2</v>
      </c>
    </row>
    <row r="3" spans="1:2">
      <c r="A3" s="4" t="s">
        <v>417</v>
      </c>
    </row>
    <row r="4" spans="1:2">
      <c r="A4" s="3" t="s">
        <v>40</v>
      </c>
    </row>
    <row r="5" spans="1:2">
      <c r="A5" s="4" t="s">
        <v>418</v>
      </c>
      <c r="B5" s="4" t="s">
        <v>419</v>
      </c>
    </row>
    <row r="6" spans="1:2">
      <c r="A6" s="4" t="s">
        <v>420</v>
      </c>
    </row>
    <row r="7" spans="1:2">
      <c r="A7" s="3" t="s">
        <v>40</v>
      </c>
    </row>
    <row r="8" spans="1:2">
      <c r="A8" s="4" t="s">
        <v>418</v>
      </c>
      <c r="B8" s="4" t="s">
        <v>421</v>
      </c>
    </row>
    <row r="9" spans="1:2">
      <c r="A9" s="4" t="s">
        <v>422</v>
      </c>
    </row>
    <row r="10" spans="1:2">
      <c r="A10" s="3" t="s">
        <v>40</v>
      </c>
    </row>
    <row r="11" spans="1:2">
      <c r="A11" s="4" t="s">
        <v>418</v>
      </c>
      <c r="B11" s="4" t="s">
        <v>423</v>
      </c>
    </row>
    <row r="12" spans="1:2">
      <c r="A12" s="4" t="s">
        <v>424</v>
      </c>
    </row>
    <row r="13" spans="1:2">
      <c r="A13" s="3" t="s">
        <v>40</v>
      </c>
    </row>
    <row r="14" spans="1:2">
      <c r="A14" s="4" t="s">
        <v>418</v>
      </c>
      <c r="B14" s="4" t="s">
        <v>425</v>
      </c>
    </row>
    <row r="15" spans="1:2">
      <c r="A15" s="4" t="s">
        <v>426</v>
      </c>
    </row>
    <row r="16" spans="1:2">
      <c r="A16" s="3" t="s">
        <v>40</v>
      </c>
    </row>
    <row r="17" spans="1:2">
      <c r="A17" s="4" t="s">
        <v>418</v>
      </c>
      <c r="B17" s="4" t="s">
        <v>423</v>
      </c>
    </row>
    <row r="18" spans="1:2">
      <c r="A18" s="4" t="s">
        <v>427</v>
      </c>
    </row>
    <row r="19" spans="1:2">
      <c r="A19" s="3" t="s">
        <v>40</v>
      </c>
    </row>
    <row r="20" spans="1:2">
      <c r="A20" s="4" t="s">
        <v>418</v>
      </c>
      <c r="B20"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33</v>
      </c>
    </row>
    <row r="6" spans="1:2">
      <c r="A6" s="4" t="s">
        <v>218</v>
      </c>
    </row>
    <row r="7" spans="1:2">
      <c r="A7" s="3" t="s">
        <v>431</v>
      </c>
    </row>
    <row r="8" spans="1:2">
      <c r="A8" s="4" t="s">
        <v>432</v>
      </c>
      <c r="B8" s="4" t="s">
        <v>434</v>
      </c>
    </row>
    <row r="9" spans="1:2">
      <c r="A9" s="4" t="s">
        <v>140</v>
      </c>
    </row>
    <row r="10" spans="1:2">
      <c r="A10" s="3" t="s">
        <v>431</v>
      </c>
    </row>
    <row r="11" spans="1:2">
      <c r="A11" s="4" t="s">
        <v>432</v>
      </c>
      <c r="B11"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77</v>
      </c>
    </row>
    <row r="3" spans="1:4">
      <c r="A3" s="3" t="s">
        <v>224</v>
      </c>
    </row>
    <row r="4" spans="1:4">
      <c r="A4" s="4" t="s">
        <v>121</v>
      </c>
      <c r="B4" s="7" t="n">
        <v>13155097</v>
      </c>
      <c r="C4" s="7" t="n">
        <v>10468586</v>
      </c>
      <c r="D4" s="7" t="n">
        <v>7130300</v>
      </c>
    </row>
    <row r="5" spans="1:4">
      <c r="A5" s="3" t="s">
        <v>437</v>
      </c>
    </row>
    <row r="6" spans="1:4">
      <c r="A6" s="4" t="s">
        <v>438</v>
      </c>
      <c r="B6" s="5" t="n">
        <v>10837939</v>
      </c>
      <c r="C6" s="5" t="n">
        <v>10647986</v>
      </c>
      <c r="D6" s="5" t="n">
        <v>10786017</v>
      </c>
    </row>
    <row r="7" spans="1:4">
      <c r="A7" s="4" t="s">
        <v>439</v>
      </c>
      <c r="B7" s="5" t="n">
        <v>159546</v>
      </c>
      <c r="C7" s="5" t="n">
        <v>136337</v>
      </c>
      <c r="D7" s="5" t="n">
        <v>149165</v>
      </c>
    </row>
    <row r="8" spans="1:4">
      <c r="A8" s="4" t="s">
        <v>440</v>
      </c>
      <c r="B8" s="5" t="n">
        <v>10997485</v>
      </c>
      <c r="C8" s="5" t="n">
        <v>10784323</v>
      </c>
      <c r="D8" s="5" t="n">
        <v>10935182</v>
      </c>
    </row>
    <row r="9" spans="1:4">
      <c r="A9" s="3" t="s">
        <v>441</v>
      </c>
    </row>
    <row r="10" spans="1:4">
      <c r="A10" s="4" t="s">
        <v>442</v>
      </c>
      <c r="B10" s="8" t="n">
        <v>1.21</v>
      </c>
      <c r="C10" s="8" t="n">
        <v>0.98</v>
      </c>
      <c r="D10" s="8" t="n">
        <v>0.66</v>
      </c>
    </row>
    <row r="11" spans="1:4">
      <c r="A11" s="4" t="s">
        <v>443</v>
      </c>
      <c r="B11" s="8" t="n">
        <v>1.2</v>
      </c>
      <c r="C11" s="8" t="n">
        <v>0.97</v>
      </c>
      <c r="D11" s="8" t="n">
        <v>0.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444</v>
      </c>
      <c r="B1" s="2" t="s">
        <v>445</v>
      </c>
      <c r="C1" s="2" t="s">
        <v>446</v>
      </c>
      <c r="D1" s="2" t="s">
        <v>447</v>
      </c>
      <c r="E1" s="2" t="s">
        <v>448</v>
      </c>
    </row>
    <row r="2" spans="1:5">
      <c r="A2" s="3" t="s">
        <v>449</v>
      </c>
    </row>
    <row r="3" spans="1:5">
      <c r="A3" s="4" t="s">
        <v>450</v>
      </c>
      <c r="D3" s="7" t="n">
        <v>2852321</v>
      </c>
    </row>
    <row r="4" spans="1:5">
      <c r="A4" s="3" t="s">
        <v>451</v>
      </c>
    </row>
    <row r="5" spans="1:5">
      <c r="A5" s="4" t="s">
        <v>45</v>
      </c>
      <c r="C5" s="7" t="n">
        <v>9786357</v>
      </c>
      <c r="D5" s="5" t="n">
        <v>9786357</v>
      </c>
      <c r="E5" s="7" t="n">
        <v>7793665</v>
      </c>
    </row>
    <row r="6" spans="1:5">
      <c r="A6" s="4" t="s">
        <v>452</v>
      </c>
      <c r="C6" s="5" t="n">
        <v>661018</v>
      </c>
      <c r="D6" s="7" t="n">
        <v>1420570</v>
      </c>
      <c r="E6" s="7" t="n">
        <v>29167</v>
      </c>
    </row>
    <row r="7" spans="1:5">
      <c r="A7" s="4" t="s">
        <v>140</v>
      </c>
    </row>
    <row r="8" spans="1:5">
      <c r="A8" s="3" t="s">
        <v>453</v>
      </c>
    </row>
    <row r="9" spans="1:5">
      <c r="A9" s="4" t="s">
        <v>454</v>
      </c>
      <c r="B9" s="8" t="n">
        <v>12.68</v>
      </c>
    </row>
    <row r="10" spans="1:5">
      <c r="A10" s="4" t="s">
        <v>455</v>
      </c>
      <c r="B10" s="10" t="n">
        <v>0.7718</v>
      </c>
    </row>
    <row r="11" spans="1:5">
      <c r="A11" s="4" t="s">
        <v>456</v>
      </c>
      <c r="B11" s="5" t="n">
        <v>230640</v>
      </c>
    </row>
    <row r="12" spans="1:5">
      <c r="A12" s="3" t="s">
        <v>449</v>
      </c>
    </row>
    <row r="13" spans="1:5">
      <c r="A13" s="4" t="s">
        <v>450</v>
      </c>
      <c r="B13" s="7" t="n">
        <v>2852321</v>
      </c>
    </row>
    <row r="14" spans="1:5">
      <c r="A14" s="4" t="s">
        <v>457</v>
      </c>
      <c r="B14" s="5" t="n">
        <v>4144601</v>
      </c>
    </row>
    <row r="15" spans="1:5">
      <c r="A15" s="4" t="s">
        <v>458</v>
      </c>
      <c r="B15" s="5" t="n">
        <v>6996922</v>
      </c>
    </row>
    <row r="16" spans="1:5">
      <c r="A16" s="3" t="s">
        <v>31</v>
      </c>
    </row>
    <row r="17" spans="1:5">
      <c r="A17" s="4" t="s">
        <v>32</v>
      </c>
      <c r="B17" s="5" t="n">
        <v>6344304</v>
      </c>
    </row>
    <row r="18" spans="1:5">
      <c r="A18" s="4" t="s">
        <v>459</v>
      </c>
      <c r="B18" s="5" t="n">
        <v>23832038</v>
      </c>
    </row>
    <row r="19" spans="1:5">
      <c r="A19" s="4" t="s">
        <v>460</v>
      </c>
      <c r="B19" s="5" t="n">
        <v>91440695</v>
      </c>
    </row>
    <row r="20" spans="1:5">
      <c r="A20" s="4" t="s">
        <v>40</v>
      </c>
      <c r="B20" s="5" t="n">
        <v>1807143</v>
      </c>
    </row>
    <row r="21" spans="1:5">
      <c r="A21" s="4" t="s">
        <v>41</v>
      </c>
      <c r="B21" s="5" t="n">
        <v>253863</v>
      </c>
    </row>
    <row r="22" spans="1:5">
      <c r="A22" s="4" t="s">
        <v>42</v>
      </c>
      <c r="B22" s="5" t="n">
        <v>502320</v>
      </c>
    </row>
    <row r="23" spans="1:5">
      <c r="A23" s="4" t="s">
        <v>43</v>
      </c>
      <c r="B23" s="5" t="n">
        <v>4309770</v>
      </c>
    </row>
    <row r="24" spans="1:5">
      <c r="A24" s="4" t="s">
        <v>44</v>
      </c>
      <c r="B24" s="5" t="n">
        <v>808150</v>
      </c>
    </row>
    <row r="25" spans="1:5">
      <c r="A25" s="4" t="s">
        <v>46</v>
      </c>
      <c r="B25" s="5" t="n">
        <v>722780</v>
      </c>
    </row>
    <row r="26" spans="1:5">
      <c r="A26" s="4" t="s">
        <v>47</v>
      </c>
      <c r="B26" s="5" t="n">
        <v>603020</v>
      </c>
    </row>
    <row r="27" spans="1:5">
      <c r="A27" s="4" t="s">
        <v>48</v>
      </c>
      <c r="B27" s="5" t="n">
        <v>130624083</v>
      </c>
    </row>
    <row r="28" spans="1:5">
      <c r="A28" s="3" t="s">
        <v>461</v>
      </c>
    </row>
    <row r="29" spans="1:5">
      <c r="A29" s="4" t="s">
        <v>49</v>
      </c>
      <c r="B29" s="5" t="n">
        <v>103975043</v>
      </c>
    </row>
    <row r="30" spans="1:5">
      <c r="A30" s="4" t="s">
        <v>54</v>
      </c>
      <c r="B30" s="5" t="n">
        <v>16090182</v>
      </c>
    </row>
    <row r="31" spans="1:5">
      <c r="A31" s="4" t="s">
        <v>462</v>
      </c>
      <c r="B31" s="5" t="n">
        <v>3716838</v>
      </c>
    </row>
    <row r="32" spans="1:5">
      <c r="A32" s="4" t="s">
        <v>57</v>
      </c>
      <c r="B32" s="5" t="n">
        <v>1837790</v>
      </c>
    </row>
    <row r="33" spans="1:5">
      <c r="A33" s="4" t="s">
        <v>58</v>
      </c>
      <c r="B33" s="5" t="n">
        <v>125619853</v>
      </c>
    </row>
    <row r="34" spans="1:5">
      <c r="A34" s="3" t="s">
        <v>451</v>
      </c>
    </row>
    <row r="35" spans="1:5">
      <c r="A35" s="4" t="s">
        <v>463</v>
      </c>
      <c r="B35" s="5" t="n">
        <v>5004230</v>
      </c>
    </row>
    <row r="36" spans="1:5">
      <c r="A36" s="4" t="s">
        <v>45</v>
      </c>
      <c r="B36" s="7" t="n">
        <v>1992692</v>
      </c>
    </row>
    <row r="37" spans="1:5">
      <c r="A37" s="4" t="s">
        <v>452</v>
      </c>
      <c r="C37" s="5" t="n">
        <v>1420570</v>
      </c>
    </row>
    <row r="38" spans="1:5">
      <c r="A38" s="4" t="s">
        <v>464</v>
      </c>
    </row>
    <row r="39" spans="1:5">
      <c r="A39" s="3" t="s">
        <v>453</v>
      </c>
    </row>
    <row r="40" spans="1:5">
      <c r="A40" s="4" t="s">
        <v>465</v>
      </c>
      <c r="B40" s="7" t="n">
        <v>2</v>
      </c>
    </row>
    <row r="41" spans="1:5">
      <c r="A41" s="4" t="s">
        <v>106</v>
      </c>
    </row>
    <row r="42" spans="1:5">
      <c r="A42" s="3" t="s">
        <v>451</v>
      </c>
    </row>
    <row r="43" spans="1:5">
      <c r="A43" s="4" t="s">
        <v>452</v>
      </c>
      <c r="C43" s="5" t="n">
        <v>197639</v>
      </c>
    </row>
    <row r="44" spans="1:5">
      <c r="A44" s="4" t="s">
        <v>466</v>
      </c>
    </row>
    <row r="45" spans="1:5">
      <c r="A45" s="3" t="s">
        <v>451</v>
      </c>
    </row>
    <row r="46" spans="1:5">
      <c r="A46" s="4" t="s">
        <v>452</v>
      </c>
      <c r="C46" s="5" t="n">
        <v>435942</v>
      </c>
    </row>
    <row r="47" spans="1:5">
      <c r="A47" s="4" t="s">
        <v>467</v>
      </c>
    </row>
    <row r="48" spans="1:5">
      <c r="A48" s="3" t="s">
        <v>451</v>
      </c>
    </row>
    <row r="49" spans="1:5">
      <c r="A49" s="4" t="s">
        <v>452</v>
      </c>
      <c r="C49" s="5" t="n">
        <v>146715</v>
      </c>
    </row>
    <row r="50" spans="1:5">
      <c r="A50" s="4" t="s">
        <v>468</v>
      </c>
    </row>
    <row r="51" spans="1:5">
      <c r="A51" s="3" t="s">
        <v>451</v>
      </c>
    </row>
    <row r="52" spans="1:5">
      <c r="A52" s="4" t="s">
        <v>452</v>
      </c>
      <c r="C52" s="5" t="n">
        <v>91172</v>
      </c>
    </row>
    <row r="53" spans="1:5">
      <c r="A53" s="4" t="s">
        <v>469</v>
      </c>
    </row>
    <row r="54" spans="1:5">
      <c r="A54" s="3" t="s">
        <v>451</v>
      </c>
    </row>
    <row r="55" spans="1:5">
      <c r="A55" s="4" t="s">
        <v>452</v>
      </c>
      <c r="C55" s="5" t="n">
        <v>631667</v>
      </c>
    </row>
    <row r="56" spans="1:5">
      <c r="A56" s="4" t="s">
        <v>86</v>
      </c>
    </row>
    <row r="57" spans="1:5">
      <c r="A57" s="3" t="s">
        <v>451</v>
      </c>
    </row>
    <row r="58" spans="1:5">
      <c r="A58" s="4" t="s">
        <v>452</v>
      </c>
      <c r="C58" s="5" t="n">
        <v>372207</v>
      </c>
    </row>
    <row r="59" spans="1:5">
      <c r="A59" s="4" t="s">
        <v>470</v>
      </c>
    </row>
    <row r="60" spans="1:5">
      <c r="A60" s="3" t="s">
        <v>451</v>
      </c>
    </row>
    <row r="61" spans="1:5">
      <c r="A61" s="4" t="s">
        <v>452</v>
      </c>
      <c r="C61" s="7" t="n">
        <v>206246</v>
      </c>
    </row>
    <row r="62" spans="1:5">
      <c r="A62" s="4" t="s">
        <v>471</v>
      </c>
    </row>
    <row r="63" spans="1:5">
      <c r="A63" s="3" t="s">
        <v>453</v>
      </c>
    </row>
    <row r="64" spans="1:5">
      <c r="A64" s="4" t="s">
        <v>472</v>
      </c>
      <c r="B64" s="5" t="n">
        <v>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73</v>
      </c>
      <c r="B1" s="2" t="s">
        <v>1</v>
      </c>
    </row>
    <row r="2" spans="1:4">
      <c r="B2" s="2" t="s">
        <v>2</v>
      </c>
      <c r="C2" s="2" t="s">
        <v>30</v>
      </c>
      <c r="D2" s="2" t="s">
        <v>77</v>
      </c>
    </row>
    <row r="3" spans="1:4">
      <c r="A3" s="3" t="s">
        <v>474</v>
      </c>
    </row>
    <row r="4" spans="1:4">
      <c r="A4" s="4" t="s">
        <v>475</v>
      </c>
      <c r="B4" s="7" t="n">
        <v>9786357</v>
      </c>
      <c r="C4" s="7" t="n">
        <v>7793665</v>
      </c>
    </row>
    <row r="5" spans="1:4">
      <c r="A5" s="4" t="s">
        <v>476</v>
      </c>
      <c r="C5" s="5" t="n">
        <v>1992692</v>
      </c>
    </row>
    <row r="6" spans="1:4">
      <c r="A6" s="4" t="s">
        <v>477</v>
      </c>
      <c r="B6" s="5" t="n">
        <v>9786357</v>
      </c>
      <c r="C6" s="5" t="n">
        <v>9786357</v>
      </c>
      <c r="D6" s="7" t="n">
        <v>7793665</v>
      </c>
    </row>
    <row r="7" spans="1:4">
      <c r="A7" s="4" t="s">
        <v>478</v>
      </c>
      <c r="B7" s="5" t="n">
        <v>830805</v>
      </c>
      <c r="C7" s="5" t="n">
        <v>792351</v>
      </c>
      <c r="D7" s="5" t="n">
        <v>866704</v>
      </c>
    </row>
    <row r="8" spans="1:4">
      <c r="A8" s="4" t="s">
        <v>46</v>
      </c>
    </row>
    <row r="9" spans="1:4">
      <c r="A9" s="3" t="s">
        <v>474</v>
      </c>
    </row>
    <row r="10" spans="1:4">
      <c r="A10" s="4" t="s">
        <v>46</v>
      </c>
      <c r="B10" s="5" t="n">
        <v>8160420</v>
      </c>
      <c r="C10" s="5" t="n">
        <v>7437640</v>
      </c>
    </row>
    <row r="11" spans="1:4">
      <c r="A11" s="4" t="s">
        <v>479</v>
      </c>
      <c r="C11" s="5" t="n">
        <v>722780</v>
      </c>
    </row>
    <row r="12" spans="1:4">
      <c r="A12" s="4" t="s">
        <v>480</v>
      </c>
      <c r="B12" s="5" t="n">
        <v>-4639999</v>
      </c>
      <c r="C12" s="5" t="n">
        <v>-3809194</v>
      </c>
    </row>
    <row r="13" spans="1:4">
      <c r="A13" s="4" t="s">
        <v>481</v>
      </c>
      <c r="B13" s="5" t="n">
        <v>3520421</v>
      </c>
      <c r="C13" s="5" t="n">
        <v>4351226</v>
      </c>
    </row>
    <row r="14" spans="1:4">
      <c r="A14" s="4" t="s">
        <v>478</v>
      </c>
      <c r="B14" s="5" t="n">
        <v>830805</v>
      </c>
      <c r="C14" s="5" t="n">
        <v>792351</v>
      </c>
      <c r="D14" s="7" t="n">
        <v>866704</v>
      </c>
    </row>
    <row r="15" spans="1:4">
      <c r="A15" s="3" t="s">
        <v>482</v>
      </c>
    </row>
    <row r="16" spans="1:4">
      <c r="A16" s="5" t="n">
        <v>2017</v>
      </c>
      <c r="B16" s="5" t="n">
        <v>742900</v>
      </c>
    </row>
    <row r="17" spans="1:4">
      <c r="A17" s="5" t="n">
        <v>2018</v>
      </c>
      <c r="B17" s="5" t="n">
        <v>662723</v>
      </c>
    </row>
    <row r="18" spans="1:4">
      <c r="A18" s="5" t="n">
        <v>2019</v>
      </c>
      <c r="B18" s="5" t="n">
        <v>580868</v>
      </c>
    </row>
    <row r="19" spans="1:4">
      <c r="A19" s="5" t="n">
        <v>2020</v>
      </c>
      <c r="B19" s="5" t="n">
        <v>494587</v>
      </c>
    </row>
    <row r="20" spans="1:4">
      <c r="A20" s="5" t="n">
        <v>2021</v>
      </c>
      <c r="B20" s="5" t="n">
        <v>424385</v>
      </c>
    </row>
    <row r="21" spans="1:4">
      <c r="A21" s="4" t="s">
        <v>483</v>
      </c>
      <c r="B21" s="5" t="n">
        <v>614958</v>
      </c>
    </row>
    <row r="22" spans="1:4">
      <c r="A22" s="4" t="s">
        <v>143</v>
      </c>
      <c r="B22" s="7" t="n">
        <v>3520421</v>
      </c>
      <c r="C22" s="7" t="n">
        <v>43512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4</v>
      </c>
      <c r="B1" s="2" t="s">
        <v>1</v>
      </c>
    </row>
    <row r="2" spans="1:3">
      <c r="B2" s="2" t="s">
        <v>2</v>
      </c>
      <c r="C2" s="2" t="s">
        <v>30</v>
      </c>
    </row>
    <row r="3" spans="1:3">
      <c r="A3" s="3" t="s">
        <v>231</v>
      </c>
    </row>
    <row r="4" spans="1:3">
      <c r="A4" s="4" t="s">
        <v>485</v>
      </c>
      <c r="B4" s="7" t="n">
        <v>491</v>
      </c>
      <c r="C4" s="7" t="n">
        <v>3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277</v>
      </c>
    </row>
    <row r="3" spans="1:3">
      <c r="A3" s="4" t="s">
        <v>487</v>
      </c>
      <c r="B3" s="7" t="n">
        <v>207724687</v>
      </c>
      <c r="C3" s="7" t="n">
        <v>194642591</v>
      </c>
    </row>
    <row r="4" spans="1:3">
      <c r="A4" s="4" t="s">
        <v>488</v>
      </c>
      <c r="B4" s="5" t="n">
        <v>276234</v>
      </c>
      <c r="C4" s="5" t="n">
        <v>1229338</v>
      </c>
    </row>
    <row r="5" spans="1:3">
      <c r="A5" s="4" t="s">
        <v>489</v>
      </c>
      <c r="B5" s="5" t="n">
        <v>-8495717</v>
      </c>
      <c r="C5" s="5" t="n">
        <v>-1166254</v>
      </c>
    </row>
    <row r="6" spans="1:3">
      <c r="A6" s="4" t="s">
        <v>490</v>
      </c>
      <c r="B6" s="5" t="n">
        <v>199505204</v>
      </c>
      <c r="C6" s="5" t="n">
        <v>194705675</v>
      </c>
    </row>
    <row r="7" spans="1:3">
      <c r="A7" s="4" t="s">
        <v>491</v>
      </c>
    </row>
    <row r="8" spans="1:3">
      <c r="A8" s="3" t="s">
        <v>277</v>
      </c>
    </row>
    <row r="9" spans="1:3">
      <c r="A9" s="4" t="s">
        <v>487</v>
      </c>
      <c r="B9" s="5" t="n">
        <v>2999483</v>
      </c>
      <c r="C9" s="5" t="n">
        <v>2999978</v>
      </c>
    </row>
    <row r="10" spans="1:3">
      <c r="A10" s="4" t="s">
        <v>488</v>
      </c>
      <c r="B10" s="5" t="n">
        <v>27</v>
      </c>
      <c r="C10" s="5" t="n">
        <v>118</v>
      </c>
    </row>
    <row r="11" spans="1:3">
      <c r="A11" s="4" t="s">
        <v>489</v>
      </c>
      <c r="B11" s="5" t="n">
        <v>-3728</v>
      </c>
      <c r="C11" s="5" t="n">
        <v>-96</v>
      </c>
    </row>
    <row r="12" spans="1:3">
      <c r="A12" s="4" t="s">
        <v>490</v>
      </c>
      <c r="B12" s="5" t="n">
        <v>2995782</v>
      </c>
      <c r="C12" s="5" t="n">
        <v>3000000</v>
      </c>
    </row>
    <row r="13" spans="1:3">
      <c r="A13" s="4" t="s">
        <v>492</v>
      </c>
    </row>
    <row r="14" spans="1:3">
      <c r="A14" s="3" t="s">
        <v>277</v>
      </c>
    </row>
    <row r="15" spans="1:3">
      <c r="A15" s="4" t="s">
        <v>487</v>
      </c>
      <c r="B15" s="5" t="n">
        <v>7653595</v>
      </c>
      <c r="C15" s="5" t="n">
        <v>36874804</v>
      </c>
    </row>
    <row r="16" spans="1:3">
      <c r="A16" s="4" t="s">
        <v>488</v>
      </c>
      <c r="C16" s="5" t="n">
        <v>10283</v>
      </c>
    </row>
    <row r="17" spans="1:3">
      <c r="A17" s="4" t="s">
        <v>489</v>
      </c>
      <c r="B17" s="5" t="n">
        <v>-387280</v>
      </c>
      <c r="C17" s="5" t="n">
        <v>-278424</v>
      </c>
    </row>
    <row r="18" spans="1:3">
      <c r="A18" s="4" t="s">
        <v>490</v>
      </c>
      <c r="B18" s="5" t="n">
        <v>7266315</v>
      </c>
      <c r="C18" s="5" t="n">
        <v>36606663</v>
      </c>
    </row>
    <row r="19" spans="1:3">
      <c r="A19" s="4" t="s">
        <v>493</v>
      </c>
    </row>
    <row r="20" spans="1:3">
      <c r="A20" s="3" t="s">
        <v>277</v>
      </c>
    </row>
    <row r="21" spans="1:3">
      <c r="A21" s="4" t="s">
        <v>487</v>
      </c>
      <c r="B21" s="5" t="n">
        <v>8100000</v>
      </c>
    </row>
    <row r="22" spans="1:3">
      <c r="A22" s="4" t="s">
        <v>488</v>
      </c>
      <c r="B22" s="5" t="n">
        <v>90477</v>
      </c>
    </row>
    <row r="23" spans="1:3">
      <c r="A23" s="4" t="s">
        <v>489</v>
      </c>
      <c r="B23" s="5" t="n">
        <v>-18840</v>
      </c>
    </row>
    <row r="24" spans="1:3">
      <c r="A24" s="4" t="s">
        <v>490</v>
      </c>
      <c r="B24" s="5" t="n">
        <v>8171637</v>
      </c>
    </row>
    <row r="25" spans="1:3">
      <c r="A25" s="4" t="s">
        <v>85</v>
      </c>
    </row>
    <row r="26" spans="1:3">
      <c r="A26" s="3" t="s">
        <v>277</v>
      </c>
    </row>
    <row r="27" spans="1:3">
      <c r="A27" s="4" t="s">
        <v>487</v>
      </c>
      <c r="B27" s="5" t="n">
        <v>71103969</v>
      </c>
      <c r="C27" s="5" t="n">
        <v>49130632</v>
      </c>
    </row>
    <row r="28" spans="1:3">
      <c r="A28" s="4" t="s">
        <v>488</v>
      </c>
      <c r="B28" s="5" t="n">
        <v>170512</v>
      </c>
      <c r="C28" s="5" t="n">
        <v>1092044</v>
      </c>
    </row>
    <row r="29" spans="1:3">
      <c r="A29" s="4" t="s">
        <v>489</v>
      </c>
      <c r="B29" s="5" t="n">
        <v>-3587676</v>
      </c>
      <c r="C29" s="5" t="n">
        <v>-19970</v>
      </c>
    </row>
    <row r="30" spans="1:3">
      <c r="A30" s="4" t="s">
        <v>490</v>
      </c>
      <c r="B30" s="5" t="n">
        <v>67686805</v>
      </c>
      <c r="C30" s="5" t="n">
        <v>50202706</v>
      </c>
    </row>
    <row r="31" spans="1:3">
      <c r="A31" s="4" t="s">
        <v>494</v>
      </c>
    </row>
    <row r="32" spans="1:3">
      <c r="A32" s="3" t="s">
        <v>277</v>
      </c>
    </row>
    <row r="33" spans="1:3">
      <c r="A33" s="4" t="s">
        <v>487</v>
      </c>
      <c r="C33" s="5" t="n">
        <v>21734289</v>
      </c>
    </row>
    <row r="34" spans="1:3">
      <c r="A34" s="4" t="s">
        <v>488</v>
      </c>
      <c r="C34" s="5" t="n">
        <v>55218</v>
      </c>
    </row>
    <row r="35" spans="1:3">
      <c r="A35" s="4" t="s">
        <v>489</v>
      </c>
      <c r="C35" s="5" t="n">
        <v>-26350</v>
      </c>
    </row>
    <row r="36" spans="1:3">
      <c r="A36" s="4" t="s">
        <v>490</v>
      </c>
      <c r="C36" s="5" t="n">
        <v>21763157</v>
      </c>
    </row>
    <row r="37" spans="1:3">
      <c r="A37" s="4" t="s">
        <v>495</v>
      </c>
    </row>
    <row r="38" spans="1:3">
      <c r="A38" s="3" t="s">
        <v>277</v>
      </c>
    </row>
    <row r="39" spans="1:3">
      <c r="A39" s="4" t="s">
        <v>487</v>
      </c>
      <c r="B39" s="5" t="n">
        <v>22706185</v>
      </c>
      <c r="C39" s="5" t="n">
        <v>49461464</v>
      </c>
    </row>
    <row r="40" spans="1:3">
      <c r="A40" s="4" t="s">
        <v>488</v>
      </c>
      <c r="B40" s="5" t="n">
        <v>11712</v>
      </c>
      <c r="C40" s="5" t="n">
        <v>22916</v>
      </c>
    </row>
    <row r="41" spans="1:3">
      <c r="A41" s="4" t="s">
        <v>489</v>
      </c>
      <c r="B41" s="5" t="n">
        <v>-917543</v>
      </c>
      <c r="C41" s="5" t="n">
        <v>-382909</v>
      </c>
    </row>
    <row r="42" spans="1:3">
      <c r="A42" s="4" t="s">
        <v>490</v>
      </c>
      <c r="B42" s="5" t="n">
        <v>21800354</v>
      </c>
      <c r="C42" s="5" t="n">
        <v>49101471</v>
      </c>
    </row>
    <row r="43" spans="1:3">
      <c r="A43" s="4" t="s">
        <v>496</v>
      </c>
    </row>
    <row r="44" spans="1:3">
      <c r="A44" s="3" t="s">
        <v>277</v>
      </c>
    </row>
    <row r="45" spans="1:3">
      <c r="A45" s="4" t="s">
        <v>487</v>
      </c>
      <c r="B45" s="5" t="n">
        <v>73425200</v>
      </c>
      <c r="C45" s="5" t="n">
        <v>29758449</v>
      </c>
    </row>
    <row r="46" spans="1:3">
      <c r="A46" s="4" t="s">
        <v>488</v>
      </c>
      <c r="C46" s="5" t="n">
        <v>48759</v>
      </c>
    </row>
    <row r="47" spans="1:3">
      <c r="A47" s="4" t="s">
        <v>489</v>
      </c>
      <c r="B47" s="5" t="n">
        <v>-2976384</v>
      </c>
      <c r="C47" s="5" t="n">
        <v>-389199</v>
      </c>
    </row>
    <row r="48" spans="1:3">
      <c r="A48" s="4" t="s">
        <v>490</v>
      </c>
      <c r="B48" s="5" t="n">
        <v>70448816</v>
      </c>
      <c r="C48" s="5" t="n">
        <v>29418009</v>
      </c>
    </row>
    <row r="49" spans="1:3">
      <c r="A49" s="4" t="s">
        <v>497</v>
      </c>
    </row>
    <row r="50" spans="1:3">
      <c r="A50" s="3" t="s">
        <v>277</v>
      </c>
    </row>
    <row r="51" spans="1:3">
      <c r="A51" s="4" t="s">
        <v>487</v>
      </c>
      <c r="B51" s="5" t="n">
        <v>21736255</v>
      </c>
      <c r="C51" s="5" t="n">
        <v>4682975</v>
      </c>
    </row>
    <row r="52" spans="1:3">
      <c r="A52" s="4" t="s">
        <v>488</v>
      </c>
      <c r="B52" s="5" t="n">
        <v>3506</v>
      </c>
    </row>
    <row r="53" spans="1:3">
      <c r="A53" s="4" t="s">
        <v>489</v>
      </c>
      <c r="B53" s="5" t="n">
        <v>-604266</v>
      </c>
      <c r="C53" s="5" t="n">
        <v>-69306</v>
      </c>
    </row>
    <row r="54" spans="1:3">
      <c r="A54" s="4" t="s">
        <v>490</v>
      </c>
      <c r="B54" s="7" t="n">
        <v>21135495</v>
      </c>
      <c r="C54" s="7" t="n">
        <v>46136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98</v>
      </c>
      <c r="B1" s="2" t="s">
        <v>1</v>
      </c>
    </row>
    <row r="2" spans="1:4">
      <c r="B2" s="2" t="s">
        <v>499</v>
      </c>
      <c r="C2" s="2" t="s">
        <v>447</v>
      </c>
      <c r="D2" s="2" t="s">
        <v>500</v>
      </c>
    </row>
    <row r="3" spans="1:4">
      <c r="A3" s="3" t="s">
        <v>277</v>
      </c>
    </row>
    <row r="4" spans="1:4">
      <c r="A4" s="4" t="s">
        <v>501</v>
      </c>
      <c r="B4" s="7" t="n">
        <v>169731353</v>
      </c>
      <c r="C4" s="7" t="n">
        <v>96351663</v>
      </c>
    </row>
    <row r="5" spans="1:4">
      <c r="A5" s="4" t="s">
        <v>502</v>
      </c>
      <c r="B5" s="5" t="n">
        <v>8366473</v>
      </c>
      <c r="C5" s="5" t="n">
        <v>786174</v>
      </c>
    </row>
    <row r="6" spans="1:4">
      <c r="A6" s="4" t="s">
        <v>503</v>
      </c>
      <c r="B6" s="5" t="n">
        <v>4227210</v>
      </c>
      <c r="C6" s="5" t="n">
        <v>22211864</v>
      </c>
    </row>
    <row r="7" spans="1:4">
      <c r="A7" s="4" t="s">
        <v>504</v>
      </c>
      <c r="B7" s="5" t="n">
        <v>129244</v>
      </c>
      <c r="C7" s="5" t="n">
        <v>380080</v>
      </c>
    </row>
    <row r="8" spans="1:4">
      <c r="A8" s="4" t="s">
        <v>505</v>
      </c>
      <c r="B8" s="5" t="n">
        <v>173958563</v>
      </c>
      <c r="C8" s="5" t="n">
        <v>118563527</v>
      </c>
    </row>
    <row r="9" spans="1:4">
      <c r="A9" s="4" t="s">
        <v>506</v>
      </c>
      <c r="B9" s="7" t="n">
        <v>8495717</v>
      </c>
      <c r="C9" s="5" t="n">
        <v>1166254</v>
      </c>
    </row>
    <row r="10" spans="1:4">
      <c r="A10" s="3" t="s">
        <v>507</v>
      </c>
    </row>
    <row r="11" spans="1:4">
      <c r="A11" s="4" t="s">
        <v>508</v>
      </c>
      <c r="B11" s="5" t="n">
        <v>166</v>
      </c>
    </row>
    <row r="12" spans="1:4">
      <c r="A12" s="4" t="s">
        <v>509</v>
      </c>
      <c r="B12" s="5" t="n">
        <v>7</v>
      </c>
    </row>
    <row r="13" spans="1:4">
      <c r="A13" s="4" t="s">
        <v>510</v>
      </c>
      <c r="B13" s="7" t="n">
        <v>140300000</v>
      </c>
    </row>
    <row r="14" spans="1:4">
      <c r="A14" s="4" t="s">
        <v>511</v>
      </c>
      <c r="B14" s="5" t="n">
        <v>1300000</v>
      </c>
    </row>
    <row r="15" spans="1:4">
      <c r="A15" s="4" t="s">
        <v>512</v>
      </c>
      <c r="B15" s="5" t="n">
        <v>92000</v>
      </c>
    </row>
    <row r="16" spans="1:4">
      <c r="A16" s="4" t="s">
        <v>513</v>
      </c>
      <c r="B16" s="7" t="n">
        <v>1200000</v>
      </c>
    </row>
    <row r="17" spans="1:4">
      <c r="A17" s="4" t="s">
        <v>514</v>
      </c>
      <c r="B17" s="4" t="s">
        <v>515</v>
      </c>
    </row>
    <row r="18" spans="1:4">
      <c r="A18" s="4" t="s">
        <v>492</v>
      </c>
    </row>
    <row r="19" spans="1:4">
      <c r="A19" s="3" t="s">
        <v>277</v>
      </c>
    </row>
    <row r="20" spans="1:4">
      <c r="A20" s="4" t="s">
        <v>501</v>
      </c>
      <c r="B20" s="7" t="n">
        <v>7266315</v>
      </c>
      <c r="C20" s="5" t="n">
        <v>33613513</v>
      </c>
    </row>
    <row r="21" spans="1:4">
      <c r="A21" s="4" t="s">
        <v>502</v>
      </c>
      <c r="B21" s="5" t="n">
        <v>387280</v>
      </c>
      <c r="C21" s="5" t="n">
        <v>261290</v>
      </c>
    </row>
    <row r="22" spans="1:4">
      <c r="A22" s="4" t="s">
        <v>503</v>
      </c>
      <c r="C22" s="5" t="n">
        <v>1482867</v>
      </c>
    </row>
    <row r="23" spans="1:4">
      <c r="A23" s="4" t="s">
        <v>504</v>
      </c>
      <c r="C23" s="5" t="n">
        <v>17133</v>
      </c>
    </row>
    <row r="24" spans="1:4">
      <c r="A24" s="4" t="s">
        <v>505</v>
      </c>
      <c r="B24" s="5" t="n">
        <v>7266315</v>
      </c>
      <c r="C24" s="5" t="n">
        <v>35096380</v>
      </c>
    </row>
    <row r="25" spans="1:4">
      <c r="A25" s="4" t="s">
        <v>506</v>
      </c>
      <c r="B25" s="5" t="n">
        <v>387280</v>
      </c>
      <c r="C25" s="5" t="n">
        <v>278423</v>
      </c>
    </row>
    <row r="26" spans="1:4">
      <c r="A26" s="4" t="s">
        <v>85</v>
      </c>
    </row>
    <row r="27" spans="1:4">
      <c r="A27" s="3" t="s">
        <v>277</v>
      </c>
    </row>
    <row r="28" spans="1:4">
      <c r="A28" s="4" t="s">
        <v>501</v>
      </c>
      <c r="B28" s="5" t="n">
        <v>50722157</v>
      </c>
      <c r="C28" s="5" t="n">
        <v>4864113</v>
      </c>
    </row>
    <row r="29" spans="1:4">
      <c r="A29" s="4" t="s">
        <v>502</v>
      </c>
      <c r="B29" s="5" t="n">
        <v>3587676</v>
      </c>
      <c r="C29" s="5" t="n">
        <v>12224</v>
      </c>
    </row>
    <row r="30" spans="1:4">
      <c r="A30" s="4" t="s">
        <v>503</v>
      </c>
      <c r="C30" s="5" t="n">
        <v>762762</v>
      </c>
    </row>
    <row r="31" spans="1:4">
      <c r="A31" s="4" t="s">
        <v>504</v>
      </c>
      <c r="C31" s="5" t="n">
        <v>7747</v>
      </c>
    </row>
    <row r="32" spans="1:4">
      <c r="A32" s="4" t="s">
        <v>505</v>
      </c>
      <c r="B32" s="5" t="n">
        <v>50722157</v>
      </c>
      <c r="C32" s="5" t="n">
        <v>5626875</v>
      </c>
    </row>
    <row r="33" spans="1:4">
      <c r="A33" s="4" t="s">
        <v>506</v>
      </c>
      <c r="B33" s="5" t="n">
        <v>3587676</v>
      </c>
      <c r="C33" s="5" t="n">
        <v>19971</v>
      </c>
    </row>
    <row r="34" spans="1:4">
      <c r="A34" s="4" t="s">
        <v>494</v>
      </c>
    </row>
    <row r="35" spans="1:4">
      <c r="A35" s="3" t="s">
        <v>277</v>
      </c>
    </row>
    <row r="36" spans="1:4">
      <c r="A36" s="4" t="s">
        <v>501</v>
      </c>
      <c r="B36" s="5" t="n">
        <v>21413620</v>
      </c>
      <c r="C36" s="5" t="n">
        <v>9150943</v>
      </c>
    </row>
    <row r="37" spans="1:4">
      <c r="A37" s="4" t="s">
        <v>502</v>
      </c>
      <c r="B37" s="5" t="n">
        <v>917543</v>
      </c>
      <c r="C37" s="5" t="n">
        <v>26350</v>
      </c>
    </row>
    <row r="38" spans="1:4">
      <c r="A38" s="4" t="s">
        <v>505</v>
      </c>
      <c r="B38" s="5" t="n">
        <v>21413620</v>
      </c>
      <c r="C38" s="5" t="n">
        <v>9150943</v>
      </c>
    </row>
    <row r="39" spans="1:4">
      <c r="A39" s="4" t="s">
        <v>506</v>
      </c>
      <c r="B39" s="5" t="n">
        <v>917543</v>
      </c>
      <c r="C39" s="5" t="n">
        <v>26350</v>
      </c>
    </row>
    <row r="40" spans="1:4">
      <c r="A40" s="4" t="s">
        <v>495</v>
      </c>
    </row>
    <row r="41" spans="1:4">
      <c r="A41" s="3" t="s">
        <v>277</v>
      </c>
    </row>
    <row r="42" spans="1:4">
      <c r="A42" s="4" t="s">
        <v>501</v>
      </c>
      <c r="B42" s="5" t="n">
        <v>70448817</v>
      </c>
      <c r="C42" s="5" t="n">
        <v>33441909</v>
      </c>
    </row>
    <row r="43" spans="1:4">
      <c r="A43" s="4" t="s">
        <v>502</v>
      </c>
      <c r="B43" s="5" t="n">
        <v>2976384</v>
      </c>
      <c r="C43" s="5" t="n">
        <v>345209</v>
      </c>
    </row>
    <row r="44" spans="1:4">
      <c r="A44" s="4" t="s">
        <v>503</v>
      </c>
      <c r="C44" s="5" t="n">
        <v>2999700</v>
      </c>
    </row>
    <row r="45" spans="1:4">
      <c r="A45" s="4" t="s">
        <v>504</v>
      </c>
      <c r="C45" s="5" t="n">
        <v>37700</v>
      </c>
    </row>
    <row r="46" spans="1:4">
      <c r="A46" s="4" t="s">
        <v>505</v>
      </c>
      <c r="B46" s="5" t="n">
        <v>70448817</v>
      </c>
      <c r="C46" s="5" t="n">
        <v>36441609</v>
      </c>
    </row>
    <row r="47" spans="1:4">
      <c r="A47" s="4" t="s">
        <v>506</v>
      </c>
      <c r="B47" s="5" t="n">
        <v>2976384</v>
      </c>
      <c r="C47" s="5" t="n">
        <v>382909</v>
      </c>
    </row>
    <row r="48" spans="1:4">
      <c r="A48" s="4" t="s">
        <v>496</v>
      </c>
    </row>
    <row r="49" spans="1:4">
      <c r="A49" s="3" t="s">
        <v>277</v>
      </c>
    </row>
    <row r="50" spans="1:4">
      <c r="A50" s="4" t="s">
        <v>501</v>
      </c>
      <c r="B50" s="5" t="n">
        <v>16403268</v>
      </c>
      <c r="C50" s="5" t="n">
        <v>13781185</v>
      </c>
    </row>
    <row r="51" spans="1:4">
      <c r="A51" s="4" t="s">
        <v>502</v>
      </c>
      <c r="B51" s="5" t="n">
        <v>475022</v>
      </c>
      <c r="C51" s="5" t="n">
        <v>141005</v>
      </c>
    </row>
    <row r="52" spans="1:4">
      <c r="A52" s="4" t="s">
        <v>503</v>
      </c>
      <c r="B52" s="5" t="n">
        <v>4227210</v>
      </c>
      <c r="C52" s="5" t="n">
        <v>12352866</v>
      </c>
    </row>
    <row r="53" spans="1:4">
      <c r="A53" s="4" t="s">
        <v>504</v>
      </c>
      <c r="B53" s="5" t="n">
        <v>129244</v>
      </c>
      <c r="C53" s="5" t="n">
        <v>248194</v>
      </c>
    </row>
    <row r="54" spans="1:4">
      <c r="A54" s="4" t="s">
        <v>505</v>
      </c>
      <c r="B54" s="5" t="n">
        <v>20630478</v>
      </c>
      <c r="C54" s="5" t="n">
        <v>26134051</v>
      </c>
    </row>
    <row r="55" spans="1:4">
      <c r="A55" s="4" t="s">
        <v>506</v>
      </c>
      <c r="B55" s="5" t="n">
        <v>604266</v>
      </c>
      <c r="C55" s="5" t="n">
        <v>389199</v>
      </c>
    </row>
    <row r="56" spans="1:4">
      <c r="A56" s="4" t="s">
        <v>497</v>
      </c>
    </row>
    <row r="57" spans="1:4">
      <c r="A57" s="3" t="s">
        <v>277</v>
      </c>
    </row>
    <row r="58" spans="1:4">
      <c r="A58" s="4" t="s">
        <v>503</v>
      </c>
      <c r="C58" s="5" t="n">
        <v>4613669</v>
      </c>
    </row>
    <row r="59" spans="1:4">
      <c r="A59" s="4" t="s">
        <v>504</v>
      </c>
      <c r="C59" s="5" t="n">
        <v>69306</v>
      </c>
    </row>
    <row r="60" spans="1:4">
      <c r="A60" s="4" t="s">
        <v>505</v>
      </c>
      <c r="C60" s="5" t="n">
        <v>4613669</v>
      </c>
    </row>
    <row r="61" spans="1:4">
      <c r="A61" s="4" t="s">
        <v>506</v>
      </c>
      <c r="C61" s="5" t="n">
        <v>69306</v>
      </c>
    </row>
    <row r="62" spans="1:4">
      <c r="A62" s="4" t="s">
        <v>491</v>
      </c>
    </row>
    <row r="63" spans="1:4">
      <c r="A63" s="3" t="s">
        <v>277</v>
      </c>
    </row>
    <row r="64" spans="1:4">
      <c r="A64" s="4" t="s">
        <v>501</v>
      </c>
      <c r="B64" s="5" t="n">
        <v>1496016</v>
      </c>
      <c r="C64" s="5" t="n">
        <v>1500000</v>
      </c>
    </row>
    <row r="65" spans="1:4">
      <c r="A65" s="4" t="s">
        <v>502</v>
      </c>
      <c r="B65" s="5" t="n">
        <v>3728</v>
      </c>
      <c r="C65" s="5" t="n">
        <v>96</v>
      </c>
    </row>
    <row r="66" spans="1:4">
      <c r="A66" s="4" t="s">
        <v>505</v>
      </c>
      <c r="B66" s="5" t="n">
        <v>1496016</v>
      </c>
      <c r="C66" s="5" t="n">
        <v>1500000</v>
      </c>
    </row>
    <row r="67" spans="1:4">
      <c r="A67" s="4" t="s">
        <v>506</v>
      </c>
      <c r="B67" s="5" t="n">
        <v>3728</v>
      </c>
      <c r="C67" s="5" t="n">
        <v>96</v>
      </c>
    </row>
    <row r="68" spans="1:4">
      <c r="A68" s="4" t="s">
        <v>493</v>
      </c>
    </row>
    <row r="69" spans="1:4">
      <c r="A69" s="3" t="s">
        <v>277</v>
      </c>
    </row>
    <row r="70" spans="1:4">
      <c r="A70" s="4" t="s">
        <v>501</v>
      </c>
      <c r="B70" s="5" t="n">
        <v>1981160</v>
      </c>
    </row>
    <row r="71" spans="1:4">
      <c r="A71" s="4" t="s">
        <v>502</v>
      </c>
      <c r="B71" s="5" t="n">
        <v>18840</v>
      </c>
    </row>
    <row r="72" spans="1:4">
      <c r="A72" s="4" t="s">
        <v>505</v>
      </c>
      <c r="B72" s="5" t="n">
        <v>1981160</v>
      </c>
    </row>
    <row r="73" spans="1:4">
      <c r="A73" s="4" t="s">
        <v>506</v>
      </c>
      <c r="B73" s="7" t="n">
        <v>18840</v>
      </c>
    </row>
    <row r="74" spans="1:4">
      <c r="A74" s="4" t="s">
        <v>140</v>
      </c>
    </row>
    <row r="75" spans="1:4">
      <c r="A75" s="3" t="s">
        <v>507</v>
      </c>
    </row>
    <row r="76" spans="1:4">
      <c r="A76" s="4" t="s">
        <v>459</v>
      </c>
      <c r="D76" s="7" t="n">
        <v>23832038</v>
      </c>
    </row>
    <row r="77" spans="1:4">
      <c r="A77" s="4" t="s">
        <v>516</v>
      </c>
      <c r="D77" s="7" t="n">
        <v>23832038</v>
      </c>
    </row>
    <row r="78" spans="1:4">
      <c r="A78" s="4" t="s">
        <v>510</v>
      </c>
      <c r="C78" s="5" t="n">
        <v>6000000</v>
      </c>
    </row>
    <row r="79" spans="1:4">
      <c r="A79" s="4" t="s">
        <v>511</v>
      </c>
      <c r="C79" s="5" t="n">
        <v>69000</v>
      </c>
    </row>
    <row r="80" spans="1:4">
      <c r="A80" s="4" t="s">
        <v>512</v>
      </c>
      <c r="C80" s="5" t="n">
        <v>4000</v>
      </c>
    </row>
    <row r="81" spans="1:4">
      <c r="A81" s="4" t="s">
        <v>513</v>
      </c>
      <c r="C81" s="7" t="n">
        <v>6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7</v>
      </c>
    </row>
    <row r="3" spans="1:4">
      <c r="A3" s="3" t="s">
        <v>126</v>
      </c>
    </row>
    <row r="4" spans="1:4">
      <c r="A4" s="4" t="s">
        <v>135</v>
      </c>
      <c r="B4" s="7" t="n">
        <v>-2782707</v>
      </c>
      <c r="C4" s="7" t="n">
        <v>146528</v>
      </c>
      <c r="D4" s="7" t="n">
        <v>2143885</v>
      </c>
    </row>
    <row r="5" spans="1:4">
      <c r="A5" s="4" t="s">
        <v>136</v>
      </c>
      <c r="B5" s="7" t="n">
        <v>484351</v>
      </c>
      <c r="C5" s="7" t="n">
        <v>25727</v>
      </c>
      <c r="D5" s="7" t="n">
        <v>512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3" t="s">
        <v>518</v>
      </c>
    </row>
    <row r="3" spans="1:3">
      <c r="A3" s="4" t="s">
        <v>519</v>
      </c>
      <c r="B3" s="7" t="n">
        <v>1499739</v>
      </c>
      <c r="C3" s="7" t="n">
        <v>2999978</v>
      </c>
    </row>
    <row r="4" spans="1:3">
      <c r="A4" s="4" t="s">
        <v>520</v>
      </c>
      <c r="B4" s="5" t="n">
        <v>4788422</v>
      </c>
      <c r="C4" s="5" t="n">
        <v>38043946</v>
      </c>
    </row>
    <row r="5" spans="1:3">
      <c r="A5" s="4" t="s">
        <v>521</v>
      </c>
      <c r="B5" s="5" t="n">
        <v>31359410</v>
      </c>
      <c r="C5" s="5" t="n">
        <v>18196837</v>
      </c>
    </row>
    <row r="6" spans="1:3">
      <c r="A6" s="4" t="s">
        <v>522</v>
      </c>
      <c r="B6" s="5" t="n">
        <v>170077116</v>
      </c>
      <c r="C6" s="5" t="n">
        <v>135401830</v>
      </c>
    </row>
    <row r="7" spans="1:3">
      <c r="A7" s="4" t="s">
        <v>523</v>
      </c>
      <c r="B7" s="5" t="n">
        <v>207724687</v>
      </c>
      <c r="C7" s="5" t="n">
        <v>194642591</v>
      </c>
    </row>
    <row r="8" spans="1:3">
      <c r="A8" s="3" t="s">
        <v>524</v>
      </c>
    </row>
    <row r="9" spans="1:3">
      <c r="A9" s="4" t="s">
        <v>519</v>
      </c>
      <c r="B9" s="5" t="n">
        <v>1499766</v>
      </c>
      <c r="C9" s="5" t="n">
        <v>3000000</v>
      </c>
    </row>
    <row r="10" spans="1:3">
      <c r="A10" s="4" t="s">
        <v>520</v>
      </c>
      <c r="B10" s="5" t="n">
        <v>4801586</v>
      </c>
      <c r="C10" s="5" t="n">
        <v>37821084</v>
      </c>
    </row>
    <row r="11" spans="1:3">
      <c r="A11" s="4" t="s">
        <v>521</v>
      </c>
      <c r="B11" s="5" t="n">
        <v>30528639</v>
      </c>
      <c r="C11" s="5" t="n">
        <v>18530454</v>
      </c>
    </row>
    <row r="12" spans="1:3">
      <c r="A12" s="4" t="s">
        <v>522</v>
      </c>
      <c r="B12" s="5" t="n">
        <v>162675213</v>
      </c>
      <c r="C12" s="5" t="n">
        <v>135354137</v>
      </c>
    </row>
    <row r="13" spans="1:3">
      <c r="A13" s="4" t="s">
        <v>490</v>
      </c>
      <c r="B13" s="5" t="n">
        <v>199505204</v>
      </c>
      <c r="C13" s="5" t="n">
        <v>194705675</v>
      </c>
    </row>
    <row r="14" spans="1:3">
      <c r="A14" s="3" t="s">
        <v>525</v>
      </c>
    </row>
    <row r="15" spans="1:3">
      <c r="A15" s="4" t="s">
        <v>487</v>
      </c>
      <c r="B15" s="5" t="n">
        <v>52471389</v>
      </c>
      <c r="C15" s="5" t="n">
        <v>42610016</v>
      </c>
    </row>
    <row r="16" spans="1:3">
      <c r="A16" s="4" t="s">
        <v>526</v>
      </c>
      <c r="B16" s="7" t="n">
        <v>50704637</v>
      </c>
      <c r="C16" s="7" t="n">
        <v>423854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27</v>
      </c>
      <c r="B1" s="2" t="s">
        <v>1</v>
      </c>
    </row>
    <row r="2" spans="1:4">
      <c r="B2" s="2" t="s">
        <v>528</v>
      </c>
      <c r="C2" s="2" t="s">
        <v>447</v>
      </c>
      <c r="D2" s="2" t="s">
        <v>448</v>
      </c>
    </row>
    <row r="3" spans="1:4">
      <c r="A3" s="3" t="s">
        <v>529</v>
      </c>
    </row>
    <row r="4" spans="1:4">
      <c r="A4" s="4" t="s">
        <v>530</v>
      </c>
      <c r="B4" s="7" t="n">
        <v>1366113264</v>
      </c>
      <c r="C4" s="7" t="n">
        <v>1150670000</v>
      </c>
    </row>
    <row r="5" spans="1:4">
      <c r="A5" s="4" t="s">
        <v>531</v>
      </c>
      <c r="B5" s="5" t="n">
        <v>-6195469</v>
      </c>
      <c r="C5" s="5" t="n">
        <v>-4909818</v>
      </c>
      <c r="D5" s="7" t="n">
        <v>-4281835</v>
      </c>
    </row>
    <row r="6" spans="1:4">
      <c r="A6" s="4" t="s">
        <v>532</v>
      </c>
      <c r="B6" s="5" t="n">
        <v>1257411</v>
      </c>
      <c r="C6" s="5" t="n">
        <v>1274533</v>
      </c>
    </row>
    <row r="7" spans="1:4">
      <c r="A7" s="4" t="s">
        <v>533</v>
      </c>
      <c r="B7" s="7" t="n">
        <v>1361175206</v>
      </c>
      <c r="C7" s="5" t="n">
        <v>1147034715</v>
      </c>
    </row>
    <row r="8" spans="1:4">
      <c r="A8" s="4" t="s">
        <v>534</v>
      </c>
      <c r="B8" s="5" t="n">
        <v>7</v>
      </c>
    </row>
    <row r="9" spans="1:4">
      <c r="A9" s="4" t="s">
        <v>535</v>
      </c>
      <c r="B9" s="5" t="n">
        <v>640</v>
      </c>
    </row>
    <row r="10" spans="1:4">
      <c r="A10" s="4" t="s">
        <v>536</v>
      </c>
      <c r="B10" s="5" t="n">
        <v>620</v>
      </c>
    </row>
    <row r="11" spans="1:4">
      <c r="A11" s="4" t="s">
        <v>537</v>
      </c>
    </row>
    <row r="12" spans="1:4">
      <c r="A12" s="3" t="s">
        <v>529</v>
      </c>
    </row>
    <row r="13" spans="1:4">
      <c r="A13" s="4" t="s">
        <v>538</v>
      </c>
      <c r="B13" s="7" t="n">
        <v>636150</v>
      </c>
    </row>
    <row r="14" spans="1:4">
      <c r="A14" s="4" t="s">
        <v>539</v>
      </c>
    </row>
    <row r="15" spans="1:4">
      <c r="A15" s="3" t="s">
        <v>529</v>
      </c>
    </row>
    <row r="16" spans="1:4">
      <c r="A16" s="4" t="s">
        <v>538</v>
      </c>
      <c r="B16" s="5" t="n">
        <v>424100</v>
      </c>
    </row>
    <row r="17" spans="1:4">
      <c r="A17" s="4" t="s">
        <v>540</v>
      </c>
    </row>
    <row r="18" spans="1:4">
      <c r="A18" s="3" t="s">
        <v>529</v>
      </c>
    </row>
    <row r="19" spans="1:4">
      <c r="A19" s="4" t="s">
        <v>530</v>
      </c>
      <c r="B19" s="5" t="n">
        <v>953915995</v>
      </c>
      <c r="C19" s="5" t="n">
        <v>767646422</v>
      </c>
    </row>
    <row r="20" spans="1:4">
      <c r="A20" s="4" t="s">
        <v>531</v>
      </c>
      <c r="B20" s="5" t="n">
        <v>-3990152</v>
      </c>
      <c r="C20" s="5" t="n">
        <v>-3053925</v>
      </c>
      <c r="D20" s="5" t="n">
        <v>-2558368</v>
      </c>
    </row>
    <row r="21" spans="1:4">
      <c r="A21" s="4" t="s">
        <v>541</v>
      </c>
    </row>
    <row r="22" spans="1:4">
      <c r="A22" s="3" t="s">
        <v>529</v>
      </c>
    </row>
    <row r="23" spans="1:4">
      <c r="A23" s="4" t="s">
        <v>530</v>
      </c>
      <c r="B23" s="5" t="n">
        <v>292071087</v>
      </c>
      <c r="C23" s="5" t="n">
        <v>251122416</v>
      </c>
    </row>
    <row r="24" spans="1:4">
      <c r="A24" s="4" t="s">
        <v>542</v>
      </c>
    </row>
    <row r="25" spans="1:4">
      <c r="A25" s="3" t="s">
        <v>529</v>
      </c>
    </row>
    <row r="26" spans="1:4">
      <c r="A26" s="4" t="s">
        <v>530</v>
      </c>
      <c r="B26" s="5" t="n">
        <v>451700513</v>
      </c>
      <c r="C26" s="5" t="n">
        <v>356183463</v>
      </c>
    </row>
    <row r="27" spans="1:4">
      <c r="A27" s="4" t="s">
        <v>543</v>
      </c>
    </row>
    <row r="28" spans="1:4">
      <c r="A28" s="3" t="s">
        <v>529</v>
      </c>
    </row>
    <row r="29" spans="1:4">
      <c r="A29" s="4" t="s">
        <v>530</v>
      </c>
      <c r="B29" s="5" t="n">
        <v>152805285</v>
      </c>
      <c r="C29" s="5" t="n">
        <v>102217109</v>
      </c>
    </row>
    <row r="30" spans="1:4">
      <c r="A30" s="4" t="s">
        <v>544</v>
      </c>
    </row>
    <row r="31" spans="1:4">
      <c r="A31" s="3" t="s">
        <v>529</v>
      </c>
    </row>
    <row r="32" spans="1:4">
      <c r="A32" s="4" t="s">
        <v>530</v>
      </c>
      <c r="B32" s="5" t="n">
        <v>57339110</v>
      </c>
      <c r="C32" s="5" t="n">
        <v>58123433</v>
      </c>
    </row>
    <row r="33" spans="1:4">
      <c r="A33" s="4" t="s">
        <v>545</v>
      </c>
    </row>
    <row r="34" spans="1:4">
      <c r="A34" s="3" t="s">
        <v>529</v>
      </c>
    </row>
    <row r="35" spans="1:4">
      <c r="A35" s="4" t="s">
        <v>530</v>
      </c>
      <c r="B35" s="5" t="n">
        <v>265194930</v>
      </c>
      <c r="C35" s="5" t="n">
        <v>260665765</v>
      </c>
    </row>
    <row r="36" spans="1:4">
      <c r="A36" s="4" t="s">
        <v>531</v>
      </c>
      <c r="B36" s="7" t="n">
        <v>-823520</v>
      </c>
      <c r="C36" s="5" t="n">
        <v>-682962</v>
      </c>
      <c r="D36" s="5" t="n">
        <v>-926995</v>
      </c>
    </row>
    <row r="37" spans="1:4">
      <c r="A37" s="4" t="s">
        <v>546</v>
      </c>
    </row>
    <row r="38" spans="1:4">
      <c r="A38" s="3" t="s">
        <v>529</v>
      </c>
    </row>
    <row r="39" spans="1:4">
      <c r="A39" s="4" t="s">
        <v>547</v>
      </c>
      <c r="B39" s="4" t="s">
        <v>548</v>
      </c>
    </row>
    <row r="40" spans="1:4">
      <c r="A40" s="4" t="s">
        <v>549</v>
      </c>
    </row>
    <row r="41" spans="1:4">
      <c r="A41" s="3" t="s">
        <v>529</v>
      </c>
    </row>
    <row r="42" spans="1:4">
      <c r="A42" s="4" t="s">
        <v>530</v>
      </c>
      <c r="B42" s="7" t="n">
        <v>95774172</v>
      </c>
      <c r="C42" s="5" t="n">
        <v>100656195</v>
      </c>
    </row>
    <row r="43" spans="1:4">
      <c r="A43" s="4" t="s">
        <v>550</v>
      </c>
    </row>
    <row r="44" spans="1:4">
      <c r="A44" s="3" t="s">
        <v>529</v>
      </c>
    </row>
    <row r="45" spans="1:4">
      <c r="A45" s="4" t="s">
        <v>530</v>
      </c>
      <c r="B45" s="5" t="n">
        <v>97176371</v>
      </c>
      <c r="C45" s="5" t="n">
        <v>89691575</v>
      </c>
    </row>
    <row r="46" spans="1:4">
      <c r="A46" s="4" t="s">
        <v>551</v>
      </c>
    </row>
    <row r="47" spans="1:4">
      <c r="A47" s="3" t="s">
        <v>529</v>
      </c>
    </row>
    <row r="48" spans="1:4">
      <c r="A48" s="4" t="s">
        <v>530</v>
      </c>
      <c r="B48" s="5" t="n">
        <v>45225454</v>
      </c>
      <c r="C48" s="5" t="n">
        <v>41798751</v>
      </c>
    </row>
    <row r="49" spans="1:4">
      <c r="A49" s="4" t="s">
        <v>552</v>
      </c>
    </row>
    <row r="50" spans="1:4">
      <c r="A50" s="3" t="s">
        <v>529</v>
      </c>
    </row>
    <row r="51" spans="1:4">
      <c r="A51" s="4" t="s">
        <v>530</v>
      </c>
      <c r="B51" s="5" t="n">
        <v>27018933</v>
      </c>
      <c r="C51" s="5" t="n">
        <v>28519245</v>
      </c>
    </row>
    <row r="52" spans="1:4">
      <c r="A52" s="4" t="s">
        <v>553</v>
      </c>
    </row>
    <row r="53" spans="1:4">
      <c r="A53" s="3" t="s">
        <v>529</v>
      </c>
    </row>
    <row r="54" spans="1:4">
      <c r="A54" s="4" t="s">
        <v>530</v>
      </c>
      <c r="B54" s="5" t="n">
        <v>141993464</v>
      </c>
      <c r="C54" s="5" t="n">
        <v>115482698</v>
      </c>
    </row>
    <row r="55" spans="1:4">
      <c r="A55" s="4" t="s">
        <v>554</v>
      </c>
    </row>
    <row r="56" spans="1:4">
      <c r="A56" s="3" t="s">
        <v>529</v>
      </c>
    </row>
    <row r="57" spans="1:4">
      <c r="A57" s="4" t="s">
        <v>530</v>
      </c>
      <c r="B57" s="5" t="n">
        <v>141993464</v>
      </c>
      <c r="C57" s="5" t="n">
        <v>115482698</v>
      </c>
    </row>
    <row r="58" spans="1:4">
      <c r="A58" s="4" t="s">
        <v>531</v>
      </c>
      <c r="B58" s="5" t="n">
        <v>-1372235</v>
      </c>
      <c r="C58" s="5" t="n">
        <v>-1161318</v>
      </c>
      <c r="D58" s="5" t="n">
        <v>-696371</v>
      </c>
    </row>
    <row r="59" spans="1:4">
      <c r="A59" s="4" t="s">
        <v>555</v>
      </c>
      <c r="B59" s="5" t="n">
        <v>250000</v>
      </c>
    </row>
    <row r="60" spans="1:4">
      <c r="A60" s="4" t="s">
        <v>556</v>
      </c>
    </row>
    <row r="61" spans="1:4">
      <c r="A61" s="3" t="s">
        <v>529</v>
      </c>
    </row>
    <row r="62" spans="1:4">
      <c r="A62" s="4" t="s">
        <v>530</v>
      </c>
      <c r="B62" s="5" t="n">
        <v>5008875</v>
      </c>
      <c r="C62" s="5" t="n">
        <v>6875115</v>
      </c>
    </row>
    <row r="63" spans="1:4">
      <c r="A63" s="4" t="s">
        <v>531</v>
      </c>
      <c r="B63" s="7" t="n">
        <v>-9562</v>
      </c>
      <c r="C63" s="5" t="n">
        <v>-11613</v>
      </c>
      <c r="D63" s="7" t="n">
        <v>-100101</v>
      </c>
    </row>
    <row r="64" spans="1:4">
      <c r="A64" s="4" t="s">
        <v>557</v>
      </c>
    </row>
    <row r="65" spans="1:4">
      <c r="A65" s="3" t="s">
        <v>529</v>
      </c>
    </row>
    <row r="66" spans="1:4">
      <c r="A66" s="4" t="s">
        <v>558</v>
      </c>
      <c r="B66" s="4" t="s">
        <v>559</v>
      </c>
    </row>
    <row r="67" spans="1:4">
      <c r="A67" s="4" t="s">
        <v>560</v>
      </c>
    </row>
    <row r="68" spans="1:4">
      <c r="A68" s="3" t="s">
        <v>529</v>
      </c>
    </row>
    <row r="69" spans="1:4">
      <c r="A69" s="4" t="s">
        <v>530</v>
      </c>
      <c r="B69" s="7" t="n">
        <v>1177232361</v>
      </c>
      <c r="C69" s="5" t="n">
        <v>912960157</v>
      </c>
    </row>
    <row r="70" spans="1:4">
      <c r="A70" s="4" t="s">
        <v>531</v>
      </c>
      <c r="B70" s="5" t="n">
        <v>-6084478</v>
      </c>
      <c r="C70" s="5" t="n">
        <v>-4821214</v>
      </c>
    </row>
    <row r="71" spans="1:4">
      <c r="A71" s="4" t="s">
        <v>532</v>
      </c>
      <c r="B71" s="5" t="n">
        <v>1257411</v>
      </c>
      <c r="C71" s="5" t="n">
        <v>1274533</v>
      </c>
    </row>
    <row r="72" spans="1:4">
      <c r="A72" s="4" t="s">
        <v>533</v>
      </c>
      <c r="B72" s="5" t="n">
        <v>1172405294</v>
      </c>
      <c r="C72" s="5" t="n">
        <v>909413476</v>
      </c>
    </row>
    <row r="73" spans="1:4">
      <c r="A73" s="4" t="s">
        <v>561</v>
      </c>
    </row>
    <row r="74" spans="1:4">
      <c r="A74" s="3" t="s">
        <v>529</v>
      </c>
    </row>
    <row r="75" spans="1:4">
      <c r="A75" s="4" t="s">
        <v>530</v>
      </c>
      <c r="B75" s="5" t="n">
        <v>238220475</v>
      </c>
      <c r="C75" s="5" t="n">
        <v>193909818</v>
      </c>
    </row>
    <row r="76" spans="1:4">
      <c r="A76" s="4" t="s">
        <v>562</v>
      </c>
    </row>
    <row r="77" spans="1:4">
      <c r="A77" s="3" t="s">
        <v>529</v>
      </c>
    </row>
    <row r="78" spans="1:4">
      <c r="A78" s="4" t="s">
        <v>530</v>
      </c>
      <c r="B78" s="5" t="n">
        <v>414012709</v>
      </c>
      <c r="C78" s="5" t="n">
        <v>298434087</v>
      </c>
    </row>
    <row r="79" spans="1:4">
      <c r="A79" s="4" t="s">
        <v>563</v>
      </c>
    </row>
    <row r="80" spans="1:4">
      <c r="A80" s="3" t="s">
        <v>529</v>
      </c>
    </row>
    <row r="81" spans="1:4">
      <c r="A81" s="4" t="s">
        <v>530</v>
      </c>
      <c r="B81" s="5" t="n">
        <v>141611858</v>
      </c>
      <c r="C81" s="5" t="n">
        <v>91440548</v>
      </c>
    </row>
    <row r="82" spans="1:4">
      <c r="A82" s="4" t="s">
        <v>564</v>
      </c>
    </row>
    <row r="83" spans="1:4">
      <c r="A83" s="3" t="s">
        <v>529</v>
      </c>
    </row>
    <row r="84" spans="1:4">
      <c r="A84" s="4" t="s">
        <v>530</v>
      </c>
      <c r="B84" s="5" t="n">
        <v>51323297</v>
      </c>
      <c r="C84" s="5" t="n">
        <v>50584469</v>
      </c>
    </row>
    <row r="85" spans="1:4">
      <c r="A85" s="4" t="s">
        <v>565</v>
      </c>
    </row>
    <row r="86" spans="1:4">
      <c r="A86" s="3" t="s">
        <v>529</v>
      </c>
    </row>
    <row r="87" spans="1:4">
      <c r="A87" s="4" t="s">
        <v>530</v>
      </c>
      <c r="B87" s="5" t="n">
        <v>72150512</v>
      </c>
      <c r="C87" s="5" t="n">
        <v>69121743</v>
      </c>
    </row>
    <row r="88" spans="1:4">
      <c r="A88" s="4" t="s">
        <v>566</v>
      </c>
    </row>
    <row r="89" spans="1:4">
      <c r="A89" s="3" t="s">
        <v>529</v>
      </c>
    </row>
    <row r="90" spans="1:4">
      <c r="A90" s="4" t="s">
        <v>530</v>
      </c>
      <c r="B90" s="5" t="n">
        <v>54732604</v>
      </c>
      <c r="C90" s="5" t="n">
        <v>37486858</v>
      </c>
    </row>
    <row r="91" spans="1:4">
      <c r="A91" s="4" t="s">
        <v>567</v>
      </c>
    </row>
    <row r="92" spans="1:4">
      <c r="A92" s="3" t="s">
        <v>529</v>
      </c>
    </row>
    <row r="93" spans="1:4">
      <c r="A93" s="4" t="s">
        <v>530</v>
      </c>
      <c r="B93" s="5" t="n">
        <v>39667222</v>
      </c>
      <c r="C93" s="5" t="n">
        <v>35219801</v>
      </c>
    </row>
    <row r="94" spans="1:4">
      <c r="A94" s="4" t="s">
        <v>568</v>
      </c>
    </row>
    <row r="95" spans="1:4">
      <c r="A95" s="3" t="s">
        <v>529</v>
      </c>
    </row>
    <row r="96" spans="1:4">
      <c r="A96" s="4" t="s">
        <v>530</v>
      </c>
      <c r="B96" s="5" t="n">
        <v>24385215</v>
      </c>
      <c r="C96" s="5" t="n">
        <v>24168289</v>
      </c>
    </row>
    <row r="97" spans="1:4">
      <c r="A97" s="4" t="s">
        <v>569</v>
      </c>
    </row>
    <row r="98" spans="1:4">
      <c r="A98" s="3" t="s">
        <v>529</v>
      </c>
    </row>
    <row r="99" spans="1:4">
      <c r="A99" s="4" t="s">
        <v>530</v>
      </c>
      <c r="B99" s="5" t="n">
        <v>136259560</v>
      </c>
      <c r="C99" s="5" t="n">
        <v>105963233</v>
      </c>
    </row>
    <row r="100" spans="1:4">
      <c r="A100" s="4" t="s">
        <v>570</v>
      </c>
    </row>
    <row r="101" spans="1:4">
      <c r="A101" s="3" t="s">
        <v>529</v>
      </c>
    </row>
    <row r="102" spans="1:4">
      <c r="A102" s="4" t="s">
        <v>530</v>
      </c>
      <c r="B102" s="5" t="n">
        <v>4868909</v>
      </c>
      <c r="C102" s="5" t="n">
        <v>6631311</v>
      </c>
    </row>
    <row r="103" spans="1:4">
      <c r="A103" s="4" t="s">
        <v>571</v>
      </c>
    </row>
    <row r="104" spans="1:4">
      <c r="A104" s="3" t="s">
        <v>529</v>
      </c>
    </row>
    <row r="105" spans="1:4">
      <c r="A105" s="4" t="s">
        <v>530</v>
      </c>
      <c r="B105" s="5" t="n">
        <v>188880903</v>
      </c>
      <c r="C105" s="5" t="n">
        <v>237709843</v>
      </c>
    </row>
    <row r="106" spans="1:4">
      <c r="A106" s="4" t="s">
        <v>531</v>
      </c>
      <c r="B106" s="5" t="n">
        <v>-110991</v>
      </c>
      <c r="C106" s="5" t="n">
        <v>-88604</v>
      </c>
    </row>
    <row r="107" spans="1:4">
      <c r="A107" s="4" t="s">
        <v>533</v>
      </c>
      <c r="B107" s="5" t="n">
        <v>188769912</v>
      </c>
      <c r="C107" s="5" t="n">
        <v>237621239</v>
      </c>
    </row>
    <row r="108" spans="1:4">
      <c r="A108" s="4" t="s">
        <v>572</v>
      </c>
    </row>
    <row r="109" spans="1:4">
      <c r="A109" s="3" t="s">
        <v>529</v>
      </c>
    </row>
    <row r="110" spans="1:4">
      <c r="A110" s="4" t="s">
        <v>530</v>
      </c>
      <c r="B110" s="5" t="n">
        <v>53850612</v>
      </c>
      <c r="C110" s="5" t="n">
        <v>57212598</v>
      </c>
    </row>
    <row r="111" spans="1:4">
      <c r="A111" s="4" t="s">
        <v>573</v>
      </c>
    </row>
    <row r="112" spans="1:4">
      <c r="A112" s="3" t="s">
        <v>529</v>
      </c>
    </row>
    <row r="113" spans="1:4">
      <c r="A113" s="4" t="s">
        <v>530</v>
      </c>
      <c r="B113" s="5" t="n">
        <v>37687804</v>
      </c>
      <c r="C113" s="5" t="n">
        <v>57749376</v>
      </c>
    </row>
    <row r="114" spans="1:4">
      <c r="A114" s="4" t="s">
        <v>574</v>
      </c>
    </row>
    <row r="115" spans="1:4">
      <c r="A115" s="3" t="s">
        <v>529</v>
      </c>
    </row>
    <row r="116" spans="1:4">
      <c r="A116" s="4" t="s">
        <v>530</v>
      </c>
      <c r="B116" s="5" t="n">
        <v>11193427</v>
      </c>
      <c r="C116" s="5" t="n">
        <v>10776561</v>
      </c>
    </row>
    <row r="117" spans="1:4">
      <c r="A117" s="4" t="s">
        <v>575</v>
      </c>
    </row>
    <row r="118" spans="1:4">
      <c r="A118" s="3" t="s">
        <v>529</v>
      </c>
    </row>
    <row r="119" spans="1:4">
      <c r="A119" s="4" t="s">
        <v>530</v>
      </c>
      <c r="B119" s="5" t="n">
        <v>6015813</v>
      </c>
      <c r="C119" s="5" t="n">
        <v>7538964</v>
      </c>
    </row>
    <row r="120" spans="1:4">
      <c r="A120" s="4" t="s">
        <v>576</v>
      </c>
    </row>
    <row r="121" spans="1:4">
      <c r="A121" s="3" t="s">
        <v>529</v>
      </c>
    </row>
    <row r="122" spans="1:4">
      <c r="A122" s="4" t="s">
        <v>530</v>
      </c>
      <c r="B122" s="5" t="n">
        <v>23623660</v>
      </c>
      <c r="C122" s="5" t="n">
        <v>31534452</v>
      </c>
    </row>
    <row r="123" spans="1:4">
      <c r="A123" s="4" t="s">
        <v>577</v>
      </c>
    </row>
    <row r="124" spans="1:4">
      <c r="A124" s="3" t="s">
        <v>529</v>
      </c>
    </row>
    <row r="125" spans="1:4">
      <c r="A125" s="4" t="s">
        <v>530</v>
      </c>
      <c r="B125" s="5" t="n">
        <v>42443767</v>
      </c>
      <c r="C125" s="5" t="n">
        <v>52204717</v>
      </c>
    </row>
    <row r="126" spans="1:4">
      <c r="A126" s="4" t="s">
        <v>578</v>
      </c>
    </row>
    <row r="127" spans="1:4">
      <c r="A127" s="3" t="s">
        <v>529</v>
      </c>
    </row>
    <row r="128" spans="1:4">
      <c r="A128" s="4" t="s">
        <v>530</v>
      </c>
      <c r="B128" s="5" t="n">
        <v>5558232</v>
      </c>
      <c r="C128" s="5" t="n">
        <v>6578950</v>
      </c>
    </row>
    <row r="129" spans="1:4">
      <c r="A129" s="4" t="s">
        <v>579</v>
      </c>
    </row>
    <row r="130" spans="1:4">
      <c r="A130" s="3" t="s">
        <v>529</v>
      </c>
    </row>
    <row r="131" spans="1:4">
      <c r="A131" s="4" t="s">
        <v>530</v>
      </c>
      <c r="B131" s="5" t="n">
        <v>2633718</v>
      </c>
      <c r="C131" s="5" t="n">
        <v>4350956</v>
      </c>
    </row>
    <row r="132" spans="1:4">
      <c r="A132" s="4" t="s">
        <v>580</v>
      </c>
    </row>
    <row r="133" spans="1:4">
      <c r="A133" s="3" t="s">
        <v>529</v>
      </c>
    </row>
    <row r="134" spans="1:4">
      <c r="A134" s="4" t="s">
        <v>530</v>
      </c>
      <c r="B134" s="5" t="n">
        <v>5733904</v>
      </c>
      <c r="C134" s="5" t="n">
        <v>9519465</v>
      </c>
    </row>
    <row r="135" spans="1:4">
      <c r="A135" s="4" t="s">
        <v>581</v>
      </c>
    </row>
    <row r="136" spans="1:4">
      <c r="A136" s="3" t="s">
        <v>529</v>
      </c>
    </row>
    <row r="137" spans="1:4">
      <c r="A137" s="4" t="s">
        <v>530</v>
      </c>
      <c r="B137" s="7" t="n">
        <v>139966</v>
      </c>
      <c r="C137" s="7" t="n">
        <v>2438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2</v>
      </c>
      <c r="B1" s="2" t="s">
        <v>2</v>
      </c>
      <c r="C1" s="2" t="s">
        <v>30</v>
      </c>
    </row>
    <row r="2" spans="1:3">
      <c r="A2" s="3" t="s">
        <v>583</v>
      </c>
    </row>
    <row r="3" spans="1:3">
      <c r="A3" s="4" t="s">
        <v>584</v>
      </c>
      <c r="B3" s="7" t="n">
        <v>1353011924</v>
      </c>
      <c r="C3" s="7" t="n">
        <v>1137882394</v>
      </c>
    </row>
    <row r="4" spans="1:3">
      <c r="A4" s="3" t="s">
        <v>585</v>
      </c>
    </row>
    <row r="5" spans="1:3">
      <c r="A5" s="4" t="s">
        <v>586</v>
      </c>
      <c r="B5" s="5" t="n">
        <v>5814106</v>
      </c>
      <c r="C5" s="5" t="n">
        <v>6764550</v>
      </c>
    </row>
    <row r="6" spans="1:3">
      <c r="A6" s="4" t="s">
        <v>587</v>
      </c>
      <c r="B6" s="5" t="n">
        <v>903532</v>
      </c>
      <c r="C6" s="5" t="n">
        <v>129437</v>
      </c>
    </row>
    <row r="7" spans="1:3">
      <c r="A7" s="4" t="s">
        <v>588</v>
      </c>
      <c r="B7" s="5" t="n">
        <v>6717638</v>
      </c>
      <c r="C7" s="5" t="n">
        <v>6893987</v>
      </c>
    </row>
    <row r="8" spans="1:3">
      <c r="A8" s="4" t="s">
        <v>589</v>
      </c>
      <c r="B8" s="5" t="n">
        <v>6383702</v>
      </c>
      <c r="C8" s="5" t="n">
        <v>5893619</v>
      </c>
    </row>
    <row r="9" spans="1:3">
      <c r="A9" s="4" t="s">
        <v>590</v>
      </c>
      <c r="B9" s="5" t="n">
        <v>1366113264</v>
      </c>
      <c r="C9" s="5" t="n">
        <v>1150670000</v>
      </c>
    </row>
    <row r="10" spans="1:3">
      <c r="A10" s="4" t="s">
        <v>540</v>
      </c>
    </row>
    <row r="11" spans="1:3">
      <c r="A11" s="3" t="s">
        <v>585</v>
      </c>
    </row>
    <row r="12" spans="1:3">
      <c r="A12" s="4" t="s">
        <v>590</v>
      </c>
      <c r="B12" s="5" t="n">
        <v>953915995</v>
      </c>
      <c r="C12" s="5" t="n">
        <v>767646422</v>
      </c>
    </row>
    <row r="13" spans="1:3">
      <c r="A13" s="4" t="s">
        <v>541</v>
      </c>
    </row>
    <row r="14" spans="1:3">
      <c r="A14" s="3" t="s">
        <v>585</v>
      </c>
    </row>
    <row r="15" spans="1:3">
      <c r="A15" s="4" t="s">
        <v>586</v>
      </c>
      <c r="B15" s="5" t="n">
        <v>2799802</v>
      </c>
      <c r="C15" s="5" t="n">
        <v>1359110</v>
      </c>
    </row>
    <row r="16" spans="1:3">
      <c r="A16" s="4" t="s">
        <v>587</v>
      </c>
      <c r="B16" s="5" t="n">
        <v>634290</v>
      </c>
    </row>
    <row r="17" spans="1:3">
      <c r="A17" s="4" t="s">
        <v>589</v>
      </c>
      <c r="B17" s="5" t="n">
        <v>2370589</v>
      </c>
      <c r="C17" s="5" t="n">
        <v>2474813</v>
      </c>
    </row>
    <row r="18" spans="1:3">
      <c r="A18" s="4" t="s">
        <v>590</v>
      </c>
      <c r="B18" s="5" t="n">
        <v>292071087</v>
      </c>
      <c r="C18" s="5" t="n">
        <v>251122416</v>
      </c>
    </row>
    <row r="19" spans="1:3">
      <c r="A19" s="4" t="s">
        <v>542</v>
      </c>
    </row>
    <row r="20" spans="1:3">
      <c r="A20" s="3" t="s">
        <v>585</v>
      </c>
    </row>
    <row r="21" spans="1:3">
      <c r="A21" s="4" t="s">
        <v>586</v>
      </c>
      <c r="B21" s="5" t="n">
        <v>794037</v>
      </c>
    </row>
    <row r="22" spans="1:3">
      <c r="A22" s="4" t="s">
        <v>589</v>
      </c>
      <c r="C22" s="5" t="n">
        <v>64447</v>
      </c>
    </row>
    <row r="23" spans="1:3">
      <c r="A23" s="4" t="s">
        <v>590</v>
      </c>
      <c r="B23" s="5" t="n">
        <v>451700513</v>
      </c>
      <c r="C23" s="5" t="n">
        <v>356183463</v>
      </c>
    </row>
    <row r="24" spans="1:3">
      <c r="A24" s="4" t="s">
        <v>543</v>
      </c>
    </row>
    <row r="25" spans="1:3">
      <c r="A25" s="3" t="s">
        <v>585</v>
      </c>
    </row>
    <row r="26" spans="1:3">
      <c r="A26" s="4" t="s">
        <v>589</v>
      </c>
      <c r="B26" s="5" t="n">
        <v>1346736</v>
      </c>
    </row>
    <row r="27" spans="1:3">
      <c r="A27" s="4" t="s">
        <v>590</v>
      </c>
      <c r="B27" s="5" t="n">
        <v>152805285</v>
      </c>
      <c r="C27" s="5" t="n">
        <v>102217109</v>
      </c>
    </row>
    <row r="28" spans="1:3">
      <c r="A28" s="4" t="s">
        <v>544</v>
      </c>
    </row>
    <row r="29" spans="1:3">
      <c r="A29" s="3" t="s">
        <v>585</v>
      </c>
    </row>
    <row r="30" spans="1:3">
      <c r="A30" s="4" t="s">
        <v>586</v>
      </c>
      <c r="C30" s="5" t="n">
        <v>617521</v>
      </c>
    </row>
    <row r="31" spans="1:3">
      <c r="A31" s="4" t="s">
        <v>587</v>
      </c>
      <c r="C31" s="5" t="n">
        <v>128938</v>
      </c>
    </row>
    <row r="32" spans="1:3">
      <c r="A32" s="4" t="s">
        <v>589</v>
      </c>
      <c r="B32" s="5" t="n">
        <v>271962</v>
      </c>
      <c r="C32" s="5" t="n">
        <v>261700</v>
      </c>
    </row>
    <row r="33" spans="1:3">
      <c r="A33" s="4" t="s">
        <v>590</v>
      </c>
      <c r="B33" s="5" t="n">
        <v>57339110</v>
      </c>
      <c r="C33" s="5" t="n">
        <v>58123433</v>
      </c>
    </row>
    <row r="34" spans="1:3">
      <c r="A34" s="4" t="s">
        <v>545</v>
      </c>
    </row>
    <row r="35" spans="1:3">
      <c r="A35" s="3" t="s">
        <v>585</v>
      </c>
    </row>
    <row r="36" spans="1:3">
      <c r="A36" s="4" t="s">
        <v>590</v>
      </c>
      <c r="B36" s="5" t="n">
        <v>265194930</v>
      </c>
      <c r="C36" s="5" t="n">
        <v>260665765</v>
      </c>
    </row>
    <row r="37" spans="1:3">
      <c r="A37" s="4" t="s">
        <v>549</v>
      </c>
    </row>
    <row r="38" spans="1:3">
      <c r="A38" s="3" t="s">
        <v>585</v>
      </c>
    </row>
    <row r="39" spans="1:3">
      <c r="A39" s="4" t="s">
        <v>586</v>
      </c>
      <c r="B39" s="5" t="n">
        <v>915442</v>
      </c>
      <c r="C39" s="5" t="n">
        <v>1541752</v>
      </c>
    </row>
    <row r="40" spans="1:3">
      <c r="A40" s="4" t="s">
        <v>589</v>
      </c>
      <c r="B40" s="5" t="n">
        <v>411354</v>
      </c>
      <c r="C40" s="5" t="n">
        <v>683139</v>
      </c>
    </row>
    <row r="41" spans="1:3">
      <c r="A41" s="4" t="s">
        <v>590</v>
      </c>
      <c r="B41" s="5" t="n">
        <v>95774172</v>
      </c>
      <c r="C41" s="5" t="n">
        <v>100656195</v>
      </c>
    </row>
    <row r="42" spans="1:3">
      <c r="A42" s="4" t="s">
        <v>550</v>
      </c>
    </row>
    <row r="43" spans="1:3">
      <c r="A43" s="3" t="s">
        <v>585</v>
      </c>
    </row>
    <row r="44" spans="1:3">
      <c r="A44" s="4" t="s">
        <v>586</v>
      </c>
      <c r="B44" s="5" t="n">
        <v>879718</v>
      </c>
      <c r="C44" s="5" t="n">
        <v>2365861</v>
      </c>
    </row>
    <row r="45" spans="1:3">
      <c r="A45" s="4" t="s">
        <v>587</v>
      </c>
      <c r="B45" s="5" t="n">
        <v>250000</v>
      </c>
    </row>
    <row r="46" spans="1:3">
      <c r="A46" s="4" t="s">
        <v>589</v>
      </c>
      <c r="B46" s="5" t="n">
        <v>222237</v>
      </c>
      <c r="C46" s="5" t="n">
        <v>566701</v>
      </c>
    </row>
    <row r="47" spans="1:3">
      <c r="A47" s="4" t="s">
        <v>590</v>
      </c>
      <c r="B47" s="5" t="n">
        <v>97176371</v>
      </c>
      <c r="C47" s="5" t="n">
        <v>89691575</v>
      </c>
    </row>
    <row r="48" spans="1:3">
      <c r="A48" s="4" t="s">
        <v>551</v>
      </c>
    </row>
    <row r="49" spans="1:3">
      <c r="A49" s="3" t="s">
        <v>585</v>
      </c>
    </row>
    <row r="50" spans="1:3">
      <c r="A50" s="4" t="s">
        <v>590</v>
      </c>
      <c r="B50" s="5" t="n">
        <v>45225454</v>
      </c>
      <c r="C50" s="5" t="n">
        <v>41798751</v>
      </c>
    </row>
    <row r="51" spans="1:3">
      <c r="A51" s="4" t="s">
        <v>552</v>
      </c>
    </row>
    <row r="52" spans="1:3">
      <c r="A52" s="3" t="s">
        <v>585</v>
      </c>
    </row>
    <row r="53" spans="1:3">
      <c r="A53" s="4" t="s">
        <v>586</v>
      </c>
      <c r="B53" s="5" t="n">
        <v>99946</v>
      </c>
    </row>
    <row r="54" spans="1:3">
      <c r="A54" s="4" t="s">
        <v>590</v>
      </c>
      <c r="B54" s="5" t="n">
        <v>27018933</v>
      </c>
      <c r="C54" s="5" t="n">
        <v>28519245</v>
      </c>
    </row>
    <row r="55" spans="1:3">
      <c r="A55" s="4" t="s">
        <v>554</v>
      </c>
    </row>
    <row r="56" spans="1:3">
      <c r="A56" s="3" t="s">
        <v>585</v>
      </c>
    </row>
    <row r="57" spans="1:3">
      <c r="A57" s="4" t="s">
        <v>586</v>
      </c>
      <c r="B57" s="5" t="n">
        <v>325161</v>
      </c>
      <c r="C57" s="5" t="n">
        <v>878267</v>
      </c>
    </row>
    <row r="58" spans="1:3">
      <c r="A58" s="4" t="s">
        <v>589</v>
      </c>
      <c r="B58" s="5" t="n">
        <v>1760824</v>
      </c>
      <c r="C58" s="5" t="n">
        <v>1842819</v>
      </c>
    </row>
    <row r="59" spans="1:3">
      <c r="A59" s="4" t="s">
        <v>590</v>
      </c>
      <c r="B59" s="5" t="n">
        <v>141993464</v>
      </c>
      <c r="C59" s="5" t="n">
        <v>115482698</v>
      </c>
    </row>
    <row r="60" spans="1:3">
      <c r="A60" s="4" t="s">
        <v>556</v>
      </c>
    </row>
    <row r="61" spans="1:3">
      <c r="A61" s="3" t="s">
        <v>585</v>
      </c>
    </row>
    <row r="62" spans="1:3">
      <c r="A62" s="4" t="s">
        <v>586</v>
      </c>
      <c r="C62" s="5" t="n">
        <v>2039</v>
      </c>
    </row>
    <row r="63" spans="1:3">
      <c r="A63" s="4" t="s">
        <v>587</v>
      </c>
      <c r="B63" s="5" t="n">
        <v>19242</v>
      </c>
      <c r="C63" s="5" t="n">
        <v>499</v>
      </c>
    </row>
    <row r="64" spans="1:3">
      <c r="A64" s="4" t="s">
        <v>590</v>
      </c>
      <c r="B64" s="5" t="n">
        <v>5008875</v>
      </c>
      <c r="C64" s="5" t="n">
        <v>6875115</v>
      </c>
    </row>
    <row r="65" spans="1:3">
      <c r="A65" s="4" t="s">
        <v>560</v>
      </c>
    </row>
    <row r="66" spans="1:3">
      <c r="A66" s="3" t="s">
        <v>583</v>
      </c>
    </row>
    <row r="67" spans="1:3">
      <c r="A67" s="4" t="s">
        <v>584</v>
      </c>
      <c r="B67" s="5" t="n">
        <v>1167380870</v>
      </c>
      <c r="C67" s="5" t="n">
        <v>907545764</v>
      </c>
    </row>
    <row r="68" spans="1:3">
      <c r="A68" s="3" t="s">
        <v>585</v>
      </c>
    </row>
    <row r="69" spans="1:3">
      <c r="A69" s="4" t="s">
        <v>586</v>
      </c>
      <c r="B69" s="5" t="n">
        <v>3742407</v>
      </c>
      <c r="C69" s="5" t="n">
        <v>994318</v>
      </c>
    </row>
    <row r="70" spans="1:3">
      <c r="A70" s="4" t="s">
        <v>587</v>
      </c>
      <c r="B70" s="5" t="n">
        <v>19242</v>
      </c>
    </row>
    <row r="71" spans="1:3">
      <c r="A71" s="4" t="s">
        <v>588</v>
      </c>
      <c r="B71" s="5" t="n">
        <v>3761649</v>
      </c>
      <c r="C71" s="5" t="n">
        <v>994318</v>
      </c>
    </row>
    <row r="72" spans="1:3">
      <c r="A72" s="4" t="s">
        <v>589</v>
      </c>
      <c r="B72" s="5" t="n">
        <v>6089842</v>
      </c>
      <c r="C72" s="5" t="n">
        <v>4420075</v>
      </c>
    </row>
    <row r="73" spans="1:3">
      <c r="A73" s="4" t="s">
        <v>590</v>
      </c>
      <c r="B73" s="5" t="n">
        <v>1177232361</v>
      </c>
      <c r="C73" s="5" t="n">
        <v>912960157</v>
      </c>
    </row>
    <row r="74" spans="1:3">
      <c r="A74" s="4" t="s">
        <v>561</v>
      </c>
    </row>
    <row r="75" spans="1:3">
      <c r="A75" s="3" t="s">
        <v>585</v>
      </c>
    </row>
    <row r="76" spans="1:3">
      <c r="A76" s="4" t="s">
        <v>586</v>
      </c>
      <c r="B76" s="5" t="n">
        <v>2799802</v>
      </c>
    </row>
    <row r="77" spans="1:3">
      <c r="A77" s="4" t="s">
        <v>589</v>
      </c>
      <c r="B77" s="5" t="n">
        <v>2370589</v>
      </c>
      <c r="C77" s="5" t="n">
        <v>2474813</v>
      </c>
    </row>
    <row r="78" spans="1:3">
      <c r="A78" s="4" t="s">
        <v>590</v>
      </c>
      <c r="B78" s="5" t="n">
        <v>238220475</v>
      </c>
      <c r="C78" s="5" t="n">
        <v>193909818</v>
      </c>
    </row>
    <row r="79" spans="1:3">
      <c r="A79" s="4" t="s">
        <v>562</v>
      </c>
    </row>
    <row r="80" spans="1:3">
      <c r="A80" s="3" t="s">
        <v>585</v>
      </c>
    </row>
    <row r="81" spans="1:3">
      <c r="A81" s="4" t="s">
        <v>590</v>
      </c>
      <c r="B81" s="5" t="n">
        <v>414012709</v>
      </c>
      <c r="C81" s="5" t="n">
        <v>298434087</v>
      </c>
    </row>
    <row r="82" spans="1:3">
      <c r="A82" s="4" t="s">
        <v>563</v>
      </c>
    </row>
    <row r="83" spans="1:3">
      <c r="A83" s="3" t="s">
        <v>585</v>
      </c>
    </row>
    <row r="84" spans="1:3">
      <c r="A84" s="4" t="s">
        <v>589</v>
      </c>
      <c r="B84" s="5" t="n">
        <v>1346736</v>
      </c>
    </row>
    <row r="85" spans="1:3">
      <c r="A85" s="4" t="s">
        <v>590</v>
      </c>
      <c r="B85" s="5" t="n">
        <v>141611858</v>
      </c>
      <c r="C85" s="5" t="n">
        <v>91440548</v>
      </c>
    </row>
    <row r="86" spans="1:3">
      <c r="A86" s="4" t="s">
        <v>564</v>
      </c>
    </row>
    <row r="87" spans="1:3">
      <c r="A87" s="3" t="s">
        <v>585</v>
      </c>
    </row>
    <row r="88" spans="1:3">
      <c r="A88" s="4" t="s">
        <v>586</v>
      </c>
      <c r="C88" s="5" t="n">
        <v>459655</v>
      </c>
    </row>
    <row r="89" spans="1:3">
      <c r="A89" s="4" t="s">
        <v>589</v>
      </c>
      <c r="B89" s="5" t="n">
        <v>77395</v>
      </c>
    </row>
    <row r="90" spans="1:3">
      <c r="A90" s="4" t="s">
        <v>590</v>
      </c>
      <c r="B90" s="5" t="n">
        <v>51323297</v>
      </c>
      <c r="C90" s="5" t="n">
        <v>50584469</v>
      </c>
    </row>
    <row r="91" spans="1:3">
      <c r="A91" s="4" t="s">
        <v>565</v>
      </c>
    </row>
    <row r="92" spans="1:3">
      <c r="A92" s="3" t="s">
        <v>585</v>
      </c>
    </row>
    <row r="93" spans="1:3">
      <c r="A93" s="4" t="s">
        <v>586</v>
      </c>
      <c r="B93" s="5" t="n">
        <v>517498</v>
      </c>
      <c r="C93" s="5" t="n">
        <v>288747</v>
      </c>
    </row>
    <row r="94" spans="1:3">
      <c r="A94" s="4" t="s">
        <v>589</v>
      </c>
      <c r="B94" s="5" t="n">
        <v>312061</v>
      </c>
      <c r="C94" s="5" t="n">
        <v>102443</v>
      </c>
    </row>
    <row r="95" spans="1:3">
      <c r="A95" s="4" t="s">
        <v>590</v>
      </c>
      <c r="B95" s="5" t="n">
        <v>72150512</v>
      </c>
      <c r="C95" s="5" t="n">
        <v>69121743</v>
      </c>
    </row>
    <row r="96" spans="1:3">
      <c r="A96" s="4" t="s">
        <v>566</v>
      </c>
    </row>
    <row r="97" spans="1:3">
      <c r="A97" s="3" t="s">
        <v>585</v>
      </c>
    </row>
    <row r="98" spans="1:3">
      <c r="A98" s="4" t="s">
        <v>586</v>
      </c>
      <c r="C98" s="5" t="n">
        <v>241445</v>
      </c>
    </row>
    <row r="99" spans="1:3">
      <c r="A99" s="4" t="s">
        <v>589</v>
      </c>
      <c r="B99" s="5" t="n">
        <v>222237</v>
      </c>
    </row>
    <row r="100" spans="1:3">
      <c r="A100" s="4" t="s">
        <v>590</v>
      </c>
      <c r="B100" s="5" t="n">
        <v>54732604</v>
      </c>
      <c r="C100" s="5" t="n">
        <v>37486858</v>
      </c>
    </row>
    <row r="101" spans="1:3">
      <c r="A101" s="4" t="s">
        <v>567</v>
      </c>
    </row>
    <row r="102" spans="1:3">
      <c r="A102" s="3" t="s">
        <v>585</v>
      </c>
    </row>
    <row r="103" spans="1:3">
      <c r="A103" s="4" t="s">
        <v>590</v>
      </c>
      <c r="B103" s="5" t="n">
        <v>39667222</v>
      </c>
      <c r="C103" s="5" t="n">
        <v>35219801</v>
      </c>
    </row>
    <row r="104" spans="1:3">
      <c r="A104" s="4" t="s">
        <v>568</v>
      </c>
    </row>
    <row r="105" spans="1:3">
      <c r="A105" s="3" t="s">
        <v>585</v>
      </c>
    </row>
    <row r="106" spans="1:3">
      <c r="A106" s="4" t="s">
        <v>586</v>
      </c>
      <c r="B106" s="5" t="n">
        <v>99946</v>
      </c>
    </row>
    <row r="107" spans="1:3">
      <c r="A107" s="4" t="s">
        <v>590</v>
      </c>
      <c r="B107" s="5" t="n">
        <v>24385215</v>
      </c>
      <c r="C107" s="5" t="n">
        <v>24168289</v>
      </c>
    </row>
    <row r="108" spans="1:3">
      <c r="A108" s="4" t="s">
        <v>591</v>
      </c>
    </row>
    <row r="109" spans="1:3">
      <c r="A109" s="3" t="s">
        <v>585</v>
      </c>
    </row>
    <row r="110" spans="1:3">
      <c r="A110" s="4" t="s">
        <v>586</v>
      </c>
      <c r="B110" s="5" t="n">
        <v>325161</v>
      </c>
      <c r="C110" s="5" t="n">
        <v>4471</v>
      </c>
    </row>
    <row r="111" spans="1:3">
      <c r="A111" s="4" t="s">
        <v>589</v>
      </c>
      <c r="B111" s="5" t="n">
        <v>1760824</v>
      </c>
      <c r="C111" s="5" t="n">
        <v>1842819</v>
      </c>
    </row>
    <row r="112" spans="1:3">
      <c r="A112" s="4" t="s">
        <v>570</v>
      </c>
    </row>
    <row r="113" spans="1:3">
      <c r="A113" s="3" t="s">
        <v>585</v>
      </c>
    </row>
    <row r="114" spans="1:3">
      <c r="A114" s="4" t="s">
        <v>587</v>
      </c>
      <c r="B114" s="5" t="n">
        <v>19242</v>
      </c>
    </row>
    <row r="115" spans="1:3">
      <c r="A115" s="4" t="s">
        <v>590</v>
      </c>
      <c r="B115" s="5" t="n">
        <v>4868909</v>
      </c>
      <c r="C115" s="5" t="n">
        <v>6631311</v>
      </c>
    </row>
    <row r="116" spans="1:3">
      <c r="A116" s="4" t="s">
        <v>571</v>
      </c>
    </row>
    <row r="117" spans="1:3">
      <c r="A117" s="3" t="s">
        <v>583</v>
      </c>
    </row>
    <row r="118" spans="1:3">
      <c r="A118" s="4" t="s">
        <v>584</v>
      </c>
      <c r="B118" s="5" t="n">
        <v>185631054</v>
      </c>
      <c r="C118" s="5" t="n">
        <v>230336630</v>
      </c>
    </row>
    <row r="119" spans="1:3">
      <c r="A119" s="3" t="s">
        <v>585</v>
      </c>
    </row>
    <row r="120" spans="1:3">
      <c r="A120" s="4" t="s">
        <v>586</v>
      </c>
      <c r="B120" s="5" t="n">
        <v>2071699</v>
      </c>
      <c r="C120" s="5" t="n">
        <v>5770232</v>
      </c>
    </row>
    <row r="121" spans="1:3">
      <c r="A121" s="4" t="s">
        <v>587</v>
      </c>
      <c r="B121" s="5" t="n">
        <v>884290</v>
      </c>
      <c r="C121" s="5" t="n">
        <v>129437</v>
      </c>
    </row>
    <row r="122" spans="1:3">
      <c r="A122" s="4" t="s">
        <v>588</v>
      </c>
      <c r="B122" s="5" t="n">
        <v>2955989</v>
      </c>
      <c r="C122" s="5" t="n">
        <v>5899669</v>
      </c>
    </row>
    <row r="123" spans="1:3">
      <c r="A123" s="4" t="s">
        <v>589</v>
      </c>
      <c r="B123" s="5" t="n">
        <v>293860</v>
      </c>
      <c r="C123" s="5" t="n">
        <v>1473544</v>
      </c>
    </row>
    <row r="124" spans="1:3">
      <c r="A124" s="4" t="s">
        <v>590</v>
      </c>
      <c r="B124" s="5" t="n">
        <v>188880903</v>
      </c>
      <c r="C124" s="5" t="n">
        <v>237709843</v>
      </c>
    </row>
    <row r="125" spans="1:3">
      <c r="A125" s="4" t="s">
        <v>572</v>
      </c>
    </row>
    <row r="126" spans="1:3">
      <c r="A126" s="3" t="s">
        <v>585</v>
      </c>
    </row>
    <row r="127" spans="1:3">
      <c r="A127" s="4" t="s">
        <v>586</v>
      </c>
      <c r="C127" s="5" t="n">
        <v>1359110</v>
      </c>
    </row>
    <row r="128" spans="1:3">
      <c r="A128" s="4" t="s">
        <v>587</v>
      </c>
      <c r="B128" s="5" t="n">
        <v>634290</v>
      </c>
    </row>
    <row r="129" spans="1:3">
      <c r="A129" s="4" t="s">
        <v>590</v>
      </c>
      <c r="B129" s="5" t="n">
        <v>53850612</v>
      </c>
      <c r="C129" s="5" t="n">
        <v>57212598</v>
      </c>
    </row>
    <row r="130" spans="1:3">
      <c r="A130" s="4" t="s">
        <v>573</v>
      </c>
    </row>
    <row r="131" spans="1:3">
      <c r="A131" s="3" t="s">
        <v>585</v>
      </c>
    </row>
    <row r="132" spans="1:3">
      <c r="A132" s="4" t="s">
        <v>586</v>
      </c>
      <c r="B132" s="5" t="n">
        <v>794037</v>
      </c>
    </row>
    <row r="133" spans="1:3">
      <c r="A133" s="4" t="s">
        <v>589</v>
      </c>
      <c r="C133" s="5" t="n">
        <v>64447</v>
      </c>
    </row>
    <row r="134" spans="1:3">
      <c r="A134" s="4" t="s">
        <v>590</v>
      </c>
      <c r="B134" s="5" t="n">
        <v>37687804</v>
      </c>
      <c r="C134" s="5" t="n">
        <v>57749376</v>
      </c>
    </row>
    <row r="135" spans="1:3">
      <c r="A135" s="4" t="s">
        <v>574</v>
      </c>
    </row>
    <row r="136" spans="1:3">
      <c r="A136" s="3" t="s">
        <v>585</v>
      </c>
    </row>
    <row r="137" spans="1:3">
      <c r="A137" s="4" t="s">
        <v>590</v>
      </c>
      <c r="B137" s="5" t="n">
        <v>11193427</v>
      </c>
      <c r="C137" s="5" t="n">
        <v>10776561</v>
      </c>
    </row>
    <row r="138" spans="1:3">
      <c r="A138" s="4" t="s">
        <v>575</v>
      </c>
    </row>
    <row r="139" spans="1:3">
      <c r="A139" s="3" t="s">
        <v>585</v>
      </c>
    </row>
    <row r="140" spans="1:3">
      <c r="A140" s="4" t="s">
        <v>586</v>
      </c>
      <c r="C140" s="5" t="n">
        <v>157866</v>
      </c>
    </row>
    <row r="141" spans="1:3">
      <c r="A141" s="4" t="s">
        <v>587</v>
      </c>
      <c r="C141" s="5" t="n">
        <v>128938</v>
      </c>
    </row>
    <row r="142" spans="1:3">
      <c r="A142" s="4" t="s">
        <v>589</v>
      </c>
      <c r="B142" s="5" t="n">
        <v>194567</v>
      </c>
      <c r="C142" s="5" t="n">
        <v>261700</v>
      </c>
    </row>
    <row r="143" spans="1:3">
      <c r="A143" s="4" t="s">
        <v>590</v>
      </c>
      <c r="B143" s="5" t="n">
        <v>6015813</v>
      </c>
      <c r="C143" s="5" t="n">
        <v>7538964</v>
      </c>
    </row>
    <row r="144" spans="1:3">
      <c r="A144" s="4" t="s">
        <v>576</v>
      </c>
    </row>
    <row r="145" spans="1:3">
      <c r="A145" s="3" t="s">
        <v>585</v>
      </c>
    </row>
    <row r="146" spans="1:3">
      <c r="A146" s="4" t="s">
        <v>586</v>
      </c>
      <c r="B146" s="5" t="n">
        <v>397944</v>
      </c>
      <c r="C146" s="5" t="n">
        <v>1253005</v>
      </c>
    </row>
    <row r="147" spans="1:3">
      <c r="A147" s="4" t="s">
        <v>589</v>
      </c>
      <c r="B147" s="5" t="n">
        <v>99293</v>
      </c>
      <c r="C147" s="5" t="n">
        <v>580696</v>
      </c>
    </row>
    <row r="148" spans="1:3">
      <c r="A148" s="4" t="s">
        <v>590</v>
      </c>
      <c r="B148" s="5" t="n">
        <v>23623660</v>
      </c>
      <c r="C148" s="5" t="n">
        <v>31534452</v>
      </c>
    </row>
    <row r="149" spans="1:3">
      <c r="A149" s="4" t="s">
        <v>577</v>
      </c>
    </row>
    <row r="150" spans="1:3">
      <c r="A150" s="3" t="s">
        <v>585</v>
      </c>
    </row>
    <row r="151" spans="1:3">
      <c r="A151" s="4" t="s">
        <v>586</v>
      </c>
      <c r="B151" s="5" t="n">
        <v>879718</v>
      </c>
      <c r="C151" s="5" t="n">
        <v>2124416</v>
      </c>
    </row>
    <row r="152" spans="1:3">
      <c r="A152" s="4" t="s">
        <v>587</v>
      </c>
      <c r="B152" s="5" t="n">
        <v>250000</v>
      </c>
    </row>
    <row r="153" spans="1:3">
      <c r="A153" s="4" t="s">
        <v>589</v>
      </c>
      <c r="C153" s="5" t="n">
        <v>566701</v>
      </c>
    </row>
    <row r="154" spans="1:3">
      <c r="A154" s="4" t="s">
        <v>590</v>
      </c>
      <c r="B154" s="5" t="n">
        <v>42443767</v>
      </c>
      <c r="C154" s="5" t="n">
        <v>52204717</v>
      </c>
    </row>
    <row r="155" spans="1:3">
      <c r="A155" s="4" t="s">
        <v>578</v>
      </c>
    </row>
    <row r="156" spans="1:3">
      <c r="A156" s="3" t="s">
        <v>585</v>
      </c>
    </row>
    <row r="157" spans="1:3">
      <c r="A157" s="4" t="s">
        <v>590</v>
      </c>
      <c r="B157" s="5" t="n">
        <v>5558232</v>
      </c>
      <c r="C157" s="5" t="n">
        <v>6578950</v>
      </c>
    </row>
    <row r="158" spans="1:3">
      <c r="A158" s="4" t="s">
        <v>579</v>
      </c>
    </row>
    <row r="159" spans="1:3">
      <c r="A159" s="3" t="s">
        <v>585</v>
      </c>
    </row>
    <row r="160" spans="1:3">
      <c r="A160" s="4" t="s">
        <v>590</v>
      </c>
      <c r="B160" s="5" t="n">
        <v>2633718</v>
      </c>
      <c r="C160" s="5" t="n">
        <v>4350956</v>
      </c>
    </row>
    <row r="161" spans="1:3">
      <c r="A161" s="4" t="s">
        <v>592</v>
      </c>
    </row>
    <row r="162" spans="1:3">
      <c r="A162" s="3" t="s">
        <v>585</v>
      </c>
    </row>
    <row r="163" spans="1:3">
      <c r="A163" s="4" t="s">
        <v>586</v>
      </c>
      <c r="C163" s="5" t="n">
        <v>873796</v>
      </c>
    </row>
    <row r="164" spans="1:3">
      <c r="A164" s="4" t="s">
        <v>581</v>
      </c>
    </row>
    <row r="165" spans="1:3">
      <c r="A165" s="3" t="s">
        <v>585</v>
      </c>
    </row>
    <row r="166" spans="1:3">
      <c r="A166" s="4" t="s">
        <v>586</v>
      </c>
      <c r="C166" s="5" t="n">
        <v>2039</v>
      </c>
    </row>
    <row r="167" spans="1:3">
      <c r="A167" s="4" t="s">
        <v>587</v>
      </c>
      <c r="C167" s="5" t="n">
        <v>499</v>
      </c>
    </row>
    <row r="168" spans="1:3">
      <c r="A168" s="4" t="s">
        <v>590</v>
      </c>
      <c r="B168" s="7" t="n">
        <v>139966</v>
      </c>
      <c r="C168" s="7" t="n">
        <v>2438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93</v>
      </c>
      <c r="B1" s="2" t="s">
        <v>1</v>
      </c>
    </row>
    <row r="2" spans="1:3">
      <c r="B2" s="2" t="s">
        <v>2</v>
      </c>
      <c r="C2" s="2" t="s">
        <v>30</v>
      </c>
    </row>
    <row r="3" spans="1:3">
      <c r="A3" s="3" t="s">
        <v>594</v>
      </c>
    </row>
    <row r="4" spans="1:3">
      <c r="A4" s="4" t="s">
        <v>143</v>
      </c>
      <c r="B4" s="7" t="n">
        <v>10030983</v>
      </c>
      <c r="C4" s="7" t="n">
        <v>7077135</v>
      </c>
    </row>
    <row r="5" spans="1:3">
      <c r="A5" s="3" t="s">
        <v>595</v>
      </c>
    </row>
    <row r="6" spans="1:3">
      <c r="A6" s="4" t="s">
        <v>143</v>
      </c>
      <c r="B6" s="5" t="n">
        <v>9456664</v>
      </c>
      <c r="C6" s="5" t="n">
        <v>7056609</v>
      </c>
    </row>
    <row r="7" spans="1:3">
      <c r="A7" s="3" t="s">
        <v>596</v>
      </c>
    </row>
    <row r="8" spans="1:3">
      <c r="A8" s="4" t="s">
        <v>143</v>
      </c>
      <c r="B8" s="5" t="n">
        <v>1393006</v>
      </c>
      <c r="C8" s="5" t="n">
        <v>813139</v>
      </c>
    </row>
    <row r="9" spans="1:3">
      <c r="A9" s="3" t="s">
        <v>597</v>
      </c>
    </row>
    <row r="10" spans="1:3">
      <c r="A10" s="4" t="s">
        <v>143</v>
      </c>
      <c r="B10" s="5" t="n">
        <v>22511712</v>
      </c>
      <c r="C10" s="5" t="n">
        <v>16688819</v>
      </c>
    </row>
    <row r="11" spans="1:3">
      <c r="A11" s="3" t="s">
        <v>598</v>
      </c>
    </row>
    <row r="12" spans="1:3">
      <c r="A12" s="4" t="s">
        <v>143</v>
      </c>
      <c r="B12" s="5" t="n">
        <v>260125</v>
      </c>
      <c r="C12" s="5" t="n">
        <v>108176</v>
      </c>
    </row>
    <row r="13" spans="1:3">
      <c r="A13" s="4" t="s">
        <v>560</v>
      </c>
    </row>
    <row r="14" spans="1:3">
      <c r="A14" s="3" t="s">
        <v>594</v>
      </c>
    </row>
    <row r="15" spans="1:3">
      <c r="A15" s="4" t="s">
        <v>143</v>
      </c>
      <c r="B15" s="5" t="n">
        <v>8257935</v>
      </c>
      <c r="C15" s="5" t="n">
        <v>6057441</v>
      </c>
    </row>
    <row r="16" spans="1:3">
      <c r="A16" s="3" t="s">
        <v>595</v>
      </c>
    </row>
    <row r="17" spans="1:3">
      <c r="A17" s="4" t="s">
        <v>143</v>
      </c>
      <c r="B17" s="5" t="n">
        <v>8257935</v>
      </c>
      <c r="C17" s="5" t="n">
        <v>6057441</v>
      </c>
    </row>
    <row r="18" spans="1:3">
      <c r="A18" s="3" t="s">
        <v>596</v>
      </c>
    </row>
    <row r="19" spans="1:3">
      <c r="A19" s="4" t="s">
        <v>143</v>
      </c>
      <c r="B19" s="5" t="n">
        <v>1282015</v>
      </c>
      <c r="C19" s="5" t="n">
        <v>724535</v>
      </c>
    </row>
    <row r="20" spans="1:3">
      <c r="A20" s="3" t="s">
        <v>597</v>
      </c>
    </row>
    <row r="21" spans="1:3">
      <c r="A21" s="4" t="s">
        <v>143</v>
      </c>
      <c r="B21" s="5" t="n">
        <v>20035287</v>
      </c>
      <c r="C21" s="5" t="n">
        <v>14767783</v>
      </c>
    </row>
    <row r="22" spans="1:3">
      <c r="A22" s="3" t="s">
        <v>598</v>
      </c>
    </row>
    <row r="23" spans="1:3">
      <c r="A23" s="4" t="s">
        <v>143</v>
      </c>
      <c r="B23" s="5" t="n">
        <v>212901</v>
      </c>
      <c r="C23" s="5" t="n">
        <v>79699</v>
      </c>
    </row>
    <row r="24" spans="1:3">
      <c r="A24" s="4" t="s">
        <v>561</v>
      </c>
    </row>
    <row r="25" spans="1:3">
      <c r="A25" s="3" t="s">
        <v>594</v>
      </c>
    </row>
    <row r="26" spans="1:3">
      <c r="A26" s="4" t="s">
        <v>599</v>
      </c>
      <c r="B26" s="5" t="n">
        <v>566973</v>
      </c>
      <c r="C26" s="5" t="n">
        <v>575562</v>
      </c>
    </row>
    <row r="27" spans="1:3">
      <c r="A27" s="4" t="s">
        <v>600</v>
      </c>
      <c r="B27" s="5" t="n">
        <v>2048989</v>
      </c>
    </row>
    <row r="28" spans="1:3">
      <c r="A28" s="3" t="s">
        <v>595</v>
      </c>
    </row>
    <row r="29" spans="1:3">
      <c r="A29" s="4" t="s">
        <v>599</v>
      </c>
      <c r="B29" s="5" t="n">
        <v>566973</v>
      </c>
      <c r="C29" s="5" t="n">
        <v>575562</v>
      </c>
    </row>
    <row r="30" spans="1:3">
      <c r="A30" s="4" t="s">
        <v>600</v>
      </c>
      <c r="B30" s="5" t="n">
        <v>2048989</v>
      </c>
    </row>
    <row r="31" spans="1:3">
      <c r="A31" s="3" t="s">
        <v>596</v>
      </c>
    </row>
    <row r="32" spans="1:3">
      <c r="A32" s="4" t="s">
        <v>143</v>
      </c>
      <c r="B32" s="5" t="n">
        <v>443489</v>
      </c>
    </row>
    <row r="33" spans="1:3">
      <c r="A33" s="3" t="s">
        <v>597</v>
      </c>
    </row>
    <row r="34" spans="1:3">
      <c r="A34" s="4" t="s">
        <v>599</v>
      </c>
      <c r="B34" s="5" t="n">
        <v>1223360</v>
      </c>
      <c r="C34" s="5" t="n">
        <v>1232306</v>
      </c>
    </row>
    <row r="35" spans="1:3">
      <c r="A35" s="4" t="s">
        <v>600</v>
      </c>
      <c r="B35" s="5" t="n">
        <v>6605858</v>
      </c>
    </row>
    <row r="36" spans="1:3">
      <c r="A36" s="3" t="s">
        <v>598</v>
      </c>
    </row>
    <row r="37" spans="1:3">
      <c r="A37" s="4" t="s">
        <v>599</v>
      </c>
      <c r="B37" s="5" t="n">
        <v>12759</v>
      </c>
      <c r="C37" s="5" t="n">
        <v>13147</v>
      </c>
    </row>
    <row r="38" spans="1:3">
      <c r="A38" s="4" t="s">
        <v>600</v>
      </c>
      <c r="B38" s="5" t="n">
        <v>50348</v>
      </c>
    </row>
    <row r="39" spans="1:3">
      <c r="A39" s="4" t="s">
        <v>562</v>
      </c>
    </row>
    <row r="40" spans="1:3">
      <c r="A40" s="3" t="s">
        <v>594</v>
      </c>
    </row>
    <row r="41" spans="1:3">
      <c r="A41" s="4" t="s">
        <v>599</v>
      </c>
      <c r="B41" s="5" t="n">
        <v>1212771</v>
      </c>
      <c r="C41" s="5" t="n">
        <v>1264141</v>
      </c>
    </row>
    <row r="42" spans="1:3">
      <c r="A42" s="4" t="s">
        <v>600</v>
      </c>
      <c r="B42" s="5" t="n">
        <v>610485</v>
      </c>
    </row>
    <row r="43" spans="1:3">
      <c r="A43" s="3" t="s">
        <v>595</v>
      </c>
    </row>
    <row r="44" spans="1:3">
      <c r="A44" s="4" t="s">
        <v>599</v>
      </c>
      <c r="B44" s="5" t="n">
        <v>1212771</v>
      </c>
      <c r="C44" s="5" t="n">
        <v>1264141</v>
      </c>
    </row>
    <row r="45" spans="1:3">
      <c r="A45" s="4" t="s">
        <v>600</v>
      </c>
      <c r="B45" s="5" t="n">
        <v>610485</v>
      </c>
    </row>
    <row r="46" spans="1:3">
      <c r="A46" s="3" t="s">
        <v>596</v>
      </c>
    </row>
    <row r="47" spans="1:3">
      <c r="A47" s="4" t="s">
        <v>143</v>
      </c>
      <c r="B47" s="5" t="n">
        <v>33335</v>
      </c>
    </row>
    <row r="48" spans="1:3">
      <c r="A48" s="3" t="s">
        <v>597</v>
      </c>
    </row>
    <row r="49" spans="1:3">
      <c r="A49" s="4" t="s">
        <v>599</v>
      </c>
      <c r="B49" s="5" t="n">
        <v>1208240</v>
      </c>
      <c r="C49" s="5" t="n">
        <v>1264141</v>
      </c>
    </row>
    <row r="50" spans="1:3">
      <c r="A50" s="4" t="s">
        <v>600</v>
      </c>
      <c r="B50" s="5" t="n">
        <v>610373</v>
      </c>
    </row>
    <row r="51" spans="1:3">
      <c r="A51" s="3" t="s">
        <v>598</v>
      </c>
    </row>
    <row r="52" spans="1:3">
      <c r="A52" s="4" t="s">
        <v>599</v>
      </c>
      <c r="B52" s="5" t="n">
        <v>54531</v>
      </c>
      <c r="C52" s="5" t="n">
        <v>56959</v>
      </c>
    </row>
    <row r="53" spans="1:3">
      <c r="A53" s="4" t="s">
        <v>600</v>
      </c>
      <c r="B53" s="5" t="n">
        <v>46550</v>
      </c>
    </row>
    <row r="54" spans="1:3">
      <c r="A54" s="4" t="s">
        <v>563</v>
      </c>
    </row>
    <row r="55" spans="1:3">
      <c r="A55" s="3" t="s">
        <v>594</v>
      </c>
    </row>
    <row r="56" spans="1:3">
      <c r="A56" s="4" t="s">
        <v>600</v>
      </c>
      <c r="B56" s="5" t="n">
        <v>1346736</v>
      </c>
    </row>
    <row r="57" spans="1:3">
      <c r="A57" s="3" t="s">
        <v>595</v>
      </c>
    </row>
    <row r="58" spans="1:3">
      <c r="A58" s="4" t="s">
        <v>600</v>
      </c>
      <c r="B58" s="5" t="n">
        <v>1346736</v>
      </c>
    </row>
    <row r="59" spans="1:3">
      <c r="A59" s="3" t="s">
        <v>596</v>
      </c>
    </row>
    <row r="60" spans="1:3">
      <c r="A60" s="4" t="s">
        <v>143</v>
      </c>
      <c r="B60" s="5" t="n">
        <v>134674</v>
      </c>
    </row>
    <row r="61" spans="1:3">
      <c r="A61" s="3" t="s">
        <v>597</v>
      </c>
    </row>
    <row r="62" spans="1:3">
      <c r="A62" s="4" t="s">
        <v>600</v>
      </c>
      <c r="B62" s="5" t="n">
        <v>4199162</v>
      </c>
    </row>
    <row r="63" spans="1:3">
      <c r="A63" s="3" t="s">
        <v>598</v>
      </c>
    </row>
    <row r="64" spans="1:3">
      <c r="A64" s="4" t="s">
        <v>600</v>
      </c>
      <c r="B64" s="5" t="n">
        <v>20959</v>
      </c>
    </row>
    <row r="65" spans="1:3">
      <c r="A65" s="4" t="s">
        <v>564</v>
      </c>
    </row>
    <row r="66" spans="1:3">
      <c r="A66" s="3" t="s">
        <v>594</v>
      </c>
    </row>
    <row r="67" spans="1:3">
      <c r="A67" s="4" t="s">
        <v>600</v>
      </c>
      <c r="B67" s="5" t="n">
        <v>77395</v>
      </c>
    </row>
    <row r="68" spans="1:3">
      <c r="A68" s="3" t="s">
        <v>595</v>
      </c>
    </row>
    <row r="69" spans="1:3">
      <c r="A69" s="4" t="s">
        <v>600</v>
      </c>
      <c r="B69" s="5" t="n">
        <v>77395</v>
      </c>
    </row>
    <row r="70" spans="1:3">
      <c r="A70" s="3" t="s">
        <v>596</v>
      </c>
    </row>
    <row r="71" spans="1:3">
      <c r="A71" s="4" t="s">
        <v>143</v>
      </c>
      <c r="B71" s="5" t="n">
        <v>15860</v>
      </c>
    </row>
    <row r="72" spans="1:3">
      <c r="A72" s="3" t="s">
        <v>597</v>
      </c>
    </row>
    <row r="73" spans="1:3">
      <c r="A73" s="4" t="s">
        <v>600</v>
      </c>
      <c r="B73" s="5" t="n">
        <v>82587</v>
      </c>
    </row>
    <row r="74" spans="1:3">
      <c r="A74" s="3" t="s">
        <v>598</v>
      </c>
    </row>
    <row r="75" spans="1:3">
      <c r="A75" s="4" t="s">
        <v>600</v>
      </c>
      <c r="B75" s="5" t="n">
        <v>4729</v>
      </c>
    </row>
    <row r="76" spans="1:3">
      <c r="A76" s="4" t="s">
        <v>565</v>
      </c>
    </row>
    <row r="77" spans="1:3">
      <c r="A77" s="3" t="s">
        <v>594</v>
      </c>
    </row>
    <row r="78" spans="1:3">
      <c r="A78" s="4" t="s">
        <v>599</v>
      </c>
      <c r="C78" s="5" t="n">
        <v>102443</v>
      </c>
    </row>
    <row r="79" spans="1:3">
      <c r="A79" s="3" t="s">
        <v>595</v>
      </c>
    </row>
    <row r="80" spans="1:3">
      <c r="A80" s="4" t="s">
        <v>599</v>
      </c>
      <c r="C80" s="5" t="n">
        <v>102443</v>
      </c>
    </row>
    <row r="81" spans="1:3">
      <c r="A81" s="3" t="s">
        <v>597</v>
      </c>
    </row>
    <row r="82" spans="1:3">
      <c r="A82" s="4" t="s">
        <v>599</v>
      </c>
      <c r="C82" s="5" t="n">
        <v>330106</v>
      </c>
    </row>
    <row r="83" spans="1:3">
      <c r="A83" s="4" t="s">
        <v>566</v>
      </c>
    </row>
    <row r="84" spans="1:3">
      <c r="A84" s="3" t="s">
        <v>594</v>
      </c>
    </row>
    <row r="85" spans="1:3">
      <c r="A85" s="4" t="s">
        <v>599</v>
      </c>
      <c r="B85" s="5" t="n">
        <v>222237</v>
      </c>
    </row>
    <row r="86" spans="1:3">
      <c r="A86" s="4" t="s">
        <v>600</v>
      </c>
      <c r="B86" s="5" t="n">
        <v>312061</v>
      </c>
    </row>
    <row r="87" spans="1:3">
      <c r="A87" s="3" t="s">
        <v>595</v>
      </c>
    </row>
    <row r="88" spans="1:3">
      <c r="A88" s="4" t="s">
        <v>599</v>
      </c>
      <c r="B88" s="5" t="n">
        <v>222237</v>
      </c>
    </row>
    <row r="89" spans="1:3">
      <c r="A89" s="4" t="s">
        <v>600</v>
      </c>
      <c r="B89" s="5" t="n">
        <v>312061</v>
      </c>
    </row>
    <row r="90" spans="1:3">
      <c r="A90" s="3" t="s">
        <v>596</v>
      </c>
    </row>
    <row r="91" spans="1:3">
      <c r="A91" s="4" t="s">
        <v>143</v>
      </c>
      <c r="B91" s="5" t="n">
        <v>45505</v>
      </c>
    </row>
    <row r="92" spans="1:3">
      <c r="A92" s="3" t="s">
        <v>597</v>
      </c>
    </row>
    <row r="93" spans="1:3">
      <c r="A93" s="4" t="s">
        <v>599</v>
      </c>
      <c r="B93" s="5" t="n">
        <v>243699</v>
      </c>
    </row>
    <row r="94" spans="1:3">
      <c r="A94" s="4" t="s">
        <v>600</v>
      </c>
      <c r="B94" s="5" t="n">
        <v>547024</v>
      </c>
    </row>
    <row r="95" spans="1:3">
      <c r="A95" s="3" t="s">
        <v>598</v>
      </c>
    </row>
    <row r="96" spans="1:3">
      <c r="A96" s="4" t="s">
        <v>599</v>
      </c>
      <c r="B96" s="5" t="n">
        <v>5440</v>
      </c>
    </row>
    <row r="97" spans="1:3">
      <c r="A97" s="4" t="s">
        <v>600</v>
      </c>
      <c r="B97" s="5" t="n">
        <v>9348</v>
      </c>
    </row>
    <row r="98" spans="1:3">
      <c r="A98" s="4" t="s">
        <v>591</v>
      </c>
    </row>
    <row r="99" spans="1:3">
      <c r="A99" s="3" t="s">
        <v>594</v>
      </c>
    </row>
    <row r="100" spans="1:3">
      <c r="A100" s="4" t="s">
        <v>599</v>
      </c>
      <c r="B100" s="5" t="n">
        <v>843809</v>
      </c>
      <c r="C100" s="5" t="n">
        <v>922826</v>
      </c>
    </row>
    <row r="101" spans="1:3">
      <c r="A101" s="4" t="s">
        <v>600</v>
      </c>
      <c r="B101" s="5" t="n">
        <v>1016479</v>
      </c>
      <c r="C101" s="5" t="n">
        <v>1039255</v>
      </c>
    </row>
    <row r="102" spans="1:3">
      <c r="A102" s="3" t="s">
        <v>595</v>
      </c>
    </row>
    <row r="103" spans="1:3">
      <c r="A103" s="4" t="s">
        <v>599</v>
      </c>
      <c r="B103" s="5" t="n">
        <v>843809</v>
      </c>
      <c r="C103" s="5" t="n">
        <v>922826</v>
      </c>
    </row>
    <row r="104" spans="1:3">
      <c r="A104" s="4" t="s">
        <v>600</v>
      </c>
      <c r="B104" s="5" t="n">
        <v>1016479</v>
      </c>
      <c r="C104" s="5" t="n">
        <v>1039255</v>
      </c>
    </row>
    <row r="105" spans="1:3">
      <c r="A105" s="3" t="s">
        <v>596</v>
      </c>
    </row>
    <row r="106" spans="1:3">
      <c r="A106" s="4" t="s">
        <v>143</v>
      </c>
      <c r="B106" s="5" t="n">
        <v>609152</v>
      </c>
      <c r="C106" s="5" t="n">
        <v>605336</v>
      </c>
    </row>
    <row r="107" spans="1:3">
      <c r="A107" s="3" t="s">
        <v>597</v>
      </c>
    </row>
    <row r="108" spans="1:3">
      <c r="A108" s="4" t="s">
        <v>599</v>
      </c>
      <c r="B108" s="5" t="n">
        <v>3338295</v>
      </c>
      <c r="C108" s="5" t="n">
        <v>3338295</v>
      </c>
    </row>
    <row r="109" spans="1:3">
      <c r="A109" s="4" t="s">
        <v>600</v>
      </c>
      <c r="B109" s="5" t="n">
        <v>1976689</v>
      </c>
      <c r="C109" s="5" t="n">
        <v>1997077</v>
      </c>
    </row>
    <row r="110" spans="1:3">
      <c r="A110" s="3" t="s">
        <v>598</v>
      </c>
    </row>
    <row r="111" spans="1:3">
      <c r="A111" s="4" t="s">
        <v>599</v>
      </c>
      <c r="B111" s="5" t="n">
        <v>3761</v>
      </c>
    </row>
    <row r="112" spans="1:3">
      <c r="A112" s="4" t="s">
        <v>600</v>
      </c>
      <c r="B112" s="5" t="n">
        <v>4476</v>
      </c>
      <c r="C112" s="5" t="n">
        <v>9593</v>
      </c>
    </row>
    <row r="113" spans="1:3">
      <c r="A113" s="4" t="s">
        <v>571</v>
      </c>
    </row>
    <row r="114" spans="1:3">
      <c r="A114" s="3" t="s">
        <v>594</v>
      </c>
    </row>
    <row r="115" spans="1:3">
      <c r="A115" s="4" t="s">
        <v>143</v>
      </c>
      <c r="B115" s="5" t="n">
        <v>1773048</v>
      </c>
      <c r="C115" s="5" t="n">
        <v>1019694</v>
      </c>
    </row>
    <row r="116" spans="1:3">
      <c r="A116" s="3" t="s">
        <v>595</v>
      </c>
    </row>
    <row r="117" spans="1:3">
      <c r="A117" s="4" t="s">
        <v>143</v>
      </c>
      <c r="B117" s="5" t="n">
        <v>1198729</v>
      </c>
      <c r="C117" s="5" t="n">
        <v>999168</v>
      </c>
    </row>
    <row r="118" spans="1:3">
      <c r="A118" s="3" t="s">
        <v>596</v>
      </c>
    </row>
    <row r="119" spans="1:3">
      <c r="A119" s="4" t="s">
        <v>143</v>
      </c>
      <c r="B119" s="5" t="n">
        <v>110991</v>
      </c>
      <c r="C119" s="5" t="n">
        <v>88604</v>
      </c>
    </row>
    <row r="120" spans="1:3">
      <c r="A120" s="3" t="s">
        <v>597</v>
      </c>
    </row>
    <row r="121" spans="1:3">
      <c r="A121" s="4" t="s">
        <v>143</v>
      </c>
      <c r="B121" s="5" t="n">
        <v>2476425</v>
      </c>
      <c r="C121" s="5" t="n">
        <v>1921036</v>
      </c>
    </row>
    <row r="122" spans="1:3">
      <c r="A122" s="3" t="s">
        <v>598</v>
      </c>
    </row>
    <row r="123" spans="1:3">
      <c r="A123" s="4" t="s">
        <v>143</v>
      </c>
      <c r="B123" s="5" t="n">
        <v>47224</v>
      </c>
      <c r="C123" s="5" t="n">
        <v>28477</v>
      </c>
    </row>
    <row r="124" spans="1:3">
      <c r="A124" s="4" t="s">
        <v>575</v>
      </c>
    </row>
    <row r="125" spans="1:3">
      <c r="A125" s="3" t="s">
        <v>594</v>
      </c>
    </row>
    <row r="126" spans="1:3">
      <c r="A126" s="4" t="s">
        <v>599</v>
      </c>
      <c r="B126" s="5" t="n">
        <v>255716</v>
      </c>
    </row>
    <row r="127" spans="1:3">
      <c r="A127" s="4" t="s">
        <v>600</v>
      </c>
      <c r="B127" s="5" t="n">
        <v>151634</v>
      </c>
    </row>
    <row r="128" spans="1:3">
      <c r="A128" s="3" t="s">
        <v>595</v>
      </c>
    </row>
    <row r="129" spans="1:3">
      <c r="A129" s="4" t="s">
        <v>599</v>
      </c>
      <c r="B129" s="5" t="n">
        <v>91669</v>
      </c>
    </row>
    <row r="130" spans="1:3">
      <c r="A130" s="4" t="s">
        <v>600</v>
      </c>
      <c r="B130" s="5" t="n">
        <v>151634</v>
      </c>
    </row>
    <row r="131" spans="1:3">
      <c r="A131" s="3" t="s">
        <v>596</v>
      </c>
    </row>
    <row r="132" spans="1:3">
      <c r="A132" s="4" t="s">
        <v>143</v>
      </c>
      <c r="B132" s="5" t="n">
        <v>83784</v>
      </c>
    </row>
    <row r="133" spans="1:3">
      <c r="A133" s="3" t="s">
        <v>597</v>
      </c>
    </row>
    <row r="134" spans="1:3">
      <c r="A134" s="4" t="s">
        <v>599</v>
      </c>
      <c r="B134" s="5" t="n">
        <v>255661</v>
      </c>
    </row>
    <row r="135" spans="1:3">
      <c r="A135" s="4" t="s">
        <v>600</v>
      </c>
      <c r="B135" s="5" t="n">
        <v>161622</v>
      </c>
    </row>
    <row r="136" spans="1:3">
      <c r="A136" s="3" t="s">
        <v>598</v>
      </c>
    </row>
    <row r="137" spans="1:3">
      <c r="A137" s="4" t="s">
        <v>599</v>
      </c>
      <c r="B137" s="5" t="n">
        <v>13686</v>
      </c>
    </row>
    <row r="138" spans="1:3">
      <c r="A138" s="4" t="s">
        <v>600</v>
      </c>
      <c r="B138" s="5" t="n">
        <v>5264</v>
      </c>
    </row>
    <row r="139" spans="1:3">
      <c r="A139" s="4" t="s">
        <v>601</v>
      </c>
    </row>
    <row r="140" spans="1:3">
      <c r="A140" s="3" t="s">
        <v>594</v>
      </c>
    </row>
    <row r="141" spans="1:3">
      <c r="A141" s="4" t="s">
        <v>599</v>
      </c>
      <c r="B141" s="5" t="n">
        <v>334271</v>
      </c>
    </row>
    <row r="142" spans="1:3">
      <c r="A142" s="3" t="s">
        <v>595</v>
      </c>
    </row>
    <row r="143" spans="1:3">
      <c r="A143" s="4" t="s">
        <v>599</v>
      </c>
      <c r="B143" s="5" t="n">
        <v>45000</v>
      </c>
    </row>
    <row r="144" spans="1:3">
      <c r="A144" s="3" t="s">
        <v>597</v>
      </c>
    </row>
    <row r="145" spans="1:3">
      <c r="A145" s="4" t="s">
        <v>599</v>
      </c>
      <c r="B145" s="5" t="n">
        <v>334271</v>
      </c>
    </row>
    <row r="146" spans="1:3">
      <c r="A146" s="4" t="s">
        <v>576</v>
      </c>
    </row>
    <row r="147" spans="1:3">
      <c r="A147" s="3" t="s">
        <v>594</v>
      </c>
    </row>
    <row r="148" spans="1:3">
      <c r="A148" s="4" t="s">
        <v>599</v>
      </c>
      <c r="B148" s="5" t="n">
        <v>292349</v>
      </c>
      <c r="C148" s="5" t="n">
        <v>528964</v>
      </c>
    </row>
    <row r="149" spans="1:3">
      <c r="A149" s="3" t="s">
        <v>595</v>
      </c>
    </row>
    <row r="150" spans="1:3">
      <c r="A150" s="4" t="s">
        <v>599</v>
      </c>
      <c r="B150" s="5" t="n">
        <v>171348</v>
      </c>
      <c r="C150" s="5" t="n">
        <v>518243</v>
      </c>
    </row>
    <row r="151" spans="1:3">
      <c r="A151" s="3" t="s">
        <v>597</v>
      </c>
    </row>
    <row r="152" spans="1:3">
      <c r="A152" s="4" t="s">
        <v>599</v>
      </c>
      <c r="B152" s="5" t="n">
        <v>233133</v>
      </c>
      <c r="C152" s="5" t="n">
        <v>1062798</v>
      </c>
    </row>
    <row r="153" spans="1:3">
      <c r="A153" s="3" t="s">
        <v>598</v>
      </c>
    </row>
    <row r="154" spans="1:3">
      <c r="A154" s="4" t="s">
        <v>599</v>
      </c>
      <c r="B154" s="5" t="n">
        <v>4383</v>
      </c>
      <c r="C154" s="5" t="n">
        <v>28477</v>
      </c>
    </row>
    <row r="155" spans="1:3">
      <c r="A155" s="4" t="s">
        <v>577</v>
      </c>
    </row>
    <row r="156" spans="1:3">
      <c r="A156" s="3" t="s">
        <v>594</v>
      </c>
    </row>
    <row r="157" spans="1:3">
      <c r="A157" s="4" t="s">
        <v>599</v>
      </c>
      <c r="B157" s="5" t="n">
        <v>662835</v>
      </c>
      <c r="C157" s="5" t="n">
        <v>267113</v>
      </c>
    </row>
    <row r="158" spans="1:3">
      <c r="A158" s="4" t="s">
        <v>600</v>
      </c>
      <c r="C158" s="5" t="n">
        <v>223617</v>
      </c>
    </row>
    <row r="159" spans="1:3">
      <c r="A159" s="3" t="s">
        <v>595</v>
      </c>
    </row>
    <row r="160" spans="1:3">
      <c r="A160" s="4" t="s">
        <v>599</v>
      </c>
      <c r="B160" s="5" t="n">
        <v>662835</v>
      </c>
      <c r="C160" s="5" t="n">
        <v>261700</v>
      </c>
    </row>
    <row r="161" spans="1:3">
      <c r="A161" s="4" t="s">
        <v>600</v>
      </c>
      <c r="C161" s="5" t="n">
        <v>219225</v>
      </c>
    </row>
    <row r="162" spans="1:3">
      <c r="A162" s="3" t="s">
        <v>596</v>
      </c>
    </row>
    <row r="163" spans="1:3">
      <c r="A163" s="4" t="s">
        <v>143</v>
      </c>
      <c r="C163" s="5" t="n">
        <v>88604</v>
      </c>
    </row>
    <row r="164" spans="1:3">
      <c r="A164" s="3" t="s">
        <v>597</v>
      </c>
    </row>
    <row r="165" spans="1:3">
      <c r="A165" s="4" t="s">
        <v>599</v>
      </c>
      <c r="B165" s="5" t="n">
        <v>1408689</v>
      </c>
      <c r="C165" s="5" t="n">
        <v>490977</v>
      </c>
    </row>
    <row r="166" spans="1:3">
      <c r="A166" s="4" t="s">
        <v>600</v>
      </c>
      <c r="C166" s="7" t="n">
        <v>367261</v>
      </c>
    </row>
    <row r="167" spans="1:3">
      <c r="A167" s="3" t="s">
        <v>598</v>
      </c>
    </row>
    <row r="168" spans="1:3">
      <c r="A168" s="4" t="s">
        <v>599</v>
      </c>
      <c r="B168" s="5" t="n">
        <v>19899</v>
      </c>
    </row>
    <row r="169" spans="1:3">
      <c r="A169" s="4" t="s">
        <v>592</v>
      </c>
    </row>
    <row r="170" spans="1:3">
      <c r="A170" s="3" t="s">
        <v>594</v>
      </c>
    </row>
    <row r="171" spans="1:3">
      <c r="A171" s="4" t="s">
        <v>600</v>
      </c>
      <c r="B171" s="5" t="n">
        <v>76243</v>
      </c>
    </row>
    <row r="172" spans="1:3">
      <c r="A172" s="3" t="s">
        <v>595</v>
      </c>
    </row>
    <row r="173" spans="1:3">
      <c r="A173" s="4" t="s">
        <v>600</v>
      </c>
      <c r="B173" s="5" t="n">
        <v>76243</v>
      </c>
    </row>
    <row r="174" spans="1:3">
      <c r="A174" s="3" t="s">
        <v>596</v>
      </c>
    </row>
    <row r="175" spans="1:3">
      <c r="A175" s="4" t="s">
        <v>143</v>
      </c>
      <c r="B175" s="5" t="n">
        <v>27207</v>
      </c>
    </row>
    <row r="176" spans="1:3">
      <c r="A176" s="3" t="s">
        <v>597</v>
      </c>
    </row>
    <row r="177" spans="1:3">
      <c r="A177" s="4" t="s">
        <v>600</v>
      </c>
      <c r="B177" s="5" t="n">
        <v>83049</v>
      </c>
    </row>
    <row r="178" spans="1:3">
      <c r="A178" s="3" t="s">
        <v>598</v>
      </c>
    </row>
    <row r="179" spans="1:3">
      <c r="A179" s="4" t="s">
        <v>600</v>
      </c>
      <c r="B179" s="7" t="n">
        <v>39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02</v>
      </c>
      <c r="B1" s="2" t="s">
        <v>1</v>
      </c>
    </row>
    <row r="2" spans="1:3">
      <c r="B2" s="2" t="s">
        <v>603</v>
      </c>
      <c r="C2" s="2" t="s">
        <v>604</v>
      </c>
    </row>
    <row r="3" spans="1:3">
      <c r="A3" s="3" t="s">
        <v>605</v>
      </c>
    </row>
    <row r="4" spans="1:3">
      <c r="A4" s="4" t="s">
        <v>606</v>
      </c>
      <c r="B4" s="5" t="n">
        <v>2</v>
      </c>
      <c r="C4" s="5" t="n">
        <v>2</v>
      </c>
    </row>
    <row r="5" spans="1:3">
      <c r="A5" s="4" t="s">
        <v>607</v>
      </c>
      <c r="B5" s="7" t="n">
        <v>392842</v>
      </c>
      <c r="C5" s="7" t="n">
        <v>416012</v>
      </c>
    </row>
    <row r="6" spans="1:3">
      <c r="A6" s="4" t="s">
        <v>608</v>
      </c>
      <c r="B6" s="7" t="n">
        <v>158382</v>
      </c>
      <c r="C6" s="7" t="n">
        <v>416012</v>
      </c>
    </row>
    <row r="7" spans="1:3">
      <c r="A7" s="4" t="s">
        <v>609</v>
      </c>
      <c r="B7" s="5" t="n">
        <v>0</v>
      </c>
      <c r="C7" s="5" t="n">
        <v>0</v>
      </c>
    </row>
    <row r="8" spans="1:3">
      <c r="A8" s="4" t="s">
        <v>610</v>
      </c>
    </row>
    <row r="9" spans="1:3">
      <c r="A9" s="3" t="s">
        <v>605</v>
      </c>
    </row>
    <row r="10" spans="1:3">
      <c r="A10" s="4" t="s">
        <v>606</v>
      </c>
      <c r="B10" s="5" t="n">
        <v>7</v>
      </c>
      <c r="C10" s="5" t="n">
        <v>5</v>
      </c>
    </row>
    <row r="11" spans="1:3">
      <c r="A11" s="4" t="s">
        <v>607</v>
      </c>
      <c r="B11" s="7" t="n">
        <v>897000</v>
      </c>
    </row>
    <row r="12" spans="1:3">
      <c r="A12" s="4" t="s">
        <v>608</v>
      </c>
      <c r="C12" s="7" t="n">
        <v>711000</v>
      </c>
    </row>
    <row r="13" spans="1:3">
      <c r="A13" s="4" t="s">
        <v>611</v>
      </c>
    </row>
    <row r="14" spans="1:3">
      <c r="A14" s="3" t="s">
        <v>605</v>
      </c>
    </row>
    <row r="15" spans="1:3">
      <c r="A15" s="4" t="s">
        <v>606</v>
      </c>
      <c r="C15" s="5" t="n">
        <v>2</v>
      </c>
    </row>
    <row r="16" spans="1:3">
      <c r="A16" s="4" t="s">
        <v>607</v>
      </c>
      <c r="C16" s="7" t="n">
        <v>416012</v>
      </c>
    </row>
    <row r="17" spans="1:3">
      <c r="A17" s="4" t="s">
        <v>608</v>
      </c>
      <c r="C17" s="7" t="n">
        <v>4160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77</v>
      </c>
    </row>
    <row r="3" spans="1:4">
      <c r="A3" s="3" t="s">
        <v>613</v>
      </c>
    </row>
    <row r="4" spans="1:4">
      <c r="A4" s="4" t="s">
        <v>614</v>
      </c>
      <c r="B4" s="7" t="n">
        <v>9597703</v>
      </c>
      <c r="C4" s="7" t="n">
        <v>14875352</v>
      </c>
    </row>
    <row r="5" spans="1:4">
      <c r="A5" s="4" t="s">
        <v>615</v>
      </c>
      <c r="B5" s="5" t="n">
        <v>7558415</v>
      </c>
      <c r="C5" s="5" t="n">
        <v>10675943</v>
      </c>
    </row>
    <row r="6" spans="1:4">
      <c r="A6" s="3" t="s">
        <v>616</v>
      </c>
    </row>
    <row r="7" spans="1:4">
      <c r="A7" s="4" t="s">
        <v>617</v>
      </c>
      <c r="B7" s="5" t="n">
        <v>276892</v>
      </c>
      <c r="C7" s="5" t="n">
        <v>-31551</v>
      </c>
    </row>
    <row r="8" spans="1:4">
      <c r="A8" s="4" t="s">
        <v>618</v>
      </c>
      <c r="C8" s="5" t="n">
        <v>303288</v>
      </c>
    </row>
    <row r="9" spans="1:4">
      <c r="A9" s="4" t="s">
        <v>619</v>
      </c>
      <c r="B9" s="5" t="n">
        <v>-308629</v>
      </c>
      <c r="C9" s="5" t="n">
        <v>-251595</v>
      </c>
    </row>
    <row r="10" spans="1:4">
      <c r="A10" s="4" t="s">
        <v>620</v>
      </c>
      <c r="B10" s="5" t="n">
        <v>8757</v>
      </c>
      <c r="C10" s="5" t="n">
        <v>256750</v>
      </c>
    </row>
    <row r="11" spans="1:4">
      <c r="A11" s="4" t="s">
        <v>621</v>
      </c>
      <c r="B11" s="5" t="n">
        <v>-22980</v>
      </c>
      <c r="C11" s="5" t="n">
        <v>276892</v>
      </c>
    </row>
    <row r="12" spans="1:4">
      <c r="A12" s="3" t="s">
        <v>622</v>
      </c>
    </row>
    <row r="13" spans="1:4">
      <c r="A13" s="4" t="s">
        <v>623</v>
      </c>
      <c r="B13" s="5" t="n">
        <v>6195469</v>
      </c>
      <c r="C13" s="5" t="n">
        <v>4909818</v>
      </c>
      <c r="D13" s="7" t="n">
        <v>4281835</v>
      </c>
    </row>
    <row r="14" spans="1:4">
      <c r="A14" s="4" t="s">
        <v>545</v>
      </c>
    </row>
    <row r="15" spans="1:4">
      <c r="A15" s="3" t="s">
        <v>622</v>
      </c>
    </row>
    <row r="16" spans="1:4">
      <c r="A16" s="4" t="s">
        <v>623</v>
      </c>
      <c r="B16" s="5" t="n">
        <v>823520</v>
      </c>
      <c r="C16" s="5" t="n">
        <v>682962</v>
      </c>
      <c r="D16" s="5" t="n">
        <v>926995</v>
      </c>
    </row>
    <row r="17" spans="1:4">
      <c r="A17" s="4" t="s">
        <v>554</v>
      </c>
    </row>
    <row r="18" spans="1:4">
      <c r="A18" s="3" t="s">
        <v>622</v>
      </c>
    </row>
    <row r="19" spans="1:4">
      <c r="A19" s="4" t="s">
        <v>623</v>
      </c>
      <c r="B19" s="5" t="n">
        <v>1372235</v>
      </c>
      <c r="C19" s="5" t="n">
        <v>1161318</v>
      </c>
      <c r="D19" s="5" t="n">
        <v>696371</v>
      </c>
    </row>
    <row r="20" spans="1:4">
      <c r="A20" s="4" t="s">
        <v>556</v>
      </c>
    </row>
    <row r="21" spans="1:4">
      <c r="A21" s="3" t="s">
        <v>622</v>
      </c>
    </row>
    <row r="22" spans="1:4">
      <c r="A22" s="4" t="s">
        <v>623</v>
      </c>
      <c r="B22" s="5" t="n">
        <v>9562</v>
      </c>
      <c r="C22" s="5" t="n">
        <v>11613</v>
      </c>
      <c r="D22" s="7" t="n">
        <v>100101</v>
      </c>
    </row>
    <row r="23" spans="1:4">
      <c r="A23" s="4" t="s">
        <v>571</v>
      </c>
    </row>
    <row r="24" spans="1:4">
      <c r="A24" s="3" t="s">
        <v>622</v>
      </c>
    </row>
    <row r="25" spans="1:4">
      <c r="A25" s="4" t="s">
        <v>623</v>
      </c>
      <c r="B25" s="7" t="n">
        <v>110991</v>
      </c>
      <c r="C25" s="7" t="n">
        <v>886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24</v>
      </c>
      <c r="B1" s="2" t="s">
        <v>1</v>
      </c>
    </row>
    <row r="2" spans="1:3">
      <c r="B2" s="2" t="s">
        <v>2</v>
      </c>
      <c r="C2" s="2" t="s">
        <v>30</v>
      </c>
    </row>
    <row r="3" spans="1:3">
      <c r="A3" s="3" t="s">
        <v>625</v>
      </c>
    </row>
    <row r="4" spans="1:3">
      <c r="A4" s="4" t="s">
        <v>626</v>
      </c>
      <c r="B4" s="7" t="n">
        <v>1366113264</v>
      </c>
      <c r="C4" s="7" t="n">
        <v>1150670000</v>
      </c>
    </row>
    <row r="5" spans="1:3">
      <c r="A5" s="4" t="s">
        <v>540</v>
      </c>
    </row>
    <row r="6" spans="1:3">
      <c r="A6" s="3" t="s">
        <v>625</v>
      </c>
    </row>
    <row r="7" spans="1:3">
      <c r="A7" s="4" t="s">
        <v>626</v>
      </c>
      <c r="B7" s="5" t="n">
        <v>953915995</v>
      </c>
      <c r="C7" s="5" t="n">
        <v>767646422</v>
      </c>
    </row>
    <row r="8" spans="1:3">
      <c r="A8" s="4" t="s">
        <v>541</v>
      </c>
    </row>
    <row r="9" spans="1:3">
      <c r="A9" s="3" t="s">
        <v>625</v>
      </c>
    </row>
    <row r="10" spans="1:3">
      <c r="A10" s="4" t="s">
        <v>626</v>
      </c>
      <c r="B10" s="5" t="n">
        <v>292071087</v>
      </c>
      <c r="C10" s="5" t="n">
        <v>251122416</v>
      </c>
    </row>
    <row r="11" spans="1:3">
      <c r="A11" s="4" t="s">
        <v>542</v>
      </c>
    </row>
    <row r="12" spans="1:3">
      <c r="A12" s="3" t="s">
        <v>625</v>
      </c>
    </row>
    <row r="13" spans="1:3">
      <c r="A13" s="4" t="s">
        <v>626</v>
      </c>
      <c r="B13" s="5" t="n">
        <v>451700513</v>
      </c>
      <c r="C13" s="5" t="n">
        <v>356183463</v>
      </c>
    </row>
    <row r="14" spans="1:3">
      <c r="A14" s="4" t="s">
        <v>543</v>
      </c>
    </row>
    <row r="15" spans="1:3">
      <c r="A15" s="3" t="s">
        <v>625</v>
      </c>
    </row>
    <row r="16" spans="1:3">
      <c r="A16" s="4" t="s">
        <v>626</v>
      </c>
      <c r="B16" s="5" t="n">
        <v>152805285</v>
      </c>
      <c r="C16" s="5" t="n">
        <v>102217109</v>
      </c>
    </row>
    <row r="17" spans="1:3">
      <c r="A17" s="4" t="s">
        <v>544</v>
      </c>
    </row>
    <row r="18" spans="1:3">
      <c r="A18" s="3" t="s">
        <v>625</v>
      </c>
    </row>
    <row r="19" spans="1:3">
      <c r="A19" s="4" t="s">
        <v>626</v>
      </c>
      <c r="B19" s="5" t="n">
        <v>57339110</v>
      </c>
      <c r="C19" s="5" t="n">
        <v>58123433</v>
      </c>
    </row>
    <row r="20" spans="1:3">
      <c r="A20" s="4" t="s">
        <v>545</v>
      </c>
    </row>
    <row r="21" spans="1:3">
      <c r="A21" s="3" t="s">
        <v>625</v>
      </c>
    </row>
    <row r="22" spans="1:3">
      <c r="A22" s="4" t="s">
        <v>626</v>
      </c>
      <c r="B22" s="5" t="n">
        <v>265194930</v>
      </c>
      <c r="C22" s="5" t="n">
        <v>260665765</v>
      </c>
    </row>
    <row r="23" spans="1:3">
      <c r="A23" s="4" t="s">
        <v>549</v>
      </c>
    </row>
    <row r="24" spans="1:3">
      <c r="A24" s="3" t="s">
        <v>625</v>
      </c>
    </row>
    <row r="25" spans="1:3">
      <c r="A25" s="4" t="s">
        <v>626</v>
      </c>
      <c r="B25" s="5" t="n">
        <v>95774172</v>
      </c>
      <c r="C25" s="5" t="n">
        <v>100656195</v>
      </c>
    </row>
    <row r="26" spans="1:3">
      <c r="A26" s="4" t="s">
        <v>550</v>
      </c>
    </row>
    <row r="27" spans="1:3">
      <c r="A27" s="3" t="s">
        <v>625</v>
      </c>
    </row>
    <row r="28" spans="1:3">
      <c r="A28" s="4" t="s">
        <v>626</v>
      </c>
      <c r="B28" s="5" t="n">
        <v>97176371</v>
      </c>
      <c r="C28" s="5" t="n">
        <v>89691575</v>
      </c>
    </row>
    <row r="29" spans="1:3">
      <c r="A29" s="4" t="s">
        <v>551</v>
      </c>
    </row>
    <row r="30" spans="1:3">
      <c r="A30" s="3" t="s">
        <v>625</v>
      </c>
    </row>
    <row r="31" spans="1:3">
      <c r="A31" s="4" t="s">
        <v>626</v>
      </c>
      <c r="B31" s="5" t="n">
        <v>45225454</v>
      </c>
      <c r="C31" s="5" t="n">
        <v>41798751</v>
      </c>
    </row>
    <row r="32" spans="1:3">
      <c r="A32" s="4" t="s">
        <v>552</v>
      </c>
    </row>
    <row r="33" spans="1:3">
      <c r="A33" s="3" t="s">
        <v>625</v>
      </c>
    </row>
    <row r="34" spans="1:3">
      <c r="A34" s="4" t="s">
        <v>626</v>
      </c>
      <c r="B34" s="5" t="n">
        <v>27018933</v>
      </c>
      <c r="C34" s="5" t="n">
        <v>28519245</v>
      </c>
    </row>
    <row r="35" spans="1:3">
      <c r="A35" s="4" t="s">
        <v>554</v>
      </c>
    </row>
    <row r="36" spans="1:3">
      <c r="A36" s="3" t="s">
        <v>625</v>
      </c>
    </row>
    <row r="37" spans="1:3">
      <c r="A37" s="4" t="s">
        <v>626</v>
      </c>
      <c r="B37" s="5" t="n">
        <v>141993464</v>
      </c>
      <c r="C37" s="5" t="n">
        <v>115482698</v>
      </c>
    </row>
    <row r="38" spans="1:3">
      <c r="A38" s="4" t="s">
        <v>556</v>
      </c>
    </row>
    <row r="39" spans="1:3">
      <c r="A39" s="3" t="s">
        <v>625</v>
      </c>
    </row>
    <row r="40" spans="1:3">
      <c r="A40" s="4" t="s">
        <v>626</v>
      </c>
      <c r="B40" s="7" t="n">
        <v>5008875</v>
      </c>
      <c r="C40" s="5" t="n">
        <v>6875115</v>
      </c>
    </row>
    <row r="41" spans="1:3">
      <c r="A41" s="4" t="s">
        <v>627</v>
      </c>
    </row>
    <row r="42" spans="1:3">
      <c r="A42" s="3" t="s">
        <v>625</v>
      </c>
    </row>
    <row r="43" spans="1:3">
      <c r="A43" s="4" t="s">
        <v>628</v>
      </c>
      <c r="B43" s="4" t="s">
        <v>423</v>
      </c>
    </row>
    <row r="44" spans="1:3">
      <c r="A44" s="4" t="s">
        <v>629</v>
      </c>
    </row>
    <row r="45" spans="1:3">
      <c r="A45" s="3" t="s">
        <v>625</v>
      </c>
    </row>
    <row r="46" spans="1:3">
      <c r="A46" s="4" t="s">
        <v>626</v>
      </c>
      <c r="B46" s="7" t="n">
        <v>1326049571</v>
      </c>
      <c r="C46" s="5" t="n">
        <v>1110999911</v>
      </c>
    </row>
    <row r="47" spans="1:3">
      <c r="A47" s="4" t="s">
        <v>630</v>
      </c>
    </row>
    <row r="48" spans="1:3">
      <c r="A48" s="3" t="s">
        <v>625</v>
      </c>
    </row>
    <row r="49" spans="1:3">
      <c r="A49" s="4" t="s">
        <v>626</v>
      </c>
      <c r="B49" s="5" t="n">
        <v>280054728</v>
      </c>
      <c r="C49" s="5" t="n">
        <v>237902524</v>
      </c>
    </row>
    <row r="50" spans="1:3">
      <c r="A50" s="4" t="s">
        <v>631</v>
      </c>
    </row>
    <row r="51" spans="1:3">
      <c r="A51" s="3" t="s">
        <v>625</v>
      </c>
    </row>
    <row r="52" spans="1:3">
      <c r="A52" s="4" t="s">
        <v>626</v>
      </c>
      <c r="B52" s="5" t="n">
        <v>444005052</v>
      </c>
      <c r="C52" s="5" t="n">
        <v>350268873</v>
      </c>
    </row>
    <row r="53" spans="1:3">
      <c r="A53" s="4" t="s">
        <v>632</v>
      </c>
    </row>
    <row r="54" spans="1:3">
      <c r="A54" s="3" t="s">
        <v>625</v>
      </c>
    </row>
    <row r="55" spans="1:3">
      <c r="A55" s="4" t="s">
        <v>626</v>
      </c>
      <c r="B55" s="5" t="n">
        <v>150046860</v>
      </c>
      <c r="C55" s="5" t="n">
        <v>100786831</v>
      </c>
    </row>
    <row r="56" spans="1:3">
      <c r="A56" s="4" t="s">
        <v>633</v>
      </c>
    </row>
    <row r="57" spans="1:3">
      <c r="A57" s="3" t="s">
        <v>625</v>
      </c>
    </row>
    <row r="58" spans="1:3">
      <c r="A58" s="4" t="s">
        <v>626</v>
      </c>
      <c r="B58" s="5" t="n">
        <v>54632801</v>
      </c>
      <c r="C58" s="5" t="n">
        <v>54041510</v>
      </c>
    </row>
    <row r="59" spans="1:3">
      <c r="A59" s="4" t="s">
        <v>634</v>
      </c>
    </row>
    <row r="60" spans="1:3">
      <c r="A60" s="3" t="s">
        <v>625</v>
      </c>
    </row>
    <row r="61" spans="1:3">
      <c r="A61" s="4" t="s">
        <v>626</v>
      </c>
      <c r="B61" s="5" t="n">
        <v>92879243</v>
      </c>
      <c r="C61" s="5" t="n">
        <v>96784165</v>
      </c>
    </row>
    <row r="62" spans="1:3">
      <c r="A62" s="4" t="s">
        <v>635</v>
      </c>
    </row>
    <row r="63" spans="1:3">
      <c r="A63" s="3" t="s">
        <v>625</v>
      </c>
    </row>
    <row r="64" spans="1:3">
      <c r="A64" s="4" t="s">
        <v>626</v>
      </c>
      <c r="B64" s="5" t="n">
        <v>93213303</v>
      </c>
      <c r="C64" s="5" t="n">
        <v>85316582</v>
      </c>
    </row>
    <row r="65" spans="1:3">
      <c r="A65" s="4" t="s">
        <v>636</v>
      </c>
    </row>
    <row r="66" spans="1:3">
      <c r="A66" s="3" t="s">
        <v>625</v>
      </c>
    </row>
    <row r="67" spans="1:3">
      <c r="A67" s="4" t="s">
        <v>626</v>
      </c>
      <c r="B67" s="5" t="n">
        <v>41210732</v>
      </c>
      <c r="C67" s="5" t="n">
        <v>39421737</v>
      </c>
    </row>
    <row r="68" spans="1:3">
      <c r="A68" s="4" t="s">
        <v>637</v>
      </c>
    </row>
    <row r="69" spans="1:3">
      <c r="A69" s="3" t="s">
        <v>625</v>
      </c>
    </row>
    <row r="70" spans="1:3">
      <c r="A70" s="4" t="s">
        <v>626</v>
      </c>
      <c r="B70" s="5" t="n">
        <v>27018933</v>
      </c>
      <c r="C70" s="5" t="n">
        <v>28513137</v>
      </c>
    </row>
    <row r="71" spans="1:3">
      <c r="A71" s="4" t="s">
        <v>638</v>
      </c>
    </row>
    <row r="72" spans="1:3">
      <c r="A72" s="3" t="s">
        <v>625</v>
      </c>
    </row>
    <row r="73" spans="1:3">
      <c r="A73" s="4" t="s">
        <v>626</v>
      </c>
      <c r="B73" s="5" t="n">
        <v>137979044</v>
      </c>
      <c r="C73" s="5" t="n">
        <v>111089437</v>
      </c>
    </row>
    <row r="74" spans="1:3">
      <c r="A74" s="4" t="s">
        <v>639</v>
      </c>
    </row>
    <row r="75" spans="1:3">
      <c r="A75" s="3" t="s">
        <v>625</v>
      </c>
    </row>
    <row r="76" spans="1:3">
      <c r="A76" s="4" t="s">
        <v>626</v>
      </c>
      <c r="B76" s="5" t="n">
        <v>5008875</v>
      </c>
      <c r="C76" s="5" t="n">
        <v>6875115</v>
      </c>
    </row>
    <row r="77" spans="1:3">
      <c r="A77" s="4" t="s">
        <v>640</v>
      </c>
    </row>
    <row r="78" spans="1:3">
      <c r="A78" s="3" t="s">
        <v>625</v>
      </c>
    </row>
    <row r="79" spans="1:3">
      <c r="A79" s="4" t="s">
        <v>626</v>
      </c>
      <c r="B79" s="5" t="n">
        <v>21762896</v>
      </c>
      <c r="C79" s="5" t="n">
        <v>24367921</v>
      </c>
    </row>
    <row r="80" spans="1:3">
      <c r="A80" s="4" t="s">
        <v>641</v>
      </c>
    </row>
    <row r="81" spans="1:3">
      <c r="A81" s="3" t="s">
        <v>625</v>
      </c>
    </row>
    <row r="82" spans="1:3">
      <c r="A82" s="4" t="s">
        <v>626</v>
      </c>
      <c r="B82" s="5" t="n">
        <v>7372079</v>
      </c>
      <c r="C82" s="5" t="n">
        <v>7707085</v>
      </c>
    </row>
    <row r="83" spans="1:3">
      <c r="A83" s="4" t="s">
        <v>642</v>
      </c>
    </row>
    <row r="84" spans="1:3">
      <c r="A84" s="3" t="s">
        <v>625</v>
      </c>
    </row>
    <row r="85" spans="1:3">
      <c r="A85" s="4" t="s">
        <v>626</v>
      </c>
      <c r="B85" s="5" t="n">
        <v>2177065</v>
      </c>
      <c r="C85" s="5" t="n">
        <v>2847395</v>
      </c>
    </row>
    <row r="86" spans="1:3">
      <c r="A86" s="4" t="s">
        <v>643</v>
      </c>
    </row>
    <row r="87" spans="1:3">
      <c r="A87" s="3" t="s">
        <v>625</v>
      </c>
    </row>
    <row r="88" spans="1:3">
      <c r="A88" s="4" t="s">
        <v>626</v>
      </c>
      <c r="B88" s="5" t="n">
        <v>1411689</v>
      </c>
      <c r="C88" s="5" t="n">
        <v>1430277</v>
      </c>
    </row>
    <row r="89" spans="1:3">
      <c r="A89" s="4" t="s">
        <v>644</v>
      </c>
    </row>
    <row r="90" spans="1:3">
      <c r="A90" s="3" t="s">
        <v>625</v>
      </c>
    </row>
    <row r="91" spans="1:3">
      <c r="A91" s="4" t="s">
        <v>626</v>
      </c>
      <c r="B91" s="5" t="n">
        <v>2661309</v>
      </c>
      <c r="C91" s="5" t="n">
        <v>2972443</v>
      </c>
    </row>
    <row r="92" spans="1:3">
      <c r="A92" s="4" t="s">
        <v>645</v>
      </c>
    </row>
    <row r="93" spans="1:3">
      <c r="A93" s="3" t="s">
        <v>625</v>
      </c>
    </row>
    <row r="94" spans="1:3">
      <c r="A94" s="4" t="s">
        <v>626</v>
      </c>
      <c r="B94" s="5" t="n">
        <v>1826220</v>
      </c>
      <c r="C94" s="5" t="n">
        <v>2411792</v>
      </c>
    </row>
    <row r="95" spans="1:3">
      <c r="A95" s="4" t="s">
        <v>646</v>
      </c>
    </row>
    <row r="96" spans="1:3">
      <c r="A96" s="3" t="s">
        <v>625</v>
      </c>
    </row>
    <row r="97" spans="1:3">
      <c r="A97" s="4" t="s">
        <v>626</v>
      </c>
      <c r="B97" s="5" t="n">
        <v>2190734</v>
      </c>
      <c r="C97" s="5" t="n">
        <v>2883550</v>
      </c>
    </row>
    <row r="98" spans="1:3">
      <c r="A98" s="4" t="s">
        <v>647</v>
      </c>
    </row>
    <row r="99" spans="1:3">
      <c r="A99" s="3" t="s">
        <v>625</v>
      </c>
    </row>
    <row r="100" spans="1:3">
      <c r="A100" s="4" t="s">
        <v>626</v>
      </c>
      <c r="B100" s="5" t="n">
        <v>3470324</v>
      </c>
      <c r="C100" s="5" t="n">
        <v>2631460</v>
      </c>
    </row>
    <row r="101" spans="1:3">
      <c r="A101" s="4" t="s">
        <v>648</v>
      </c>
    </row>
    <row r="102" spans="1:3">
      <c r="A102" s="3" t="s">
        <v>625</v>
      </c>
    </row>
    <row r="103" spans="1:3">
      <c r="A103" s="4" t="s">
        <v>626</v>
      </c>
      <c r="C103" s="5" t="n">
        <v>6107</v>
      </c>
    </row>
    <row r="104" spans="1:3">
      <c r="A104" s="4" t="s">
        <v>649</v>
      </c>
    </row>
    <row r="105" spans="1:3">
      <c r="A105" s="3" t="s">
        <v>625</v>
      </c>
    </row>
    <row r="106" spans="1:3">
      <c r="A106" s="4" t="s">
        <v>626</v>
      </c>
      <c r="B106" s="5" t="n">
        <v>653476</v>
      </c>
      <c r="C106" s="5" t="n">
        <v>1477812</v>
      </c>
    </row>
    <row r="107" spans="1:3">
      <c r="A107" s="4" t="s">
        <v>650</v>
      </c>
    </row>
    <row r="108" spans="1:3">
      <c r="A108" s="3" t="s">
        <v>625</v>
      </c>
    </row>
    <row r="109" spans="1:3">
      <c r="A109" s="4" t="s">
        <v>626</v>
      </c>
      <c r="B109" s="5" t="n">
        <v>18300797</v>
      </c>
      <c r="C109" s="5" t="n">
        <v>15302168</v>
      </c>
    </row>
    <row r="110" spans="1:3">
      <c r="A110" s="4" t="s">
        <v>651</v>
      </c>
    </row>
    <row r="111" spans="1:3">
      <c r="A111" s="3" t="s">
        <v>625</v>
      </c>
    </row>
    <row r="112" spans="1:3">
      <c r="A112" s="4" t="s">
        <v>626</v>
      </c>
      <c r="B112" s="5" t="n">
        <v>4644279</v>
      </c>
      <c r="C112" s="5" t="n">
        <v>5512807</v>
      </c>
    </row>
    <row r="113" spans="1:3">
      <c r="A113" s="4" t="s">
        <v>652</v>
      </c>
    </row>
    <row r="114" spans="1:3">
      <c r="A114" s="3" t="s">
        <v>625</v>
      </c>
    </row>
    <row r="115" spans="1:3">
      <c r="A115" s="4" t="s">
        <v>626</v>
      </c>
      <c r="B115" s="5" t="n">
        <v>5518394</v>
      </c>
      <c r="C115" s="5" t="n">
        <v>3067196</v>
      </c>
    </row>
    <row r="116" spans="1:3">
      <c r="A116" s="4" t="s">
        <v>653</v>
      </c>
    </row>
    <row r="117" spans="1:3">
      <c r="A117" s="3" t="s">
        <v>625</v>
      </c>
    </row>
    <row r="118" spans="1:3">
      <c r="A118" s="4" t="s">
        <v>626</v>
      </c>
      <c r="B118" s="5" t="n">
        <v>1346736</v>
      </c>
    </row>
    <row r="119" spans="1:3">
      <c r="A119" s="4" t="s">
        <v>654</v>
      </c>
    </row>
    <row r="120" spans="1:3">
      <c r="A120" s="3" t="s">
        <v>625</v>
      </c>
    </row>
    <row r="121" spans="1:3">
      <c r="A121" s="4" t="s">
        <v>626</v>
      </c>
      <c r="B121" s="5" t="n">
        <v>45000</v>
      </c>
      <c r="C121" s="5" t="n">
        <v>42670</v>
      </c>
    </row>
    <row r="122" spans="1:3">
      <c r="A122" s="4" t="s">
        <v>655</v>
      </c>
    </row>
    <row r="123" spans="1:3">
      <c r="A123" s="3" t="s">
        <v>625</v>
      </c>
    </row>
    <row r="124" spans="1:3">
      <c r="A124" s="4" t="s">
        <v>626</v>
      </c>
      <c r="B124" s="5" t="n">
        <v>1068709</v>
      </c>
      <c r="C124" s="5" t="n">
        <v>1460238</v>
      </c>
    </row>
    <row r="125" spans="1:3">
      <c r="A125" s="4" t="s">
        <v>656</v>
      </c>
    </row>
    <row r="126" spans="1:3">
      <c r="A126" s="3" t="s">
        <v>625</v>
      </c>
    </row>
    <row r="127" spans="1:3">
      <c r="A127" s="4" t="s">
        <v>626</v>
      </c>
      <c r="B127" s="5" t="n">
        <v>1772335</v>
      </c>
      <c r="C127" s="5" t="n">
        <v>1491443</v>
      </c>
    </row>
    <row r="128" spans="1:3">
      <c r="A128" s="4" t="s">
        <v>657</v>
      </c>
    </row>
    <row r="129" spans="1:3">
      <c r="A129" s="3" t="s">
        <v>625</v>
      </c>
    </row>
    <row r="130" spans="1:3">
      <c r="A130" s="4" t="s">
        <v>626</v>
      </c>
      <c r="B130" s="5" t="n">
        <v>544399</v>
      </c>
      <c r="C130" s="5" t="n">
        <v>812364</v>
      </c>
    </row>
    <row r="131" spans="1:3">
      <c r="A131" s="4" t="s">
        <v>658</v>
      </c>
    </row>
    <row r="132" spans="1:3">
      <c r="A132" s="3" t="s">
        <v>625</v>
      </c>
    </row>
    <row r="133" spans="1:3">
      <c r="A133" s="4" t="s">
        <v>626</v>
      </c>
      <c r="B133" s="5" t="n">
        <v>3360945</v>
      </c>
      <c r="C133" s="5" t="n">
        <v>2915450</v>
      </c>
    </row>
    <row r="134" spans="1:3">
      <c r="A134" s="4" t="s">
        <v>560</v>
      </c>
    </row>
    <row r="135" spans="1:3">
      <c r="A135" s="3" t="s">
        <v>625</v>
      </c>
    </row>
    <row r="136" spans="1:3">
      <c r="A136" s="4" t="s">
        <v>626</v>
      </c>
      <c r="B136" s="5" t="n">
        <v>1177232361</v>
      </c>
      <c r="C136" s="5" t="n">
        <v>912960157</v>
      </c>
    </row>
    <row r="137" spans="1:3">
      <c r="A137" s="4" t="s">
        <v>561</v>
      </c>
    </row>
    <row r="138" spans="1:3">
      <c r="A138" s="3" t="s">
        <v>625</v>
      </c>
    </row>
    <row r="139" spans="1:3">
      <c r="A139" s="4" t="s">
        <v>626</v>
      </c>
      <c r="B139" s="5" t="n">
        <v>238220475</v>
      </c>
      <c r="C139" s="5" t="n">
        <v>193909818</v>
      </c>
    </row>
    <row r="140" spans="1:3">
      <c r="A140" s="4" t="s">
        <v>562</v>
      </c>
    </row>
    <row r="141" spans="1:3">
      <c r="A141" s="3" t="s">
        <v>625</v>
      </c>
    </row>
    <row r="142" spans="1:3">
      <c r="A142" s="4" t="s">
        <v>626</v>
      </c>
      <c r="B142" s="5" t="n">
        <v>414012709</v>
      </c>
      <c r="C142" s="5" t="n">
        <v>298434087</v>
      </c>
    </row>
    <row r="143" spans="1:3">
      <c r="A143" s="4" t="s">
        <v>563</v>
      </c>
    </row>
    <row r="144" spans="1:3">
      <c r="A144" s="3" t="s">
        <v>625</v>
      </c>
    </row>
    <row r="145" spans="1:3">
      <c r="A145" s="4" t="s">
        <v>626</v>
      </c>
      <c r="B145" s="5" t="n">
        <v>141611858</v>
      </c>
      <c r="C145" s="5" t="n">
        <v>91440548</v>
      </c>
    </row>
    <row r="146" spans="1:3">
      <c r="A146" s="4" t="s">
        <v>564</v>
      </c>
    </row>
    <row r="147" spans="1:3">
      <c r="A147" s="3" t="s">
        <v>625</v>
      </c>
    </row>
    <row r="148" spans="1:3">
      <c r="A148" s="4" t="s">
        <v>626</v>
      </c>
      <c r="B148" s="5" t="n">
        <v>51323297</v>
      </c>
      <c r="C148" s="5" t="n">
        <v>50584469</v>
      </c>
    </row>
    <row r="149" spans="1:3">
      <c r="A149" s="4" t="s">
        <v>565</v>
      </c>
    </row>
    <row r="150" spans="1:3">
      <c r="A150" s="3" t="s">
        <v>625</v>
      </c>
    </row>
    <row r="151" spans="1:3">
      <c r="A151" s="4" t="s">
        <v>626</v>
      </c>
      <c r="B151" s="5" t="n">
        <v>72150512</v>
      </c>
      <c r="C151" s="5" t="n">
        <v>69121743</v>
      </c>
    </row>
    <row r="152" spans="1:3">
      <c r="A152" s="4" t="s">
        <v>566</v>
      </c>
    </row>
    <row r="153" spans="1:3">
      <c r="A153" s="3" t="s">
        <v>625</v>
      </c>
    </row>
    <row r="154" spans="1:3">
      <c r="A154" s="4" t="s">
        <v>626</v>
      </c>
      <c r="B154" s="5" t="n">
        <v>54732604</v>
      </c>
      <c r="C154" s="5" t="n">
        <v>37486858</v>
      </c>
    </row>
    <row r="155" spans="1:3">
      <c r="A155" s="4" t="s">
        <v>567</v>
      </c>
    </row>
    <row r="156" spans="1:3">
      <c r="A156" s="3" t="s">
        <v>625</v>
      </c>
    </row>
    <row r="157" spans="1:3">
      <c r="A157" s="4" t="s">
        <v>626</v>
      </c>
      <c r="B157" s="5" t="n">
        <v>39667222</v>
      </c>
      <c r="C157" s="5" t="n">
        <v>35219801</v>
      </c>
    </row>
    <row r="158" spans="1:3">
      <c r="A158" s="4" t="s">
        <v>568</v>
      </c>
    </row>
    <row r="159" spans="1:3">
      <c r="A159" s="3" t="s">
        <v>625</v>
      </c>
    </row>
    <row r="160" spans="1:3">
      <c r="A160" s="4" t="s">
        <v>626</v>
      </c>
      <c r="B160" s="5" t="n">
        <v>24385215</v>
      </c>
      <c r="C160" s="5" t="n">
        <v>24168289</v>
      </c>
    </row>
    <row r="161" spans="1:3">
      <c r="A161" s="4" t="s">
        <v>570</v>
      </c>
    </row>
    <row r="162" spans="1:3">
      <c r="A162" s="3" t="s">
        <v>625</v>
      </c>
    </row>
    <row r="163" spans="1:3">
      <c r="A163" s="4" t="s">
        <v>626</v>
      </c>
      <c r="B163" s="5" t="n">
        <v>4868909</v>
      </c>
      <c r="C163" s="5" t="n">
        <v>6631311</v>
      </c>
    </row>
    <row r="164" spans="1:3">
      <c r="A164" s="4" t="s">
        <v>659</v>
      </c>
    </row>
    <row r="165" spans="1:3">
      <c r="A165" s="3" t="s">
        <v>625</v>
      </c>
    </row>
    <row r="166" spans="1:3">
      <c r="A166" s="4" t="s">
        <v>626</v>
      </c>
      <c r="B166" s="5" t="n">
        <v>1153808754</v>
      </c>
      <c r="C166" s="5" t="n">
        <v>895388512</v>
      </c>
    </row>
    <row r="167" spans="1:3">
      <c r="A167" s="4" t="s">
        <v>660</v>
      </c>
    </row>
    <row r="168" spans="1:3">
      <c r="A168" s="3" t="s">
        <v>625</v>
      </c>
    </row>
    <row r="169" spans="1:3">
      <c r="A169" s="4" t="s">
        <v>626</v>
      </c>
      <c r="B169" s="5" t="n">
        <v>231985682</v>
      </c>
      <c r="C169" s="5" t="n">
        <v>187470038</v>
      </c>
    </row>
    <row r="170" spans="1:3">
      <c r="A170" s="4" t="s">
        <v>661</v>
      </c>
    </row>
    <row r="171" spans="1:3">
      <c r="A171" s="3" t="s">
        <v>625</v>
      </c>
    </row>
    <row r="172" spans="1:3">
      <c r="A172" s="4" t="s">
        <v>626</v>
      </c>
      <c r="B172" s="5" t="n">
        <v>408875014</v>
      </c>
      <c r="C172" s="5" t="n">
        <v>296144038</v>
      </c>
    </row>
    <row r="173" spans="1:3">
      <c r="A173" s="4" t="s">
        <v>662</v>
      </c>
    </row>
    <row r="174" spans="1:3">
      <c r="A174" s="3" t="s">
        <v>625</v>
      </c>
    </row>
    <row r="175" spans="1:3">
      <c r="A175" s="4" t="s">
        <v>626</v>
      </c>
      <c r="B175" s="5" t="n">
        <v>140265123</v>
      </c>
      <c r="C175" s="5" t="n">
        <v>91440548</v>
      </c>
    </row>
    <row r="176" spans="1:3">
      <c r="A176" s="4" t="s">
        <v>663</v>
      </c>
    </row>
    <row r="177" spans="1:3">
      <c r="A177" s="3" t="s">
        <v>625</v>
      </c>
    </row>
    <row r="178" spans="1:3">
      <c r="A178" s="4" t="s">
        <v>626</v>
      </c>
      <c r="B178" s="5" t="n">
        <v>48817229</v>
      </c>
      <c r="C178" s="5" t="n">
        <v>47935681</v>
      </c>
    </row>
    <row r="179" spans="1:3">
      <c r="A179" s="4" t="s">
        <v>664</v>
      </c>
    </row>
    <row r="180" spans="1:3">
      <c r="A180" s="3" t="s">
        <v>625</v>
      </c>
    </row>
    <row r="181" spans="1:3">
      <c r="A181" s="4" t="s">
        <v>626</v>
      </c>
      <c r="B181" s="5" t="n">
        <v>70980640</v>
      </c>
      <c r="C181" s="5" t="n">
        <v>67862579</v>
      </c>
    </row>
    <row r="182" spans="1:3">
      <c r="A182" s="4" t="s">
        <v>665</v>
      </c>
    </row>
    <row r="183" spans="1:3">
      <c r="A183" s="3" t="s">
        <v>625</v>
      </c>
    </row>
    <row r="184" spans="1:3">
      <c r="A184" s="4" t="s">
        <v>626</v>
      </c>
      <c r="B184" s="5" t="n">
        <v>54201816</v>
      </c>
      <c r="C184" s="5" t="n">
        <v>37409003</v>
      </c>
    </row>
    <row r="185" spans="1:3">
      <c r="A185" s="4" t="s">
        <v>666</v>
      </c>
    </row>
    <row r="186" spans="1:3">
      <c r="A186" s="3" t="s">
        <v>625</v>
      </c>
    </row>
    <row r="187" spans="1:3">
      <c r="A187" s="4" t="s">
        <v>626</v>
      </c>
      <c r="B187" s="5" t="n">
        <v>36910902</v>
      </c>
      <c r="C187" s="5" t="n">
        <v>33611213</v>
      </c>
    </row>
    <row r="188" spans="1:3">
      <c r="A188" s="4" t="s">
        <v>667</v>
      </c>
    </row>
    <row r="189" spans="1:3">
      <c r="A189" s="3" t="s">
        <v>625</v>
      </c>
    </row>
    <row r="190" spans="1:3">
      <c r="A190" s="4" t="s">
        <v>626</v>
      </c>
      <c r="B190" s="5" t="n">
        <v>24385215</v>
      </c>
      <c r="C190" s="5" t="n">
        <v>24162182</v>
      </c>
    </row>
    <row r="191" spans="1:3">
      <c r="A191" s="4" t="s">
        <v>668</v>
      </c>
    </row>
    <row r="192" spans="1:3">
      <c r="A192" s="3" t="s">
        <v>625</v>
      </c>
    </row>
    <row r="193" spans="1:3">
      <c r="A193" s="4" t="s">
        <v>626</v>
      </c>
      <c r="B193" s="5" t="n">
        <v>132518224</v>
      </c>
      <c r="C193" s="5" t="n">
        <v>102721919</v>
      </c>
    </row>
    <row r="194" spans="1:3">
      <c r="A194" s="4" t="s">
        <v>669</v>
      </c>
    </row>
    <row r="195" spans="1:3">
      <c r="A195" s="3" t="s">
        <v>625</v>
      </c>
    </row>
    <row r="196" spans="1:3">
      <c r="A196" s="4" t="s">
        <v>626</v>
      </c>
      <c r="B196" s="5" t="n">
        <v>4868909</v>
      </c>
      <c r="C196" s="5" t="n">
        <v>6631311</v>
      </c>
    </row>
    <row r="197" spans="1:3">
      <c r="A197" s="4" t="s">
        <v>670</v>
      </c>
    </row>
    <row r="198" spans="1:3">
      <c r="A198" s="3" t="s">
        <v>625</v>
      </c>
    </row>
    <row r="199" spans="1:3">
      <c r="A199" s="4" t="s">
        <v>626</v>
      </c>
      <c r="B199" s="5" t="n">
        <v>9727434</v>
      </c>
      <c r="C199" s="5" t="n">
        <v>10378375</v>
      </c>
    </row>
    <row r="200" spans="1:3">
      <c r="A200" s="4" t="s">
        <v>671</v>
      </c>
    </row>
    <row r="201" spans="1:3">
      <c r="A201" s="3" t="s">
        <v>625</v>
      </c>
    </row>
    <row r="202" spans="1:3">
      <c r="A202" s="4" t="s">
        <v>626</v>
      </c>
      <c r="B202" s="5" t="n">
        <v>2799801</v>
      </c>
      <c r="C202" s="5" t="n">
        <v>2863922</v>
      </c>
    </row>
    <row r="203" spans="1:3">
      <c r="A203" s="4" t="s">
        <v>672</v>
      </c>
    </row>
    <row r="204" spans="1:3">
      <c r="A204" s="3" t="s">
        <v>625</v>
      </c>
    </row>
    <row r="205" spans="1:3">
      <c r="A205" s="4" t="s">
        <v>626</v>
      </c>
      <c r="B205" s="5" t="n">
        <v>400228</v>
      </c>
      <c r="C205" s="5" t="n">
        <v>1025908</v>
      </c>
    </row>
    <row r="206" spans="1:3">
      <c r="A206" s="4" t="s">
        <v>673</v>
      </c>
    </row>
    <row r="207" spans="1:3">
      <c r="A207" s="3" t="s">
        <v>625</v>
      </c>
    </row>
    <row r="208" spans="1:3">
      <c r="A208" s="4" t="s">
        <v>626</v>
      </c>
      <c r="B208" s="5" t="n">
        <v>2506068</v>
      </c>
      <c r="C208" s="5" t="n">
        <v>2648788</v>
      </c>
    </row>
    <row r="209" spans="1:3">
      <c r="A209" s="4" t="s">
        <v>674</v>
      </c>
    </row>
    <row r="210" spans="1:3">
      <c r="A210" s="3" t="s">
        <v>625</v>
      </c>
    </row>
    <row r="211" spans="1:3">
      <c r="A211" s="4" t="s">
        <v>626</v>
      </c>
      <c r="B211" s="5" t="n">
        <v>577767</v>
      </c>
      <c r="C211" s="5" t="n">
        <v>867973</v>
      </c>
    </row>
    <row r="212" spans="1:3">
      <c r="A212" s="4" t="s">
        <v>675</v>
      </c>
    </row>
    <row r="213" spans="1:3">
      <c r="A213" s="3" t="s">
        <v>625</v>
      </c>
    </row>
    <row r="214" spans="1:3">
      <c r="A214" s="4" t="s">
        <v>626</v>
      </c>
      <c r="B214" s="5" t="n">
        <v>308552</v>
      </c>
      <c r="C214" s="5" t="n">
        <v>77855</v>
      </c>
    </row>
    <row r="215" spans="1:3">
      <c r="A215" s="4" t="s">
        <v>676</v>
      </c>
    </row>
    <row r="216" spans="1:3">
      <c r="A216" s="3" t="s">
        <v>625</v>
      </c>
    </row>
    <row r="217" spans="1:3">
      <c r="A217" s="4" t="s">
        <v>626</v>
      </c>
      <c r="B217" s="5" t="n">
        <v>2678925</v>
      </c>
      <c r="C217" s="5" t="n">
        <v>1608588</v>
      </c>
    </row>
    <row r="218" spans="1:3">
      <c r="A218" s="4" t="s">
        <v>677</v>
      </c>
    </row>
    <row r="219" spans="1:3">
      <c r="A219" s="3" t="s">
        <v>625</v>
      </c>
    </row>
    <row r="220" spans="1:3">
      <c r="A220" s="4" t="s">
        <v>626</v>
      </c>
      <c r="C220" s="5" t="n">
        <v>6107</v>
      </c>
    </row>
    <row r="221" spans="1:3">
      <c r="A221" s="4" t="s">
        <v>678</v>
      </c>
    </row>
    <row r="222" spans="1:3">
      <c r="A222" s="3" t="s">
        <v>625</v>
      </c>
    </row>
    <row r="223" spans="1:3">
      <c r="A223" s="4" t="s">
        <v>626</v>
      </c>
      <c r="B223" s="5" t="n">
        <v>456093</v>
      </c>
      <c r="C223" s="5" t="n">
        <v>1279234</v>
      </c>
    </row>
    <row r="224" spans="1:3">
      <c r="A224" s="4" t="s">
        <v>679</v>
      </c>
    </row>
    <row r="225" spans="1:3">
      <c r="A225" s="3" t="s">
        <v>625</v>
      </c>
    </row>
    <row r="226" spans="1:3">
      <c r="A226" s="4" t="s">
        <v>626</v>
      </c>
      <c r="B226" s="5" t="n">
        <v>13696173</v>
      </c>
      <c r="C226" s="5" t="n">
        <v>7193270</v>
      </c>
    </row>
    <row r="227" spans="1:3">
      <c r="A227" s="4" t="s">
        <v>680</v>
      </c>
    </row>
    <row r="228" spans="1:3">
      <c r="A228" s="3" t="s">
        <v>625</v>
      </c>
    </row>
    <row r="229" spans="1:3">
      <c r="A229" s="4" t="s">
        <v>626</v>
      </c>
      <c r="B229" s="5" t="n">
        <v>3434990</v>
      </c>
      <c r="C229" s="5" t="n">
        <v>3575859</v>
      </c>
    </row>
    <row r="230" spans="1:3">
      <c r="A230" s="4" t="s">
        <v>681</v>
      </c>
    </row>
    <row r="231" spans="1:3">
      <c r="A231" s="3" t="s">
        <v>625</v>
      </c>
    </row>
    <row r="232" spans="1:3">
      <c r="A232" s="4" t="s">
        <v>626</v>
      </c>
      <c r="B232" s="5" t="n">
        <v>4737465</v>
      </c>
      <c r="C232" s="5" t="n">
        <v>1264141</v>
      </c>
    </row>
    <row r="233" spans="1:3">
      <c r="A233" s="4" t="s">
        <v>682</v>
      </c>
    </row>
    <row r="234" spans="1:3">
      <c r="A234" s="3" t="s">
        <v>625</v>
      </c>
    </row>
    <row r="235" spans="1:3">
      <c r="A235" s="4" t="s">
        <v>626</v>
      </c>
      <c r="B235" s="5" t="n">
        <v>1346736</v>
      </c>
    </row>
    <row r="236" spans="1:3">
      <c r="A236" s="4" t="s">
        <v>683</v>
      </c>
    </row>
    <row r="237" spans="1:3">
      <c r="A237" s="3" t="s">
        <v>625</v>
      </c>
    </row>
    <row r="238" spans="1:3">
      <c r="A238" s="4" t="s">
        <v>626</v>
      </c>
      <c r="B238" s="5" t="n">
        <v>592106</v>
      </c>
      <c r="C238" s="5" t="n">
        <v>391190</v>
      </c>
    </row>
    <row r="239" spans="1:3">
      <c r="A239" s="4" t="s">
        <v>684</v>
      </c>
    </row>
    <row r="240" spans="1:3">
      <c r="A240" s="3" t="s">
        <v>625</v>
      </c>
    </row>
    <row r="241" spans="1:3">
      <c r="A241" s="4" t="s">
        <v>626</v>
      </c>
      <c r="B241" s="5" t="n">
        <v>222237</v>
      </c>
    </row>
    <row r="242" spans="1:3">
      <c r="A242" s="4" t="s">
        <v>685</v>
      </c>
    </row>
    <row r="243" spans="1:3">
      <c r="A243" s="3" t="s">
        <v>625</v>
      </c>
    </row>
    <row r="244" spans="1:3">
      <c r="A244" s="4" t="s">
        <v>626</v>
      </c>
      <c r="B244" s="5" t="n">
        <v>77395</v>
      </c>
    </row>
    <row r="245" spans="1:3">
      <c r="A245" s="4" t="s">
        <v>686</v>
      </c>
    </row>
    <row r="246" spans="1:3">
      <c r="A246" s="3" t="s">
        <v>625</v>
      </c>
    </row>
    <row r="247" spans="1:3">
      <c r="A247" s="4" t="s">
        <v>626</v>
      </c>
      <c r="B247" s="5" t="n">
        <v>3285244</v>
      </c>
      <c r="C247" s="5" t="n">
        <v>1962080</v>
      </c>
    </row>
    <row r="248" spans="1:3">
      <c r="A248" s="4" t="s">
        <v>571</v>
      </c>
    </row>
    <row r="249" spans="1:3">
      <c r="A249" s="3" t="s">
        <v>625</v>
      </c>
    </row>
    <row r="250" spans="1:3">
      <c r="A250" s="4" t="s">
        <v>626</v>
      </c>
      <c r="B250" s="5" t="n">
        <v>188880903</v>
      </c>
      <c r="C250" s="5" t="n">
        <v>237709843</v>
      </c>
    </row>
    <row r="251" spans="1:3">
      <c r="A251" s="4" t="s">
        <v>572</v>
      </c>
    </row>
    <row r="252" spans="1:3">
      <c r="A252" s="3" t="s">
        <v>625</v>
      </c>
    </row>
    <row r="253" spans="1:3">
      <c r="A253" s="4" t="s">
        <v>626</v>
      </c>
      <c r="B253" s="5" t="n">
        <v>53850612</v>
      </c>
      <c r="C253" s="5" t="n">
        <v>57212598</v>
      </c>
    </row>
    <row r="254" spans="1:3">
      <c r="A254" s="4" t="s">
        <v>573</v>
      </c>
    </row>
    <row r="255" spans="1:3">
      <c r="A255" s="3" t="s">
        <v>625</v>
      </c>
    </row>
    <row r="256" spans="1:3">
      <c r="A256" s="4" t="s">
        <v>626</v>
      </c>
      <c r="B256" s="5" t="n">
        <v>37687804</v>
      </c>
      <c r="C256" s="5" t="n">
        <v>57749376</v>
      </c>
    </row>
    <row r="257" spans="1:3">
      <c r="A257" s="4" t="s">
        <v>574</v>
      </c>
    </row>
    <row r="258" spans="1:3">
      <c r="A258" s="3" t="s">
        <v>625</v>
      </c>
    </row>
    <row r="259" spans="1:3">
      <c r="A259" s="4" t="s">
        <v>626</v>
      </c>
      <c r="B259" s="5" t="n">
        <v>11193427</v>
      </c>
      <c r="C259" s="5" t="n">
        <v>10776561</v>
      </c>
    </row>
    <row r="260" spans="1:3">
      <c r="A260" s="4" t="s">
        <v>575</v>
      </c>
    </row>
    <row r="261" spans="1:3">
      <c r="A261" s="3" t="s">
        <v>625</v>
      </c>
    </row>
    <row r="262" spans="1:3">
      <c r="A262" s="4" t="s">
        <v>626</v>
      </c>
      <c r="B262" s="5" t="n">
        <v>6015813</v>
      </c>
      <c r="C262" s="5" t="n">
        <v>7538964</v>
      </c>
    </row>
    <row r="263" spans="1:3">
      <c r="A263" s="4" t="s">
        <v>576</v>
      </c>
    </row>
    <row r="264" spans="1:3">
      <c r="A264" s="3" t="s">
        <v>625</v>
      </c>
    </row>
    <row r="265" spans="1:3">
      <c r="A265" s="4" t="s">
        <v>626</v>
      </c>
      <c r="B265" s="5" t="n">
        <v>23623660</v>
      </c>
      <c r="C265" s="5" t="n">
        <v>31534452</v>
      </c>
    </row>
    <row r="266" spans="1:3">
      <c r="A266" s="4" t="s">
        <v>577</v>
      </c>
    </row>
    <row r="267" spans="1:3">
      <c r="A267" s="3" t="s">
        <v>625</v>
      </c>
    </row>
    <row r="268" spans="1:3">
      <c r="A268" s="4" t="s">
        <v>626</v>
      </c>
      <c r="B268" s="5" t="n">
        <v>42443767</v>
      </c>
      <c r="C268" s="5" t="n">
        <v>52204717</v>
      </c>
    </row>
    <row r="269" spans="1:3">
      <c r="A269" s="4" t="s">
        <v>578</v>
      </c>
    </row>
    <row r="270" spans="1:3">
      <c r="A270" s="3" t="s">
        <v>625</v>
      </c>
    </row>
    <row r="271" spans="1:3">
      <c r="A271" s="4" t="s">
        <v>626</v>
      </c>
      <c r="B271" s="5" t="n">
        <v>5558232</v>
      </c>
      <c r="C271" s="5" t="n">
        <v>6578950</v>
      </c>
    </row>
    <row r="272" spans="1:3">
      <c r="A272" s="4" t="s">
        <v>579</v>
      </c>
    </row>
    <row r="273" spans="1:3">
      <c r="A273" s="3" t="s">
        <v>625</v>
      </c>
    </row>
    <row r="274" spans="1:3">
      <c r="A274" s="4" t="s">
        <v>626</v>
      </c>
      <c r="B274" s="5" t="n">
        <v>2633718</v>
      </c>
      <c r="C274" s="5" t="n">
        <v>4350956</v>
      </c>
    </row>
    <row r="275" spans="1:3">
      <c r="A275" s="4" t="s">
        <v>581</v>
      </c>
    </row>
    <row r="276" spans="1:3">
      <c r="A276" s="3" t="s">
        <v>625</v>
      </c>
    </row>
    <row r="277" spans="1:3">
      <c r="A277" s="4" t="s">
        <v>626</v>
      </c>
      <c r="B277" s="5" t="n">
        <v>139966</v>
      </c>
      <c r="C277" s="5" t="n">
        <v>243804</v>
      </c>
    </row>
    <row r="278" spans="1:3">
      <c r="A278" s="4" t="s">
        <v>687</v>
      </c>
    </row>
    <row r="279" spans="1:3">
      <c r="A279" s="3" t="s">
        <v>625</v>
      </c>
    </row>
    <row r="280" spans="1:3">
      <c r="A280" s="4" t="s">
        <v>626</v>
      </c>
      <c r="B280" s="5" t="n">
        <v>172240817</v>
      </c>
      <c r="C280" s="5" t="n">
        <v>215611399</v>
      </c>
    </row>
    <row r="281" spans="1:3">
      <c r="A281" s="4" t="s">
        <v>688</v>
      </c>
    </row>
    <row r="282" spans="1:3">
      <c r="A282" s="3" t="s">
        <v>625</v>
      </c>
    </row>
    <row r="283" spans="1:3">
      <c r="A283" s="4" t="s">
        <v>626</v>
      </c>
      <c r="B283" s="5" t="n">
        <v>48069046</v>
      </c>
      <c r="C283" s="5" t="n">
        <v>50432486</v>
      </c>
    </row>
    <row r="284" spans="1:3">
      <c r="A284" s="4" t="s">
        <v>689</v>
      </c>
    </row>
    <row r="285" spans="1:3">
      <c r="A285" s="3" t="s">
        <v>625</v>
      </c>
    </row>
    <row r="286" spans="1:3">
      <c r="A286" s="4" t="s">
        <v>626</v>
      </c>
      <c r="B286" s="5" t="n">
        <v>35130038</v>
      </c>
      <c r="C286" s="5" t="n">
        <v>54124835</v>
      </c>
    </row>
    <row r="287" spans="1:3">
      <c r="A287" s="4" t="s">
        <v>690</v>
      </c>
    </row>
    <row r="288" spans="1:3">
      <c r="A288" s="3" t="s">
        <v>625</v>
      </c>
    </row>
    <row r="289" spans="1:3">
      <c r="A289" s="4" t="s">
        <v>626</v>
      </c>
      <c r="B289" s="5" t="n">
        <v>9781737</v>
      </c>
      <c r="C289" s="5" t="n">
        <v>9346283</v>
      </c>
    </row>
    <row r="290" spans="1:3">
      <c r="A290" s="4" t="s">
        <v>691</v>
      </c>
    </row>
    <row r="291" spans="1:3">
      <c r="A291" s="3" t="s">
        <v>625</v>
      </c>
    </row>
    <row r="292" spans="1:3">
      <c r="A292" s="4" t="s">
        <v>626</v>
      </c>
      <c r="B292" s="5" t="n">
        <v>5815572</v>
      </c>
      <c r="C292" s="5" t="n">
        <v>6105829</v>
      </c>
    </row>
    <row r="293" spans="1:3">
      <c r="A293" s="4" t="s">
        <v>692</v>
      </c>
    </row>
    <row r="294" spans="1:3">
      <c r="A294" s="3" t="s">
        <v>625</v>
      </c>
    </row>
    <row r="295" spans="1:3">
      <c r="A295" s="4" t="s">
        <v>626</v>
      </c>
      <c r="B295" s="5" t="n">
        <v>21898603</v>
      </c>
      <c r="C295" s="5" t="n">
        <v>28921586</v>
      </c>
    </row>
    <row r="296" spans="1:3">
      <c r="A296" s="4" t="s">
        <v>693</v>
      </c>
    </row>
    <row r="297" spans="1:3">
      <c r="A297" s="3" t="s">
        <v>625</v>
      </c>
    </row>
    <row r="298" spans="1:3">
      <c r="A298" s="4" t="s">
        <v>626</v>
      </c>
      <c r="B298" s="5" t="n">
        <v>39011487</v>
      </c>
      <c r="C298" s="5" t="n">
        <v>47907579</v>
      </c>
    </row>
    <row r="299" spans="1:3">
      <c r="A299" s="4" t="s">
        <v>694</v>
      </c>
    </row>
    <row r="300" spans="1:3">
      <c r="A300" s="3" t="s">
        <v>625</v>
      </c>
    </row>
    <row r="301" spans="1:3">
      <c r="A301" s="4" t="s">
        <v>626</v>
      </c>
      <c r="B301" s="5" t="n">
        <v>4299830</v>
      </c>
      <c r="C301" s="5" t="n">
        <v>5810524</v>
      </c>
    </row>
    <row r="302" spans="1:3">
      <c r="A302" s="4" t="s">
        <v>695</v>
      </c>
    </row>
    <row r="303" spans="1:3">
      <c r="A303" s="3" t="s">
        <v>625</v>
      </c>
    </row>
    <row r="304" spans="1:3">
      <c r="A304" s="4" t="s">
        <v>626</v>
      </c>
      <c r="B304" s="5" t="n">
        <v>2633718</v>
      </c>
      <c r="C304" s="5" t="n">
        <v>4350955</v>
      </c>
    </row>
    <row r="305" spans="1:3">
      <c r="A305" s="4" t="s">
        <v>696</v>
      </c>
    </row>
    <row r="306" spans="1:3">
      <c r="A306" s="3" t="s">
        <v>625</v>
      </c>
    </row>
    <row r="307" spans="1:3">
      <c r="A307" s="4" t="s">
        <v>626</v>
      </c>
      <c r="B307" s="5" t="n">
        <v>5460820</v>
      </c>
      <c r="C307" s="5" t="n">
        <v>8367518</v>
      </c>
    </row>
    <row r="308" spans="1:3">
      <c r="A308" s="4" t="s">
        <v>697</v>
      </c>
    </row>
    <row r="309" spans="1:3">
      <c r="A309" s="3" t="s">
        <v>625</v>
      </c>
    </row>
    <row r="310" spans="1:3">
      <c r="A310" s="4" t="s">
        <v>626</v>
      </c>
      <c r="B310" s="5" t="n">
        <v>139966</v>
      </c>
      <c r="C310" s="5" t="n">
        <v>243804</v>
      </c>
    </row>
    <row r="311" spans="1:3">
      <c r="A311" s="4" t="s">
        <v>698</v>
      </c>
    </row>
    <row r="312" spans="1:3">
      <c r="A312" s="3" t="s">
        <v>625</v>
      </c>
    </row>
    <row r="313" spans="1:3">
      <c r="A313" s="4" t="s">
        <v>626</v>
      </c>
      <c r="B313" s="5" t="n">
        <v>12035462</v>
      </c>
      <c r="C313" s="5" t="n">
        <v>13989546</v>
      </c>
    </row>
    <row r="314" spans="1:3">
      <c r="A314" s="4" t="s">
        <v>699</v>
      </c>
    </row>
    <row r="315" spans="1:3">
      <c r="A315" s="3" t="s">
        <v>625</v>
      </c>
    </row>
    <row r="316" spans="1:3">
      <c r="A316" s="4" t="s">
        <v>626</v>
      </c>
      <c r="B316" s="5" t="n">
        <v>4572278</v>
      </c>
      <c r="C316" s="5" t="n">
        <v>4843163</v>
      </c>
    </row>
    <row r="317" spans="1:3">
      <c r="A317" s="4" t="s">
        <v>700</v>
      </c>
    </row>
    <row r="318" spans="1:3">
      <c r="A318" s="3" t="s">
        <v>625</v>
      </c>
    </row>
    <row r="319" spans="1:3">
      <c r="A319" s="4" t="s">
        <v>626</v>
      </c>
      <c r="B319" s="5" t="n">
        <v>1776837</v>
      </c>
      <c r="C319" s="5" t="n">
        <v>1821487</v>
      </c>
    </row>
    <row r="320" spans="1:3">
      <c r="A320" s="4" t="s">
        <v>701</v>
      </c>
    </row>
    <row r="321" spans="1:3">
      <c r="A321" s="3" t="s">
        <v>625</v>
      </c>
    </row>
    <row r="322" spans="1:3">
      <c r="A322" s="4" t="s">
        <v>626</v>
      </c>
      <c r="B322" s="5" t="n">
        <v>1411689</v>
      </c>
      <c r="C322" s="5" t="n">
        <v>1430277</v>
      </c>
    </row>
    <row r="323" spans="1:3">
      <c r="A323" s="4" t="s">
        <v>702</v>
      </c>
    </row>
    <row r="324" spans="1:3">
      <c r="A324" s="3" t="s">
        <v>625</v>
      </c>
    </row>
    <row r="325" spans="1:3">
      <c r="A325" s="4" t="s">
        <v>626</v>
      </c>
      <c r="B325" s="5" t="n">
        <v>155241</v>
      </c>
      <c r="C325" s="5" t="n">
        <v>323655</v>
      </c>
    </row>
    <row r="326" spans="1:3">
      <c r="A326" s="4" t="s">
        <v>703</v>
      </c>
    </row>
    <row r="327" spans="1:3">
      <c r="A327" s="3" t="s">
        <v>625</v>
      </c>
    </row>
    <row r="328" spans="1:3">
      <c r="A328" s="4" t="s">
        <v>626</v>
      </c>
      <c r="B328" s="5" t="n">
        <v>1248453</v>
      </c>
      <c r="C328" s="5" t="n">
        <v>1543819</v>
      </c>
    </row>
    <row r="329" spans="1:3">
      <c r="A329" s="4" t="s">
        <v>704</v>
      </c>
    </row>
    <row r="330" spans="1:3">
      <c r="A330" s="3" t="s">
        <v>625</v>
      </c>
    </row>
    <row r="331" spans="1:3">
      <c r="A331" s="4" t="s">
        <v>626</v>
      </c>
      <c r="B331" s="5" t="n">
        <v>1882182</v>
      </c>
      <c r="C331" s="5" t="n">
        <v>2805695</v>
      </c>
    </row>
    <row r="332" spans="1:3">
      <c r="A332" s="4" t="s">
        <v>705</v>
      </c>
    </row>
    <row r="333" spans="1:3">
      <c r="A333" s="3" t="s">
        <v>625</v>
      </c>
    </row>
    <row r="334" spans="1:3">
      <c r="A334" s="4" t="s">
        <v>626</v>
      </c>
      <c r="B334" s="5" t="n">
        <v>791399</v>
      </c>
      <c r="C334" s="5" t="n">
        <v>1022872</v>
      </c>
    </row>
    <row r="335" spans="1:3">
      <c r="A335" s="4" t="s">
        <v>706</v>
      </c>
    </row>
    <row r="336" spans="1:3">
      <c r="A336" s="3" t="s">
        <v>625</v>
      </c>
    </row>
    <row r="337" spans="1:3">
      <c r="A337" s="4" t="s">
        <v>626</v>
      </c>
      <c r="B337" s="5" t="n">
        <v>197383</v>
      </c>
      <c r="C337" s="5" t="n">
        <v>198578</v>
      </c>
    </row>
    <row r="338" spans="1:3">
      <c r="A338" s="4" t="s">
        <v>707</v>
      </c>
    </row>
    <row r="339" spans="1:3">
      <c r="A339" s="3" t="s">
        <v>625</v>
      </c>
    </row>
    <row r="340" spans="1:3">
      <c r="A340" s="4" t="s">
        <v>626</v>
      </c>
      <c r="B340" s="5" t="n">
        <v>4604624</v>
      </c>
      <c r="C340" s="5" t="n">
        <v>8108898</v>
      </c>
    </row>
    <row r="341" spans="1:3">
      <c r="A341" s="4" t="s">
        <v>708</v>
      </c>
    </row>
    <row r="342" spans="1:3">
      <c r="A342" s="3" t="s">
        <v>625</v>
      </c>
    </row>
    <row r="343" spans="1:3">
      <c r="A343" s="4" t="s">
        <v>626</v>
      </c>
      <c r="B343" s="5" t="n">
        <v>1209289</v>
      </c>
      <c r="C343" s="5" t="n">
        <v>1936948</v>
      </c>
    </row>
    <row r="344" spans="1:3">
      <c r="A344" s="4" t="s">
        <v>709</v>
      </c>
    </row>
    <row r="345" spans="1:3">
      <c r="A345" s="3" t="s">
        <v>625</v>
      </c>
    </row>
    <row r="346" spans="1:3">
      <c r="A346" s="4" t="s">
        <v>626</v>
      </c>
      <c r="B346" s="5" t="n">
        <v>780929</v>
      </c>
      <c r="C346" s="5" t="n">
        <v>1803055</v>
      </c>
    </row>
    <row r="347" spans="1:3">
      <c r="A347" s="4" t="s">
        <v>710</v>
      </c>
    </row>
    <row r="348" spans="1:3">
      <c r="A348" s="3" t="s">
        <v>625</v>
      </c>
    </row>
    <row r="349" spans="1:3">
      <c r="A349" s="4" t="s">
        <v>626</v>
      </c>
      <c r="B349" s="5" t="n">
        <v>45000</v>
      </c>
      <c r="C349" s="5" t="n">
        <v>42670</v>
      </c>
    </row>
    <row r="350" spans="1:3">
      <c r="A350" s="4" t="s">
        <v>711</v>
      </c>
    </row>
    <row r="351" spans="1:3">
      <c r="A351" s="3" t="s">
        <v>625</v>
      </c>
    </row>
    <row r="352" spans="1:3">
      <c r="A352" s="4" t="s">
        <v>626</v>
      </c>
      <c r="B352" s="5" t="n">
        <v>476603</v>
      </c>
      <c r="C352" s="5" t="n">
        <v>1069048</v>
      </c>
    </row>
    <row r="353" spans="1:3">
      <c r="A353" s="4" t="s">
        <v>712</v>
      </c>
    </row>
    <row r="354" spans="1:3">
      <c r="A354" s="3" t="s">
        <v>625</v>
      </c>
    </row>
    <row r="355" spans="1:3">
      <c r="A355" s="4" t="s">
        <v>626</v>
      </c>
      <c r="B355" s="5" t="n">
        <v>1550098</v>
      </c>
      <c r="C355" s="5" t="n">
        <v>1491443</v>
      </c>
    </row>
    <row r="356" spans="1:3">
      <c r="A356" s="4" t="s">
        <v>713</v>
      </c>
    </row>
    <row r="357" spans="1:3">
      <c r="A357" s="3" t="s">
        <v>625</v>
      </c>
    </row>
    <row r="358" spans="1:3">
      <c r="A358" s="4" t="s">
        <v>626</v>
      </c>
      <c r="B358" s="5" t="n">
        <v>467004</v>
      </c>
      <c r="C358" s="5" t="n">
        <v>812364</v>
      </c>
    </row>
    <row r="359" spans="1:3">
      <c r="A359" s="4" t="s">
        <v>714</v>
      </c>
    </row>
    <row r="360" spans="1:3">
      <c r="A360" s="3" t="s">
        <v>625</v>
      </c>
    </row>
    <row r="361" spans="1:3">
      <c r="A361" s="4" t="s">
        <v>626</v>
      </c>
      <c r="B361" s="7" t="n">
        <v>75701</v>
      </c>
      <c r="C361" s="7" t="n">
        <v>9533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5</v>
      </c>
      <c r="B1" s="2" t="s">
        <v>1</v>
      </c>
    </row>
    <row r="2" spans="1:5">
      <c r="B2" s="2" t="s">
        <v>2</v>
      </c>
      <c r="C2" s="2" t="s">
        <v>30</v>
      </c>
      <c r="D2" s="2" t="s">
        <v>2</v>
      </c>
      <c r="E2" s="2" t="s">
        <v>30</v>
      </c>
    </row>
    <row r="3" spans="1:5">
      <c r="A3" s="3" t="s">
        <v>716</v>
      </c>
    </row>
    <row r="4" spans="1:5">
      <c r="A4" s="4" t="s">
        <v>617</v>
      </c>
      <c r="B4" s="7" t="n">
        <v>4909818</v>
      </c>
      <c r="C4" s="7" t="n">
        <v>4281835</v>
      </c>
    </row>
    <row r="5" spans="1:5">
      <c r="A5" s="4" t="s">
        <v>717</v>
      </c>
      <c r="B5" s="5" t="n">
        <v>1584542</v>
      </c>
      <c r="C5" s="5" t="n">
        <v>1310984</v>
      </c>
    </row>
    <row r="6" spans="1:5">
      <c r="A6" s="4" t="s">
        <v>718</v>
      </c>
      <c r="B6" s="5" t="n">
        <v>111276</v>
      </c>
      <c r="C6" s="5" t="n">
        <v>210101</v>
      </c>
    </row>
    <row r="7" spans="1:5">
      <c r="A7" s="4" t="s">
        <v>719</v>
      </c>
      <c r="B7" s="5" t="n">
        <v>6605636</v>
      </c>
      <c r="C7" s="5" t="n">
        <v>5802920</v>
      </c>
    </row>
    <row r="8" spans="1:5">
      <c r="A8" s="4" t="s">
        <v>720</v>
      </c>
      <c r="B8" s="5" t="n">
        <v>-410167</v>
      </c>
      <c r="C8" s="5" t="n">
        <v>-893102</v>
      </c>
    </row>
    <row r="9" spans="1:5">
      <c r="A9" s="4" t="s">
        <v>721</v>
      </c>
      <c r="B9" s="5" t="n">
        <v>6195469</v>
      </c>
      <c r="C9" s="5" t="n">
        <v>4909818</v>
      </c>
    </row>
    <row r="10" spans="1:5">
      <c r="A10" s="3" t="s">
        <v>722</v>
      </c>
    </row>
    <row r="11" spans="1:5">
      <c r="A11" s="4" t="s">
        <v>621</v>
      </c>
      <c r="B11" s="5" t="n">
        <v>4909818</v>
      </c>
      <c r="C11" s="5" t="n">
        <v>4281835</v>
      </c>
      <c r="D11" s="7" t="n">
        <v>6195469</v>
      </c>
      <c r="E11" s="7" t="n">
        <v>4909818</v>
      </c>
    </row>
    <row r="12" spans="1:5">
      <c r="A12" s="4" t="s">
        <v>560</v>
      </c>
    </row>
    <row r="13" spans="1:5">
      <c r="A13" s="3" t="s">
        <v>716</v>
      </c>
    </row>
    <row r="14" spans="1:5">
      <c r="A14" s="4" t="s">
        <v>617</v>
      </c>
      <c r="B14" s="5" t="n">
        <v>4821214</v>
      </c>
    </row>
    <row r="15" spans="1:5">
      <c r="A15" s="4" t="s">
        <v>721</v>
      </c>
      <c r="B15" s="5" t="n">
        <v>6084478</v>
      </c>
      <c r="C15" s="5" t="n">
        <v>4821214</v>
      </c>
    </row>
    <row r="16" spans="1:5">
      <c r="A16" s="3" t="s">
        <v>722</v>
      </c>
    </row>
    <row r="17" spans="1:5">
      <c r="A17" s="4" t="s">
        <v>723</v>
      </c>
      <c r="D17" s="5" t="n">
        <v>1282015</v>
      </c>
      <c r="E17" s="5" t="n">
        <v>724534</v>
      </c>
    </row>
    <row r="18" spans="1:5">
      <c r="A18" s="4" t="s">
        <v>724</v>
      </c>
      <c r="D18" s="5" t="n">
        <v>4802463</v>
      </c>
      <c r="E18" s="5" t="n">
        <v>4096680</v>
      </c>
    </row>
    <row r="19" spans="1:5">
      <c r="A19" s="4" t="s">
        <v>621</v>
      </c>
      <c r="B19" s="5" t="n">
        <v>4821214</v>
      </c>
      <c r="C19" s="5" t="n">
        <v>4821214</v>
      </c>
      <c r="D19" s="5" t="n">
        <v>6084478</v>
      </c>
      <c r="E19" s="5" t="n">
        <v>4821214</v>
      </c>
    </row>
    <row r="20" spans="1:5">
      <c r="A20" s="4" t="s">
        <v>571</v>
      </c>
    </row>
    <row r="21" spans="1:5">
      <c r="A21" s="3" t="s">
        <v>716</v>
      </c>
    </row>
    <row r="22" spans="1:5">
      <c r="A22" s="4" t="s">
        <v>617</v>
      </c>
      <c r="B22" s="5" t="n">
        <v>88604</v>
      </c>
    </row>
    <row r="23" spans="1:5">
      <c r="A23" s="4" t="s">
        <v>721</v>
      </c>
      <c r="B23" s="5" t="n">
        <v>110991</v>
      </c>
      <c r="C23" s="5" t="n">
        <v>88604</v>
      </c>
    </row>
    <row r="24" spans="1:5">
      <c r="A24" s="3" t="s">
        <v>722</v>
      </c>
    </row>
    <row r="25" spans="1:5">
      <c r="A25" s="4" t="s">
        <v>723</v>
      </c>
      <c r="D25" s="5" t="n">
        <v>110991</v>
      </c>
      <c r="E25" s="5" t="n">
        <v>88604</v>
      </c>
    </row>
    <row r="26" spans="1:5">
      <c r="A26" s="4" t="s">
        <v>621</v>
      </c>
      <c r="B26" s="5" t="n">
        <v>88604</v>
      </c>
      <c r="C26" s="5" t="n">
        <v>88604</v>
      </c>
      <c r="D26" s="5" t="n">
        <v>110991</v>
      </c>
      <c r="E26" s="5" t="n">
        <v>88604</v>
      </c>
    </row>
    <row r="27" spans="1:5">
      <c r="A27" s="4" t="s">
        <v>554</v>
      </c>
    </row>
    <row r="28" spans="1:5">
      <c r="A28" s="3" t="s">
        <v>716</v>
      </c>
    </row>
    <row r="29" spans="1:5">
      <c r="A29" s="4" t="s">
        <v>617</v>
      </c>
      <c r="B29" s="5" t="n">
        <v>1161318</v>
      </c>
      <c r="C29" s="5" t="n">
        <v>696371</v>
      </c>
    </row>
    <row r="30" spans="1:5">
      <c r="A30" s="4" t="s">
        <v>717</v>
      </c>
      <c r="B30" s="5" t="n">
        <v>172059</v>
      </c>
      <c r="C30" s="5" t="n">
        <v>675598</v>
      </c>
    </row>
    <row r="31" spans="1:5">
      <c r="A31" s="4" t="s">
        <v>718</v>
      </c>
      <c r="B31" s="5" t="n">
        <v>43330</v>
      </c>
      <c r="C31" s="5" t="n">
        <v>16068</v>
      </c>
    </row>
    <row r="32" spans="1:5">
      <c r="A32" s="4" t="s">
        <v>719</v>
      </c>
      <c r="B32" s="5" t="n">
        <v>1376707</v>
      </c>
      <c r="C32" s="5" t="n">
        <v>1388037</v>
      </c>
    </row>
    <row r="33" spans="1:5">
      <c r="A33" s="4" t="s">
        <v>720</v>
      </c>
      <c r="B33" s="5" t="n">
        <v>-4472</v>
      </c>
      <c r="C33" s="5" t="n">
        <v>-226719</v>
      </c>
    </row>
    <row r="34" spans="1:5">
      <c r="A34" s="4" t="s">
        <v>721</v>
      </c>
      <c r="B34" s="5" t="n">
        <v>1372235</v>
      </c>
      <c r="C34" s="5" t="n">
        <v>1161318</v>
      </c>
    </row>
    <row r="35" spans="1:5">
      <c r="A35" s="3" t="s">
        <v>722</v>
      </c>
    </row>
    <row r="36" spans="1:5">
      <c r="A36" s="4" t="s">
        <v>621</v>
      </c>
      <c r="B36" s="5" t="n">
        <v>1161318</v>
      </c>
      <c r="C36" s="5" t="n">
        <v>696371</v>
      </c>
      <c r="D36" s="5" t="n">
        <v>1372235</v>
      </c>
      <c r="E36" s="5" t="n">
        <v>1161318</v>
      </c>
    </row>
    <row r="37" spans="1:5">
      <c r="A37" s="4" t="s">
        <v>725</v>
      </c>
    </row>
    <row r="38" spans="1:5">
      <c r="A38" s="3" t="s">
        <v>722</v>
      </c>
    </row>
    <row r="39" spans="1:5">
      <c r="A39" s="4" t="s">
        <v>723</v>
      </c>
      <c r="D39" s="5" t="n">
        <v>609152</v>
      </c>
      <c r="E39" s="5" t="n">
        <v>605336</v>
      </c>
    </row>
    <row r="40" spans="1:5">
      <c r="A40" s="4" t="s">
        <v>724</v>
      </c>
      <c r="D40" s="5" t="n">
        <v>735876</v>
      </c>
      <c r="E40" s="5" t="n">
        <v>555982</v>
      </c>
    </row>
    <row r="41" spans="1:5">
      <c r="A41" s="4" t="s">
        <v>726</v>
      </c>
    </row>
    <row r="42" spans="1:5">
      <c r="A42" s="3" t="s">
        <v>722</v>
      </c>
    </row>
    <row r="43" spans="1:5">
      <c r="A43" s="4" t="s">
        <v>723</v>
      </c>
      <c r="D43" s="5" t="n">
        <v>27207</v>
      </c>
    </row>
    <row r="44" spans="1:5">
      <c r="A44" s="4" t="s">
        <v>540</v>
      </c>
    </row>
    <row r="45" spans="1:5">
      <c r="A45" s="3" t="s">
        <v>716</v>
      </c>
    </row>
    <row r="46" spans="1:5">
      <c r="A46" s="4" t="s">
        <v>617</v>
      </c>
      <c r="B46" s="5" t="n">
        <v>3053925</v>
      </c>
      <c r="C46" s="5" t="n">
        <v>2558368</v>
      </c>
    </row>
    <row r="47" spans="1:5">
      <c r="A47" s="4" t="s">
        <v>717</v>
      </c>
      <c r="B47" s="5" t="n">
        <v>936227</v>
      </c>
      <c r="C47" s="5" t="n">
        <v>495537</v>
      </c>
    </row>
    <row r="48" spans="1:5">
      <c r="A48" s="4" t="s">
        <v>718</v>
      </c>
      <c r="C48" s="5" t="n">
        <v>20</v>
      </c>
    </row>
    <row r="49" spans="1:5">
      <c r="A49" s="4" t="s">
        <v>719</v>
      </c>
      <c r="B49" s="5" t="n">
        <v>3990152</v>
      </c>
      <c r="C49" s="5" t="n">
        <v>3053925</v>
      </c>
    </row>
    <row r="50" spans="1:5">
      <c r="A50" s="4" t="s">
        <v>721</v>
      </c>
      <c r="B50" s="5" t="n">
        <v>3990152</v>
      </c>
      <c r="C50" s="5" t="n">
        <v>3053925</v>
      </c>
    </row>
    <row r="51" spans="1:5">
      <c r="A51" s="3" t="s">
        <v>722</v>
      </c>
    </row>
    <row r="52" spans="1:5">
      <c r="A52" s="4" t="s">
        <v>621</v>
      </c>
      <c r="B52" s="5" t="n">
        <v>3053925</v>
      </c>
      <c r="C52" s="5" t="n">
        <v>2558368</v>
      </c>
      <c r="D52" s="5" t="n">
        <v>3990152</v>
      </c>
      <c r="E52" s="5" t="n">
        <v>3053925</v>
      </c>
    </row>
    <row r="53" spans="1:5">
      <c r="A53" s="4" t="s">
        <v>727</v>
      </c>
    </row>
    <row r="54" spans="1:5">
      <c r="A54" s="3" t="s">
        <v>722</v>
      </c>
    </row>
    <row r="55" spans="1:5">
      <c r="A55" s="4" t="s">
        <v>723</v>
      </c>
      <c r="D55" s="5" t="n">
        <v>611498</v>
      </c>
      <c r="E55" s="5" t="n">
        <v>119198</v>
      </c>
    </row>
    <row r="56" spans="1:5">
      <c r="A56" s="4" t="s">
        <v>724</v>
      </c>
      <c r="D56" s="5" t="n">
        <v>3378654</v>
      </c>
      <c r="E56" s="5" t="n">
        <v>2934727</v>
      </c>
    </row>
    <row r="57" spans="1:5">
      <c r="A57" s="4" t="s">
        <v>545</v>
      </c>
    </row>
    <row r="58" spans="1:5">
      <c r="A58" s="3" t="s">
        <v>716</v>
      </c>
    </row>
    <row r="59" spans="1:5">
      <c r="A59" s="4" t="s">
        <v>617</v>
      </c>
      <c r="B59" s="5" t="n">
        <v>682962</v>
      </c>
      <c r="C59" s="5" t="n">
        <v>926995</v>
      </c>
    </row>
    <row r="60" spans="1:5">
      <c r="A60" s="4" t="s">
        <v>717</v>
      </c>
      <c r="B60" s="5" t="n">
        <v>486935</v>
      </c>
      <c r="C60" s="5" t="n">
        <v>282398</v>
      </c>
    </row>
    <row r="61" spans="1:5">
      <c r="A61" s="4" t="s">
        <v>718</v>
      </c>
      <c r="B61" s="5" t="n">
        <v>49464</v>
      </c>
      <c r="C61" s="5" t="n">
        <v>135908</v>
      </c>
    </row>
    <row r="62" spans="1:5">
      <c r="A62" s="4" t="s">
        <v>719</v>
      </c>
      <c r="B62" s="5" t="n">
        <v>1219361</v>
      </c>
      <c r="C62" s="5" t="n">
        <v>1345301</v>
      </c>
    </row>
    <row r="63" spans="1:5">
      <c r="A63" s="4" t="s">
        <v>720</v>
      </c>
      <c r="B63" s="5" t="n">
        <v>-395841</v>
      </c>
      <c r="C63" s="5" t="n">
        <v>-662339</v>
      </c>
    </row>
    <row r="64" spans="1:5">
      <c r="A64" s="4" t="s">
        <v>721</v>
      </c>
      <c r="B64" s="5" t="n">
        <v>823520</v>
      </c>
      <c r="C64" s="5" t="n">
        <v>682962</v>
      </c>
    </row>
    <row r="65" spans="1:5">
      <c r="A65" s="3" t="s">
        <v>722</v>
      </c>
    </row>
    <row r="66" spans="1:5">
      <c r="A66" s="4" t="s">
        <v>621</v>
      </c>
      <c r="B66" s="5" t="n">
        <v>682962</v>
      </c>
      <c r="C66" s="5" t="n">
        <v>926995</v>
      </c>
      <c r="D66" s="5" t="n">
        <v>823520</v>
      </c>
      <c r="E66" s="5" t="n">
        <v>682962</v>
      </c>
    </row>
    <row r="67" spans="1:5">
      <c r="A67" s="4" t="s">
        <v>728</v>
      </c>
    </row>
    <row r="68" spans="1:5">
      <c r="A68" s="3" t="s">
        <v>722</v>
      </c>
    </row>
    <row r="69" spans="1:5">
      <c r="A69" s="4" t="s">
        <v>723</v>
      </c>
      <c r="D69" s="5" t="n">
        <v>61365</v>
      </c>
    </row>
    <row r="70" spans="1:5">
      <c r="A70" s="4" t="s">
        <v>724</v>
      </c>
      <c r="D70" s="5" t="n">
        <v>678371</v>
      </c>
      <c r="E70" s="5" t="n">
        <v>594358</v>
      </c>
    </row>
    <row r="71" spans="1:5">
      <c r="A71" s="4" t="s">
        <v>729</v>
      </c>
    </row>
    <row r="72" spans="1:5">
      <c r="A72" s="3" t="s">
        <v>722</v>
      </c>
    </row>
    <row r="73" spans="1:5">
      <c r="A73" s="4" t="s">
        <v>723</v>
      </c>
      <c r="D73" s="5" t="n">
        <v>83784</v>
      </c>
      <c r="E73" s="5" t="n">
        <v>88604</v>
      </c>
    </row>
    <row r="74" spans="1:5">
      <c r="A74" s="4" t="s">
        <v>556</v>
      </c>
    </row>
    <row r="75" spans="1:5">
      <c r="A75" s="3" t="s">
        <v>716</v>
      </c>
    </row>
    <row r="76" spans="1:5">
      <c r="A76" s="4" t="s">
        <v>617</v>
      </c>
      <c r="B76" s="5" t="n">
        <v>11613</v>
      </c>
      <c r="C76" s="5" t="n">
        <v>100101</v>
      </c>
    </row>
    <row r="77" spans="1:5">
      <c r="A77" s="4" t="s">
        <v>717</v>
      </c>
      <c r="B77" s="5" t="n">
        <v>-10679</v>
      </c>
      <c r="C77" s="5" t="n">
        <v>-142549</v>
      </c>
    </row>
    <row r="78" spans="1:5">
      <c r="A78" s="4" t="s">
        <v>718</v>
      </c>
      <c r="B78" s="5" t="n">
        <v>18482</v>
      </c>
      <c r="C78" s="5" t="n">
        <v>58105</v>
      </c>
    </row>
    <row r="79" spans="1:5">
      <c r="A79" s="4" t="s">
        <v>719</v>
      </c>
      <c r="B79" s="5" t="n">
        <v>19416</v>
      </c>
      <c r="C79" s="5" t="n">
        <v>15657</v>
      </c>
    </row>
    <row r="80" spans="1:5">
      <c r="A80" s="4" t="s">
        <v>720</v>
      </c>
      <c r="B80" s="5" t="n">
        <v>-9854</v>
      </c>
      <c r="C80" s="5" t="n">
        <v>-4044</v>
      </c>
    </row>
    <row r="81" spans="1:5">
      <c r="A81" s="4" t="s">
        <v>721</v>
      </c>
      <c r="B81" s="5" t="n">
        <v>9562</v>
      </c>
      <c r="C81" s="5" t="n">
        <v>11613</v>
      </c>
    </row>
    <row r="82" spans="1:5">
      <c r="A82" s="3" t="s">
        <v>722</v>
      </c>
    </row>
    <row r="83" spans="1:5">
      <c r="A83" s="4" t="s">
        <v>621</v>
      </c>
      <c r="B83" s="7" t="n">
        <v>11613</v>
      </c>
      <c r="C83" s="7" t="n">
        <v>100101</v>
      </c>
      <c r="D83" s="5" t="n">
        <v>9562</v>
      </c>
      <c r="E83" s="5" t="n">
        <v>11613</v>
      </c>
    </row>
    <row r="84" spans="1:5">
      <c r="A84" s="4" t="s">
        <v>730</v>
      </c>
    </row>
    <row r="85" spans="1:5">
      <c r="A85" s="3" t="s">
        <v>722</v>
      </c>
    </row>
    <row r="86" spans="1:5">
      <c r="A86" s="4" t="s">
        <v>724</v>
      </c>
      <c r="D86" s="7" t="n">
        <v>9562</v>
      </c>
      <c r="E86" s="7" t="n">
        <v>116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1</v>
      </c>
      <c r="B1" s="2" t="s">
        <v>2</v>
      </c>
      <c r="C1" s="2" t="s">
        <v>30</v>
      </c>
    </row>
    <row r="2" spans="1:3">
      <c r="A2" s="3" t="s">
        <v>732</v>
      </c>
    </row>
    <row r="3" spans="1:3">
      <c r="A3" s="4" t="s">
        <v>621</v>
      </c>
      <c r="B3" s="7" t="n">
        <v>1366113264</v>
      </c>
      <c r="C3" s="7" t="n">
        <v>1150670000</v>
      </c>
    </row>
    <row r="4" spans="1:3">
      <c r="A4" s="4" t="s">
        <v>554</v>
      </c>
    </row>
    <row r="5" spans="1:3">
      <c r="A5" s="3" t="s">
        <v>732</v>
      </c>
    </row>
    <row r="6" spans="1:3">
      <c r="A6" s="4" t="s">
        <v>621</v>
      </c>
      <c r="B6" s="5" t="n">
        <v>141993464</v>
      </c>
      <c r="C6" s="5" t="n">
        <v>115482698</v>
      </c>
    </row>
    <row r="7" spans="1:3">
      <c r="A7" s="4" t="s">
        <v>540</v>
      </c>
    </row>
    <row r="8" spans="1:3">
      <c r="A8" s="3" t="s">
        <v>732</v>
      </c>
    </row>
    <row r="9" spans="1:3">
      <c r="A9" s="4" t="s">
        <v>621</v>
      </c>
      <c r="B9" s="5" t="n">
        <v>953915995</v>
      </c>
      <c r="C9" s="5" t="n">
        <v>767646422</v>
      </c>
    </row>
    <row r="10" spans="1:3">
      <c r="A10" s="4" t="s">
        <v>545</v>
      </c>
    </row>
    <row r="11" spans="1:3">
      <c r="A11" s="3" t="s">
        <v>732</v>
      </c>
    </row>
    <row r="12" spans="1:3">
      <c r="A12" s="4" t="s">
        <v>621</v>
      </c>
      <c r="B12" s="5" t="n">
        <v>265194930</v>
      </c>
      <c r="C12" s="5" t="n">
        <v>260665765</v>
      </c>
    </row>
    <row r="13" spans="1:3">
      <c r="A13" s="4" t="s">
        <v>556</v>
      </c>
    </row>
    <row r="14" spans="1:3">
      <c r="A14" s="3" t="s">
        <v>732</v>
      </c>
    </row>
    <row r="15" spans="1:3">
      <c r="A15" s="4" t="s">
        <v>621</v>
      </c>
      <c r="B15" s="5" t="n">
        <v>5008875</v>
      </c>
      <c r="C15" s="5" t="n">
        <v>6875115</v>
      </c>
    </row>
    <row r="16" spans="1:3">
      <c r="A16" s="4" t="s">
        <v>560</v>
      </c>
    </row>
    <row r="17" spans="1:3">
      <c r="A17" s="3" t="s">
        <v>732</v>
      </c>
    </row>
    <row r="18" spans="1:3">
      <c r="A18" s="4" t="s">
        <v>733</v>
      </c>
      <c r="B18" s="5" t="n">
        <v>5412145</v>
      </c>
      <c r="C18" s="5" t="n">
        <v>3192469</v>
      </c>
    </row>
    <row r="19" spans="1:3">
      <c r="A19" s="4" t="s">
        <v>734</v>
      </c>
      <c r="B19" s="5" t="n">
        <v>2845790</v>
      </c>
      <c r="C19" s="5" t="n">
        <v>2864971</v>
      </c>
    </row>
    <row r="20" spans="1:3">
      <c r="A20" s="4" t="s">
        <v>724</v>
      </c>
      <c r="B20" s="5" t="n">
        <v>1168974426</v>
      </c>
      <c r="C20" s="5" t="n">
        <v>906902716</v>
      </c>
    </row>
    <row r="21" spans="1:3">
      <c r="A21" s="4" t="s">
        <v>621</v>
      </c>
      <c r="B21" s="5" t="n">
        <v>1177232361</v>
      </c>
      <c r="C21" s="5" t="n">
        <v>912960157</v>
      </c>
    </row>
    <row r="22" spans="1:3">
      <c r="A22" s="4" t="s">
        <v>591</v>
      </c>
    </row>
    <row r="23" spans="1:3">
      <c r="A23" s="3" t="s">
        <v>732</v>
      </c>
    </row>
    <row r="24" spans="1:3">
      <c r="A24" s="4" t="s">
        <v>733</v>
      </c>
      <c r="B24" s="5" t="n">
        <v>1016479</v>
      </c>
      <c r="C24" s="5" t="n">
        <v>1039255</v>
      </c>
    </row>
    <row r="25" spans="1:3">
      <c r="A25" s="4" t="s">
        <v>734</v>
      </c>
      <c r="B25" s="5" t="n">
        <v>843809</v>
      </c>
      <c r="C25" s="5" t="n">
        <v>2186966</v>
      </c>
    </row>
    <row r="26" spans="1:3">
      <c r="A26" s="4" t="s">
        <v>724</v>
      </c>
      <c r="B26" s="5" t="n">
        <v>134399272</v>
      </c>
      <c r="C26" s="5" t="n">
        <v>102737011</v>
      </c>
    </row>
    <row r="27" spans="1:3">
      <c r="A27" s="4" t="s">
        <v>735</v>
      </c>
    </row>
    <row r="28" spans="1:3">
      <c r="A28" s="3" t="s">
        <v>732</v>
      </c>
    </row>
    <row r="29" spans="1:3">
      <c r="A29" s="4" t="s">
        <v>733</v>
      </c>
      <c r="B29" s="5" t="n">
        <v>4083605</v>
      </c>
      <c r="C29" s="5" t="n">
        <v>2153214</v>
      </c>
    </row>
    <row r="30" spans="1:3">
      <c r="A30" s="4" t="s">
        <v>734</v>
      </c>
      <c r="B30" s="5" t="n">
        <v>1779744</v>
      </c>
      <c r="C30" s="5" t="n">
        <v>575562</v>
      </c>
    </row>
    <row r="31" spans="1:3">
      <c r="A31" s="4" t="s">
        <v>724</v>
      </c>
      <c r="B31" s="5" t="n">
        <v>839304990</v>
      </c>
      <c r="C31" s="5" t="n">
        <v>631640146</v>
      </c>
    </row>
    <row r="32" spans="1:3">
      <c r="A32" s="4" t="s">
        <v>736</v>
      </c>
    </row>
    <row r="33" spans="1:3">
      <c r="A33" s="3" t="s">
        <v>732</v>
      </c>
    </row>
    <row r="34" spans="1:3">
      <c r="A34" s="4" t="s">
        <v>733</v>
      </c>
      <c r="B34" s="5" t="n">
        <v>312061</v>
      </c>
    </row>
    <row r="35" spans="1:3">
      <c r="A35" s="4" t="s">
        <v>734</v>
      </c>
      <c r="B35" s="5" t="n">
        <v>222237</v>
      </c>
      <c r="C35" s="5" t="n">
        <v>102443</v>
      </c>
    </row>
    <row r="36" spans="1:3">
      <c r="A36" s="4" t="s">
        <v>724</v>
      </c>
      <c r="B36" s="5" t="n">
        <v>190401255</v>
      </c>
      <c r="C36" s="5" t="n">
        <v>165894248</v>
      </c>
    </row>
    <row r="37" spans="1:3">
      <c r="A37" s="4" t="s">
        <v>570</v>
      </c>
    </row>
    <row r="38" spans="1:3">
      <c r="A38" s="3" t="s">
        <v>732</v>
      </c>
    </row>
    <row r="39" spans="1:3">
      <c r="A39" s="4" t="s">
        <v>724</v>
      </c>
      <c r="B39" s="5" t="n">
        <v>4868909</v>
      </c>
      <c r="C39" s="5" t="n">
        <v>6631311</v>
      </c>
    </row>
    <row r="40" spans="1:3">
      <c r="A40" s="4" t="s">
        <v>621</v>
      </c>
      <c r="B40" s="5" t="n">
        <v>4868909</v>
      </c>
      <c r="C40" s="5" t="n">
        <v>6631311</v>
      </c>
    </row>
    <row r="41" spans="1:3">
      <c r="A41" s="4" t="s">
        <v>571</v>
      </c>
    </row>
    <row r="42" spans="1:3">
      <c r="A42" s="3" t="s">
        <v>732</v>
      </c>
    </row>
    <row r="43" spans="1:3">
      <c r="A43" s="4" t="s">
        <v>733</v>
      </c>
      <c r="B43" s="5" t="n">
        <v>227877</v>
      </c>
      <c r="C43" s="5" t="n">
        <v>219225</v>
      </c>
    </row>
    <row r="44" spans="1:3">
      <c r="A44" s="4" t="s">
        <v>737</v>
      </c>
      <c r="B44" s="5" t="n">
        <v>970851</v>
      </c>
      <c r="C44" s="5" t="n">
        <v>779944</v>
      </c>
    </row>
    <row r="45" spans="1:3">
      <c r="A45" s="4" t="s">
        <v>738</v>
      </c>
      <c r="B45" s="5" t="n">
        <v>7558414</v>
      </c>
      <c r="C45" s="5" t="n">
        <v>10675943</v>
      </c>
    </row>
    <row r="46" spans="1:3">
      <c r="A46" s="4" t="s">
        <v>739</v>
      </c>
      <c r="B46" s="5" t="n">
        <v>180123761</v>
      </c>
      <c r="C46" s="5" t="n">
        <v>226034732</v>
      </c>
    </row>
    <row r="47" spans="1:3">
      <c r="A47" s="4" t="s">
        <v>621</v>
      </c>
      <c r="B47" s="5" t="n">
        <v>188880903</v>
      </c>
      <c r="C47" s="5" t="n">
        <v>237709843</v>
      </c>
    </row>
    <row r="48" spans="1:3">
      <c r="A48" s="4" t="s">
        <v>592</v>
      </c>
    </row>
    <row r="49" spans="1:3">
      <c r="A49" s="3" t="s">
        <v>732</v>
      </c>
    </row>
    <row r="50" spans="1:3">
      <c r="A50" s="4" t="s">
        <v>733</v>
      </c>
      <c r="B50" s="5" t="n">
        <v>76243</v>
      </c>
    </row>
    <row r="51" spans="1:3">
      <c r="A51" s="4" t="s">
        <v>739</v>
      </c>
      <c r="B51" s="5" t="n">
        <v>5657661</v>
      </c>
      <c r="C51" s="5" t="n">
        <v>9519466</v>
      </c>
    </row>
    <row r="52" spans="1:3">
      <c r="A52" s="4" t="s">
        <v>740</v>
      </c>
    </row>
    <row r="53" spans="1:3">
      <c r="A53" s="3" t="s">
        <v>732</v>
      </c>
    </row>
    <row r="54" spans="1:3">
      <c r="A54" s="4" t="s">
        <v>733</v>
      </c>
      <c r="B54" s="5" t="n">
        <v>151634</v>
      </c>
    </row>
    <row r="55" spans="1:3">
      <c r="A55" s="4" t="s">
        <v>737</v>
      </c>
      <c r="B55" s="5" t="n">
        <v>91669</v>
      </c>
      <c r="C55" s="5" t="n">
        <v>261700</v>
      </c>
    </row>
    <row r="56" spans="1:3">
      <c r="A56" s="4" t="s">
        <v>738</v>
      </c>
      <c r="B56" s="5" t="n">
        <v>4632885</v>
      </c>
      <c r="C56" s="5" t="n">
        <v>6634318</v>
      </c>
    </row>
    <row r="57" spans="1:3">
      <c r="A57" s="4" t="s">
        <v>739</v>
      </c>
      <c r="B57" s="5" t="n">
        <v>103871468</v>
      </c>
      <c r="C57" s="5" t="n">
        <v>126381482</v>
      </c>
    </row>
    <row r="58" spans="1:3">
      <c r="A58" s="4" t="s">
        <v>601</v>
      </c>
    </row>
    <row r="59" spans="1:3">
      <c r="A59" s="3" t="s">
        <v>732</v>
      </c>
    </row>
    <row r="60" spans="1:3">
      <c r="A60" s="4" t="s">
        <v>733</v>
      </c>
      <c r="C60" s="5" t="n">
        <v>219225</v>
      </c>
    </row>
    <row r="61" spans="1:3">
      <c r="A61" s="4" t="s">
        <v>737</v>
      </c>
      <c r="B61" s="5" t="n">
        <v>879182</v>
      </c>
      <c r="C61" s="5" t="n">
        <v>518244</v>
      </c>
    </row>
    <row r="62" spans="1:3">
      <c r="A62" s="4" t="s">
        <v>738</v>
      </c>
      <c r="B62" s="5" t="n">
        <v>2925529</v>
      </c>
      <c r="C62" s="5" t="n">
        <v>4041625</v>
      </c>
    </row>
    <row r="63" spans="1:3">
      <c r="A63" s="4" t="s">
        <v>739</v>
      </c>
      <c r="B63" s="5" t="n">
        <v>70454666</v>
      </c>
      <c r="C63" s="5" t="n">
        <v>89889980</v>
      </c>
    </row>
    <row r="64" spans="1:3">
      <c r="A64" s="4" t="s">
        <v>581</v>
      </c>
    </row>
    <row r="65" spans="1:3">
      <c r="A65" s="3" t="s">
        <v>732</v>
      </c>
    </row>
    <row r="66" spans="1:3">
      <c r="A66" s="4" t="s">
        <v>739</v>
      </c>
      <c r="B66" s="5" t="n">
        <v>139966</v>
      </c>
      <c r="C66" s="5" t="n">
        <v>243804</v>
      </c>
    </row>
    <row r="67" spans="1:3">
      <c r="A67" s="4" t="s">
        <v>621</v>
      </c>
      <c r="B67" s="7" t="n">
        <v>139966</v>
      </c>
      <c r="C67" s="7" t="n">
        <v>2438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741</v>
      </c>
      <c r="B1" s="2" t="s">
        <v>2</v>
      </c>
      <c r="C1" s="2" t="s">
        <v>30</v>
      </c>
    </row>
    <row r="2" spans="1:3">
      <c r="A2" s="3" t="s">
        <v>235</v>
      </c>
    </row>
    <row r="3" spans="1:3">
      <c r="A3" s="4" t="s">
        <v>519</v>
      </c>
      <c r="B3" s="7" t="n">
        <v>310405004</v>
      </c>
      <c r="C3" s="7" t="n">
        <v>294941852</v>
      </c>
    </row>
    <row r="4" spans="1:3">
      <c r="A4" s="4" t="s">
        <v>520</v>
      </c>
      <c r="B4" s="5" t="n">
        <v>683085446</v>
      </c>
      <c r="C4" s="5" t="n">
        <v>594825353</v>
      </c>
    </row>
    <row r="5" spans="1:3">
      <c r="A5" s="4" t="s">
        <v>742</v>
      </c>
      <c r="B5" s="5" t="n">
        <v>372622814</v>
      </c>
      <c r="C5" s="5" t="n">
        <v>260902795</v>
      </c>
    </row>
    <row r="6" spans="1:3">
      <c r="A6" s="4" t="s">
        <v>590</v>
      </c>
      <c r="B6" s="5" t="n">
        <v>1366113264</v>
      </c>
      <c r="C6" s="7" t="n">
        <v>1150670000</v>
      </c>
    </row>
    <row r="7" spans="1:3">
      <c r="A7" s="4" t="s">
        <v>743</v>
      </c>
      <c r="B7" s="7" t="n">
        <v>225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6"/>
    <col customWidth="1" max="2" min="2" width="31"/>
    <col customWidth="1" max="3" min="3" width="45"/>
    <col customWidth="1" max="4" min="4" width="19"/>
    <col customWidth="1" max="5" min="5" width="13"/>
    <col customWidth="1" max="6" min="6" width="27"/>
    <col customWidth="1" max="7" min="7" width="18"/>
    <col customWidth="1" max="8" min="8" width="46"/>
    <col customWidth="1" max="9" min="9" width="25"/>
    <col customWidth="1" max="10" min="10" width="14"/>
  </cols>
  <sheetData>
    <row r="1" spans="1:10">
      <c r="A1" s="1" t="s">
        <v>137</v>
      </c>
      <c r="B1" s="2" t="s">
        <v>138</v>
      </c>
      <c r="C1" s="2" t="s">
        <v>139</v>
      </c>
      <c r="D1" s="2" t="s">
        <v>140</v>
      </c>
      <c r="E1" s="2" t="s">
        <v>141</v>
      </c>
      <c r="F1" s="2" t="s">
        <v>61</v>
      </c>
      <c r="G1" s="2" t="s">
        <v>62</v>
      </c>
      <c r="H1" s="2" t="s">
        <v>142</v>
      </c>
      <c r="I1" s="2" t="s">
        <v>65</v>
      </c>
      <c r="J1" s="2" t="s">
        <v>143</v>
      </c>
    </row>
    <row r="2" spans="1:10">
      <c r="A2" s="4" t="s">
        <v>144</v>
      </c>
      <c r="E2" s="7" t="n">
        <v>107772</v>
      </c>
      <c r="F2" s="7" t="n">
        <v>104622171</v>
      </c>
      <c r="G2" s="7" t="n">
        <v>24879275</v>
      </c>
      <c r="H2" s="7" t="n">
        <v>-3359823</v>
      </c>
      <c r="I2" s="7" t="n">
        <v>299922</v>
      </c>
      <c r="J2" s="7" t="n">
        <v>126549318</v>
      </c>
    </row>
    <row r="3" spans="1:10">
      <c r="A3" s="4" t="s">
        <v>145</v>
      </c>
      <c r="E3" s="5" t="n">
        <v>10777113</v>
      </c>
    </row>
    <row r="4" spans="1:10">
      <c r="A4" s="3" t="s">
        <v>146</v>
      </c>
    </row>
    <row r="5" spans="1:10">
      <c r="A5" s="4" t="s">
        <v>147</v>
      </c>
      <c r="G5" s="5" t="n">
        <v>7130300</v>
      </c>
      <c r="J5" s="5" t="n">
        <v>7130300</v>
      </c>
    </row>
    <row r="6" spans="1:10">
      <c r="A6" s="4" t="s">
        <v>148</v>
      </c>
      <c r="H6" s="5" t="n">
        <v>3212573</v>
      </c>
      <c r="J6" s="5" t="n">
        <v>3212573</v>
      </c>
    </row>
    <row r="7" spans="1:10">
      <c r="A7" s="4" t="s">
        <v>149</v>
      </c>
      <c r="I7" s="5" t="n">
        <v>-37589</v>
      </c>
      <c r="J7" s="5" t="n">
        <v>-37589</v>
      </c>
    </row>
    <row r="8" spans="1:10">
      <c r="A8" s="4" t="s">
        <v>150</v>
      </c>
      <c r="F8" s="5" t="n">
        <v>336652</v>
      </c>
      <c r="J8" s="5" t="n">
        <v>336652</v>
      </c>
    </row>
    <row r="9" spans="1:10">
      <c r="A9" s="4" t="s">
        <v>151</v>
      </c>
      <c r="G9" s="5" t="n">
        <v>-1941777</v>
      </c>
      <c r="J9" s="5" t="n">
        <v>-1941777</v>
      </c>
    </row>
    <row r="10" spans="1:10">
      <c r="A10" s="4" t="s">
        <v>152</v>
      </c>
      <c r="E10" s="7" t="n">
        <v>256</v>
      </c>
      <c r="F10" s="5" t="n">
        <v>276905</v>
      </c>
      <c r="J10" s="5" t="n">
        <v>277161</v>
      </c>
    </row>
    <row r="11" spans="1:10">
      <c r="A11" s="4" t="s">
        <v>153</v>
      </c>
      <c r="E11" s="5" t="n">
        <v>25560</v>
      </c>
    </row>
    <row r="12" spans="1:10">
      <c r="A12" s="4" t="s">
        <v>154</v>
      </c>
      <c r="E12" s="7" t="n">
        <v>82</v>
      </c>
      <c r="F12" s="5" t="n">
        <v>-82</v>
      </c>
    </row>
    <row r="13" spans="1:10">
      <c r="A13" s="4" t="s">
        <v>155</v>
      </c>
      <c r="E13" s="5" t="n">
        <v>8257</v>
      </c>
    </row>
    <row r="14" spans="1:10">
      <c r="A14" s="4" t="s">
        <v>156</v>
      </c>
      <c r="E14" s="7" t="n">
        <v>108110</v>
      </c>
      <c r="F14" s="5" t="n">
        <v>105235646</v>
      </c>
      <c r="G14" s="5" t="n">
        <v>30067798</v>
      </c>
      <c r="H14" s="5" t="n">
        <v>-147250</v>
      </c>
      <c r="I14" s="5" t="n">
        <v>262333</v>
      </c>
      <c r="J14" s="5" t="n">
        <v>135526637</v>
      </c>
    </row>
    <row r="15" spans="1:10">
      <c r="A15" s="4" t="s">
        <v>157</v>
      </c>
      <c r="E15" s="5" t="n">
        <v>10810930</v>
      </c>
    </row>
    <row r="16" spans="1:10">
      <c r="A16" s="3" t="s">
        <v>146</v>
      </c>
    </row>
    <row r="17" spans="1:10">
      <c r="A17" s="4" t="s">
        <v>147</v>
      </c>
      <c r="G17" s="5" t="n">
        <v>10468586</v>
      </c>
      <c r="J17" s="5" t="n">
        <v>10468586</v>
      </c>
    </row>
    <row r="18" spans="1:10">
      <c r="A18" s="4" t="s">
        <v>158</v>
      </c>
      <c r="B18" s="7" t="n">
        <v>2306</v>
      </c>
      <c r="C18" s="7" t="n">
        <v>4142295</v>
      </c>
      <c r="D18" s="7" t="n">
        <v>4144601</v>
      </c>
    </row>
    <row r="19" spans="1:10">
      <c r="A19" s="4" t="s">
        <v>159</v>
      </c>
      <c r="B19" s="5" t="n">
        <v>230640</v>
      </c>
    </row>
    <row r="20" spans="1:10">
      <c r="A20" s="4" t="s">
        <v>148</v>
      </c>
      <c r="H20" s="5" t="n">
        <v>185450</v>
      </c>
      <c r="J20" s="5" t="n">
        <v>185450</v>
      </c>
    </row>
    <row r="21" spans="1:10">
      <c r="A21" s="4" t="s">
        <v>149</v>
      </c>
      <c r="I21" s="5" t="n">
        <v>-4152</v>
      </c>
      <c r="J21" s="5" t="n">
        <v>-4152</v>
      </c>
    </row>
    <row r="22" spans="1:10">
      <c r="A22" s="4" t="s">
        <v>150</v>
      </c>
      <c r="F22" s="5" t="n">
        <v>418419</v>
      </c>
      <c r="J22" s="5" t="n">
        <v>418419</v>
      </c>
    </row>
    <row r="23" spans="1:10">
      <c r="A23" s="4" t="s">
        <v>151</v>
      </c>
      <c r="G23" s="5" t="n">
        <v>-2245508</v>
      </c>
      <c r="J23" s="5" t="n">
        <v>-2245508</v>
      </c>
    </row>
    <row r="24" spans="1:10">
      <c r="A24" s="4" t="s">
        <v>152</v>
      </c>
      <c r="E24" s="7" t="n">
        <v>695</v>
      </c>
      <c r="F24" s="5" t="n">
        <v>815158</v>
      </c>
      <c r="J24" s="5" t="n">
        <v>815853</v>
      </c>
    </row>
    <row r="25" spans="1:10">
      <c r="A25" s="4" t="s">
        <v>153</v>
      </c>
      <c r="E25" s="5" t="n">
        <v>69500</v>
      </c>
    </row>
    <row r="26" spans="1:10">
      <c r="A26" s="4" t="s">
        <v>154</v>
      </c>
      <c r="E26" s="7" t="n">
        <v>307</v>
      </c>
      <c r="F26" s="5" t="n">
        <v>-307</v>
      </c>
    </row>
    <row r="27" spans="1:10">
      <c r="A27" s="4" t="s">
        <v>155</v>
      </c>
      <c r="E27" s="5" t="n">
        <v>30727</v>
      </c>
    </row>
    <row r="28" spans="1:10">
      <c r="A28" s="4" t="s">
        <v>160</v>
      </c>
      <c r="E28" s="7" t="n">
        <v>-3392</v>
      </c>
      <c r="F28" s="5" t="n">
        <v>-5317605</v>
      </c>
      <c r="J28" s="5" t="n">
        <v>-5320997</v>
      </c>
    </row>
    <row r="29" spans="1:10">
      <c r="A29" s="4" t="s">
        <v>161</v>
      </c>
      <c r="E29" s="5" t="n">
        <v>-339237</v>
      </c>
    </row>
    <row r="30" spans="1:10">
      <c r="A30" s="4" t="s">
        <v>162</v>
      </c>
      <c r="E30" s="7" t="n">
        <v>108026</v>
      </c>
      <c r="F30" s="5" t="n">
        <v>105293606</v>
      </c>
      <c r="G30" s="5" t="n">
        <v>38290876</v>
      </c>
      <c r="H30" s="5" t="n">
        <v>38200</v>
      </c>
      <c r="I30" s="5" t="n">
        <v>258181</v>
      </c>
      <c r="J30" s="7" t="n">
        <v>143988889</v>
      </c>
    </row>
    <row r="31" spans="1:10">
      <c r="A31" s="4" t="s">
        <v>163</v>
      </c>
      <c r="E31" s="5" t="n">
        <v>10802560</v>
      </c>
      <c r="J31" s="5" t="n">
        <v>10802560</v>
      </c>
    </row>
    <row r="32" spans="1:10">
      <c r="A32" s="3" t="s">
        <v>146</v>
      </c>
    </row>
    <row r="33" spans="1:10">
      <c r="A33" s="4" t="s">
        <v>147</v>
      </c>
      <c r="G33" s="5" t="n">
        <v>13155097</v>
      </c>
      <c r="J33" s="7" t="n">
        <v>13155097</v>
      </c>
    </row>
    <row r="34" spans="1:10">
      <c r="A34" s="4" t="s">
        <v>148</v>
      </c>
      <c r="H34" s="5" t="n">
        <v>-5015508</v>
      </c>
      <c r="J34" s="5" t="n">
        <v>-5015508</v>
      </c>
    </row>
    <row r="35" spans="1:10">
      <c r="A35" s="4" t="s">
        <v>164</v>
      </c>
      <c r="I35" s="7" t="n">
        <v>-258181</v>
      </c>
      <c r="J35" s="5" t="n">
        <v>-258181</v>
      </c>
    </row>
    <row r="36" spans="1:10">
      <c r="A36" s="4" t="s">
        <v>149</v>
      </c>
      <c r="J36" s="5" t="n">
        <v>62</v>
      </c>
    </row>
    <row r="37" spans="1:10">
      <c r="A37" s="4" t="s">
        <v>150</v>
      </c>
      <c r="F37" s="5" t="n">
        <v>562672</v>
      </c>
      <c r="J37" s="5" t="n">
        <v>562672</v>
      </c>
    </row>
    <row r="38" spans="1:10">
      <c r="A38" s="4" t="s">
        <v>151</v>
      </c>
      <c r="G38" s="5" t="n">
        <v>-2603947</v>
      </c>
      <c r="J38" s="5" t="n">
        <v>-2603947</v>
      </c>
    </row>
    <row r="39" spans="1:10">
      <c r="A39" s="4" t="s">
        <v>152</v>
      </c>
      <c r="E39" s="7" t="n">
        <v>718</v>
      </c>
      <c r="F39" s="5" t="n">
        <v>837045</v>
      </c>
      <c r="J39" s="5" t="n">
        <v>837763</v>
      </c>
    </row>
    <row r="40" spans="1:10">
      <c r="A40" s="4" t="s">
        <v>153</v>
      </c>
      <c r="E40" s="5" t="n">
        <v>71794</v>
      </c>
    </row>
    <row r="41" spans="1:10">
      <c r="A41" s="4" t="s">
        <v>154</v>
      </c>
      <c r="E41" s="7" t="n">
        <v>365</v>
      </c>
      <c r="F41" s="5" t="n">
        <v>-365</v>
      </c>
    </row>
    <row r="42" spans="1:10">
      <c r="A42" s="4" t="s">
        <v>155</v>
      </c>
      <c r="E42" s="5" t="n">
        <v>36561</v>
      </c>
    </row>
    <row r="43" spans="1:10">
      <c r="A43" s="4" t="s">
        <v>165</v>
      </c>
      <c r="E43" s="7" t="n">
        <v>109109</v>
      </c>
      <c r="F43" s="7" t="n">
        <v>106692958</v>
      </c>
      <c r="G43" s="7" t="n">
        <v>48842026</v>
      </c>
      <c r="H43" s="7" t="n">
        <v>-4977308</v>
      </c>
      <c r="J43" s="7" t="n">
        <v>150666785</v>
      </c>
    </row>
    <row r="44" spans="1:10">
      <c r="A44" s="4" t="s">
        <v>166</v>
      </c>
      <c r="E44" s="5" t="n">
        <v>10910915</v>
      </c>
      <c r="J44" s="5" t="n">
        <v>109109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744</v>
      </c>
      <c r="B1" s="2" t="s">
        <v>2</v>
      </c>
      <c r="C1" s="2" t="s">
        <v>30</v>
      </c>
    </row>
    <row r="2" spans="1:3">
      <c r="A2" s="3" t="s">
        <v>745</v>
      </c>
    </row>
    <row r="3" spans="1:3">
      <c r="A3" s="4" t="s">
        <v>746</v>
      </c>
      <c r="B3" s="7" t="n">
        <v>8303347</v>
      </c>
      <c r="C3" s="7" t="n">
        <v>4942346</v>
      </c>
    </row>
    <row r="4" spans="1:3">
      <c r="A4" s="4" t="s">
        <v>747</v>
      </c>
    </row>
    <row r="5" spans="1:3">
      <c r="A5" s="3" t="s">
        <v>745</v>
      </c>
    </row>
    <row r="6" spans="1:3">
      <c r="A6" s="4" t="s">
        <v>746</v>
      </c>
      <c r="B6" s="5" t="n">
        <v>219500</v>
      </c>
      <c r="C6" s="5" t="n">
        <v>219500</v>
      </c>
    </row>
    <row r="7" spans="1:3">
      <c r="A7" s="4" t="s">
        <v>748</v>
      </c>
    </row>
    <row r="8" spans="1:3">
      <c r="A8" s="3" t="s">
        <v>745</v>
      </c>
    </row>
    <row r="9" spans="1:3">
      <c r="A9" s="4" t="s">
        <v>746</v>
      </c>
      <c r="B9" s="5" t="n">
        <v>7727600</v>
      </c>
      <c r="C9" s="5" t="n">
        <v>4366600</v>
      </c>
    </row>
    <row r="10" spans="1:3">
      <c r="A10" s="4" t="s">
        <v>749</v>
      </c>
    </row>
    <row r="11" spans="1:3">
      <c r="A11" s="3" t="s">
        <v>745</v>
      </c>
    </row>
    <row r="12" spans="1:3">
      <c r="A12" s="4" t="s">
        <v>746</v>
      </c>
      <c r="B12" s="5" t="n">
        <v>1750</v>
      </c>
      <c r="C12" s="5" t="n">
        <v>1750</v>
      </c>
    </row>
    <row r="13" spans="1:3">
      <c r="A13" s="4" t="s">
        <v>750</v>
      </c>
    </row>
    <row r="14" spans="1:3">
      <c r="A14" s="3" t="s">
        <v>745</v>
      </c>
    </row>
    <row r="15" spans="1:3">
      <c r="A15" s="4" t="s">
        <v>746</v>
      </c>
      <c r="B15" s="5" t="n">
        <v>152497</v>
      </c>
      <c r="C15" s="5" t="n">
        <v>152496</v>
      </c>
    </row>
    <row r="16" spans="1:3">
      <c r="A16" s="4" t="s">
        <v>751</v>
      </c>
    </row>
    <row r="17" spans="1:3">
      <c r="A17" s="3" t="s">
        <v>745</v>
      </c>
    </row>
    <row r="18" spans="1:3">
      <c r="A18" s="4" t="s">
        <v>746</v>
      </c>
      <c r="B18" s="7" t="n">
        <v>202000</v>
      </c>
      <c r="C18" s="7" t="n">
        <v>20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3"/>
    <col customWidth="1" max="2" min="2" width="21"/>
    <col customWidth="1" max="3" min="3" width="14"/>
    <col customWidth="1" max="4" min="4" width="24"/>
    <col customWidth="1" max="5" min="5" width="21"/>
    <col customWidth="1" max="6" min="6" width="21"/>
    <col customWidth="1" max="7" min="7" width="14"/>
    <col customWidth="1" max="8" min="8" width="21"/>
  </cols>
  <sheetData>
    <row r="1" spans="1:8">
      <c r="A1" s="1" t="s">
        <v>752</v>
      </c>
      <c r="B1" s="2" t="s">
        <v>753</v>
      </c>
      <c r="C1" s="2" t="s">
        <v>754</v>
      </c>
      <c r="D1" s="2" t="s">
        <v>755</v>
      </c>
      <c r="E1" s="2" t="s">
        <v>447</v>
      </c>
      <c r="F1" s="2" t="s">
        <v>448</v>
      </c>
      <c r="G1" s="2" t="s">
        <v>756</v>
      </c>
      <c r="H1" s="2" t="s">
        <v>757</v>
      </c>
    </row>
    <row r="2" spans="1:8">
      <c r="A2" s="3" t="s">
        <v>239</v>
      </c>
    </row>
    <row r="3" spans="1:8">
      <c r="A3" s="4" t="s">
        <v>758</v>
      </c>
      <c r="B3" s="7" t="n">
        <v>5800000</v>
      </c>
    </row>
    <row r="4" spans="1:8">
      <c r="A4" s="3" t="s">
        <v>759</v>
      </c>
    </row>
    <row r="5" spans="1:8">
      <c r="A5" s="4" t="s">
        <v>760</v>
      </c>
      <c r="D5" s="7" t="n">
        <v>1558352845</v>
      </c>
      <c r="E5" s="7" t="n">
        <v>1366100000</v>
      </c>
    </row>
    <row r="6" spans="1:8">
      <c r="A6" s="4" t="s">
        <v>761</v>
      </c>
      <c r="D6" s="5" t="n">
        <v>150666785</v>
      </c>
      <c r="E6" s="5" t="n">
        <v>143988889</v>
      </c>
      <c r="F6" s="7" t="n">
        <v>135526637</v>
      </c>
      <c r="H6" s="7" t="n">
        <v>126549318</v>
      </c>
    </row>
    <row r="7" spans="1:8">
      <c r="A7" s="3" t="s">
        <v>762</v>
      </c>
    </row>
    <row r="8" spans="1:8">
      <c r="A8" s="4" t="s">
        <v>119</v>
      </c>
      <c r="D8" s="7" t="n">
        <v>13155159</v>
      </c>
      <c r="E8" s="5" t="n">
        <v>10464434</v>
      </c>
      <c r="F8" s="5" t="n">
        <v>7092711</v>
      </c>
    </row>
    <row r="9" spans="1:8">
      <c r="A9" s="4" t="s">
        <v>763</v>
      </c>
    </row>
    <row r="10" spans="1:8">
      <c r="A10" s="3" t="s">
        <v>239</v>
      </c>
    </row>
    <row r="11" spans="1:8">
      <c r="A11" s="4" t="s">
        <v>764</v>
      </c>
      <c r="C11" s="4" t="s">
        <v>765</v>
      </c>
      <c r="D11" s="4" t="s">
        <v>766</v>
      </c>
    </row>
    <row r="12" spans="1:8">
      <c r="A12" s="4" t="s">
        <v>767</v>
      </c>
      <c r="G12" s="4" t="s">
        <v>768</v>
      </c>
    </row>
    <row r="13" spans="1:8">
      <c r="A13" s="4" t="s">
        <v>758</v>
      </c>
      <c r="B13" s="7" t="n">
        <v>5800000</v>
      </c>
    </row>
    <row r="14" spans="1:8">
      <c r="A14" s="4" t="s">
        <v>769</v>
      </c>
      <c r="D14" s="5" t="n">
        <v>40000</v>
      </c>
    </row>
    <row r="15" spans="1:8">
      <c r="A15" s="4" t="s">
        <v>770</v>
      </c>
      <c r="D15" s="5" t="n">
        <v>98</v>
      </c>
    </row>
    <row r="16" spans="1:8">
      <c r="A16" s="3" t="s">
        <v>759</v>
      </c>
    </row>
    <row r="17" spans="1:8">
      <c r="A17" s="4" t="s">
        <v>771</v>
      </c>
      <c r="D17" s="7" t="n">
        <v>257438</v>
      </c>
      <c r="E17" s="5" t="n">
        <v>281441</v>
      </c>
      <c r="F17" s="5" t="n">
        <v>269314</v>
      </c>
    </row>
    <row r="18" spans="1:8">
      <c r="A18" s="4" t="s">
        <v>772</v>
      </c>
      <c r="D18" s="5" t="n">
        <v>6164486</v>
      </c>
      <c r="E18" s="5" t="n">
        <v>6281601</v>
      </c>
      <c r="F18" s="5" t="n">
        <v>6433380</v>
      </c>
    </row>
    <row r="19" spans="1:8">
      <c r="A19" s="4" t="s">
        <v>760</v>
      </c>
      <c r="D19" s="5" t="n">
        <v>13974</v>
      </c>
      <c r="E19" s="5" t="n">
        <v>5874560</v>
      </c>
      <c r="F19" s="5" t="n">
        <v>6003139</v>
      </c>
    </row>
    <row r="20" spans="1:8">
      <c r="A20" s="4" t="s">
        <v>761</v>
      </c>
      <c r="D20" s="5" t="n">
        <v>6407950</v>
      </c>
      <c r="E20" s="5" t="n">
        <v>688484</v>
      </c>
      <c r="F20" s="5" t="n">
        <v>699555</v>
      </c>
    </row>
    <row r="21" spans="1:8">
      <c r="A21" s="3" t="s">
        <v>762</v>
      </c>
    </row>
    <row r="22" spans="1:8">
      <c r="A22" s="4" t="s">
        <v>773</v>
      </c>
      <c r="D22" s="5" t="n">
        <v>679293</v>
      </c>
      <c r="E22" s="5" t="n">
        <v>985480</v>
      </c>
      <c r="F22" s="5" t="n">
        <v>944022</v>
      </c>
    </row>
    <row r="23" spans="1:8">
      <c r="A23" s="4" t="s">
        <v>774</v>
      </c>
      <c r="D23" s="5" t="n">
        <v>843563</v>
      </c>
      <c r="E23" s="5" t="n">
        <v>996552</v>
      </c>
      <c r="F23" s="5" t="n">
        <v>1044261</v>
      </c>
    </row>
    <row r="24" spans="1:8">
      <c r="A24" s="4" t="s">
        <v>119</v>
      </c>
      <c r="D24" s="7" t="n">
        <v>-164270</v>
      </c>
      <c r="E24" s="7" t="n">
        <v>-11072</v>
      </c>
      <c r="F24" s="7" t="n">
        <v>-1002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75</v>
      </c>
      <c r="B1" s="2" t="s">
        <v>1</v>
      </c>
    </row>
    <row r="2" spans="1:3">
      <c r="B2" s="2" t="s">
        <v>2</v>
      </c>
      <c r="C2" s="2" t="s">
        <v>30</v>
      </c>
    </row>
    <row r="3" spans="1:3">
      <c r="A3" s="3" t="s">
        <v>40</v>
      </c>
    </row>
    <row r="4" spans="1:3">
      <c r="A4" s="4" t="s">
        <v>776</v>
      </c>
      <c r="B4" s="7" t="n">
        <v>47825621</v>
      </c>
      <c r="C4" s="7" t="n">
        <v>49635039</v>
      </c>
    </row>
    <row r="5" spans="1:3">
      <c r="A5" s="4" t="s">
        <v>777</v>
      </c>
      <c r="B5" s="5" t="n">
        <v>11080917</v>
      </c>
      <c r="C5" s="5" t="n">
        <v>13460061</v>
      </c>
    </row>
    <row r="6" spans="1:3">
      <c r="A6" s="4" t="s">
        <v>778</v>
      </c>
      <c r="B6" s="5" t="n">
        <v>36744704</v>
      </c>
      <c r="C6" s="5" t="n">
        <v>36174978</v>
      </c>
    </row>
    <row r="7" spans="1:3">
      <c r="A7" s="4" t="s">
        <v>779</v>
      </c>
      <c r="B7" s="5" t="n">
        <v>2248205</v>
      </c>
      <c r="C7" s="5" t="n">
        <v>2134286</v>
      </c>
    </row>
    <row r="8" spans="1:3">
      <c r="A8" s="4" t="s">
        <v>780</v>
      </c>
    </row>
    <row r="9" spans="1:3">
      <c r="A9" s="3" t="s">
        <v>40</v>
      </c>
    </row>
    <row r="10" spans="1:3">
      <c r="A10" s="4" t="s">
        <v>776</v>
      </c>
      <c r="B10" s="5" t="n">
        <v>5207030</v>
      </c>
      <c r="C10" s="5" t="n">
        <v>5825061</v>
      </c>
    </row>
    <row r="11" spans="1:3">
      <c r="A11" s="4" t="s">
        <v>781</v>
      </c>
    </row>
    <row r="12" spans="1:3">
      <c r="A12" s="3" t="s">
        <v>40</v>
      </c>
    </row>
    <row r="13" spans="1:3">
      <c r="A13" s="4" t="s">
        <v>776</v>
      </c>
      <c r="B13" s="5" t="n">
        <v>27854975</v>
      </c>
      <c r="C13" s="5" t="n">
        <v>29662308</v>
      </c>
    </row>
    <row r="14" spans="1:3">
      <c r="A14" s="4" t="s">
        <v>782</v>
      </c>
    </row>
    <row r="15" spans="1:3">
      <c r="A15" s="3" t="s">
        <v>40</v>
      </c>
    </row>
    <row r="16" spans="1:3">
      <c r="A16" s="4" t="s">
        <v>776</v>
      </c>
      <c r="B16" s="5" t="n">
        <v>6745221</v>
      </c>
      <c r="C16" s="5" t="n">
        <v>5870113</v>
      </c>
    </row>
    <row r="17" spans="1:3">
      <c r="A17" s="4" t="s">
        <v>783</v>
      </c>
    </row>
    <row r="18" spans="1:3">
      <c r="A18" s="3" t="s">
        <v>40</v>
      </c>
    </row>
    <row r="19" spans="1:3">
      <c r="A19" s="4" t="s">
        <v>776</v>
      </c>
      <c r="B19" s="7" t="n">
        <v>8018395</v>
      </c>
      <c r="C19" s="7" t="n">
        <v>827755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84</v>
      </c>
      <c r="B1" s="2" t="s">
        <v>1</v>
      </c>
    </row>
    <row r="2" spans="1:4">
      <c r="B2" s="2" t="s">
        <v>2</v>
      </c>
      <c r="C2" s="2" t="s">
        <v>30</v>
      </c>
      <c r="D2" s="2" t="s">
        <v>77</v>
      </c>
    </row>
    <row r="3" spans="1:4">
      <c r="A3" s="3" t="s">
        <v>785</v>
      </c>
    </row>
    <row r="4" spans="1:4">
      <c r="A4" s="4" t="s">
        <v>786</v>
      </c>
      <c r="B4" s="7" t="n">
        <v>433195434</v>
      </c>
      <c r="C4" s="7" t="n">
        <v>367238001</v>
      </c>
    </row>
    <row r="5" spans="1:4">
      <c r="A5" s="4" t="s">
        <v>787</v>
      </c>
      <c r="B5" s="5" t="n">
        <v>100758813</v>
      </c>
      <c r="C5" s="5" t="n">
        <v>96629323</v>
      </c>
    </row>
    <row r="6" spans="1:4">
      <c r="A6" s="4" t="s">
        <v>788</v>
      </c>
      <c r="B6" s="5" t="n">
        <v>75931295</v>
      </c>
      <c r="C6" s="5" t="n">
        <v>59932692</v>
      </c>
    </row>
    <row r="7" spans="1:4">
      <c r="A7" s="4" t="s">
        <v>789</v>
      </c>
      <c r="B7" s="5" t="n">
        <v>384663727</v>
      </c>
      <c r="C7" s="5" t="n">
        <v>383530545</v>
      </c>
    </row>
    <row r="8" spans="1:4">
      <c r="A8" s="4" t="s">
        <v>790</v>
      </c>
      <c r="B8" s="5" t="n">
        <v>994549269</v>
      </c>
      <c r="C8" s="5" t="n">
        <v>907330561</v>
      </c>
    </row>
    <row r="9" spans="1:4">
      <c r="A9" s="3" t="s">
        <v>791</v>
      </c>
    </row>
    <row r="10" spans="1:4">
      <c r="A10" s="4" t="s">
        <v>792</v>
      </c>
      <c r="B10" s="5" t="n">
        <v>68951740</v>
      </c>
      <c r="C10" s="5" t="n">
        <v>72207928</v>
      </c>
    </row>
    <row r="11" spans="1:4">
      <c r="A11" s="4" t="s">
        <v>793</v>
      </c>
      <c r="B11" s="5" t="n">
        <v>182481109</v>
      </c>
      <c r="C11" s="5" t="n">
        <v>148980683</v>
      </c>
    </row>
    <row r="12" spans="1:4">
      <c r="A12" s="4" t="s">
        <v>794</v>
      </c>
      <c r="B12" s="5" t="n">
        <v>125289678</v>
      </c>
      <c r="C12" s="5" t="n">
        <v>144518165</v>
      </c>
    </row>
    <row r="13" spans="1:4">
      <c r="A13" s="4" t="s">
        <v>795</v>
      </c>
      <c r="B13" s="5" t="n">
        <v>83872495</v>
      </c>
      <c r="C13" s="5" t="n">
        <v>77756461</v>
      </c>
    </row>
    <row r="14" spans="1:4">
      <c r="A14" s="4" t="s">
        <v>143</v>
      </c>
      <c r="B14" s="5" t="n">
        <v>460595022</v>
      </c>
      <c r="C14" s="5" t="n">
        <v>443463237</v>
      </c>
    </row>
    <row r="15" spans="1:4">
      <c r="A15" s="3" t="s">
        <v>796</v>
      </c>
    </row>
    <row r="16" spans="1:4">
      <c r="A16" s="4" t="s">
        <v>786</v>
      </c>
      <c r="B16" s="5" t="n">
        <v>1014981</v>
      </c>
      <c r="C16" s="5" t="n">
        <v>723666</v>
      </c>
      <c r="D16" s="7" t="n">
        <v>715626</v>
      </c>
    </row>
    <row r="17" spans="1:4">
      <c r="A17" s="4" t="s">
        <v>787</v>
      </c>
      <c r="B17" s="5" t="n">
        <v>122270</v>
      </c>
      <c r="C17" s="5" t="n">
        <v>111385</v>
      </c>
      <c r="D17" s="5" t="n">
        <v>137903</v>
      </c>
    </row>
    <row r="18" spans="1:4">
      <c r="A18" s="4" t="s">
        <v>789</v>
      </c>
      <c r="B18" s="5" t="n">
        <v>4371582</v>
      </c>
      <c r="C18" s="5" t="n">
        <v>3411939</v>
      </c>
      <c r="D18" s="5" t="n">
        <v>2548093</v>
      </c>
    </row>
    <row r="19" spans="1:4">
      <c r="A19" s="4" t="s">
        <v>797</v>
      </c>
      <c r="B19" s="7" t="n">
        <v>5508833</v>
      </c>
      <c r="C19" s="7" t="n">
        <v>4246990</v>
      </c>
      <c r="D19" s="7" t="n">
        <v>34016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0</v>
      </c>
    </row>
    <row r="3" spans="1:3">
      <c r="A3" s="3" t="s">
        <v>53</v>
      </c>
    </row>
    <row r="4" spans="1:3">
      <c r="A4" s="4" t="s">
        <v>799</v>
      </c>
      <c r="B4" s="7" t="n">
        <v>33400000</v>
      </c>
    </row>
    <row r="5" spans="1:3">
      <c r="A5" s="4" t="s">
        <v>800</v>
      </c>
      <c r="B5" s="5" t="n">
        <v>52500000</v>
      </c>
    </row>
    <row r="6" spans="1:3">
      <c r="A6" s="4" t="s">
        <v>801</v>
      </c>
      <c r="B6" s="5" t="n">
        <v>50700000</v>
      </c>
    </row>
    <row r="7" spans="1:3">
      <c r="A7" s="4" t="s">
        <v>53</v>
      </c>
      <c r="B7" s="5" t="n">
        <v>183433892</v>
      </c>
      <c r="C7" s="7" t="n">
        <v>107557246</v>
      </c>
    </row>
    <row r="8" spans="1:3">
      <c r="A8" s="4" t="s">
        <v>802</v>
      </c>
      <c r="B8" s="5" t="n">
        <v>169138208</v>
      </c>
      <c r="C8" s="5" t="n">
        <v>95359224</v>
      </c>
    </row>
    <row r="9" spans="1:3">
      <c r="A9" s="4" t="s">
        <v>803</v>
      </c>
      <c r="B9" s="5" t="n">
        <v>250880864</v>
      </c>
      <c r="C9" s="5" t="n">
        <v>187557246</v>
      </c>
    </row>
    <row r="10" spans="1:3">
      <c r="A10" s="4" t="s">
        <v>799</v>
      </c>
    </row>
    <row r="11" spans="1:3">
      <c r="A11" s="3" t="s">
        <v>53</v>
      </c>
    </row>
    <row r="12" spans="1:3">
      <c r="A12" s="4" t="s">
        <v>53</v>
      </c>
      <c r="B12" s="7" t="n">
        <v>33433892</v>
      </c>
      <c r="C12" s="7" t="n">
        <v>33557246</v>
      </c>
    </row>
    <row r="13" spans="1:3">
      <c r="A13" s="4" t="s">
        <v>804</v>
      </c>
      <c r="B13" s="4" t="s">
        <v>805</v>
      </c>
      <c r="C13" s="4" t="s">
        <v>806</v>
      </c>
    </row>
    <row r="14" spans="1:3">
      <c r="A14" s="4" t="s">
        <v>802</v>
      </c>
      <c r="B14" s="7" t="n">
        <v>30573019</v>
      </c>
      <c r="C14" s="7" t="n">
        <v>29038197</v>
      </c>
    </row>
    <row r="15" spans="1:3">
      <c r="A15" s="4" t="s">
        <v>807</v>
      </c>
      <c r="B15" s="4" t="s">
        <v>805</v>
      </c>
      <c r="C15" s="4" t="s">
        <v>806</v>
      </c>
    </row>
    <row r="16" spans="1:3">
      <c r="A16" s="4" t="s">
        <v>803</v>
      </c>
      <c r="B16" s="7" t="n">
        <v>33880864</v>
      </c>
      <c r="C16" s="7" t="n">
        <v>33557246</v>
      </c>
    </row>
    <row r="17" spans="1:3">
      <c r="A17" s="4" t="s">
        <v>808</v>
      </c>
    </row>
    <row r="18" spans="1:3">
      <c r="A18" s="3" t="s">
        <v>53</v>
      </c>
    </row>
    <row r="19" spans="1:3">
      <c r="A19" s="4" t="s">
        <v>53</v>
      </c>
      <c r="B19" s="7" t="n">
        <v>30000000</v>
      </c>
      <c r="C19" s="7" t="n">
        <v>34000000</v>
      </c>
    </row>
    <row r="20" spans="1:3">
      <c r="A20" s="4" t="s">
        <v>804</v>
      </c>
      <c r="B20" s="4" t="s">
        <v>809</v>
      </c>
      <c r="C20" s="4" t="s">
        <v>810</v>
      </c>
    </row>
    <row r="21" spans="1:3">
      <c r="A21" s="4" t="s">
        <v>802</v>
      </c>
      <c r="B21" s="7" t="n">
        <v>32263661</v>
      </c>
      <c r="C21" s="7" t="n">
        <v>18756567</v>
      </c>
    </row>
    <row r="22" spans="1:3">
      <c r="A22" s="4" t="s">
        <v>807</v>
      </c>
      <c r="B22" s="4" t="s">
        <v>811</v>
      </c>
      <c r="C22" s="4" t="s">
        <v>812</v>
      </c>
    </row>
    <row r="23" spans="1:3">
      <c r="A23" s="4" t="s">
        <v>803</v>
      </c>
      <c r="B23" s="7" t="n">
        <v>54000000</v>
      </c>
      <c r="C23" s="7" t="n">
        <v>64000000</v>
      </c>
    </row>
    <row r="24" spans="1:3">
      <c r="A24" s="4" t="s">
        <v>813</v>
      </c>
    </row>
    <row r="25" spans="1:3">
      <c r="A25" s="3" t="s">
        <v>53</v>
      </c>
    </row>
    <row r="26" spans="1:3">
      <c r="A26" s="4" t="s">
        <v>53</v>
      </c>
      <c r="C26" s="7" t="n">
        <v>3000000</v>
      </c>
    </row>
    <row r="27" spans="1:3">
      <c r="A27" s="4" t="s">
        <v>804</v>
      </c>
      <c r="C27" s="4" t="s">
        <v>812</v>
      </c>
    </row>
    <row r="28" spans="1:3">
      <c r="A28" s="4" t="s">
        <v>802</v>
      </c>
      <c r="B28" s="7" t="n">
        <v>1478698</v>
      </c>
      <c r="C28" s="7" t="n">
        <v>504734</v>
      </c>
    </row>
    <row r="29" spans="1:3">
      <c r="A29" s="4" t="s">
        <v>807</v>
      </c>
      <c r="B29" s="4" t="s">
        <v>814</v>
      </c>
      <c r="C29" s="4" t="s">
        <v>815</v>
      </c>
    </row>
    <row r="30" spans="1:3">
      <c r="A30" s="4" t="s">
        <v>803</v>
      </c>
      <c r="B30" s="7" t="n">
        <v>4000000</v>
      </c>
      <c r="C30" s="7" t="n">
        <v>2500000</v>
      </c>
    </row>
    <row r="31" spans="1:3">
      <c r="A31" s="4" t="s">
        <v>816</v>
      </c>
    </row>
    <row r="32" spans="1:3">
      <c r="A32" s="3" t="s">
        <v>53</v>
      </c>
    </row>
    <row r="33" spans="1:3">
      <c r="A33" s="4" t="s">
        <v>53</v>
      </c>
      <c r="B33" s="7" t="n">
        <v>120000000</v>
      </c>
      <c r="C33" s="7" t="n">
        <v>37000000</v>
      </c>
    </row>
    <row r="34" spans="1:3">
      <c r="A34" s="4" t="s">
        <v>804</v>
      </c>
      <c r="B34" s="4" t="s">
        <v>817</v>
      </c>
      <c r="C34" s="4" t="s">
        <v>818</v>
      </c>
    </row>
    <row r="35" spans="1:3">
      <c r="A35" s="4" t="s">
        <v>802</v>
      </c>
      <c r="B35" s="7" t="n">
        <v>104822830</v>
      </c>
      <c r="C35" s="7" t="n">
        <v>47059726</v>
      </c>
    </row>
    <row r="36" spans="1:3">
      <c r="A36" s="4" t="s">
        <v>807</v>
      </c>
      <c r="B36" s="4" t="s">
        <v>818</v>
      </c>
      <c r="C36" s="4" t="s">
        <v>819</v>
      </c>
    </row>
    <row r="37" spans="1:3">
      <c r="A37" s="4" t="s">
        <v>803</v>
      </c>
      <c r="B37" s="7" t="n">
        <v>159000000</v>
      </c>
      <c r="C37" s="7" t="n">
        <v>87500000</v>
      </c>
    </row>
    <row r="38" spans="1:3">
      <c r="A38" s="4" t="s">
        <v>820</v>
      </c>
    </row>
    <row r="39" spans="1:3">
      <c r="A39" s="3" t="s">
        <v>53</v>
      </c>
    </row>
    <row r="40" spans="1:3">
      <c r="A40" s="4" t="s">
        <v>821</v>
      </c>
      <c r="B40" s="5" t="n">
        <v>5000000</v>
      </c>
    </row>
    <row r="41" spans="1:3">
      <c r="A41" s="4" t="s">
        <v>822</v>
      </c>
    </row>
    <row r="42" spans="1:3">
      <c r="A42" s="3" t="s">
        <v>53</v>
      </c>
    </row>
    <row r="43" spans="1:3">
      <c r="A43" s="4" t="s">
        <v>821</v>
      </c>
      <c r="B43" s="5" t="n">
        <v>33500000</v>
      </c>
    </row>
    <row r="44" spans="1:3">
      <c r="A44" s="4" t="s">
        <v>823</v>
      </c>
    </row>
    <row r="45" spans="1:3">
      <c r="A45" s="3" t="s">
        <v>53</v>
      </c>
    </row>
    <row r="46" spans="1:3">
      <c r="A46" s="4" t="s">
        <v>824</v>
      </c>
      <c r="B46" s="5" t="n">
        <v>493800000</v>
      </c>
    </row>
    <row r="47" spans="1:3">
      <c r="A47" s="4" t="s">
        <v>825</v>
      </c>
      <c r="B47" s="5" t="n">
        <v>225600000</v>
      </c>
    </row>
    <row r="48" spans="1:3">
      <c r="A48" s="4" t="s">
        <v>826</v>
      </c>
      <c r="B48" s="5" t="n">
        <v>150000000</v>
      </c>
    </row>
    <row r="49" spans="1:3">
      <c r="A49" s="4" t="s">
        <v>827</v>
      </c>
      <c r="B49" s="7" t="n">
        <v>756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28</v>
      </c>
      <c r="B1" s="2" t="s">
        <v>829</v>
      </c>
      <c r="C1" s="2" t="s">
        <v>2</v>
      </c>
      <c r="D1" s="2" t="s">
        <v>30</v>
      </c>
      <c r="E1" s="2" t="s">
        <v>830</v>
      </c>
    </row>
    <row r="2" spans="1:5">
      <c r="A2" s="3" t="s">
        <v>54</v>
      </c>
    </row>
    <row r="3" spans="1:5">
      <c r="A3" s="4" t="s">
        <v>831</v>
      </c>
      <c r="C3" s="7" t="n">
        <v>37842567</v>
      </c>
      <c r="D3" s="7" t="n">
        <v>9593318</v>
      </c>
    </row>
    <row r="4" spans="1:5">
      <c r="A4" s="4" t="s">
        <v>758</v>
      </c>
      <c r="B4" s="7" t="n">
        <v>5800000</v>
      </c>
    </row>
    <row r="5" spans="1:5">
      <c r="A5" s="4" t="s">
        <v>832</v>
      </c>
      <c r="C5" s="5" t="n">
        <v>-1257411</v>
      </c>
      <c r="D5" s="5" t="n">
        <v>-1274533</v>
      </c>
    </row>
    <row r="6" spans="1:5">
      <c r="A6" s="4" t="s">
        <v>802</v>
      </c>
      <c r="C6" s="5" t="n">
        <v>19249786</v>
      </c>
      <c r="D6" s="5" t="n">
        <v>6211729</v>
      </c>
    </row>
    <row r="7" spans="1:5">
      <c r="A7" s="3" t="s">
        <v>833</v>
      </c>
    </row>
    <row r="8" spans="1:5">
      <c r="A8" s="5" t="n">
        <v>2026</v>
      </c>
      <c r="C8" s="5" t="n">
        <v>33968563</v>
      </c>
    </row>
    <row r="9" spans="1:5">
      <c r="A9" s="4" t="s">
        <v>834</v>
      </c>
      <c r="C9" s="5" t="n">
        <v>3874004</v>
      </c>
    </row>
    <row r="10" spans="1:5">
      <c r="A10" s="4" t="s">
        <v>763</v>
      </c>
    </row>
    <row r="11" spans="1:5">
      <c r="A11" s="3" t="s">
        <v>54</v>
      </c>
    </row>
    <row r="12" spans="1:5">
      <c r="A12" s="4" t="s">
        <v>764</v>
      </c>
      <c r="B12" s="4" t="s">
        <v>766</v>
      </c>
    </row>
    <row r="13" spans="1:5">
      <c r="A13" s="4" t="s">
        <v>835</v>
      </c>
    </row>
    <row r="14" spans="1:5">
      <c r="A14" s="3" t="s">
        <v>54</v>
      </c>
    </row>
    <row r="15" spans="1:5">
      <c r="A15" s="4" t="s">
        <v>831</v>
      </c>
      <c r="D15" s="7" t="n">
        <v>5874560</v>
      </c>
    </row>
    <row r="16" spans="1:5">
      <c r="A16" s="4" t="s">
        <v>804</v>
      </c>
      <c r="D16" s="4" t="s">
        <v>836</v>
      </c>
    </row>
    <row r="17" spans="1:5">
      <c r="A17" s="4" t="s">
        <v>802</v>
      </c>
      <c r="C17" s="7" t="n">
        <v>3887114</v>
      </c>
      <c r="D17" s="7" t="n">
        <v>5926602</v>
      </c>
    </row>
    <row r="18" spans="1:5">
      <c r="A18" s="4" t="s">
        <v>837</v>
      </c>
      <c r="C18" s="4" t="s">
        <v>836</v>
      </c>
      <c r="D18" s="4" t="s">
        <v>836</v>
      </c>
    </row>
    <row r="19" spans="1:5">
      <c r="A19" s="4" t="s">
        <v>838</v>
      </c>
    </row>
    <row r="20" spans="1:5">
      <c r="A20" s="3" t="s">
        <v>54</v>
      </c>
    </row>
    <row r="21" spans="1:5">
      <c r="A21" s="4" t="s">
        <v>831</v>
      </c>
      <c r="C21" s="7" t="n">
        <v>3874004</v>
      </c>
      <c r="D21" s="7" t="n">
        <v>3718758</v>
      </c>
    </row>
    <row r="22" spans="1:5">
      <c r="A22" s="4" t="s">
        <v>804</v>
      </c>
      <c r="C22" s="4" t="s">
        <v>839</v>
      </c>
      <c r="D22" s="4" t="s">
        <v>840</v>
      </c>
    </row>
    <row r="23" spans="1:5">
      <c r="A23" s="4" t="s">
        <v>841</v>
      </c>
      <c r="C23" s="7" t="n">
        <v>202000</v>
      </c>
      <c r="D23" s="7" t="n">
        <v>202000</v>
      </c>
    </row>
    <row r="24" spans="1:5">
      <c r="A24" s="4" t="s">
        <v>842</v>
      </c>
    </row>
    <row r="25" spans="1:5">
      <c r="A25" s="3" t="s">
        <v>54</v>
      </c>
    </row>
    <row r="26" spans="1:5">
      <c r="A26" s="4" t="s">
        <v>831</v>
      </c>
      <c r="C26" s="5" t="n">
        <v>35000000</v>
      </c>
    </row>
    <row r="27" spans="1:5">
      <c r="A27" s="4" t="s">
        <v>843</v>
      </c>
      <c r="C27" s="5" t="n">
        <v>-505151</v>
      </c>
    </row>
    <row r="28" spans="1:5">
      <c r="A28" s="4" t="s">
        <v>832</v>
      </c>
      <c r="C28" s="5" t="n">
        <v>-526286</v>
      </c>
    </row>
    <row r="29" spans="1:5">
      <c r="A29" s="4" t="s">
        <v>844</v>
      </c>
      <c r="C29" s="5" t="n">
        <v>33968563</v>
      </c>
    </row>
    <row r="30" spans="1:5">
      <c r="A30" s="4" t="s">
        <v>802</v>
      </c>
      <c r="C30" s="7" t="n">
        <v>11605039</v>
      </c>
    </row>
    <row r="31" spans="1:5">
      <c r="A31" s="4" t="s">
        <v>837</v>
      </c>
      <c r="C31" s="4" t="s">
        <v>845</v>
      </c>
    </row>
    <row r="32" spans="1:5">
      <c r="A32" s="4" t="s">
        <v>462</v>
      </c>
    </row>
    <row r="33" spans="1:5">
      <c r="A33" s="3" t="s">
        <v>54</v>
      </c>
    </row>
    <row r="34" spans="1:5">
      <c r="A34" s="4" t="s">
        <v>804</v>
      </c>
      <c r="D34" s="4" t="s">
        <v>846</v>
      </c>
    </row>
    <row r="35" spans="1:5">
      <c r="A35" s="4" t="s">
        <v>802</v>
      </c>
      <c r="C35" s="7" t="n">
        <v>3757633</v>
      </c>
      <c r="D35" s="7" t="n">
        <v>285127</v>
      </c>
    </row>
    <row r="36" spans="1:5">
      <c r="A36" s="4" t="s">
        <v>837</v>
      </c>
      <c r="C36" s="4" t="s">
        <v>847</v>
      </c>
    </row>
    <row r="37" spans="1:5">
      <c r="A37" s="4" t="s">
        <v>140</v>
      </c>
    </row>
    <row r="38" spans="1:5">
      <c r="A38" s="3" t="s">
        <v>54</v>
      </c>
    </row>
    <row r="39" spans="1:5">
      <c r="A39" s="4" t="s">
        <v>844</v>
      </c>
      <c r="E39" s="7" t="n">
        <v>3716838</v>
      </c>
    </row>
    <row r="40" spans="1:5">
      <c r="A40" s="4" t="s">
        <v>848</v>
      </c>
    </row>
    <row r="41" spans="1:5">
      <c r="A41" s="3" t="s">
        <v>54</v>
      </c>
    </row>
    <row r="42" spans="1:5">
      <c r="A42" s="4" t="s">
        <v>831</v>
      </c>
      <c r="C42" s="7" t="n">
        <v>4000000</v>
      </c>
      <c r="D42" s="5" t="n">
        <v>4000000</v>
      </c>
    </row>
    <row r="43" spans="1:5">
      <c r="A43" s="4" t="s">
        <v>849</v>
      </c>
      <c r="C43" s="7" t="n">
        <v>-1558946</v>
      </c>
      <c r="D43" s="7" t="n">
        <v>-1647400</v>
      </c>
    </row>
    <row r="44" spans="1:5">
      <c r="A44" s="4" t="s">
        <v>804</v>
      </c>
      <c r="C44" s="4" t="s">
        <v>850</v>
      </c>
      <c r="D44" s="4" t="s">
        <v>846</v>
      </c>
    </row>
    <row r="45" spans="1:5">
      <c r="A45" s="4" t="s">
        <v>851</v>
      </c>
    </row>
    <row r="46" spans="1:5">
      <c r="A46" s="3" t="s">
        <v>54</v>
      </c>
    </row>
    <row r="47" spans="1:5">
      <c r="A47" s="4" t="s">
        <v>831</v>
      </c>
      <c r="C47" s="7" t="n">
        <v>2500000</v>
      </c>
      <c r="D47" s="7" t="n">
        <v>2500000</v>
      </c>
    </row>
    <row r="48" spans="1:5">
      <c r="A48" s="4" t="s">
        <v>849</v>
      </c>
      <c r="C48" s="7" t="n">
        <v>-1269050</v>
      </c>
      <c r="D48" s="7" t="n">
        <v>-1335842</v>
      </c>
    </row>
    <row r="49" spans="1:5">
      <c r="A49" s="4" t="s">
        <v>804</v>
      </c>
      <c r="C49" s="4" t="s">
        <v>852</v>
      </c>
      <c r="D49" s="4" t="s">
        <v>8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54</v>
      </c>
      <c r="B1" s="2" t="s">
        <v>1</v>
      </c>
    </row>
    <row r="2" spans="1:8">
      <c r="B2" s="2" t="s">
        <v>2</v>
      </c>
      <c r="C2" s="2" t="s">
        <v>30</v>
      </c>
      <c r="D2" s="2" t="s">
        <v>77</v>
      </c>
      <c r="E2" s="2" t="s">
        <v>756</v>
      </c>
      <c r="F2" s="2" t="s">
        <v>855</v>
      </c>
      <c r="G2" s="2" t="s">
        <v>856</v>
      </c>
      <c r="H2" s="2" t="s">
        <v>857</v>
      </c>
    </row>
    <row r="3" spans="1:8">
      <c r="A3" s="3" t="s">
        <v>248</v>
      </c>
    </row>
    <row r="4" spans="1:8">
      <c r="A4" s="4" t="s">
        <v>858</v>
      </c>
      <c r="B4" s="7" t="n">
        <v>282602</v>
      </c>
      <c r="C4" s="7" t="n">
        <v>276618</v>
      </c>
      <c r="D4" s="7" t="n">
        <v>275530</v>
      </c>
    </row>
    <row r="5" spans="1:8">
      <c r="A5" s="4" t="s">
        <v>859</v>
      </c>
    </row>
    <row r="6" spans="1:8">
      <c r="A6" s="3" t="s">
        <v>248</v>
      </c>
    </row>
    <row r="7" spans="1:8">
      <c r="A7" s="4" t="s">
        <v>860</v>
      </c>
      <c r="B7" s="5" t="n">
        <v>10337238</v>
      </c>
      <c r="C7" s="5" t="n">
        <v>9421751</v>
      </c>
    </row>
    <row r="8" spans="1:8">
      <c r="A8" s="3" t="s">
        <v>861</v>
      </c>
    </row>
    <row r="9" spans="1:8">
      <c r="A9" s="4" t="s">
        <v>862</v>
      </c>
      <c r="B9" s="5" t="n">
        <v>2471949</v>
      </c>
      <c r="C9" s="5" t="n">
        <v>792900</v>
      </c>
    </row>
    <row r="10" spans="1:8">
      <c r="A10" s="4" t="s">
        <v>863</v>
      </c>
      <c r="B10" s="5" t="n">
        <v>710572</v>
      </c>
      <c r="C10" s="5" t="n">
        <v>1848429</v>
      </c>
    </row>
    <row r="11" spans="1:8">
      <c r="A11" s="4" t="s">
        <v>864</v>
      </c>
      <c r="B11" s="5" t="n">
        <v>-482434</v>
      </c>
      <c r="C11" s="5" t="n">
        <v>-169380</v>
      </c>
    </row>
    <row r="12" spans="1:8">
      <c r="A12" s="4" t="s">
        <v>865</v>
      </c>
      <c r="B12" s="5" t="n">
        <v>2700087</v>
      </c>
      <c r="C12" s="5" t="n">
        <v>2471949</v>
      </c>
      <c r="D12" s="5" t="n">
        <v>792900</v>
      </c>
    </row>
    <row r="13" spans="1:8">
      <c r="A13" s="4" t="s">
        <v>866</v>
      </c>
      <c r="B13" s="7" t="n">
        <v>124536</v>
      </c>
    </row>
    <row r="14" spans="1:8">
      <c r="A14" s="4" t="s">
        <v>867</v>
      </c>
    </row>
    <row r="15" spans="1:8">
      <c r="A15" s="3" t="s">
        <v>248</v>
      </c>
    </row>
    <row r="16" spans="1:8">
      <c r="A16" s="4" t="s">
        <v>868</v>
      </c>
      <c r="B16" s="4" t="s">
        <v>869</v>
      </c>
    </row>
    <row r="17" spans="1:8">
      <c r="A17" s="4" t="s">
        <v>763</v>
      </c>
    </row>
    <row r="18" spans="1:8">
      <c r="A18" s="3" t="s">
        <v>248</v>
      </c>
    </row>
    <row r="19" spans="1:8">
      <c r="A19" s="4" t="s">
        <v>870</v>
      </c>
      <c r="F19" s="4" t="s">
        <v>768</v>
      </c>
    </row>
    <row r="20" spans="1:8">
      <c r="A20" s="4" t="s">
        <v>767</v>
      </c>
      <c r="E20" s="4" t="s">
        <v>768</v>
      </c>
    </row>
    <row r="21" spans="1:8">
      <c r="A21" s="4" t="s">
        <v>868</v>
      </c>
      <c r="G21" s="4" t="s">
        <v>765</v>
      </c>
      <c r="H21" s="4" t="s">
        <v>871</v>
      </c>
    </row>
    <row r="22" spans="1:8">
      <c r="A22" s="4" t="s">
        <v>872</v>
      </c>
      <c r="B22" s="7" t="n">
        <v>653380</v>
      </c>
      <c r="C22" s="7" t="n">
        <v>897333</v>
      </c>
      <c r="D22" s="7" t="n">
        <v>794453</v>
      </c>
    </row>
    <row r="23" spans="1:8">
      <c r="A23" s="4" t="s">
        <v>873</v>
      </c>
    </row>
    <row r="24" spans="1:8">
      <c r="A24" s="3" t="s">
        <v>248</v>
      </c>
    </row>
    <row r="25" spans="1:8">
      <c r="A25" s="4" t="s">
        <v>767</v>
      </c>
      <c r="G25" s="4" t="s">
        <v>874</v>
      </c>
    </row>
    <row r="26" spans="1:8">
      <c r="A26" s="4" t="s">
        <v>875</v>
      </c>
      <c r="G26" s="7" t="n">
        <v>205000</v>
      </c>
    </row>
    <row r="27" spans="1:8">
      <c r="A27" s="4" t="s">
        <v>876</v>
      </c>
    </row>
    <row r="28" spans="1:8">
      <c r="A28" s="3" t="s">
        <v>248</v>
      </c>
    </row>
    <row r="29" spans="1:8">
      <c r="A29" s="4" t="s">
        <v>868</v>
      </c>
      <c r="F29" s="4" t="s">
        <v>8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7</v>
      </c>
      <c r="B1" s="2" t="s">
        <v>1</v>
      </c>
    </row>
    <row r="2" spans="1:4">
      <c r="B2" s="2" t="s">
        <v>2</v>
      </c>
      <c r="C2" s="2" t="s">
        <v>30</v>
      </c>
      <c r="D2" s="2" t="s">
        <v>77</v>
      </c>
    </row>
    <row r="3" spans="1:4">
      <c r="A3" s="3" t="s">
        <v>584</v>
      </c>
    </row>
    <row r="4" spans="1:4">
      <c r="A4" s="4" t="s">
        <v>878</v>
      </c>
      <c r="B4" s="7" t="n">
        <v>-2421114</v>
      </c>
      <c r="C4" s="7" t="n">
        <v>2221756</v>
      </c>
      <c r="D4" s="7" t="n">
        <v>4598625</v>
      </c>
    </row>
    <row r="5" spans="1:4">
      <c r="A5" s="4" t="s">
        <v>879</v>
      </c>
      <c r="B5" s="5" t="n">
        <v>1724355</v>
      </c>
      <c r="C5" s="5" t="n">
        <v>664113</v>
      </c>
      <c r="D5" s="5" t="n">
        <v>202791</v>
      </c>
    </row>
    <row r="6" spans="1:4">
      <c r="A6" s="4" t="s">
        <v>584</v>
      </c>
      <c r="B6" s="5" t="n">
        <v>-696759</v>
      </c>
      <c r="C6" s="5" t="n">
        <v>2885869</v>
      </c>
      <c r="D6" s="5" t="n">
        <v>4801416</v>
      </c>
    </row>
    <row r="7" spans="1:4">
      <c r="A7" s="3" t="s">
        <v>880</v>
      </c>
    </row>
    <row r="8" spans="1:4">
      <c r="A8" s="4" t="s">
        <v>878</v>
      </c>
      <c r="B8" s="5" t="n">
        <v>7556701</v>
      </c>
      <c r="C8" s="5" t="n">
        <v>1993829</v>
      </c>
      <c r="D8" s="5" t="n">
        <v>-2551506</v>
      </c>
    </row>
    <row r="9" spans="1:4">
      <c r="A9" s="4" t="s">
        <v>881</v>
      </c>
      <c r="B9" s="5" t="n">
        <v>-47344</v>
      </c>
      <c r="C9" s="5" t="n">
        <v>502692</v>
      </c>
      <c r="D9" s="5" t="n">
        <v>444194</v>
      </c>
    </row>
    <row r="10" spans="1:4">
      <c r="A10" s="4" t="s">
        <v>880</v>
      </c>
      <c r="B10" s="5" t="n">
        <v>7509357</v>
      </c>
      <c r="C10" s="5" t="n">
        <v>2496521</v>
      </c>
      <c r="D10" s="5" t="n">
        <v>-2107312</v>
      </c>
    </row>
    <row r="11" spans="1:4">
      <c r="A11" s="4" t="s">
        <v>118</v>
      </c>
      <c r="B11" s="5" t="n">
        <v>6812598</v>
      </c>
      <c r="C11" s="5" t="n">
        <v>5382390</v>
      </c>
      <c r="D11" s="5" t="n">
        <v>2694104</v>
      </c>
    </row>
    <row r="12" spans="1:4">
      <c r="A12" s="4" t="s">
        <v>882</v>
      </c>
    </row>
    <row r="13" spans="1:4">
      <c r="A13" s="3" t="s">
        <v>880</v>
      </c>
    </row>
    <row r="14" spans="1:4">
      <c r="A14" s="4" t="s">
        <v>118</v>
      </c>
      <c r="B14" s="7" t="n">
        <v>-885393</v>
      </c>
      <c r="C14" s="7" t="n">
        <v>-184871</v>
      </c>
      <c r="D14" s="7" t="n">
        <v>-2034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83</v>
      </c>
      <c r="B1" s="2" t="s">
        <v>2</v>
      </c>
      <c r="C1" s="2" t="s">
        <v>30</v>
      </c>
    </row>
    <row r="2" spans="1:3">
      <c r="A2" s="3" t="s">
        <v>884</v>
      </c>
    </row>
    <row r="3" spans="1:3">
      <c r="A3" s="4" t="s">
        <v>531</v>
      </c>
      <c r="B3" s="7" t="n">
        <v>2323236</v>
      </c>
      <c r="C3" s="7" t="n">
        <v>3019305</v>
      </c>
    </row>
    <row r="4" spans="1:3">
      <c r="A4" s="4" t="s">
        <v>885</v>
      </c>
      <c r="B4" s="5" t="n">
        <v>205703</v>
      </c>
      <c r="C4" s="5" t="n">
        <v>134435</v>
      </c>
    </row>
    <row r="5" spans="1:3">
      <c r="A5" s="4" t="s">
        <v>886</v>
      </c>
      <c r="B5" s="5" t="n">
        <v>348617</v>
      </c>
      <c r="C5" s="5" t="n">
        <v>429483</v>
      </c>
    </row>
    <row r="6" spans="1:3">
      <c r="A6" s="4" t="s">
        <v>887</v>
      </c>
      <c r="B6" s="5" t="n">
        <v>8684</v>
      </c>
      <c r="C6" s="5" t="n">
        <v>6667</v>
      </c>
    </row>
    <row r="7" spans="1:3">
      <c r="A7" s="4" t="s">
        <v>888</v>
      </c>
      <c r="B7" s="5" t="n">
        <v>2130082</v>
      </c>
      <c r="C7" s="5" t="n">
        <v>2043773</v>
      </c>
    </row>
    <row r="8" spans="1:3">
      <c r="A8" s="4" t="s">
        <v>889</v>
      </c>
      <c r="B8" s="5" t="n">
        <v>5698994</v>
      </c>
      <c r="C8" s="5" t="n">
        <v>7628214</v>
      </c>
    </row>
    <row r="9" spans="1:3">
      <c r="A9" s="4" t="s">
        <v>890</v>
      </c>
      <c r="C9" s="5" t="n">
        <v>1764687</v>
      </c>
    </row>
    <row r="10" spans="1:3">
      <c r="A10" s="4" t="s">
        <v>891</v>
      </c>
      <c r="B10" s="5" t="n">
        <v>3787101</v>
      </c>
      <c r="C10" s="5" t="n">
        <v>4848713</v>
      </c>
    </row>
    <row r="11" spans="1:3">
      <c r="A11" s="4" t="s">
        <v>892</v>
      </c>
      <c r="C11" s="5" t="n">
        <v>48320</v>
      </c>
    </row>
    <row r="12" spans="1:3">
      <c r="A12" s="4" t="s">
        <v>893</v>
      </c>
      <c r="B12" s="5" t="n">
        <v>85136</v>
      </c>
      <c r="C12" s="5" t="n">
        <v>94340</v>
      </c>
    </row>
    <row r="13" spans="1:3">
      <c r="A13" s="4" t="s">
        <v>86</v>
      </c>
      <c r="B13" s="5" t="n">
        <v>-28756</v>
      </c>
      <c r="C13" s="5" t="n">
        <v>2077428</v>
      </c>
    </row>
    <row r="14" spans="1:3">
      <c r="A14" s="4" t="s">
        <v>894</v>
      </c>
      <c r="B14" s="5" t="n">
        <v>3242175</v>
      </c>
      <c r="C14" s="5" t="n">
        <v>-24883</v>
      </c>
    </row>
    <row r="15" spans="1:3">
      <c r="A15" s="4" t="s">
        <v>884</v>
      </c>
      <c r="B15" s="5" t="n">
        <v>17800972</v>
      </c>
      <c r="C15" s="5" t="n">
        <v>22070482</v>
      </c>
    </row>
    <row r="16" spans="1:3">
      <c r="A16" s="3" t="s">
        <v>895</v>
      </c>
    </row>
    <row r="17" spans="1:3">
      <c r="A17" s="4" t="s">
        <v>896</v>
      </c>
      <c r="B17" s="5" t="n">
        <v>473598</v>
      </c>
      <c r="C17" s="5" t="n">
        <v>219033</v>
      </c>
    </row>
    <row r="18" spans="1:3">
      <c r="A18" s="4" t="s">
        <v>897</v>
      </c>
      <c r="B18" s="5" t="n">
        <v>2973744</v>
      </c>
      <c r="C18" s="5" t="n">
        <v>2927779</v>
      </c>
    </row>
    <row r="19" spans="1:3">
      <c r="A19" s="4" t="s">
        <v>898</v>
      </c>
      <c r="B19" s="5" t="n">
        <v>1388630</v>
      </c>
      <c r="C19" s="5" t="n">
        <v>1716341</v>
      </c>
    </row>
    <row r="20" spans="1:3">
      <c r="A20" s="4" t="s">
        <v>895</v>
      </c>
      <c r="B20" s="5" t="n">
        <v>4835972</v>
      </c>
      <c r="C20" s="5" t="n">
        <v>4863153</v>
      </c>
    </row>
    <row r="21" spans="1:3">
      <c r="A21" s="4" t="s">
        <v>899</v>
      </c>
      <c r="B21" s="5" t="n">
        <v>12965000</v>
      </c>
      <c r="C21" s="5" t="n">
        <v>17207329</v>
      </c>
    </row>
    <row r="22" spans="1:3">
      <c r="A22" s="4" t="s">
        <v>900</v>
      </c>
      <c r="B22" s="5" t="n">
        <v>-3386650</v>
      </c>
      <c r="C22" s="5" t="n">
        <v>-3386650</v>
      </c>
    </row>
    <row r="23" spans="1:3">
      <c r="A23" s="4" t="s">
        <v>901</v>
      </c>
      <c r="B23" s="7" t="n">
        <v>9578350</v>
      </c>
      <c r="C23" s="7" t="n">
        <v>138206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77</v>
      </c>
    </row>
    <row r="3" spans="1:4">
      <c r="A3" s="3" t="s">
        <v>215</v>
      </c>
    </row>
    <row r="4" spans="1:4">
      <c r="A4" s="4" t="s">
        <v>903</v>
      </c>
      <c r="B4" s="7" t="n">
        <v>0</v>
      </c>
      <c r="C4" s="7" t="n">
        <v>0</v>
      </c>
    </row>
    <row r="5" spans="1:4">
      <c r="A5" s="3" t="s">
        <v>904</v>
      </c>
    </row>
    <row r="6" spans="1:4">
      <c r="A6" s="4" t="s">
        <v>905</v>
      </c>
      <c r="B6" s="4" t="s">
        <v>906</v>
      </c>
      <c r="C6" s="4" t="s">
        <v>906</v>
      </c>
      <c r="D6" s="4" t="s">
        <v>906</v>
      </c>
    </row>
    <row r="7" spans="1:4">
      <c r="A7" s="3" t="s">
        <v>907</v>
      </c>
    </row>
    <row r="8" spans="1:4">
      <c r="A8" s="4" t="s">
        <v>908</v>
      </c>
      <c r="B8" s="4" t="s">
        <v>909</v>
      </c>
      <c r="C8" s="4" t="s">
        <v>910</v>
      </c>
      <c r="D8" s="4" t="s">
        <v>911</v>
      </c>
    </row>
    <row r="9" spans="1:4">
      <c r="A9" s="4" t="s">
        <v>912</v>
      </c>
      <c r="B9" s="4" t="s">
        <v>913</v>
      </c>
      <c r="C9" s="4" t="s">
        <v>913</v>
      </c>
      <c r="D9" s="4" t="s">
        <v>914</v>
      </c>
    </row>
    <row r="10" spans="1:4">
      <c r="A10" s="4" t="s">
        <v>915</v>
      </c>
      <c r="B10" s="4" t="s">
        <v>916</v>
      </c>
      <c r="C10" s="4" t="s">
        <v>917</v>
      </c>
      <c r="D10" s="4" t="s">
        <v>918</v>
      </c>
    </row>
    <row r="11" spans="1:4">
      <c r="A11" s="4" t="s">
        <v>919</v>
      </c>
      <c r="B11" s="4" t="s">
        <v>920</v>
      </c>
      <c r="C11" s="4" t="s">
        <v>921</v>
      </c>
      <c r="D11" s="4" t="s">
        <v>921</v>
      </c>
    </row>
    <row r="12" spans="1:4">
      <c r="A12" s="4" t="s">
        <v>922</v>
      </c>
      <c r="B12" s="4" t="s">
        <v>809</v>
      </c>
      <c r="C12" s="4" t="s">
        <v>923</v>
      </c>
      <c r="D12" s="4" t="s">
        <v>924</v>
      </c>
    </row>
    <row r="13" spans="1:4">
      <c r="A13" s="4" t="s">
        <v>925</v>
      </c>
      <c r="B13" s="4" t="s">
        <v>926</v>
      </c>
      <c r="C13" s="4" t="s">
        <v>927</v>
      </c>
    </row>
    <row r="14" spans="1:4">
      <c r="A14" s="4" t="s">
        <v>928</v>
      </c>
      <c r="B14" s="4" t="s">
        <v>929</v>
      </c>
      <c r="C14" s="4" t="s">
        <v>930</v>
      </c>
      <c r="D14" s="4" t="s">
        <v>931</v>
      </c>
    </row>
    <row r="15" spans="1:4">
      <c r="A15" s="4" t="s">
        <v>430</v>
      </c>
    </row>
    <row r="16" spans="1:4">
      <c r="A16" s="3" t="s">
        <v>215</v>
      </c>
    </row>
    <row r="17" spans="1:4">
      <c r="A17" s="4" t="s">
        <v>932</v>
      </c>
      <c r="B17" s="7" t="n">
        <v>3540000</v>
      </c>
    </row>
    <row r="18" spans="1:4">
      <c r="A18" s="4" t="s">
        <v>933</v>
      </c>
      <c r="B18" s="5" t="n">
        <v>779812</v>
      </c>
    </row>
    <row r="19" spans="1:4">
      <c r="A19" s="4" t="s">
        <v>218</v>
      </c>
    </row>
    <row r="20" spans="1:4">
      <c r="A20" s="3" t="s">
        <v>215</v>
      </c>
    </row>
    <row r="21" spans="1:4">
      <c r="A21" s="4" t="s">
        <v>933</v>
      </c>
      <c r="B21" s="5" t="n">
        <v>1477746</v>
      </c>
    </row>
    <row r="22" spans="1:4">
      <c r="A22" s="4" t="s">
        <v>934</v>
      </c>
    </row>
    <row r="23" spans="1:4">
      <c r="A23" s="3" t="s">
        <v>215</v>
      </c>
    </row>
    <row r="24" spans="1:4">
      <c r="A24" s="4" t="s">
        <v>932</v>
      </c>
      <c r="B24" s="5" t="n">
        <v>12100000</v>
      </c>
    </row>
    <row r="25" spans="1:4">
      <c r="A25" s="4" t="s">
        <v>140</v>
      </c>
    </row>
    <row r="26" spans="1:4">
      <c r="A26" s="3" t="s">
        <v>215</v>
      </c>
    </row>
    <row r="27" spans="1:4">
      <c r="A27" s="4" t="s">
        <v>933</v>
      </c>
      <c r="B27" s="5" t="n">
        <v>182620</v>
      </c>
    </row>
    <row r="28" spans="1:4">
      <c r="A28" s="4" t="s">
        <v>935</v>
      </c>
      <c r="B28" s="5" t="n">
        <v>3600000</v>
      </c>
    </row>
    <row r="29" spans="1:4">
      <c r="A29" s="4" t="s">
        <v>936</v>
      </c>
    </row>
    <row r="30" spans="1:4">
      <c r="A30" s="3" t="s">
        <v>215</v>
      </c>
    </row>
    <row r="31" spans="1:4">
      <c r="A31" s="4" t="s">
        <v>932</v>
      </c>
      <c r="B31" s="7" t="n">
        <v>87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77</v>
      </c>
    </row>
    <row r="3" spans="1:4">
      <c r="A3" s="3" t="s">
        <v>168</v>
      </c>
    </row>
    <row r="4" spans="1:4">
      <c r="A4" s="4" t="s">
        <v>169</v>
      </c>
      <c r="B4" s="7" t="n">
        <v>3267058</v>
      </c>
      <c r="C4" s="7" t="n">
        <v>120801</v>
      </c>
      <c r="D4" s="7" t="n">
        <v>3797338</v>
      </c>
    </row>
    <row r="5" spans="1:4">
      <c r="A5" s="4" t="s">
        <v>124</v>
      </c>
      <c r="B5" s="8" t="n">
        <v>0.24</v>
      </c>
      <c r="C5" s="8" t="n">
        <v>0.21</v>
      </c>
      <c r="D5" s="8" t="n">
        <v>0.18</v>
      </c>
    </row>
    <row r="6" spans="1:4">
      <c r="A6" s="4" t="s">
        <v>170</v>
      </c>
      <c r="C6" s="7" t="n">
        <v>94185</v>
      </c>
      <c r="D6" s="7" t="n">
        <v>239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37</v>
      </c>
      <c r="B1" s="2" t="s">
        <v>1</v>
      </c>
    </row>
    <row r="2" spans="1:4">
      <c r="B2" s="2" t="s">
        <v>2</v>
      </c>
      <c r="C2" s="2" t="s">
        <v>30</v>
      </c>
      <c r="D2" s="2" t="s">
        <v>77</v>
      </c>
    </row>
    <row r="3" spans="1:4">
      <c r="A3" s="3" t="s">
        <v>938</v>
      </c>
    </row>
    <row r="4" spans="1:4">
      <c r="A4" s="4" t="s">
        <v>939</v>
      </c>
      <c r="B4" s="7" t="n">
        <v>5613799</v>
      </c>
      <c r="C4" s="7" t="n">
        <v>5336509</v>
      </c>
    </row>
    <row r="5" spans="1:4">
      <c r="A5" s="4" t="s">
        <v>940</v>
      </c>
      <c r="B5" s="4" t="s">
        <v>941</v>
      </c>
    </row>
    <row r="6" spans="1:4">
      <c r="A6" s="4" t="s">
        <v>942</v>
      </c>
      <c r="B6" s="7" t="n">
        <v>599395</v>
      </c>
      <c r="C6" s="5" t="n">
        <v>506325</v>
      </c>
      <c r="D6" s="7" t="n">
        <v>474028</v>
      </c>
    </row>
    <row r="7" spans="1:4">
      <c r="A7" s="4" t="s">
        <v>943</v>
      </c>
      <c r="B7" s="5" t="n">
        <v>5600000</v>
      </c>
      <c r="C7" s="5" t="n">
        <v>5300000</v>
      </c>
    </row>
    <row r="8" spans="1:4">
      <c r="A8" s="4" t="s">
        <v>944</v>
      </c>
      <c r="B8" s="7" t="n">
        <v>649244</v>
      </c>
      <c r="C8" s="7" t="n">
        <v>617888</v>
      </c>
      <c r="D8" s="7" t="n">
        <v>535331</v>
      </c>
    </row>
    <row r="9" spans="1:4">
      <c r="A9" s="4" t="s">
        <v>945</v>
      </c>
    </row>
    <row r="10" spans="1:4">
      <c r="A10" s="3" t="s">
        <v>938</v>
      </c>
    </row>
    <row r="11" spans="1:4">
      <c r="A11" s="4" t="s">
        <v>946</v>
      </c>
      <c r="B11" s="5" t="n">
        <v>32949</v>
      </c>
    </row>
    <row r="12" spans="1:4">
      <c r="A12" s="4" t="s">
        <v>947</v>
      </c>
    </row>
    <row r="13" spans="1:4">
      <c r="A13" s="3" t="s">
        <v>938</v>
      </c>
    </row>
    <row r="14" spans="1:4">
      <c r="A14" s="4" t="s">
        <v>948</v>
      </c>
      <c r="B14" s="7" t="n">
        <v>19127</v>
      </c>
    </row>
    <row r="15" spans="1:4">
      <c r="A15" s="4" t="s">
        <v>949</v>
      </c>
    </row>
    <row r="16" spans="1:4">
      <c r="A16" s="3" t="s">
        <v>938</v>
      </c>
    </row>
    <row r="17" spans="1:4">
      <c r="A17" s="4" t="s">
        <v>948</v>
      </c>
      <c r="B17" s="7" t="n">
        <v>192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0</v>
      </c>
      <c r="D2" s="2" t="s">
        <v>77</v>
      </c>
    </row>
    <row r="3" spans="1:4">
      <c r="A3" s="3" t="s">
        <v>951</v>
      </c>
    </row>
    <row r="4" spans="1:4">
      <c r="A4" s="4" t="s">
        <v>952</v>
      </c>
      <c r="B4" s="7" t="n">
        <v>830962</v>
      </c>
      <c r="C4" s="7" t="n">
        <v>411743</v>
      </c>
      <c r="D4" s="7" t="n">
        <v>113230</v>
      </c>
    </row>
    <row r="5" spans="1:4">
      <c r="A5" s="4" t="s">
        <v>953</v>
      </c>
    </row>
    <row r="6" spans="1:4">
      <c r="A6" s="3" t="s">
        <v>951</v>
      </c>
    </row>
    <row r="7" spans="1:4">
      <c r="A7" s="4" t="s">
        <v>954</v>
      </c>
      <c r="B7" s="4" t="s">
        <v>419</v>
      </c>
    </row>
    <row r="8" spans="1:4">
      <c r="A8" s="4" t="s">
        <v>955</v>
      </c>
    </row>
    <row r="9" spans="1:4">
      <c r="A9" s="3" t="s">
        <v>951</v>
      </c>
    </row>
    <row r="10" spans="1:4">
      <c r="A10" s="4" t="s">
        <v>956</v>
      </c>
      <c r="B10" s="4" t="s">
        <v>434</v>
      </c>
    </row>
    <row r="11" spans="1:4">
      <c r="A11" s="4" t="s">
        <v>957</v>
      </c>
      <c r="B11" s="5" t="n">
        <v>450000</v>
      </c>
    </row>
    <row r="12" spans="1:4">
      <c r="A12" s="4" t="s">
        <v>958</v>
      </c>
      <c r="B12" s="5" t="n">
        <v>332161</v>
      </c>
    </row>
    <row r="13" spans="1:4">
      <c r="A13" s="4" t="s">
        <v>959</v>
      </c>
    </row>
    <row r="14" spans="1:4">
      <c r="A14" s="3" t="s">
        <v>951</v>
      </c>
    </row>
    <row r="15" spans="1:4">
      <c r="A15" s="4" t="s">
        <v>954</v>
      </c>
      <c r="B15" s="4" t="s">
        <v>960</v>
      </c>
    </row>
    <row r="16" spans="1:4">
      <c r="A16" s="4" t="s">
        <v>961</v>
      </c>
    </row>
    <row r="17" spans="1:4">
      <c r="A17" s="3" t="s">
        <v>951</v>
      </c>
    </row>
    <row r="18" spans="1:4">
      <c r="A18" s="4" t="s">
        <v>954</v>
      </c>
      <c r="B18" s="4" t="s">
        <v>423</v>
      </c>
    </row>
    <row r="19" spans="1:4">
      <c r="A19" s="4" t="s">
        <v>962</v>
      </c>
    </row>
    <row r="20" spans="1:4">
      <c r="A20" s="3" t="s">
        <v>963</v>
      </c>
    </row>
    <row r="21" spans="1:4">
      <c r="A21" s="4" t="s">
        <v>964</v>
      </c>
      <c r="B21" s="5" t="n">
        <v>368956</v>
      </c>
      <c r="C21" s="5" t="n">
        <v>393162</v>
      </c>
      <c r="D21" s="5" t="n">
        <v>362983</v>
      </c>
    </row>
    <row r="22" spans="1:4">
      <c r="A22" s="4" t="s">
        <v>965</v>
      </c>
      <c r="B22" s="5" t="n">
        <v>58926</v>
      </c>
      <c r="C22" s="5" t="n">
        <v>50594</v>
      </c>
      <c r="D22" s="5" t="n">
        <v>50739</v>
      </c>
    </row>
    <row r="23" spans="1:4">
      <c r="A23" s="4" t="s">
        <v>966</v>
      </c>
      <c r="B23" s="5" t="n">
        <v>-66894</v>
      </c>
      <c r="C23" s="5" t="n">
        <v>-74800</v>
      </c>
      <c r="D23" s="5" t="n">
        <v>-20560</v>
      </c>
    </row>
    <row r="24" spans="1:4">
      <c r="A24" s="4" t="s">
        <v>967</v>
      </c>
      <c r="B24" s="5" t="n">
        <v>360988</v>
      </c>
      <c r="C24" s="5" t="n">
        <v>368956</v>
      </c>
      <c r="D24" s="5" t="n">
        <v>393162</v>
      </c>
    </row>
    <row r="25" spans="1:4">
      <c r="A25" s="3" t="s">
        <v>968</v>
      </c>
    </row>
    <row r="26" spans="1:4">
      <c r="A26" s="4" t="s">
        <v>969</v>
      </c>
      <c r="B26" s="8" t="n">
        <v>10.67</v>
      </c>
      <c r="C26" s="8" t="n">
        <v>10.14</v>
      </c>
      <c r="D26" s="8" t="n">
        <v>9.19</v>
      </c>
    </row>
    <row r="27" spans="1:4">
      <c r="A27" s="4" t="s">
        <v>970</v>
      </c>
      <c r="B27" s="9" t="n">
        <v>17.75</v>
      </c>
      <c r="C27" s="9" t="n">
        <v>14.38</v>
      </c>
      <c r="D27" s="9" t="n">
        <v>16.76</v>
      </c>
    </row>
    <row r="28" spans="1:4">
      <c r="A28" s="4" t="s">
        <v>971</v>
      </c>
      <c r="B28" s="9" t="n">
        <v>9.52</v>
      </c>
      <c r="C28" s="9" t="n">
        <v>10.34</v>
      </c>
      <c r="D28" s="9" t="n">
        <v>9.65</v>
      </c>
    </row>
    <row r="29" spans="1:4">
      <c r="A29" s="4" t="s">
        <v>972</v>
      </c>
      <c r="B29" s="8" t="n">
        <v>12.04</v>
      </c>
      <c r="C29" s="8" t="n">
        <v>10.67</v>
      </c>
      <c r="D29" s="8" t="n">
        <v>10.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7"/>
  </cols>
  <sheetData>
    <row r="1" spans="1:2">
      <c r="A1" s="1" t="s">
        <v>973</v>
      </c>
      <c r="B1" s="2" t="s">
        <v>1</v>
      </c>
    </row>
    <row r="2" spans="1:2">
      <c r="B2" s="2" t="s">
        <v>974</v>
      </c>
    </row>
    <row r="3" spans="1:2">
      <c r="A3" s="3" t="s">
        <v>975</v>
      </c>
    </row>
    <row r="4" spans="1:2">
      <c r="A4" s="4" t="s">
        <v>976</v>
      </c>
      <c r="B4" s="5" t="n">
        <v>360988</v>
      </c>
    </row>
    <row r="5" spans="1:2">
      <c r="A5" s="4" t="s">
        <v>977</v>
      </c>
      <c r="B5" s="4" t="s">
        <v>978</v>
      </c>
    </row>
    <row r="6" spans="1:2">
      <c r="A6" s="4" t="s">
        <v>979</v>
      </c>
      <c r="B6" s="8" t="n">
        <v>12.04</v>
      </c>
    </row>
    <row r="7" spans="1:2">
      <c r="A7" s="3" t="s">
        <v>980</v>
      </c>
    </row>
    <row r="8" spans="1:2">
      <c r="A8" s="4" t="s">
        <v>976</v>
      </c>
      <c r="B8" s="5" t="n">
        <v>264882</v>
      </c>
    </row>
    <row r="9" spans="1:2">
      <c r="A9" s="4" t="s">
        <v>979</v>
      </c>
      <c r="B9" s="8" t="n">
        <v>10.35</v>
      </c>
    </row>
    <row r="10" spans="1:2">
      <c r="A10" s="3" t="s">
        <v>981</v>
      </c>
    </row>
    <row r="11" spans="1:2">
      <c r="A11" s="4" t="s">
        <v>982</v>
      </c>
      <c r="B11" s="7" t="n">
        <v>3609541</v>
      </c>
    </row>
    <row r="12" spans="1:2">
      <c r="A12" s="4" t="s">
        <v>983</v>
      </c>
      <c r="B12" s="7" t="n">
        <v>4310249</v>
      </c>
    </row>
    <row r="13" spans="1:2">
      <c r="A13" s="4" t="s">
        <v>984</v>
      </c>
    </row>
    <row r="14" spans="1:2">
      <c r="A14" s="3" t="s">
        <v>985</v>
      </c>
    </row>
    <row r="15" spans="1:2">
      <c r="A15" s="4" t="s">
        <v>986</v>
      </c>
      <c r="B15" s="8" t="n">
        <v>6.3</v>
      </c>
    </row>
    <row r="16" spans="1:2">
      <c r="A16" s="4" t="s">
        <v>987</v>
      </c>
      <c r="B16" s="8" t="n">
        <v>10.85</v>
      </c>
    </row>
    <row r="17" spans="1:2">
      <c r="A17" s="3" t="s">
        <v>975</v>
      </c>
    </row>
    <row r="18" spans="1:2">
      <c r="A18" s="4" t="s">
        <v>976</v>
      </c>
      <c r="B18" s="5" t="n">
        <v>153337</v>
      </c>
    </row>
    <row r="19" spans="1:2">
      <c r="A19" s="4" t="s">
        <v>977</v>
      </c>
      <c r="B19" s="4" t="s">
        <v>988</v>
      </c>
    </row>
    <row r="20" spans="1:2">
      <c r="A20" s="4" t="s">
        <v>979</v>
      </c>
      <c r="B20" s="8" t="n">
        <v>7.62</v>
      </c>
    </row>
    <row r="21" spans="1:2">
      <c r="A21" s="3" t="s">
        <v>980</v>
      </c>
    </row>
    <row r="22" spans="1:2">
      <c r="A22" s="4" t="s">
        <v>976</v>
      </c>
      <c r="B22" s="5" t="n">
        <v>153337</v>
      </c>
    </row>
    <row r="23" spans="1:2">
      <c r="A23" s="4" t="s">
        <v>979</v>
      </c>
      <c r="B23" s="8" t="n">
        <v>7.62</v>
      </c>
    </row>
    <row r="24" spans="1:2">
      <c r="A24" s="4" t="s">
        <v>989</v>
      </c>
    </row>
    <row r="25" spans="1:2">
      <c r="A25" s="3" t="s">
        <v>985</v>
      </c>
    </row>
    <row r="26" spans="1:2">
      <c r="A26" s="4" t="s">
        <v>986</v>
      </c>
      <c r="B26" s="9" t="n">
        <v>10.85</v>
      </c>
    </row>
    <row r="27" spans="1:2">
      <c r="A27" s="4" t="s">
        <v>987</v>
      </c>
      <c r="B27" s="8" t="n">
        <v>16.76</v>
      </c>
    </row>
    <row r="28" spans="1:2">
      <c r="A28" s="3" t="s">
        <v>975</v>
      </c>
    </row>
    <row r="29" spans="1:2">
      <c r="A29" s="4" t="s">
        <v>976</v>
      </c>
      <c r="B29" s="5" t="n">
        <v>148725</v>
      </c>
    </row>
    <row r="30" spans="1:2">
      <c r="A30" s="4" t="s">
        <v>977</v>
      </c>
      <c r="B30" s="4" t="s">
        <v>990</v>
      </c>
    </row>
    <row r="31" spans="1:2">
      <c r="A31" s="4" t="s">
        <v>979</v>
      </c>
      <c r="B31" s="8" t="n">
        <v>14.34</v>
      </c>
    </row>
    <row r="32" spans="1:2">
      <c r="A32" s="3" t="s">
        <v>980</v>
      </c>
    </row>
    <row r="33" spans="1:2">
      <c r="A33" s="4" t="s">
        <v>976</v>
      </c>
      <c r="B33" s="5" t="n">
        <v>111545</v>
      </c>
    </row>
    <row r="34" spans="1:2">
      <c r="A34" s="4" t="s">
        <v>979</v>
      </c>
      <c r="B34" s="8" t="n">
        <v>14.12</v>
      </c>
    </row>
    <row r="35" spans="1:2">
      <c r="A35" s="4" t="s">
        <v>991</v>
      </c>
    </row>
    <row r="36" spans="1:2">
      <c r="A36" s="3" t="s">
        <v>985</v>
      </c>
    </row>
    <row r="37" spans="1:2">
      <c r="A37" s="4" t="s">
        <v>986</v>
      </c>
      <c r="B37" s="9" t="n">
        <v>16.77</v>
      </c>
    </row>
    <row r="38" spans="1:2">
      <c r="A38" s="4" t="s">
        <v>987</v>
      </c>
      <c r="B38" s="8" t="n">
        <v>17.75</v>
      </c>
    </row>
    <row r="39" spans="1:2">
      <c r="A39" s="3" t="s">
        <v>975</v>
      </c>
    </row>
    <row r="40" spans="1:2">
      <c r="A40" s="4" t="s">
        <v>976</v>
      </c>
      <c r="B40" s="5" t="n">
        <v>42126</v>
      </c>
    </row>
    <row r="41" spans="1:2">
      <c r="A41" s="4" t="s">
        <v>977</v>
      </c>
      <c r="B41" s="4" t="s">
        <v>992</v>
      </c>
    </row>
    <row r="42" spans="1:2">
      <c r="A42" s="4" t="s">
        <v>979</v>
      </c>
      <c r="B42" s="8" t="n">
        <v>17.75</v>
      </c>
    </row>
    <row r="43" spans="1:2">
      <c r="A43" s="4" t="s">
        <v>993</v>
      </c>
    </row>
    <row r="44" spans="1:2">
      <c r="A44" s="3" t="s">
        <v>985</v>
      </c>
    </row>
    <row r="45" spans="1:2">
      <c r="A45" s="4" t="s">
        <v>986</v>
      </c>
      <c r="B45" s="9" t="n">
        <v>17.75</v>
      </c>
    </row>
    <row r="46" spans="1:2">
      <c r="A46" s="4" t="s">
        <v>987</v>
      </c>
      <c r="B46" s="8" t="n">
        <v>17.75</v>
      </c>
    </row>
    <row r="47" spans="1:2">
      <c r="A47" s="3" t="s">
        <v>975</v>
      </c>
    </row>
    <row r="48" spans="1:2">
      <c r="A48" s="4" t="s">
        <v>976</v>
      </c>
      <c r="B48" s="5" t="n">
        <v>16800</v>
      </c>
    </row>
    <row r="49" spans="1:2">
      <c r="A49" s="4" t="s">
        <v>977</v>
      </c>
      <c r="B49" s="4" t="s">
        <v>994</v>
      </c>
    </row>
    <row r="50" spans="1:2">
      <c r="A50" s="4" t="s">
        <v>979</v>
      </c>
      <c r="B50" s="8" t="n">
        <v>17.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995</v>
      </c>
      <c r="B1" s="2" t="s">
        <v>1</v>
      </c>
    </row>
    <row r="2" spans="1:4">
      <c r="B2" s="2" t="s">
        <v>2</v>
      </c>
      <c r="C2" s="2" t="s">
        <v>30</v>
      </c>
      <c r="D2" s="2" t="s">
        <v>77</v>
      </c>
    </row>
    <row r="3" spans="1:4">
      <c r="A3" s="3" t="s">
        <v>996</v>
      </c>
    </row>
    <row r="4" spans="1:4">
      <c r="A4" s="4" t="s">
        <v>997</v>
      </c>
      <c r="B4" s="7" t="n">
        <v>959073</v>
      </c>
    </row>
    <row r="5" spans="1:4">
      <c r="A5" s="4" t="s">
        <v>998</v>
      </c>
      <c r="B5" s="4" t="s">
        <v>423</v>
      </c>
    </row>
    <row r="6" spans="1:4">
      <c r="A6" s="3" t="s">
        <v>999</v>
      </c>
    </row>
    <row r="7" spans="1:4">
      <c r="A7" s="4" t="s">
        <v>1000</v>
      </c>
      <c r="B7" s="4" t="s">
        <v>927</v>
      </c>
      <c r="C7" s="4" t="s">
        <v>927</v>
      </c>
      <c r="D7" s="4" t="s">
        <v>927</v>
      </c>
    </row>
    <row r="8" spans="1:4">
      <c r="A8" s="4" t="s">
        <v>1001</v>
      </c>
      <c r="B8" s="4" t="s">
        <v>1002</v>
      </c>
      <c r="C8" s="4" t="s">
        <v>818</v>
      </c>
      <c r="D8" s="4" t="s">
        <v>818</v>
      </c>
    </row>
    <row r="9" spans="1:4">
      <c r="A9" s="4" t="s">
        <v>1003</v>
      </c>
      <c r="B9" s="4" t="s">
        <v>1004</v>
      </c>
      <c r="C9" s="4" t="s">
        <v>1005</v>
      </c>
      <c r="D9" s="4" t="s">
        <v>1006</v>
      </c>
    </row>
    <row r="10" spans="1:4">
      <c r="A10" s="4" t="s">
        <v>1007</v>
      </c>
      <c r="B10" s="4" t="s">
        <v>1008</v>
      </c>
      <c r="C10" s="4" t="s">
        <v>1009</v>
      </c>
      <c r="D10" s="4" t="s">
        <v>1010</v>
      </c>
    </row>
    <row r="11" spans="1:4">
      <c r="A11" s="4" t="s">
        <v>1011</v>
      </c>
      <c r="B11" s="8" t="n">
        <v>5.4</v>
      </c>
      <c r="C11" s="8" t="n">
        <v>5.09</v>
      </c>
      <c r="D11" s="8" t="n">
        <v>2.63</v>
      </c>
    </row>
    <row r="12" spans="1:4">
      <c r="A12" s="4" t="s">
        <v>539</v>
      </c>
    </row>
    <row r="13" spans="1:4">
      <c r="A13" s="3" t="s">
        <v>999</v>
      </c>
    </row>
    <row r="14" spans="1:4">
      <c r="A14" s="4" t="s">
        <v>1012</v>
      </c>
      <c r="B14" s="4" t="s">
        <v>1013</v>
      </c>
      <c r="C14" s="4" t="s">
        <v>1014</v>
      </c>
      <c r="D14" s="4" t="s">
        <v>1014</v>
      </c>
    </row>
    <row r="15" spans="1:4">
      <c r="A15" s="4" t="s">
        <v>537</v>
      </c>
    </row>
    <row r="16" spans="1:4">
      <c r="A16" s="3" t="s">
        <v>999</v>
      </c>
    </row>
    <row r="17" spans="1:4">
      <c r="A17" s="4" t="s">
        <v>1012</v>
      </c>
      <c r="B17" s="4" t="s">
        <v>978</v>
      </c>
      <c r="C17" s="4" t="s">
        <v>1015</v>
      </c>
      <c r="D17" s="4" t="s">
        <v>10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77</v>
      </c>
    </row>
    <row r="3" spans="1:4">
      <c r="A3" s="4" t="s">
        <v>1017</v>
      </c>
    </row>
    <row r="4" spans="1:4">
      <c r="A4" s="3" t="s">
        <v>996</v>
      </c>
    </row>
    <row r="5" spans="1:4">
      <c r="A5" s="4" t="s">
        <v>1018</v>
      </c>
      <c r="B5" s="7" t="n">
        <v>1100000</v>
      </c>
    </row>
    <row r="6" spans="1:4">
      <c r="A6" s="4" t="s">
        <v>998</v>
      </c>
      <c r="B6" s="4" t="s">
        <v>423</v>
      </c>
    </row>
    <row r="7" spans="1:4">
      <c r="A7" s="3" t="s">
        <v>963</v>
      </c>
    </row>
    <row r="8" spans="1:4">
      <c r="A8" s="4" t="s">
        <v>1019</v>
      </c>
      <c r="B8" s="5" t="n">
        <v>27878</v>
      </c>
      <c r="C8" s="5" t="n">
        <v>8522</v>
      </c>
      <c r="D8" s="5" t="n">
        <v>9436</v>
      </c>
    </row>
    <row r="9" spans="1:4">
      <c r="A9" s="4" t="s">
        <v>1020</v>
      </c>
      <c r="B9" s="5" t="n">
        <v>36461</v>
      </c>
      <c r="C9" s="5" t="n">
        <v>30725</v>
      </c>
      <c r="D9" s="5" t="n">
        <v>8257</v>
      </c>
    </row>
    <row r="10" spans="1:4">
      <c r="A10" s="4" t="s">
        <v>1021</v>
      </c>
      <c r="B10" s="5" t="n">
        <v>10188</v>
      </c>
      <c r="C10" s="5" t="n">
        <v>11369</v>
      </c>
      <c r="D10" s="5" t="n">
        <v>9171</v>
      </c>
    </row>
    <row r="11" spans="1:4">
      <c r="A11" s="4" t="s">
        <v>1022</v>
      </c>
      <c r="B11" s="5" t="n">
        <v>54151</v>
      </c>
      <c r="C11" s="5" t="n">
        <v>27878</v>
      </c>
      <c r="D11" s="5" t="n">
        <v>8522</v>
      </c>
    </row>
    <row r="12" spans="1:4">
      <c r="A12" s="3" t="s">
        <v>1023</v>
      </c>
    </row>
    <row r="13" spans="1:4">
      <c r="A13" s="4" t="s">
        <v>1024</v>
      </c>
      <c r="B13" s="8" t="n">
        <v>15.52</v>
      </c>
      <c r="C13" s="8" t="n">
        <v>13.35</v>
      </c>
      <c r="D13" s="8" t="n">
        <v>9.57</v>
      </c>
    </row>
    <row r="14" spans="1:4">
      <c r="A14" s="4" t="s">
        <v>1025</v>
      </c>
      <c r="B14" s="9" t="n">
        <v>18.2</v>
      </c>
      <c r="C14" s="9" t="n">
        <v>15.31</v>
      </c>
      <c r="D14" s="9" t="n">
        <v>16.76</v>
      </c>
    </row>
    <row r="15" spans="1:4">
      <c r="A15" s="4" t="s">
        <v>1026</v>
      </c>
      <c r="B15" s="9" t="n">
        <v>15.63</v>
      </c>
      <c r="C15" s="9" t="n">
        <v>11.19</v>
      </c>
      <c r="D15" s="9" t="n">
        <v>12.53</v>
      </c>
    </row>
    <row r="16" spans="1:4">
      <c r="A16" s="4" t="s">
        <v>1027</v>
      </c>
      <c r="B16" s="8" t="n">
        <v>17.3</v>
      </c>
      <c r="C16" s="8" t="n">
        <v>15.52</v>
      </c>
      <c r="D16" s="8" t="n">
        <v>13.35</v>
      </c>
    </row>
    <row r="17" spans="1:4">
      <c r="A17" s="3" t="s">
        <v>1028</v>
      </c>
    </row>
    <row r="18" spans="1:4">
      <c r="A18" s="4" t="s">
        <v>1029</v>
      </c>
      <c r="B18" s="7" t="n">
        <v>194589</v>
      </c>
      <c r="C18" s="7" t="n">
        <v>148630</v>
      </c>
      <c r="D18" s="7" t="n">
        <v>114878</v>
      </c>
    </row>
    <row r="19" spans="1:4">
      <c r="A19" s="4" t="s">
        <v>1030</v>
      </c>
      <c r="B19" s="5" t="n">
        <v>361506</v>
      </c>
      <c r="C19" s="5" t="n">
        <v>489816</v>
      </c>
      <c r="D19" s="5" t="n">
        <v>134818</v>
      </c>
    </row>
    <row r="20" spans="1:4">
      <c r="A20" s="4" t="s">
        <v>1031</v>
      </c>
      <c r="B20" s="7" t="n">
        <v>819472</v>
      </c>
      <c r="C20" s="7" t="n">
        <v>199753</v>
      </c>
      <c r="D20" s="7" t="n">
        <v>145085</v>
      </c>
    </row>
    <row r="21" spans="1:4">
      <c r="A21" s="4" t="s">
        <v>1032</v>
      </c>
    </row>
    <row r="22" spans="1:4">
      <c r="A22" s="3" t="s">
        <v>963</v>
      </c>
    </row>
    <row r="23" spans="1:4">
      <c r="A23" s="4" t="s">
        <v>1021</v>
      </c>
      <c r="B23" s="5" t="n">
        <v>11931</v>
      </c>
    </row>
    <row r="24" spans="1:4">
      <c r="A24" s="4" t="s">
        <v>1033</v>
      </c>
    </row>
    <row r="25" spans="1:4">
      <c r="A25" s="3" t="s">
        <v>963</v>
      </c>
    </row>
    <row r="26" spans="1:4">
      <c r="A26" s="4" t="s">
        <v>1021</v>
      </c>
      <c r="B26" s="5" t="n">
        <v>7132</v>
      </c>
    </row>
    <row r="27" spans="1:4">
      <c r="A27" s="4" t="s">
        <v>1034</v>
      </c>
    </row>
    <row r="28" spans="1:4">
      <c r="A28" s="3" t="s">
        <v>963</v>
      </c>
    </row>
    <row r="29" spans="1:4">
      <c r="A29" s="4" t="s">
        <v>1021</v>
      </c>
      <c r="B29" s="5" t="n">
        <v>7524</v>
      </c>
    </row>
    <row r="30" spans="1:4">
      <c r="A30" s="4" t="s">
        <v>1035</v>
      </c>
    </row>
    <row r="31" spans="1:4">
      <c r="A31" s="3" t="s">
        <v>963</v>
      </c>
    </row>
    <row r="32" spans="1:4">
      <c r="A32" s="4" t="s">
        <v>1021</v>
      </c>
      <c r="B32" s="5" t="n">
        <v>3535</v>
      </c>
    </row>
    <row r="33" spans="1:4">
      <c r="A33" s="4" t="s">
        <v>1036</v>
      </c>
    </row>
    <row r="34" spans="1:4">
      <c r="A34" s="3" t="s">
        <v>963</v>
      </c>
    </row>
    <row r="35" spans="1:4">
      <c r="A35" s="4" t="s">
        <v>1021</v>
      </c>
      <c r="B35" s="5" t="n">
        <v>7137</v>
      </c>
    </row>
    <row r="36" spans="1:4">
      <c r="A36" s="4" t="s">
        <v>1037</v>
      </c>
    </row>
    <row r="37" spans="1:4">
      <c r="A37" s="3" t="s">
        <v>963</v>
      </c>
    </row>
    <row r="38" spans="1:4">
      <c r="A38" s="4" t="s">
        <v>1021</v>
      </c>
      <c r="B38" s="5" t="n">
        <v>7531</v>
      </c>
    </row>
    <row r="39" spans="1:4">
      <c r="A39" s="4" t="s">
        <v>1038</v>
      </c>
    </row>
    <row r="40" spans="1:4">
      <c r="A40" s="3" t="s">
        <v>963</v>
      </c>
    </row>
    <row r="41" spans="1:4">
      <c r="A41" s="4" t="s">
        <v>1021</v>
      </c>
      <c r="B41" s="5" t="n">
        <v>1824</v>
      </c>
    </row>
    <row r="42" spans="1:4">
      <c r="A42" s="4" t="s">
        <v>1039</v>
      </c>
    </row>
    <row r="43" spans="1:4">
      <c r="A43" s="3" t="s">
        <v>963</v>
      </c>
    </row>
    <row r="44" spans="1:4">
      <c r="A44" s="4" t="s">
        <v>1021</v>
      </c>
      <c r="B44" s="5" t="n">
        <v>7537</v>
      </c>
    </row>
    <row r="45" spans="1:4">
      <c r="A45" s="4" t="s">
        <v>955</v>
      </c>
    </row>
    <row r="46" spans="1:4">
      <c r="A46" s="3" t="s">
        <v>963</v>
      </c>
    </row>
    <row r="47" spans="1:4">
      <c r="A47" s="4" t="s">
        <v>1020</v>
      </c>
      <c r="B47" s="5" t="n">
        <v>364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40</v>
      </c>
      <c r="B1" s="2" t="s">
        <v>2</v>
      </c>
      <c r="C1" s="2" t="s">
        <v>30</v>
      </c>
    </row>
    <row r="2" spans="1:3">
      <c r="A2" s="3" t="s">
        <v>1041</v>
      </c>
    </row>
    <row r="3" spans="1:3">
      <c r="A3" s="4" t="s">
        <v>1042</v>
      </c>
      <c r="B3" s="7" t="n">
        <v>183168</v>
      </c>
      <c r="C3" s="7" t="n">
        <v>131803</v>
      </c>
    </row>
    <row r="4" spans="1:3">
      <c r="A4" s="4" t="s">
        <v>1043</v>
      </c>
      <c r="B4" s="5" t="n">
        <v>141921</v>
      </c>
      <c r="C4" s="5" t="n">
        <v>126670</v>
      </c>
    </row>
    <row r="5" spans="1:3">
      <c r="A5" s="4" t="s">
        <v>1044</v>
      </c>
      <c r="B5" s="5" t="n">
        <v>141921</v>
      </c>
      <c r="C5" s="5" t="n">
        <v>126670</v>
      </c>
    </row>
    <row r="6" spans="1:3">
      <c r="A6" s="4" t="s">
        <v>1045</v>
      </c>
      <c r="B6" s="7" t="n">
        <v>138047</v>
      </c>
      <c r="C6" s="7" t="n">
        <v>126670</v>
      </c>
    </row>
    <row r="7" spans="1:3">
      <c r="A7" s="3" t="s">
        <v>1046</v>
      </c>
    </row>
    <row r="8" spans="1:3">
      <c r="A8" s="4" t="s">
        <v>1047</v>
      </c>
      <c r="B8" s="4" t="s">
        <v>1048</v>
      </c>
      <c r="C8" s="4" t="s">
        <v>1049</v>
      </c>
    </row>
    <row r="9" spans="1:3">
      <c r="A9" s="4" t="s">
        <v>1050</v>
      </c>
      <c r="B9" s="4" t="s">
        <v>1051</v>
      </c>
      <c r="C9" s="4" t="s">
        <v>1052</v>
      </c>
    </row>
    <row r="10" spans="1:3">
      <c r="A10" s="4" t="s">
        <v>1053</v>
      </c>
      <c r="B10" s="4" t="s">
        <v>1054</v>
      </c>
      <c r="C10" s="4" t="s">
        <v>1055</v>
      </c>
    </row>
    <row r="11" spans="1:3">
      <c r="A11" s="4" t="s">
        <v>1045</v>
      </c>
      <c r="B11" s="4" t="s">
        <v>1056</v>
      </c>
      <c r="C11" s="4" t="s">
        <v>1052</v>
      </c>
    </row>
    <row r="12" spans="1:3">
      <c r="A12" s="3" t="s">
        <v>1057</v>
      </c>
    </row>
    <row r="13" spans="1:3">
      <c r="A13" s="4" t="s">
        <v>1042</v>
      </c>
      <c r="B13" s="7" t="n">
        <v>119410</v>
      </c>
      <c r="C13" s="7" t="n">
        <v>95185</v>
      </c>
    </row>
    <row r="14" spans="1:3">
      <c r="A14" s="4" t="s">
        <v>1043</v>
      </c>
      <c r="B14" s="5" t="n">
        <v>89558</v>
      </c>
      <c r="C14" s="5" t="n">
        <v>71389</v>
      </c>
    </row>
    <row r="15" spans="1:3">
      <c r="A15" s="4" t="s">
        <v>1044</v>
      </c>
      <c r="B15" s="5" t="n">
        <v>66369</v>
      </c>
      <c r="C15" s="5" t="n">
        <v>55600</v>
      </c>
    </row>
    <row r="16" spans="1:3">
      <c r="A16" s="4" t="s">
        <v>1045</v>
      </c>
      <c r="B16" s="7" t="n">
        <v>67168</v>
      </c>
      <c r="C16" s="7" t="n">
        <v>53542</v>
      </c>
    </row>
    <row r="17" spans="1:3">
      <c r="A17" s="3" t="s">
        <v>1058</v>
      </c>
    </row>
    <row r="18" spans="1:3">
      <c r="A18" s="4" t="s">
        <v>1047</v>
      </c>
      <c r="B18" s="4" t="s">
        <v>1059</v>
      </c>
      <c r="C18" s="4" t="s">
        <v>1059</v>
      </c>
    </row>
    <row r="19" spans="1:3">
      <c r="A19" s="4" t="s">
        <v>1050</v>
      </c>
      <c r="B19" s="4" t="s">
        <v>1060</v>
      </c>
      <c r="C19" s="4" t="s">
        <v>1060</v>
      </c>
    </row>
    <row r="20" spans="1:3">
      <c r="A20" s="4" t="s">
        <v>1053</v>
      </c>
      <c r="B20" s="4" t="s">
        <v>941</v>
      </c>
      <c r="C20" s="4" t="s">
        <v>941</v>
      </c>
    </row>
    <row r="21" spans="1:3">
      <c r="A21" s="4" t="s">
        <v>1045</v>
      </c>
      <c r="B21" s="4" t="s">
        <v>1061</v>
      </c>
      <c r="C21" s="4" t="s">
        <v>1061</v>
      </c>
    </row>
    <row r="22" spans="1:3">
      <c r="A22" s="3" t="s">
        <v>1062</v>
      </c>
    </row>
    <row r="23" spans="1:3">
      <c r="A23" s="4" t="s">
        <v>1042</v>
      </c>
      <c r="B23" s="7" t="n">
        <v>149263</v>
      </c>
      <c r="C23" s="7" t="n">
        <v>118982</v>
      </c>
    </row>
    <row r="24" spans="1:3">
      <c r="A24" s="4" t="s">
        <v>1043</v>
      </c>
      <c r="B24" s="5" t="n">
        <v>119410</v>
      </c>
      <c r="C24" s="5" t="n">
        <v>95185</v>
      </c>
    </row>
    <row r="25" spans="1:3">
      <c r="A25" s="4" t="s">
        <v>1044</v>
      </c>
      <c r="B25" s="5" t="n">
        <v>82961</v>
      </c>
      <c r="C25" s="5" t="n">
        <v>69500</v>
      </c>
    </row>
    <row r="26" spans="1:3">
      <c r="A26" s="4" t="s">
        <v>1045</v>
      </c>
      <c r="B26" s="7" t="n">
        <v>97021</v>
      </c>
      <c r="C26" s="7" t="n">
        <v>77338</v>
      </c>
    </row>
    <row r="27" spans="1:3">
      <c r="A27" s="3" t="s">
        <v>1063</v>
      </c>
    </row>
    <row r="28" spans="1:3">
      <c r="A28" s="4" t="s">
        <v>1047</v>
      </c>
      <c r="B28" s="4" t="s">
        <v>1064</v>
      </c>
      <c r="C28" s="4" t="s">
        <v>1064</v>
      </c>
    </row>
    <row r="29" spans="1:3">
      <c r="A29" s="4" t="s">
        <v>1050</v>
      </c>
      <c r="B29" s="4" t="s">
        <v>1059</v>
      </c>
      <c r="C29" s="4" t="s">
        <v>1059</v>
      </c>
    </row>
    <row r="30" spans="1:3">
      <c r="A30" s="4" t="s">
        <v>1053</v>
      </c>
      <c r="B30" s="4" t="s">
        <v>1065</v>
      </c>
      <c r="C30" s="4" t="s">
        <v>1065</v>
      </c>
    </row>
    <row r="31" spans="1:3">
      <c r="A31" s="4" t="s">
        <v>1045</v>
      </c>
      <c r="B31" s="4" t="s">
        <v>1066</v>
      </c>
      <c r="C31" s="4" t="s">
        <v>1066</v>
      </c>
    </row>
    <row r="32" spans="1:3">
      <c r="A32" s="4" t="s">
        <v>1067</v>
      </c>
    </row>
    <row r="33" spans="1:3">
      <c r="A33" s="3" t="s">
        <v>1041</v>
      </c>
    </row>
    <row r="34" spans="1:3">
      <c r="A34" s="4" t="s">
        <v>1042</v>
      </c>
      <c r="B34" s="7" t="n">
        <v>171617</v>
      </c>
      <c r="C34" s="7" t="n">
        <v>133780</v>
      </c>
    </row>
    <row r="35" spans="1:3">
      <c r="A35" s="4" t="s">
        <v>1043</v>
      </c>
      <c r="B35" s="5" t="n">
        <v>165370</v>
      </c>
      <c r="C35" s="5" t="n">
        <v>128648</v>
      </c>
    </row>
    <row r="36" spans="1:3">
      <c r="A36" s="4" t="s">
        <v>1044</v>
      </c>
      <c r="B36" s="5" t="n">
        <v>165370</v>
      </c>
      <c r="C36" s="5" t="n">
        <v>128648</v>
      </c>
    </row>
    <row r="37" spans="1:3">
      <c r="A37" s="4" t="s">
        <v>1045</v>
      </c>
      <c r="B37" s="7" t="n">
        <v>165370</v>
      </c>
      <c r="C37" s="7" t="n">
        <v>128648</v>
      </c>
    </row>
    <row r="38" spans="1:3">
      <c r="A38" s="3" t="s">
        <v>1046</v>
      </c>
    </row>
    <row r="39" spans="1:3">
      <c r="A39" s="4" t="s">
        <v>1047</v>
      </c>
      <c r="B39" s="4" t="s">
        <v>1068</v>
      </c>
      <c r="C39" s="4" t="s">
        <v>1069</v>
      </c>
    </row>
    <row r="40" spans="1:3">
      <c r="A40" s="4" t="s">
        <v>1050</v>
      </c>
      <c r="B40" s="4" t="s">
        <v>1049</v>
      </c>
      <c r="C40" s="4" t="s">
        <v>1070</v>
      </c>
    </row>
    <row r="41" spans="1:3">
      <c r="A41" s="4" t="s">
        <v>1053</v>
      </c>
      <c r="B41" s="4" t="s">
        <v>1064</v>
      </c>
      <c r="C41" s="4" t="s">
        <v>1071</v>
      </c>
    </row>
    <row r="42" spans="1:3">
      <c r="A42" s="4" t="s">
        <v>1045</v>
      </c>
      <c r="B42" s="4" t="s">
        <v>1049</v>
      </c>
      <c r="C42" s="4" t="s">
        <v>1070</v>
      </c>
    </row>
    <row r="43" spans="1:3">
      <c r="A43" s="3" t="s">
        <v>1057</v>
      </c>
    </row>
    <row r="44" spans="1:3">
      <c r="A44" s="4" t="s">
        <v>1042</v>
      </c>
      <c r="B44" s="7" t="n">
        <v>118941</v>
      </c>
      <c r="C44" s="7" t="n">
        <v>95062</v>
      </c>
    </row>
    <row r="45" spans="1:3">
      <c r="A45" s="4" t="s">
        <v>1043</v>
      </c>
      <c r="B45" s="5" t="n">
        <v>89205</v>
      </c>
      <c r="C45" s="5" t="n">
        <v>71297</v>
      </c>
    </row>
    <row r="46" spans="1:3">
      <c r="A46" s="4" t="s">
        <v>1044</v>
      </c>
      <c r="B46" s="5" t="n">
        <v>66213</v>
      </c>
      <c r="C46" s="5" t="n">
        <v>55600</v>
      </c>
    </row>
    <row r="47" spans="1:3">
      <c r="A47" s="4" t="s">
        <v>1045</v>
      </c>
      <c r="B47" s="7" t="n">
        <v>66904</v>
      </c>
      <c r="C47" s="7" t="n">
        <v>53473</v>
      </c>
    </row>
    <row r="48" spans="1:3">
      <c r="A48" s="3" t="s">
        <v>1058</v>
      </c>
    </row>
    <row r="49" spans="1:3">
      <c r="A49" s="4" t="s">
        <v>1047</v>
      </c>
      <c r="B49" s="4" t="s">
        <v>1059</v>
      </c>
      <c r="C49" s="4" t="s">
        <v>1059</v>
      </c>
    </row>
    <row r="50" spans="1:3">
      <c r="A50" s="4" t="s">
        <v>1050</v>
      </c>
      <c r="B50" s="4" t="s">
        <v>1060</v>
      </c>
      <c r="C50" s="4" t="s">
        <v>1060</v>
      </c>
    </row>
    <row r="51" spans="1:3">
      <c r="A51" s="4" t="s">
        <v>1053</v>
      </c>
      <c r="B51" s="4" t="s">
        <v>941</v>
      </c>
      <c r="C51" s="4" t="s">
        <v>941</v>
      </c>
    </row>
    <row r="52" spans="1:3">
      <c r="A52" s="4" t="s">
        <v>1045</v>
      </c>
      <c r="B52" s="4" t="s">
        <v>1061</v>
      </c>
      <c r="C52" s="4" t="s">
        <v>1061</v>
      </c>
    </row>
    <row r="53" spans="1:3">
      <c r="A53" s="3" t="s">
        <v>1062</v>
      </c>
    </row>
    <row r="54" spans="1:3">
      <c r="A54" s="4" t="s">
        <v>1042</v>
      </c>
      <c r="B54" s="7" t="n">
        <v>148676</v>
      </c>
      <c r="C54" s="7" t="n">
        <v>118828</v>
      </c>
    </row>
    <row r="55" spans="1:3">
      <c r="A55" s="4" t="s">
        <v>1043</v>
      </c>
      <c r="B55" s="5" t="n">
        <v>118941</v>
      </c>
      <c r="C55" s="5" t="n">
        <v>95062</v>
      </c>
    </row>
    <row r="56" spans="1:3">
      <c r="A56" s="4" t="s">
        <v>1044</v>
      </c>
      <c r="B56" s="5" t="n">
        <v>82766</v>
      </c>
      <c r="C56" s="5" t="n">
        <v>69500</v>
      </c>
    </row>
    <row r="57" spans="1:3">
      <c r="A57" s="4" t="s">
        <v>1045</v>
      </c>
      <c r="B57" s="7" t="n">
        <v>96639</v>
      </c>
      <c r="C57" s="7" t="n">
        <v>77238</v>
      </c>
    </row>
    <row r="58" spans="1:3">
      <c r="A58" s="3" t="s">
        <v>1063</v>
      </c>
    </row>
    <row r="59" spans="1:3">
      <c r="A59" s="4" t="s">
        <v>1047</v>
      </c>
      <c r="B59" s="4" t="s">
        <v>1064</v>
      </c>
      <c r="C59" s="4" t="s">
        <v>1064</v>
      </c>
    </row>
    <row r="60" spans="1:3">
      <c r="A60" s="4" t="s">
        <v>1050</v>
      </c>
      <c r="B60" s="4" t="s">
        <v>1059</v>
      </c>
      <c r="C60" s="4" t="s">
        <v>1059</v>
      </c>
    </row>
    <row r="61" spans="1:3">
      <c r="A61" s="4" t="s">
        <v>1053</v>
      </c>
      <c r="B61" s="4" t="s">
        <v>1065</v>
      </c>
      <c r="C61" s="4" t="s">
        <v>1065</v>
      </c>
    </row>
    <row r="62" spans="1:3">
      <c r="A62" s="4" t="s">
        <v>1045</v>
      </c>
      <c r="B62" s="4" t="s">
        <v>1066</v>
      </c>
      <c r="C62" s="4" t="s">
        <v>10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0</v>
      </c>
      <c r="D2" s="2" t="s">
        <v>77</v>
      </c>
    </row>
    <row r="3" spans="1:4">
      <c r="A3" s="3" t="s">
        <v>1073</v>
      </c>
    </row>
    <row r="4" spans="1:4">
      <c r="A4" s="4" t="s">
        <v>1074</v>
      </c>
      <c r="B4" s="7" t="n">
        <v>19547000</v>
      </c>
      <c r="C4" s="7" t="n">
        <v>22461000</v>
      </c>
      <c r="D4" s="7" t="n">
        <v>23449000</v>
      </c>
    </row>
    <row r="5" spans="1:4">
      <c r="A5" s="4" t="s">
        <v>1075</v>
      </c>
      <c r="B5" s="5" t="n">
        <v>51808000</v>
      </c>
      <c r="C5" s="5" t="n">
        <v>222729000</v>
      </c>
      <c r="D5" s="7" t="n">
        <v>195219000</v>
      </c>
    </row>
    <row r="6" spans="1:4">
      <c r="A6" s="4" t="s">
        <v>1076</v>
      </c>
    </row>
    <row r="7" spans="1:4">
      <c r="A7" s="3" t="s">
        <v>1073</v>
      </c>
    </row>
    <row r="8" spans="1:4">
      <c r="A8" s="4" t="s">
        <v>1077</v>
      </c>
      <c r="B8" s="5" t="n">
        <v>252628799</v>
      </c>
      <c r="C8" s="5" t="n">
        <v>145530928</v>
      </c>
    </row>
    <row r="9" spans="1:4">
      <c r="A9" s="4" t="s">
        <v>1078</v>
      </c>
    </row>
    <row r="10" spans="1:4">
      <c r="A10" s="3" t="s">
        <v>1073</v>
      </c>
    </row>
    <row r="11" spans="1:4">
      <c r="A11" s="4" t="s">
        <v>1077</v>
      </c>
      <c r="B11" s="5" t="n">
        <v>92262530</v>
      </c>
      <c r="C11" s="5" t="n">
        <v>82874665</v>
      </c>
    </row>
    <row r="12" spans="1:4">
      <c r="A12" s="4" t="s">
        <v>1079</v>
      </c>
    </row>
    <row r="13" spans="1:4">
      <c r="A13" s="3" t="s">
        <v>1073</v>
      </c>
    </row>
    <row r="14" spans="1:4">
      <c r="A14" s="4" t="s">
        <v>1077</v>
      </c>
      <c r="B14" s="5" t="n">
        <v>134944015</v>
      </c>
      <c r="C14" s="5" t="n">
        <v>43078641</v>
      </c>
    </row>
    <row r="15" spans="1:4">
      <c r="A15" s="4" t="s">
        <v>1080</v>
      </c>
    </row>
    <row r="16" spans="1:4">
      <c r="A16" s="3" t="s">
        <v>1073</v>
      </c>
    </row>
    <row r="17" spans="1:4">
      <c r="A17" s="4" t="s">
        <v>1077</v>
      </c>
      <c r="B17" s="5" t="n">
        <v>25422254</v>
      </c>
      <c r="C17" s="5" t="n">
        <v>19577622</v>
      </c>
    </row>
    <row r="18" spans="1:4">
      <c r="A18" s="4" t="s">
        <v>1081</v>
      </c>
    </row>
    <row r="19" spans="1:4">
      <c r="A19" s="3" t="s">
        <v>1073</v>
      </c>
    </row>
    <row r="20" spans="1:4">
      <c r="A20" s="4" t="s">
        <v>1077</v>
      </c>
      <c r="B20" s="7" t="n">
        <v>18907384</v>
      </c>
      <c r="C20" s="7" t="n">
        <v>1744214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18"/>
  </cols>
  <sheetData>
    <row r="1" spans="1:2">
      <c r="A1" s="1" t="s">
        <v>1082</v>
      </c>
      <c r="B1" s="2" t="s">
        <v>1</v>
      </c>
    </row>
    <row r="2" spans="1:2">
      <c r="B2" s="2" t="s">
        <v>1083</v>
      </c>
    </row>
    <row r="3" spans="1:2">
      <c r="A3" s="4" t="s">
        <v>1084</v>
      </c>
    </row>
    <row r="4" spans="1:2">
      <c r="A4" s="3" t="s">
        <v>1085</v>
      </c>
    </row>
    <row r="5" spans="1:2">
      <c r="A5" s="4" t="s">
        <v>1086</v>
      </c>
      <c r="B5" s="5" t="n">
        <v>16</v>
      </c>
    </row>
    <row r="6" spans="1:2">
      <c r="A6" s="4" t="s">
        <v>1087</v>
      </c>
    </row>
    <row r="7" spans="1:2">
      <c r="A7" s="3" t="s">
        <v>1085</v>
      </c>
    </row>
    <row r="8" spans="1:2">
      <c r="A8" s="4" t="s">
        <v>1086</v>
      </c>
      <c r="B8" s="5" t="n">
        <v>6</v>
      </c>
    </row>
    <row r="9" spans="1:2">
      <c r="A9" s="4" t="s">
        <v>763</v>
      </c>
    </row>
    <row r="10" spans="1:2">
      <c r="A10" s="3" t="s">
        <v>1085</v>
      </c>
    </row>
    <row r="11" spans="1:2">
      <c r="A11" s="4" t="s">
        <v>1088</v>
      </c>
      <c r="B11" s="4" t="s">
        <v>76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89</v>
      </c>
      <c r="B1" s="2" t="s">
        <v>829</v>
      </c>
      <c r="C1" s="2" t="s">
        <v>1090</v>
      </c>
      <c r="D1" s="2" t="s">
        <v>2</v>
      </c>
      <c r="E1" s="2" t="s">
        <v>30</v>
      </c>
      <c r="F1" s="2" t="s">
        <v>77</v>
      </c>
      <c r="G1" s="2" t="s">
        <v>855</v>
      </c>
    </row>
    <row r="2" spans="1:7">
      <c r="A2" s="3" t="s">
        <v>1091</v>
      </c>
    </row>
    <row r="3" spans="1:7">
      <c r="A3" s="5" t="n">
        <v>2017</v>
      </c>
      <c r="D3" s="7" t="n">
        <v>2118000</v>
      </c>
    </row>
    <row r="4" spans="1:7">
      <c r="A4" s="5" t="n">
        <v>2018</v>
      </c>
      <c r="D4" s="5" t="n">
        <v>1893000</v>
      </c>
    </row>
    <row r="5" spans="1:7">
      <c r="A5" s="5" t="n">
        <v>2019</v>
      </c>
      <c r="D5" s="5" t="n">
        <v>1527000</v>
      </c>
    </row>
    <row r="6" spans="1:7">
      <c r="A6" s="5" t="n">
        <v>2020</v>
      </c>
      <c r="D6" s="5" t="n">
        <v>1110000</v>
      </c>
    </row>
    <row r="7" spans="1:7">
      <c r="A7" s="5" t="n">
        <v>2021</v>
      </c>
      <c r="D7" s="5" t="n">
        <v>922000</v>
      </c>
    </row>
    <row r="8" spans="1:7">
      <c r="A8" s="4" t="s">
        <v>1092</v>
      </c>
      <c r="D8" s="5" t="n">
        <v>4496000</v>
      </c>
    </row>
    <row r="9" spans="1:7">
      <c r="A9" s="4" t="s">
        <v>1093</v>
      </c>
      <c r="D9" s="5" t="n">
        <v>12066000</v>
      </c>
    </row>
    <row r="10" spans="1:7">
      <c r="A10" s="4" t="s">
        <v>1094</v>
      </c>
      <c r="D10" s="7" t="n">
        <v>2056401</v>
      </c>
      <c r="E10" s="7" t="n">
        <v>1746170</v>
      </c>
      <c r="F10" s="7" t="n">
        <v>2066656</v>
      </c>
    </row>
    <row r="11" spans="1:7">
      <c r="A11" s="4" t="s">
        <v>763</v>
      </c>
    </row>
    <row r="12" spans="1:7">
      <c r="A12" s="3" t="s">
        <v>1091</v>
      </c>
    </row>
    <row r="13" spans="1:7">
      <c r="A13" s="4" t="s">
        <v>1095</v>
      </c>
      <c r="C13" s="7" t="n">
        <v>6600000</v>
      </c>
    </row>
    <row r="14" spans="1:7">
      <c r="A14" s="4" t="s">
        <v>870</v>
      </c>
      <c r="G14" s="4" t="s">
        <v>768</v>
      </c>
    </row>
    <row r="15" spans="1:7">
      <c r="A15" s="4" t="s">
        <v>1096</v>
      </c>
      <c r="B15" s="7" t="n">
        <v>5800000</v>
      </c>
    </row>
    <row r="16" spans="1:7">
      <c r="A16" s="4" t="s">
        <v>1097</v>
      </c>
      <c r="C16" s="4" t="s">
        <v>10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77</v>
      </c>
      <c r="D2" s="2" t="s">
        <v>30</v>
      </c>
    </row>
    <row r="3" spans="1:4">
      <c r="A3" s="3" t="s">
        <v>1100</v>
      </c>
    </row>
    <row r="4" spans="1:4">
      <c r="A4" s="4" t="s">
        <v>181</v>
      </c>
      <c r="C4" s="7" t="n">
        <v>96993</v>
      </c>
    </row>
    <row r="5" spans="1:4">
      <c r="A5" s="4" t="s">
        <v>1101</v>
      </c>
      <c r="B5" s="7" t="n">
        <v>0</v>
      </c>
      <c r="D5" s="7" t="n">
        <v>0</v>
      </c>
    </row>
    <row r="6" spans="1:4">
      <c r="A6" s="4" t="s">
        <v>1102</v>
      </c>
      <c r="B6" s="5" t="n">
        <v>0</v>
      </c>
      <c r="D6" s="5" t="n">
        <v>0</v>
      </c>
    </row>
    <row r="7" spans="1:4">
      <c r="A7" s="4" t="s">
        <v>1103</v>
      </c>
      <c r="B7" s="5" t="n">
        <v>199505204</v>
      </c>
      <c r="D7" s="5" t="n">
        <v>194705675</v>
      </c>
    </row>
    <row r="8" spans="1:4">
      <c r="A8" s="4" t="s">
        <v>491</v>
      </c>
    </row>
    <row r="9" spans="1:4">
      <c r="A9" s="3" t="s">
        <v>1100</v>
      </c>
    </row>
    <row r="10" spans="1:4">
      <c r="A10" s="4" t="s">
        <v>1103</v>
      </c>
      <c r="B10" s="5" t="n">
        <v>2995782</v>
      </c>
      <c r="D10" s="5" t="n">
        <v>3000000</v>
      </c>
    </row>
    <row r="11" spans="1:4">
      <c r="A11" s="4" t="s">
        <v>492</v>
      </c>
    </row>
    <row r="12" spans="1:4">
      <c r="A12" s="3" t="s">
        <v>1100</v>
      </c>
    </row>
    <row r="13" spans="1:4">
      <c r="A13" s="4" t="s">
        <v>1103</v>
      </c>
      <c r="B13" s="5" t="n">
        <v>7266315</v>
      </c>
      <c r="D13" s="5" t="n">
        <v>36606663</v>
      </c>
    </row>
    <row r="14" spans="1:4">
      <c r="A14" s="4" t="s">
        <v>493</v>
      </c>
    </row>
    <row r="15" spans="1:4">
      <c r="A15" s="3" t="s">
        <v>1100</v>
      </c>
    </row>
    <row r="16" spans="1:4">
      <c r="A16" s="4" t="s">
        <v>1103</v>
      </c>
      <c r="B16" s="5" t="n">
        <v>8171637</v>
      </c>
    </row>
    <row r="17" spans="1:4">
      <c r="A17" s="4" t="s">
        <v>85</v>
      </c>
    </row>
    <row r="18" spans="1:4">
      <c r="A18" s="3" t="s">
        <v>1100</v>
      </c>
    </row>
    <row r="19" spans="1:4">
      <c r="A19" s="4" t="s">
        <v>1103</v>
      </c>
      <c r="B19" s="5" t="n">
        <v>67686805</v>
      </c>
      <c r="D19" s="5" t="n">
        <v>50202706</v>
      </c>
    </row>
    <row r="20" spans="1:4">
      <c r="A20" s="4" t="s">
        <v>494</v>
      </c>
    </row>
    <row r="21" spans="1:4">
      <c r="A21" s="3" t="s">
        <v>1100</v>
      </c>
    </row>
    <row r="22" spans="1:4">
      <c r="A22" s="4" t="s">
        <v>1103</v>
      </c>
      <c r="D22" s="5" t="n">
        <v>21763157</v>
      </c>
    </row>
    <row r="23" spans="1:4">
      <c r="A23" s="4" t="s">
        <v>495</v>
      </c>
    </row>
    <row r="24" spans="1:4">
      <c r="A24" s="3" t="s">
        <v>1100</v>
      </c>
    </row>
    <row r="25" spans="1:4">
      <c r="A25" s="4" t="s">
        <v>1103</v>
      </c>
      <c r="B25" s="5" t="n">
        <v>21800354</v>
      </c>
      <c r="D25" s="5" t="n">
        <v>49101471</v>
      </c>
    </row>
    <row r="26" spans="1:4">
      <c r="A26" s="4" t="s">
        <v>496</v>
      </c>
    </row>
    <row r="27" spans="1:4">
      <c r="A27" s="3" t="s">
        <v>1100</v>
      </c>
    </row>
    <row r="28" spans="1:4">
      <c r="A28" s="4" t="s">
        <v>1103</v>
      </c>
      <c r="B28" s="5" t="n">
        <v>70448816</v>
      </c>
      <c r="D28" s="5" t="n">
        <v>29418009</v>
      </c>
    </row>
    <row r="29" spans="1:4">
      <c r="A29" s="4" t="s">
        <v>497</v>
      </c>
    </row>
    <row r="30" spans="1:4">
      <c r="A30" s="3" t="s">
        <v>1100</v>
      </c>
    </row>
    <row r="31" spans="1:4">
      <c r="A31" s="4" t="s">
        <v>1103</v>
      </c>
      <c r="B31" s="5" t="n">
        <v>21135495</v>
      </c>
      <c r="D31" s="5" t="n">
        <v>4613669</v>
      </c>
    </row>
    <row r="32" spans="1:4">
      <c r="A32" s="4" t="s">
        <v>1104</v>
      </c>
    </row>
    <row r="33" spans="1:4">
      <c r="A33" s="3" t="s">
        <v>1100</v>
      </c>
    </row>
    <row r="34" spans="1:4">
      <c r="A34" s="4" t="s">
        <v>1103</v>
      </c>
      <c r="B34" s="5" t="n">
        <v>2996000</v>
      </c>
      <c r="D34" s="5" t="n">
        <v>3000000</v>
      </c>
    </row>
    <row r="35" spans="1:4">
      <c r="A35" s="4" t="s">
        <v>1105</v>
      </c>
    </row>
    <row r="36" spans="1:4">
      <c r="A36" s="3" t="s">
        <v>1100</v>
      </c>
    </row>
    <row r="37" spans="1:4">
      <c r="A37" s="4" t="s">
        <v>1103</v>
      </c>
      <c r="B37" s="5" t="n">
        <v>188337000</v>
      </c>
      <c r="D37" s="5" t="n">
        <v>191706000</v>
      </c>
    </row>
    <row r="38" spans="1:4">
      <c r="A38" s="4" t="s">
        <v>1106</v>
      </c>
    </row>
    <row r="39" spans="1:4">
      <c r="A39" s="3" t="s">
        <v>1100</v>
      </c>
    </row>
    <row r="40" spans="1:4">
      <c r="A40" s="4" t="s">
        <v>1103</v>
      </c>
      <c r="B40" s="5" t="n">
        <v>8172000</v>
      </c>
    </row>
    <row r="41" spans="1:4">
      <c r="A41" s="3" t="s">
        <v>1107</v>
      </c>
    </row>
    <row r="42" spans="1:4">
      <c r="A42" s="4" t="s">
        <v>1108</v>
      </c>
      <c r="B42" s="5" t="n">
        <v>72000</v>
      </c>
    </row>
    <row r="43" spans="1:4">
      <c r="A43" s="4" t="s">
        <v>1109</v>
      </c>
      <c r="B43" s="5" t="n">
        <v>8100000</v>
      </c>
    </row>
    <row r="44" spans="1:4">
      <c r="A44" s="4" t="s">
        <v>1110</v>
      </c>
      <c r="B44" s="5" t="n">
        <v>8172000</v>
      </c>
    </row>
    <row r="45" spans="1:4">
      <c r="A45" s="4" t="s">
        <v>1111</v>
      </c>
    </row>
    <row r="46" spans="1:4">
      <c r="A46" s="3" t="s">
        <v>1100</v>
      </c>
    </row>
    <row r="47" spans="1:4">
      <c r="A47" s="4" t="s">
        <v>1103</v>
      </c>
      <c r="B47" s="5" t="n">
        <v>199505000</v>
      </c>
      <c r="D47" s="5" t="n">
        <v>194706000</v>
      </c>
    </row>
    <row r="48" spans="1:4">
      <c r="A48" s="4" t="s">
        <v>1112</v>
      </c>
    </row>
    <row r="49" spans="1:4">
      <c r="A49" s="3" t="s">
        <v>1100</v>
      </c>
    </row>
    <row r="50" spans="1:4">
      <c r="A50" s="4" t="s">
        <v>1103</v>
      </c>
      <c r="B50" s="5" t="n">
        <v>2996000</v>
      </c>
      <c r="D50" s="5" t="n">
        <v>3000000</v>
      </c>
    </row>
    <row r="51" spans="1:4">
      <c r="A51" s="4" t="s">
        <v>1113</v>
      </c>
    </row>
    <row r="52" spans="1:4">
      <c r="A52" s="3" t="s">
        <v>1100</v>
      </c>
    </row>
    <row r="53" spans="1:4">
      <c r="A53" s="4" t="s">
        <v>1103</v>
      </c>
      <c r="B53" s="5" t="n">
        <v>2996000</v>
      </c>
      <c r="D53" s="5" t="n">
        <v>3000000</v>
      </c>
    </row>
    <row r="54" spans="1:4">
      <c r="A54" s="4" t="s">
        <v>1114</v>
      </c>
    </row>
    <row r="55" spans="1:4">
      <c r="A55" s="3" t="s">
        <v>1100</v>
      </c>
    </row>
    <row r="56" spans="1:4">
      <c r="A56" s="4" t="s">
        <v>1103</v>
      </c>
      <c r="B56" s="5" t="n">
        <v>188337000</v>
      </c>
      <c r="D56" s="5" t="n">
        <v>191706000</v>
      </c>
    </row>
    <row r="57" spans="1:4">
      <c r="A57" s="4" t="s">
        <v>1115</v>
      </c>
    </row>
    <row r="58" spans="1:4">
      <c r="A58" s="3" t="s">
        <v>1100</v>
      </c>
    </row>
    <row r="59" spans="1:4">
      <c r="A59" s="4" t="s">
        <v>1103</v>
      </c>
      <c r="B59" s="5" t="n">
        <v>7266000</v>
      </c>
      <c r="D59" s="5" t="n">
        <v>36607000</v>
      </c>
    </row>
    <row r="60" spans="1:4">
      <c r="A60" s="4" t="s">
        <v>1116</v>
      </c>
    </row>
    <row r="61" spans="1:4">
      <c r="A61" s="3" t="s">
        <v>1100</v>
      </c>
    </row>
    <row r="62" spans="1:4">
      <c r="A62" s="4" t="s">
        <v>1103</v>
      </c>
      <c r="B62" s="5" t="n">
        <v>67687000</v>
      </c>
      <c r="D62" s="5" t="n">
        <v>50203000</v>
      </c>
    </row>
    <row r="63" spans="1:4">
      <c r="A63" s="4" t="s">
        <v>1117</v>
      </c>
    </row>
    <row r="64" spans="1:4">
      <c r="A64" s="3" t="s">
        <v>1100</v>
      </c>
    </row>
    <row r="65" spans="1:4">
      <c r="A65" s="4" t="s">
        <v>1103</v>
      </c>
      <c r="B65" s="5" t="n">
        <v>21800000</v>
      </c>
      <c r="D65" s="5" t="n">
        <v>21763000</v>
      </c>
    </row>
    <row r="66" spans="1:4">
      <c r="A66" s="4" t="s">
        <v>1118</v>
      </c>
    </row>
    <row r="67" spans="1:4">
      <c r="A67" s="3" t="s">
        <v>1100</v>
      </c>
    </row>
    <row r="68" spans="1:4">
      <c r="A68" s="4" t="s">
        <v>1103</v>
      </c>
      <c r="B68" s="5" t="n">
        <v>70449000</v>
      </c>
      <c r="D68" s="5" t="n">
        <v>49101000</v>
      </c>
    </row>
    <row r="69" spans="1:4">
      <c r="A69" s="4" t="s">
        <v>1119</v>
      </c>
    </row>
    <row r="70" spans="1:4">
      <c r="A70" s="3" t="s">
        <v>1100</v>
      </c>
    </row>
    <row r="71" spans="1:4">
      <c r="A71" s="4" t="s">
        <v>1103</v>
      </c>
      <c r="B71" s="5" t="n">
        <v>21135000</v>
      </c>
      <c r="D71" s="5" t="n">
        <v>29418000</v>
      </c>
    </row>
    <row r="72" spans="1:4">
      <c r="A72" s="4" t="s">
        <v>1120</v>
      </c>
    </row>
    <row r="73" spans="1:4">
      <c r="A73" s="3" t="s">
        <v>1100</v>
      </c>
    </row>
    <row r="74" spans="1:4">
      <c r="A74" s="4" t="s">
        <v>1103</v>
      </c>
      <c r="D74" s="5" t="n">
        <v>4614000</v>
      </c>
    </row>
    <row r="75" spans="1:4">
      <c r="A75" s="4" t="s">
        <v>1121</v>
      </c>
    </row>
    <row r="76" spans="1:4">
      <c r="A76" s="3" t="s">
        <v>1100</v>
      </c>
    </row>
    <row r="77" spans="1:4">
      <c r="A77" s="4" t="s">
        <v>1103</v>
      </c>
      <c r="B77" s="5" t="n">
        <v>8172</v>
      </c>
    </row>
    <row r="78" spans="1:4">
      <c r="A78" s="4" t="s">
        <v>1122</v>
      </c>
    </row>
    <row r="79" spans="1:4">
      <c r="A79" s="3" t="s">
        <v>1100</v>
      </c>
    </row>
    <row r="80" spans="1:4">
      <c r="A80" s="4" t="s">
        <v>1103</v>
      </c>
      <c r="B80" s="5" t="n">
        <v>8172</v>
      </c>
    </row>
    <row r="81" spans="1:4">
      <c r="A81" s="4" t="s">
        <v>1123</v>
      </c>
    </row>
    <row r="82" spans="1:4">
      <c r="A82" s="3" t="s">
        <v>1100</v>
      </c>
    </row>
    <row r="83" spans="1:4">
      <c r="A83" s="4" t="s">
        <v>1103</v>
      </c>
      <c r="B83" s="5" t="n">
        <v>199505000</v>
      </c>
      <c r="D83" s="5" t="n">
        <v>194706000</v>
      </c>
    </row>
    <row r="84" spans="1:4">
      <c r="A84" s="4" t="s">
        <v>1124</v>
      </c>
    </row>
    <row r="85" spans="1:4">
      <c r="A85" s="3" t="s">
        <v>1100</v>
      </c>
    </row>
    <row r="86" spans="1:4">
      <c r="A86" s="4" t="s">
        <v>1103</v>
      </c>
      <c r="B86" s="5" t="n">
        <v>2996000</v>
      </c>
      <c r="D86" s="5" t="n">
        <v>3000000</v>
      </c>
    </row>
    <row r="87" spans="1:4">
      <c r="A87" s="4" t="s">
        <v>1125</v>
      </c>
    </row>
    <row r="88" spans="1:4">
      <c r="A88" s="3" t="s">
        <v>1100</v>
      </c>
    </row>
    <row r="89" spans="1:4">
      <c r="A89" s="4" t="s">
        <v>1103</v>
      </c>
      <c r="B89" s="5" t="n">
        <v>7266000</v>
      </c>
      <c r="D89" s="5" t="n">
        <v>36607000</v>
      </c>
    </row>
    <row r="90" spans="1:4">
      <c r="A90" s="4" t="s">
        <v>1126</v>
      </c>
    </row>
    <row r="91" spans="1:4">
      <c r="A91" s="3" t="s">
        <v>1100</v>
      </c>
    </row>
    <row r="92" spans="1:4">
      <c r="A92" s="4" t="s">
        <v>1103</v>
      </c>
      <c r="B92" s="5" t="n">
        <v>8172000</v>
      </c>
    </row>
    <row r="93" spans="1:4">
      <c r="A93" s="4" t="s">
        <v>1127</v>
      </c>
    </row>
    <row r="94" spans="1:4">
      <c r="A94" s="3" t="s">
        <v>1100</v>
      </c>
    </row>
    <row r="95" spans="1:4">
      <c r="A95" s="4" t="s">
        <v>1103</v>
      </c>
      <c r="B95" s="5" t="n">
        <v>67687000</v>
      </c>
      <c r="D95" s="5" t="n">
        <v>50203000</v>
      </c>
    </row>
    <row r="96" spans="1:4">
      <c r="A96" s="4" t="s">
        <v>1128</v>
      </c>
    </row>
    <row r="97" spans="1:4">
      <c r="A97" s="3" t="s">
        <v>1100</v>
      </c>
    </row>
    <row r="98" spans="1:4">
      <c r="A98" s="4" t="s">
        <v>1103</v>
      </c>
      <c r="B98" s="5" t="n">
        <v>21800000</v>
      </c>
      <c r="D98" s="5" t="n">
        <v>21763000</v>
      </c>
    </row>
    <row r="99" spans="1:4">
      <c r="A99" s="4" t="s">
        <v>1129</v>
      </c>
    </row>
    <row r="100" spans="1:4">
      <c r="A100" s="3" t="s">
        <v>1100</v>
      </c>
    </row>
    <row r="101" spans="1:4">
      <c r="A101" s="4" t="s">
        <v>1103</v>
      </c>
      <c r="B101" s="5" t="n">
        <v>70449000</v>
      </c>
      <c r="D101" s="5" t="n">
        <v>49101000</v>
      </c>
    </row>
    <row r="102" spans="1:4">
      <c r="A102" s="4" t="s">
        <v>1130</v>
      </c>
    </row>
    <row r="103" spans="1:4">
      <c r="A103" s="3" t="s">
        <v>1100</v>
      </c>
    </row>
    <row r="104" spans="1:4">
      <c r="A104" s="4" t="s">
        <v>1103</v>
      </c>
      <c r="B104" s="7" t="n">
        <v>21135000</v>
      </c>
      <c r="D104" s="5" t="n">
        <v>29418000</v>
      </c>
    </row>
    <row r="105" spans="1:4">
      <c r="A105" s="4" t="s">
        <v>1131</v>
      </c>
    </row>
    <row r="106" spans="1:4">
      <c r="A106" s="3" t="s">
        <v>1100</v>
      </c>
    </row>
    <row r="107" spans="1:4">
      <c r="A107" s="4" t="s">
        <v>1103</v>
      </c>
      <c r="D107" s="7" t="n">
        <v>461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0</v>
      </c>
      <c r="D2" s="2" t="s">
        <v>77</v>
      </c>
    </row>
    <row r="3" spans="1:4">
      <c r="A3" s="3" t="s">
        <v>172</v>
      </c>
    </row>
    <row r="4" spans="1:4">
      <c r="A4" s="4" t="s">
        <v>119</v>
      </c>
      <c r="B4" s="7" t="n">
        <v>13155159</v>
      </c>
      <c r="C4" s="7" t="n">
        <v>10464434</v>
      </c>
      <c r="D4" s="7" t="n">
        <v>7092711</v>
      </c>
    </row>
    <row r="5" spans="1:4">
      <c r="A5" s="3" t="s">
        <v>173</v>
      </c>
    </row>
    <row r="6" spans="1:4">
      <c r="A6" s="4" t="s">
        <v>174</v>
      </c>
      <c r="B6" s="5" t="n">
        <v>2582116</v>
      </c>
      <c r="C6" s="5" t="n">
        <v>2332087</v>
      </c>
      <c r="D6" s="5" t="n">
        <v>2264380</v>
      </c>
    </row>
    <row r="7" spans="1:4">
      <c r="A7" s="4" t="s">
        <v>92</v>
      </c>
      <c r="B7" s="5" t="n">
        <v>1584542</v>
      </c>
      <c r="C7" s="5" t="n">
        <v>1310984</v>
      </c>
      <c r="D7" s="5" t="n">
        <v>2827297</v>
      </c>
    </row>
    <row r="8" spans="1:4">
      <c r="A8" s="4" t="s">
        <v>175</v>
      </c>
      <c r="B8" s="5" t="n">
        <v>830805</v>
      </c>
      <c r="C8" s="5" t="n">
        <v>792351</v>
      </c>
      <c r="D8" s="5" t="n">
        <v>866704</v>
      </c>
    </row>
    <row r="9" spans="1:4">
      <c r="A9" s="4" t="s">
        <v>176</v>
      </c>
      <c r="B9" s="5" t="n">
        <v>-329541</v>
      </c>
      <c r="C9" s="5" t="n">
        <v>-1039</v>
      </c>
      <c r="D9" s="5" t="n">
        <v>-253358</v>
      </c>
    </row>
    <row r="10" spans="1:4">
      <c r="A10" s="4" t="s">
        <v>177</v>
      </c>
      <c r="B10" s="5" t="n">
        <v>-1227915</v>
      </c>
      <c r="C10" s="5" t="n">
        <v>-65222</v>
      </c>
      <c r="D10" s="5" t="n">
        <v>-129911</v>
      </c>
    </row>
    <row r="11" spans="1:4">
      <c r="A11" s="4" t="s">
        <v>178</v>
      </c>
      <c r="B11" s="5" t="n">
        <v>1082570</v>
      </c>
      <c r="C11" s="5" t="n">
        <v>910426</v>
      </c>
      <c r="D11" s="5" t="n">
        <v>933688</v>
      </c>
    </row>
    <row r="12" spans="1:4">
      <c r="A12" s="4" t="s">
        <v>179</v>
      </c>
      <c r="B12" s="5" t="n">
        <v>-100887323</v>
      </c>
      <c r="C12" s="5" t="n">
        <v>-103508482</v>
      </c>
      <c r="D12" s="5" t="n">
        <v>-54257289</v>
      </c>
    </row>
    <row r="13" spans="1:4">
      <c r="A13" s="4" t="s">
        <v>180</v>
      </c>
      <c r="B13" s="5" t="n">
        <v>100581376</v>
      </c>
      <c r="C13" s="5" t="n">
        <v>99944100</v>
      </c>
      <c r="D13" s="5" t="n">
        <v>51723894</v>
      </c>
    </row>
    <row r="14" spans="1:4">
      <c r="A14" s="4" t="s">
        <v>100</v>
      </c>
      <c r="B14" s="5" t="n">
        <v>-2317648</v>
      </c>
      <c r="C14" s="5" t="n">
        <v>-2019313</v>
      </c>
      <c r="D14" s="5" t="n">
        <v>-771815</v>
      </c>
    </row>
    <row r="15" spans="1:4">
      <c r="A15" s="4" t="s">
        <v>110</v>
      </c>
      <c r="B15" s="5" t="n">
        <v>-77943</v>
      </c>
      <c r="C15" s="5" t="n">
        <v>49717</v>
      </c>
      <c r="D15" s="5" t="n">
        <v>-697875</v>
      </c>
    </row>
    <row r="16" spans="1:4">
      <c r="A16" s="4" t="s">
        <v>181</v>
      </c>
      <c r="D16" s="5" t="n">
        <v>-96993</v>
      </c>
    </row>
    <row r="17" spans="1:4">
      <c r="A17" s="4" t="s">
        <v>182</v>
      </c>
      <c r="C17" s="5" t="n">
        <v>145165</v>
      </c>
    </row>
    <row r="18" spans="1:4">
      <c r="A18" s="4" t="s">
        <v>183</v>
      </c>
      <c r="B18" s="5" t="n">
        <v>-27176</v>
      </c>
      <c r="C18" s="5" t="n">
        <v>-14128</v>
      </c>
      <c r="D18" s="5" t="n">
        <v>30131</v>
      </c>
    </row>
    <row r="19" spans="1:4">
      <c r="A19" s="4" t="s">
        <v>42</v>
      </c>
      <c r="B19" s="5" t="n">
        <v>7509357</v>
      </c>
      <c r="C19" s="5" t="n">
        <v>2496521</v>
      </c>
      <c r="D19" s="5" t="n">
        <v>-2107312</v>
      </c>
    </row>
    <row r="20" spans="1:4">
      <c r="A20" s="4" t="s">
        <v>150</v>
      </c>
      <c r="B20" s="5" t="n">
        <v>562672</v>
      </c>
      <c r="C20" s="5" t="n">
        <v>418419</v>
      </c>
      <c r="D20" s="5" t="n">
        <v>336652</v>
      </c>
    </row>
    <row r="21" spans="1:4">
      <c r="A21" s="3" t="s">
        <v>184</v>
      </c>
    </row>
    <row r="22" spans="1:4">
      <c r="A22" s="4" t="s">
        <v>185</v>
      </c>
      <c r="B22" s="5" t="n">
        <v>852670</v>
      </c>
      <c r="C22" s="5" t="n">
        <v>128352</v>
      </c>
      <c r="D22" s="5" t="n">
        <v>1216</v>
      </c>
    </row>
    <row r="23" spans="1:4">
      <c r="A23" s="4" t="s">
        <v>186</v>
      </c>
      <c r="B23" s="5" t="n">
        <v>-3596971</v>
      </c>
      <c r="C23" s="5" t="n">
        <v>3130242</v>
      </c>
      <c r="D23" s="5" t="n">
        <v>-2071174</v>
      </c>
    </row>
    <row r="24" spans="1:4">
      <c r="A24" s="4" t="s">
        <v>55</v>
      </c>
      <c r="B24" s="5" t="n">
        <v>277290</v>
      </c>
      <c r="C24" s="5" t="n">
        <v>241368</v>
      </c>
      <c r="D24" s="5" t="n">
        <v>173900</v>
      </c>
    </row>
    <row r="25" spans="1:4">
      <c r="A25" s="4" t="s">
        <v>57</v>
      </c>
      <c r="B25" s="5" t="n">
        <v>593395</v>
      </c>
      <c r="C25" s="5" t="n">
        <v>-1531062</v>
      </c>
      <c r="D25" s="5" t="n">
        <v>467726</v>
      </c>
    </row>
    <row r="26" spans="1:4">
      <c r="A26" s="3" t="s">
        <v>187</v>
      </c>
    </row>
    <row r="27" spans="1:4">
      <c r="A27" s="4" t="s">
        <v>41</v>
      </c>
      <c r="B27" s="5" t="n">
        <v>-463683</v>
      </c>
      <c r="C27" s="5" t="n">
        <v>-342255</v>
      </c>
      <c r="D27" s="5" t="n">
        <v>214496</v>
      </c>
    </row>
    <row r="28" spans="1:4">
      <c r="A28" s="4" t="s">
        <v>43</v>
      </c>
      <c r="B28" s="5" t="n">
        <v>-951461</v>
      </c>
      <c r="C28" s="5" t="n">
        <v>-866588</v>
      </c>
      <c r="D28" s="5" t="n">
        <v>-852560</v>
      </c>
    </row>
    <row r="29" spans="1:4">
      <c r="A29" s="4" t="s">
        <v>47</v>
      </c>
      <c r="B29" s="5" t="n">
        <v>624397</v>
      </c>
      <c r="C29" s="5" t="n">
        <v>-13821</v>
      </c>
      <c r="D29" s="5" t="n">
        <v>4512293</v>
      </c>
    </row>
    <row r="30" spans="1:4">
      <c r="A30" s="4" t="s">
        <v>188</v>
      </c>
      <c r="B30" s="5" t="n">
        <v>20356688</v>
      </c>
      <c r="C30" s="5" t="n">
        <v>14002256</v>
      </c>
      <c r="D30" s="5" t="n">
        <v>10206801</v>
      </c>
    </row>
    <row r="31" spans="1:4">
      <c r="A31" s="3" t="s">
        <v>189</v>
      </c>
    </row>
    <row r="32" spans="1:4">
      <c r="A32" s="4" t="s">
        <v>190</v>
      </c>
      <c r="C32" s="5" t="n">
        <v>6344304</v>
      </c>
    </row>
    <row r="33" spans="1:4">
      <c r="A33" s="4" t="s">
        <v>191</v>
      </c>
      <c r="C33" s="5" t="n">
        <v>-2852321</v>
      </c>
    </row>
    <row r="34" spans="1:4">
      <c r="A34" s="4" t="s">
        <v>192</v>
      </c>
      <c r="B34" s="5" t="n">
        <v>-153226365</v>
      </c>
      <c r="C34" s="5" t="n">
        <v>-51567606</v>
      </c>
      <c r="D34" s="5" t="n">
        <v>-28384137</v>
      </c>
    </row>
    <row r="35" spans="1:4">
      <c r="A35" s="3" t="s">
        <v>193</v>
      </c>
    </row>
    <row r="36" spans="1:4">
      <c r="A36" s="4" t="s">
        <v>194</v>
      </c>
      <c r="B36" s="5" t="n">
        <v>32295968</v>
      </c>
      <c r="D36" s="5" t="n">
        <v>16528134</v>
      </c>
    </row>
    <row r="37" spans="1:4">
      <c r="A37" s="4" t="s">
        <v>195</v>
      </c>
      <c r="B37" s="5" t="n">
        <v>107993646</v>
      </c>
      <c r="C37" s="5" t="n">
        <v>41835214</v>
      </c>
      <c r="D37" s="5" t="n">
        <v>26999085</v>
      </c>
    </row>
    <row r="38" spans="1:4">
      <c r="A38" s="4" t="s">
        <v>196</v>
      </c>
      <c r="B38" s="5" t="n">
        <v>-214308249</v>
      </c>
      <c r="C38" s="5" t="n">
        <v>-129132289</v>
      </c>
      <c r="D38" s="5" t="n">
        <v>-82548387</v>
      </c>
    </row>
    <row r="39" spans="1:4">
      <c r="A39" s="4" t="s">
        <v>197</v>
      </c>
      <c r="B39" s="5" t="n">
        <v>1034362</v>
      </c>
      <c r="C39" s="5" t="n">
        <v>1413869</v>
      </c>
      <c r="D39" s="5" t="n">
        <v>3978662</v>
      </c>
    </row>
    <row r="40" spans="1:4">
      <c r="A40" s="4" t="s">
        <v>198</v>
      </c>
      <c r="B40" s="5" t="n">
        <v>-3361001</v>
      </c>
      <c r="D40" s="5" t="n">
        <v>-233973</v>
      </c>
    </row>
    <row r="41" spans="1:4">
      <c r="A41" s="4" t="s">
        <v>198</v>
      </c>
      <c r="C41" s="5" t="n">
        <v>869351</v>
      </c>
    </row>
    <row r="42" spans="1:4">
      <c r="A42" s="4" t="s">
        <v>199</v>
      </c>
      <c r="B42" s="5" t="n">
        <v>-3151842</v>
      </c>
      <c r="C42" s="5" t="n">
        <v>-2399547</v>
      </c>
      <c r="D42" s="5" t="n">
        <v>-1251894</v>
      </c>
    </row>
    <row r="43" spans="1:4">
      <c r="A43" s="4" t="s">
        <v>200</v>
      </c>
      <c r="B43" s="5" t="n">
        <v>27176</v>
      </c>
      <c r="C43" s="5" t="n">
        <v>14128</v>
      </c>
      <c r="D43" s="5" t="n">
        <v>-30131</v>
      </c>
    </row>
    <row r="44" spans="1:4">
      <c r="A44" s="4" t="s">
        <v>201</v>
      </c>
      <c r="B44" s="5" t="n">
        <v>-232696305</v>
      </c>
      <c r="C44" s="5" t="n">
        <v>-135474897</v>
      </c>
      <c r="D44" s="5" t="n">
        <v>-64942641</v>
      </c>
    </row>
    <row r="45" spans="1:4">
      <c r="A45" s="3" t="s">
        <v>202</v>
      </c>
    </row>
    <row r="46" spans="1:4">
      <c r="A46" s="4" t="s">
        <v>203</v>
      </c>
      <c r="B46" s="5" t="n">
        <v>17131785</v>
      </c>
      <c r="C46" s="5" t="n">
        <v>94563356</v>
      </c>
      <c r="D46" s="5" t="n">
        <v>-17535593</v>
      </c>
    </row>
    <row r="47" spans="1:4">
      <c r="A47" s="4" t="s">
        <v>204</v>
      </c>
      <c r="B47" s="5" t="n">
        <v>72868781</v>
      </c>
      <c r="C47" s="5" t="n">
        <v>21602161</v>
      </c>
      <c r="D47" s="5" t="n">
        <v>58915512</v>
      </c>
    </row>
    <row r="48" spans="1:4">
      <c r="A48" s="4" t="s">
        <v>53</v>
      </c>
      <c r="B48" s="5" t="n">
        <v>75876646</v>
      </c>
      <c r="C48" s="5" t="n">
        <v>46554357</v>
      </c>
      <c r="D48" s="5" t="n">
        <v>11472764</v>
      </c>
    </row>
    <row r="49" spans="1:4">
      <c r="A49" s="4" t="s">
        <v>54</v>
      </c>
      <c r="B49" s="5" t="n">
        <v>28249249</v>
      </c>
      <c r="C49" s="5" t="n">
        <v>-16200985</v>
      </c>
      <c r="D49" s="5" t="n">
        <v>-105791</v>
      </c>
    </row>
    <row r="50" spans="1:4">
      <c r="A50" s="4" t="s">
        <v>205</v>
      </c>
      <c r="C50" s="5" t="n">
        <v>-5320997</v>
      </c>
    </row>
    <row r="51" spans="1:4">
      <c r="A51" s="4" t="s">
        <v>206</v>
      </c>
      <c r="B51" s="5" t="n">
        <v>837763</v>
      </c>
      <c r="C51" s="5" t="n">
        <v>816213</v>
      </c>
      <c r="D51" s="5" t="n">
        <v>277161</v>
      </c>
    </row>
    <row r="52" spans="1:4">
      <c r="A52" s="4" t="s">
        <v>207</v>
      </c>
      <c r="B52" s="5" t="n">
        <v>-2603947</v>
      </c>
      <c r="C52" s="5" t="n">
        <v>-2245508</v>
      </c>
      <c r="D52" s="5" t="n">
        <v>-1941777</v>
      </c>
    </row>
    <row r="53" spans="1:4">
      <c r="A53" s="4" t="s">
        <v>208</v>
      </c>
      <c r="B53" s="5" t="n">
        <v>-258181</v>
      </c>
    </row>
    <row r="54" spans="1:4">
      <c r="A54" s="4" t="s">
        <v>209</v>
      </c>
      <c r="B54" s="5" t="n">
        <v>192102096</v>
      </c>
      <c r="C54" s="5" t="n">
        <v>139768597</v>
      </c>
      <c r="D54" s="5" t="n">
        <v>51082276</v>
      </c>
    </row>
    <row r="55" spans="1:4">
      <c r="A55" s="4" t="s">
        <v>210</v>
      </c>
      <c r="B55" s="5" t="n">
        <v>-20237521</v>
      </c>
      <c r="C55" s="5" t="n">
        <v>18295956</v>
      </c>
      <c r="D55" s="5" t="n">
        <v>-3653564</v>
      </c>
    </row>
    <row r="56" spans="1:4">
      <c r="A56" s="4" t="s">
        <v>211</v>
      </c>
      <c r="B56" s="5" t="n">
        <v>43700692</v>
      </c>
      <c r="C56" s="5" t="n">
        <v>25404736</v>
      </c>
      <c r="D56" s="5" t="n">
        <v>29058300</v>
      </c>
    </row>
    <row r="57" spans="1:4">
      <c r="A57" s="4" t="s">
        <v>212</v>
      </c>
      <c r="B57" s="5" t="n">
        <v>23463171</v>
      </c>
      <c r="C57" s="5" t="n">
        <v>43700692</v>
      </c>
      <c r="D57" s="5" t="n">
        <v>25404736</v>
      </c>
    </row>
    <row r="58" spans="1:4">
      <c r="A58" s="3" t="s">
        <v>213</v>
      </c>
    </row>
    <row r="59" spans="1:4">
      <c r="A59" s="4" t="s">
        <v>214</v>
      </c>
      <c r="B59" s="5" t="n">
        <v>6423846</v>
      </c>
      <c r="C59" s="5" t="n">
        <v>4735946</v>
      </c>
      <c r="D59" s="5" t="n">
        <v>2898507</v>
      </c>
    </row>
    <row r="60" spans="1:4">
      <c r="A60" s="4" t="s">
        <v>215</v>
      </c>
      <c r="B60" s="5" t="n">
        <v>2725000</v>
      </c>
      <c r="C60" s="5" t="n">
        <v>415220</v>
      </c>
      <c r="D60" s="5" t="n">
        <v>-1156324</v>
      </c>
    </row>
    <row r="61" spans="1:4">
      <c r="A61" s="3" t="s">
        <v>216</v>
      </c>
    </row>
    <row r="62" spans="1:4">
      <c r="A62" s="4" t="s">
        <v>217</v>
      </c>
      <c r="B62" s="7" t="n">
        <v>1230375</v>
      </c>
      <c r="C62" s="5" t="n">
        <v>820725</v>
      </c>
      <c r="D62" s="7" t="n">
        <v>1421365</v>
      </c>
    </row>
    <row r="63" spans="1:4">
      <c r="A63" s="4" t="s">
        <v>218</v>
      </c>
    </row>
    <row r="64" spans="1:4">
      <c r="A64" s="3" t="s">
        <v>219</v>
      </c>
    </row>
    <row r="65" spans="1:4">
      <c r="A65" s="4" t="s">
        <v>220</v>
      </c>
      <c r="C65" s="5" t="n">
        <v>129901303</v>
      </c>
    </row>
    <row r="66" spans="1:4">
      <c r="A66" s="4" t="s">
        <v>221</v>
      </c>
      <c r="C66" s="5" t="n">
        <v>2715463</v>
      </c>
    </row>
    <row r="67" spans="1:4">
      <c r="A67" s="4" t="s">
        <v>222</v>
      </c>
      <c r="C67" s="5" t="n">
        <v>-125619844</v>
      </c>
    </row>
    <row r="68" spans="1:4">
      <c r="A68" s="4" t="s">
        <v>223</v>
      </c>
      <c r="C68" s="7" t="n">
        <v>699692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132</v>
      </c>
      <c r="B1" s="2" t="s">
        <v>1</v>
      </c>
    </row>
    <row r="2" spans="1:3">
      <c r="B2" s="2" t="s">
        <v>528</v>
      </c>
      <c r="C2" s="2" t="s">
        <v>447</v>
      </c>
    </row>
    <row r="3" spans="1:3">
      <c r="A3" s="3" t="s">
        <v>1100</v>
      </c>
    </row>
    <row r="4" spans="1:3">
      <c r="A4" s="4" t="s">
        <v>1133</v>
      </c>
      <c r="B4" s="7" t="n">
        <v>9456664</v>
      </c>
      <c r="C4" s="7" t="n">
        <v>7056609</v>
      </c>
    </row>
    <row r="5" spans="1:3">
      <c r="A5" s="3" t="s">
        <v>1028</v>
      </c>
    </row>
    <row r="6" spans="1:3">
      <c r="A6" s="4" t="s">
        <v>1134</v>
      </c>
      <c r="B6" s="5" t="n">
        <v>2</v>
      </c>
    </row>
    <row r="7" spans="1:3">
      <c r="A7" s="4" t="s">
        <v>560</v>
      </c>
    </row>
    <row r="8" spans="1:3">
      <c r="A8" s="3" t="s">
        <v>1100</v>
      </c>
    </row>
    <row r="9" spans="1:3">
      <c r="A9" s="4" t="s">
        <v>1133</v>
      </c>
      <c r="B9" s="7" t="n">
        <v>8257935</v>
      </c>
      <c r="C9" s="5" t="n">
        <v>6057441</v>
      </c>
    </row>
    <row r="10" spans="1:3">
      <c r="A10" s="4" t="s">
        <v>571</v>
      </c>
    </row>
    <row r="11" spans="1:3">
      <c r="A11" s="3" t="s">
        <v>1100</v>
      </c>
    </row>
    <row r="12" spans="1:3">
      <c r="A12" s="4" t="s">
        <v>1133</v>
      </c>
      <c r="B12" s="7" t="n">
        <v>1198729</v>
      </c>
      <c r="C12" s="5" t="n">
        <v>999168</v>
      </c>
    </row>
    <row r="13" spans="1:3">
      <c r="A13" s="4" t="s">
        <v>1135</v>
      </c>
    </row>
    <row r="14" spans="1:3">
      <c r="A14" s="3" t="s">
        <v>1028</v>
      </c>
    </row>
    <row r="15" spans="1:3">
      <c r="A15" s="4" t="s">
        <v>1136</v>
      </c>
      <c r="B15" s="4" t="s">
        <v>1137</v>
      </c>
    </row>
    <row r="16" spans="1:3">
      <c r="A16" s="4" t="s">
        <v>1138</v>
      </c>
    </row>
    <row r="17" spans="1:3">
      <c r="A17" s="3" t="s">
        <v>1028</v>
      </c>
    </row>
    <row r="18" spans="1:3">
      <c r="A18" s="4" t="s">
        <v>1136</v>
      </c>
      <c r="B18" s="4" t="s">
        <v>871</v>
      </c>
    </row>
    <row r="19" spans="1:3">
      <c r="A19" s="4" t="s">
        <v>1139</v>
      </c>
      <c r="B19" s="4" t="s">
        <v>1140</v>
      </c>
    </row>
    <row r="20" spans="1:3">
      <c r="A20" s="4" t="s">
        <v>1141</v>
      </c>
    </row>
    <row r="21" spans="1:3">
      <c r="A21" s="3" t="s">
        <v>1100</v>
      </c>
    </row>
    <row r="22" spans="1:3">
      <c r="A22" s="4" t="s">
        <v>1133</v>
      </c>
      <c r="B22" s="7" t="n">
        <v>8064000</v>
      </c>
      <c r="C22" s="5" t="n">
        <v>7291000</v>
      </c>
    </row>
    <row r="23" spans="1:3">
      <c r="A23" s="4" t="s">
        <v>44</v>
      </c>
      <c r="B23" s="5" t="n">
        <v>2746000</v>
      </c>
      <c r="C23" s="5" t="n">
        <v>2472000</v>
      </c>
    </row>
    <row r="24" spans="1:3">
      <c r="A24" s="4" t="s">
        <v>31</v>
      </c>
      <c r="B24" s="5" t="n">
        <v>10810000</v>
      </c>
      <c r="C24" s="5" t="n">
        <v>9763000</v>
      </c>
    </row>
    <row r="25" spans="1:3">
      <c r="A25" s="4" t="s">
        <v>1142</v>
      </c>
    </row>
    <row r="26" spans="1:3">
      <c r="A26" s="3" t="s">
        <v>1100</v>
      </c>
    </row>
    <row r="27" spans="1:3">
      <c r="A27" s="4" t="s">
        <v>1133</v>
      </c>
      <c r="B27" s="5" t="n">
        <v>6976000</v>
      </c>
      <c r="C27" s="5" t="n">
        <v>5333000</v>
      </c>
    </row>
    <row r="28" spans="1:3">
      <c r="A28" s="4" t="s">
        <v>44</v>
      </c>
      <c r="B28" s="5" t="n">
        <v>425000</v>
      </c>
      <c r="C28" s="5" t="n">
        <v>425000</v>
      </c>
    </row>
    <row r="29" spans="1:3">
      <c r="A29" s="4" t="s">
        <v>1143</v>
      </c>
    </row>
    <row r="30" spans="1:3">
      <c r="A30" s="3" t="s">
        <v>1100</v>
      </c>
    </row>
    <row r="31" spans="1:3">
      <c r="A31" s="4" t="s">
        <v>1133</v>
      </c>
      <c r="B31" s="5" t="n">
        <v>1088000</v>
      </c>
      <c r="C31" s="5" t="n">
        <v>1958000</v>
      </c>
    </row>
    <row r="32" spans="1:3">
      <c r="A32" s="4" t="s">
        <v>44</v>
      </c>
      <c r="B32" s="5" t="n">
        <v>2321000</v>
      </c>
      <c r="C32" s="5" t="n">
        <v>2047000</v>
      </c>
    </row>
    <row r="33" spans="1:3">
      <c r="A33" s="4" t="s">
        <v>1144</v>
      </c>
    </row>
    <row r="34" spans="1:3">
      <c r="A34" s="3" t="s">
        <v>1100</v>
      </c>
    </row>
    <row r="35" spans="1:3">
      <c r="A35" s="4" t="s">
        <v>1133</v>
      </c>
      <c r="B35" s="5" t="n">
        <v>8064000</v>
      </c>
      <c r="C35" s="5" t="n">
        <v>7291000</v>
      </c>
    </row>
    <row r="36" spans="1:3">
      <c r="A36" s="4" t="s">
        <v>44</v>
      </c>
      <c r="B36" s="5" t="n">
        <v>2746000</v>
      </c>
      <c r="C36" s="5" t="n">
        <v>2472000</v>
      </c>
    </row>
    <row r="37" spans="1:3">
      <c r="A37" s="4" t="s">
        <v>31</v>
      </c>
      <c r="B37" s="5" t="n">
        <v>10810000</v>
      </c>
      <c r="C37" s="5" t="n">
        <v>9763000</v>
      </c>
    </row>
    <row r="38" spans="1:3">
      <c r="A38" s="4" t="s">
        <v>1145</v>
      </c>
    </row>
    <row r="39" spans="1:3">
      <c r="A39" s="3" t="s">
        <v>1100</v>
      </c>
    </row>
    <row r="40" spans="1:3">
      <c r="A40" s="4" t="s">
        <v>1133</v>
      </c>
      <c r="B40" s="5" t="n">
        <v>6976000</v>
      </c>
      <c r="C40" s="5" t="n">
        <v>5333000</v>
      </c>
    </row>
    <row r="41" spans="1:3">
      <c r="A41" s="4" t="s">
        <v>44</v>
      </c>
      <c r="B41" s="5" t="n">
        <v>425000</v>
      </c>
      <c r="C41" s="5" t="n">
        <v>425000</v>
      </c>
    </row>
    <row r="42" spans="1:3">
      <c r="A42" s="4" t="s">
        <v>1146</v>
      </c>
    </row>
    <row r="43" spans="1:3">
      <c r="A43" s="3" t="s">
        <v>1100</v>
      </c>
    </row>
    <row r="44" spans="1:3">
      <c r="A44" s="4" t="s">
        <v>1133</v>
      </c>
      <c r="B44" s="5" t="n">
        <v>1088000</v>
      </c>
      <c r="C44" s="5" t="n">
        <v>1958000</v>
      </c>
    </row>
    <row r="45" spans="1:3">
      <c r="A45" s="4" t="s">
        <v>44</v>
      </c>
      <c r="B45" s="7" t="n">
        <v>2321000</v>
      </c>
      <c r="C45" s="7" t="n">
        <v>2047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30</v>
      </c>
    </row>
    <row r="2" spans="1:3">
      <c r="A2" s="3" t="s">
        <v>1148</v>
      </c>
    </row>
    <row r="3" spans="1:3">
      <c r="A3" s="4" t="s">
        <v>1149</v>
      </c>
      <c r="B3" s="7" t="n">
        <v>8707516</v>
      </c>
      <c r="C3" s="7" t="n">
        <v>8277775</v>
      </c>
    </row>
    <row r="4" spans="1:3">
      <c r="A4" s="4" t="s">
        <v>459</v>
      </c>
      <c r="B4" s="5" t="n">
        <v>199505204</v>
      </c>
      <c r="C4" s="5" t="n">
        <v>194705675</v>
      </c>
    </row>
    <row r="5" spans="1:3">
      <c r="A5" s="4" t="s">
        <v>1150</v>
      </c>
      <c r="B5" s="5" t="n">
        <v>37557566</v>
      </c>
      <c r="C5" s="5" t="n">
        <v>36606105</v>
      </c>
    </row>
    <row r="6" spans="1:3">
      <c r="A6" s="4" t="s">
        <v>41</v>
      </c>
      <c r="B6" s="5" t="n">
        <v>4278229</v>
      </c>
      <c r="C6" s="5" t="n">
        <v>3814546</v>
      </c>
    </row>
    <row r="7" spans="1:3">
      <c r="A7" s="3" t="s">
        <v>1151</v>
      </c>
    </row>
    <row r="8" spans="1:3">
      <c r="A8" s="4" t="s">
        <v>50</v>
      </c>
      <c r="B8" s="5" t="n">
        <v>331331263</v>
      </c>
      <c r="C8" s="5" t="n">
        <v>328549405</v>
      </c>
    </row>
    <row r="9" spans="1:3">
      <c r="A9" s="4" t="s">
        <v>51</v>
      </c>
      <c r="B9" s="5" t="n">
        <v>994549269</v>
      </c>
      <c r="C9" s="5" t="n">
        <v>907330561</v>
      </c>
    </row>
    <row r="10" spans="1:3">
      <c r="A10" s="4" t="s">
        <v>1104</v>
      </c>
    </row>
    <row r="11" spans="1:3">
      <c r="A11" s="3" t="s">
        <v>1148</v>
      </c>
    </row>
    <row r="12" spans="1:3">
      <c r="A12" s="4" t="s">
        <v>275</v>
      </c>
      <c r="B12" s="5" t="n">
        <v>23463000</v>
      </c>
      <c r="C12" s="5" t="n">
        <v>43701000</v>
      </c>
    </row>
    <row r="13" spans="1:3">
      <c r="A13" s="4" t="s">
        <v>459</v>
      </c>
      <c r="B13" s="5" t="n">
        <v>2996000</v>
      </c>
      <c r="C13" s="5" t="n">
        <v>3000000</v>
      </c>
    </row>
    <row r="14" spans="1:3">
      <c r="A14" s="4" t="s">
        <v>1105</v>
      </c>
    </row>
    <row r="15" spans="1:3">
      <c r="A15" s="3" t="s">
        <v>1148</v>
      </c>
    </row>
    <row r="16" spans="1:3">
      <c r="A16" s="4" t="s">
        <v>1149</v>
      </c>
      <c r="B16" s="5" t="n">
        <v>8707000</v>
      </c>
      <c r="C16" s="5" t="n">
        <v>8397000</v>
      </c>
    </row>
    <row r="17" spans="1:3">
      <c r="A17" s="4" t="s">
        <v>459</v>
      </c>
      <c r="B17" s="5" t="n">
        <v>188337000</v>
      </c>
      <c r="C17" s="5" t="n">
        <v>191706000</v>
      </c>
    </row>
    <row r="18" spans="1:3">
      <c r="A18" s="4" t="s">
        <v>39</v>
      </c>
      <c r="B18" s="5" t="n">
        <v>8303000</v>
      </c>
      <c r="C18" s="5" t="n">
        <v>4942000</v>
      </c>
    </row>
    <row r="19" spans="1:3">
      <c r="A19" s="4" t="s">
        <v>1150</v>
      </c>
      <c r="B19" s="5" t="n">
        <v>37558000</v>
      </c>
      <c r="C19" s="5" t="n">
        <v>36606000</v>
      </c>
    </row>
    <row r="20" spans="1:3">
      <c r="A20" s="4" t="s">
        <v>41</v>
      </c>
      <c r="B20" s="5" t="n">
        <v>991000</v>
      </c>
      <c r="C20" s="5" t="n">
        <v>908000</v>
      </c>
    </row>
    <row r="21" spans="1:3">
      <c r="A21" s="3" t="s">
        <v>1151</v>
      </c>
    </row>
    <row r="22" spans="1:3">
      <c r="A22" s="4" t="s">
        <v>50</v>
      </c>
      <c r="B22" s="5" t="n">
        <v>331331000</v>
      </c>
      <c r="C22" s="5" t="n">
        <v>328549000</v>
      </c>
    </row>
    <row r="23" spans="1:3">
      <c r="A23" s="4" t="s">
        <v>51</v>
      </c>
      <c r="B23" s="5" t="n">
        <v>998489000</v>
      </c>
      <c r="C23" s="5" t="n">
        <v>908356000</v>
      </c>
    </row>
    <row r="24" spans="1:3">
      <c r="A24" s="4" t="s">
        <v>53</v>
      </c>
      <c r="B24" s="5" t="n">
        <v>183434000</v>
      </c>
      <c r="C24" s="5" t="n">
        <v>107557000</v>
      </c>
    </row>
    <row r="25" spans="1:3">
      <c r="A25" s="4" t="s">
        <v>54</v>
      </c>
      <c r="B25" s="5" t="n">
        <v>37843000</v>
      </c>
      <c r="C25" s="5" t="n">
        <v>9593000</v>
      </c>
    </row>
    <row r="26" spans="1:3">
      <c r="A26" s="4" t="s">
        <v>185</v>
      </c>
      <c r="B26" s="5" t="n">
        <v>1269000</v>
      </c>
      <c r="C26" s="5" t="n">
        <v>417000</v>
      </c>
    </row>
    <row r="27" spans="1:3">
      <c r="A27" s="4" t="s">
        <v>1106</v>
      </c>
    </row>
    <row r="28" spans="1:3">
      <c r="A28" s="3" t="s">
        <v>1148</v>
      </c>
    </row>
    <row r="29" spans="1:3">
      <c r="A29" s="4" t="s">
        <v>1152</v>
      </c>
      <c r="B29" s="5" t="n">
        <v>1364361000</v>
      </c>
      <c r="C29" s="5" t="n">
        <v>1153976000</v>
      </c>
    </row>
    <row r="30" spans="1:3">
      <c r="A30" s="4" t="s">
        <v>459</v>
      </c>
      <c r="B30" s="5" t="n">
        <v>8172000</v>
      </c>
    </row>
    <row r="31" spans="1:3">
      <c r="A31" s="4" t="s">
        <v>41</v>
      </c>
      <c r="B31" s="5" t="n">
        <v>3287000</v>
      </c>
      <c r="C31" s="5" t="n">
        <v>2907000</v>
      </c>
    </row>
    <row r="32" spans="1:3">
      <c r="A32" s="4" t="s">
        <v>1111</v>
      </c>
    </row>
    <row r="33" spans="1:3">
      <c r="A33" s="3" t="s">
        <v>1148</v>
      </c>
    </row>
    <row r="34" spans="1:3">
      <c r="A34" s="4" t="s">
        <v>275</v>
      </c>
      <c r="B34" s="5" t="n">
        <v>23463000</v>
      </c>
      <c r="C34" s="5" t="n">
        <v>43701000</v>
      </c>
    </row>
    <row r="35" spans="1:3">
      <c r="A35" s="4" t="s">
        <v>1152</v>
      </c>
      <c r="B35" s="5" t="n">
        <v>1361175000</v>
      </c>
      <c r="C35" s="5" t="n">
        <v>1147035000</v>
      </c>
    </row>
    <row r="36" spans="1:3">
      <c r="A36" s="4" t="s">
        <v>1149</v>
      </c>
      <c r="B36" s="5" t="n">
        <v>8418000</v>
      </c>
      <c r="C36" s="5" t="n">
        <v>8112000</v>
      </c>
    </row>
    <row r="37" spans="1:3">
      <c r="A37" s="4" t="s">
        <v>459</v>
      </c>
      <c r="B37" s="5" t="n">
        <v>199505000</v>
      </c>
      <c r="C37" s="5" t="n">
        <v>194706000</v>
      </c>
    </row>
    <row r="38" spans="1:3">
      <c r="A38" s="4" t="s">
        <v>39</v>
      </c>
      <c r="B38" s="5" t="n">
        <v>8303000</v>
      </c>
      <c r="C38" s="5" t="n">
        <v>4942000</v>
      </c>
    </row>
    <row r="39" spans="1:3">
      <c r="A39" s="4" t="s">
        <v>1150</v>
      </c>
      <c r="B39" s="5" t="n">
        <v>37558000</v>
      </c>
      <c r="C39" s="5" t="n">
        <v>36606000</v>
      </c>
    </row>
    <row r="40" spans="1:3">
      <c r="A40" s="4" t="s">
        <v>41</v>
      </c>
      <c r="B40" s="5" t="n">
        <v>4278000</v>
      </c>
      <c r="C40" s="5" t="n">
        <v>3815000</v>
      </c>
    </row>
    <row r="41" spans="1:3">
      <c r="A41" s="3" t="s">
        <v>1151</v>
      </c>
    </row>
    <row r="42" spans="1:3">
      <c r="A42" s="4" t="s">
        <v>50</v>
      </c>
      <c r="B42" s="5" t="n">
        <v>331331000</v>
      </c>
      <c r="C42" s="5" t="n">
        <v>328549000</v>
      </c>
    </row>
    <row r="43" spans="1:3">
      <c r="A43" s="4" t="s">
        <v>51</v>
      </c>
      <c r="B43" s="5" t="n">
        <v>994549000</v>
      </c>
      <c r="C43" s="5" t="n">
        <v>907331000</v>
      </c>
    </row>
    <row r="44" spans="1:3">
      <c r="A44" s="4" t="s">
        <v>53</v>
      </c>
      <c r="B44" s="5" t="n">
        <v>183434000</v>
      </c>
      <c r="C44" s="5" t="n">
        <v>107557000</v>
      </c>
    </row>
    <row r="45" spans="1:3">
      <c r="A45" s="4" t="s">
        <v>54</v>
      </c>
      <c r="B45" s="5" t="n">
        <v>37843000</v>
      </c>
      <c r="C45" s="5" t="n">
        <v>9593000</v>
      </c>
    </row>
    <row r="46" spans="1:3">
      <c r="A46" s="4" t="s">
        <v>185</v>
      </c>
      <c r="B46" s="5" t="n">
        <v>1269000</v>
      </c>
      <c r="C46" s="5" t="n">
        <v>417000</v>
      </c>
    </row>
    <row r="47" spans="1:3">
      <c r="A47" s="4" t="s">
        <v>1153</v>
      </c>
    </row>
    <row r="48" spans="1:3">
      <c r="A48" s="3" t="s">
        <v>1148</v>
      </c>
    </row>
    <row r="49" spans="1:3">
      <c r="A49" s="4" t="s">
        <v>275</v>
      </c>
      <c r="B49" s="5" t="n">
        <v>23463000</v>
      </c>
      <c r="C49" s="5" t="n">
        <v>43701000</v>
      </c>
    </row>
    <row r="50" spans="1:3">
      <c r="A50" s="4" t="s">
        <v>1152</v>
      </c>
      <c r="B50" s="5" t="n">
        <v>1364361000</v>
      </c>
      <c r="C50" s="5" t="n">
        <v>1153976000</v>
      </c>
    </row>
    <row r="51" spans="1:3">
      <c r="A51" s="4" t="s">
        <v>1149</v>
      </c>
      <c r="B51" s="5" t="n">
        <v>8707000</v>
      </c>
      <c r="C51" s="5" t="n">
        <v>8397000</v>
      </c>
    </row>
    <row r="52" spans="1:3">
      <c r="A52" s="4" t="s">
        <v>459</v>
      </c>
      <c r="B52" s="5" t="n">
        <v>199505000</v>
      </c>
      <c r="C52" s="5" t="n">
        <v>194706000</v>
      </c>
    </row>
    <row r="53" spans="1:3">
      <c r="A53" s="4" t="s">
        <v>39</v>
      </c>
      <c r="B53" s="5" t="n">
        <v>8303000</v>
      </c>
      <c r="C53" s="5" t="n">
        <v>4942000</v>
      </c>
    </row>
    <row r="54" spans="1:3">
      <c r="A54" s="4" t="s">
        <v>1150</v>
      </c>
      <c r="B54" s="5" t="n">
        <v>37558000</v>
      </c>
      <c r="C54" s="5" t="n">
        <v>36606000</v>
      </c>
    </row>
    <row r="55" spans="1:3">
      <c r="A55" s="4" t="s">
        <v>41</v>
      </c>
      <c r="B55" s="5" t="n">
        <v>4278000</v>
      </c>
      <c r="C55" s="5" t="n">
        <v>3815000</v>
      </c>
    </row>
    <row r="56" spans="1:3">
      <c r="A56" s="3" t="s">
        <v>1151</v>
      </c>
    </row>
    <row r="57" spans="1:3">
      <c r="A57" s="4" t="s">
        <v>50</v>
      </c>
      <c r="B57" s="5" t="n">
        <v>331331000</v>
      </c>
      <c r="C57" s="5" t="n">
        <v>328549000</v>
      </c>
    </row>
    <row r="58" spans="1:3">
      <c r="A58" s="4" t="s">
        <v>51</v>
      </c>
      <c r="B58" s="5" t="n">
        <v>998489000</v>
      </c>
      <c r="C58" s="5" t="n">
        <v>908356000</v>
      </c>
    </row>
    <row r="59" spans="1:3">
      <c r="A59" s="4" t="s">
        <v>53</v>
      </c>
      <c r="B59" s="5" t="n">
        <v>183434000</v>
      </c>
      <c r="C59" s="5" t="n">
        <v>107557000</v>
      </c>
    </row>
    <row r="60" spans="1:3">
      <c r="A60" s="4" t="s">
        <v>54</v>
      </c>
      <c r="B60" s="5" t="n">
        <v>37843000</v>
      </c>
      <c r="C60" s="5" t="n">
        <v>9593000</v>
      </c>
    </row>
    <row r="61" spans="1:3">
      <c r="A61" s="4" t="s">
        <v>185</v>
      </c>
      <c r="B61" s="7" t="n">
        <v>1269000</v>
      </c>
      <c r="C61" s="7" t="n">
        <v>417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154</v>
      </c>
      <c r="B1" s="2" t="s">
        <v>1</v>
      </c>
    </row>
    <row r="2" spans="1:4">
      <c r="B2" s="2" t="s">
        <v>2</v>
      </c>
      <c r="C2" s="2" t="s">
        <v>30</v>
      </c>
      <c r="D2" s="2" t="s">
        <v>77</v>
      </c>
    </row>
    <row r="3" spans="1:4">
      <c r="A3" s="3" t="s">
        <v>260</v>
      </c>
    </row>
    <row r="4" spans="1:4">
      <c r="A4" s="4" t="s">
        <v>1155</v>
      </c>
      <c r="B4" s="7" t="n">
        <v>253129</v>
      </c>
      <c r="C4" s="7" t="n">
        <v>337033</v>
      </c>
      <c r="D4" s="7" t="n">
        <v>458672</v>
      </c>
    </row>
    <row r="5" spans="1:4">
      <c r="A5" s="4" t="s">
        <v>1156</v>
      </c>
      <c r="B5" s="5" t="n">
        <v>172353</v>
      </c>
      <c r="C5" s="5" t="n">
        <v>201966</v>
      </c>
      <c r="D5" s="5" t="n">
        <v>202889</v>
      </c>
    </row>
    <row r="6" spans="1:4">
      <c r="A6" s="4" t="s">
        <v>1157</v>
      </c>
      <c r="B6" s="5" t="n">
        <v>439954</v>
      </c>
      <c r="C6" s="5" t="n">
        <v>285267</v>
      </c>
      <c r="D6" s="5" t="n">
        <v>317922</v>
      </c>
    </row>
    <row r="7" spans="1:4">
      <c r="A7" s="4" t="s">
        <v>1158</v>
      </c>
      <c r="B7" s="5" t="n">
        <v>504167</v>
      </c>
      <c r="C7" s="5" t="n">
        <v>423878</v>
      </c>
      <c r="D7" s="5" t="n">
        <v>429543</v>
      </c>
    </row>
    <row r="8" spans="1:4">
      <c r="A8" s="4" t="s">
        <v>86</v>
      </c>
      <c r="B8" s="5" t="n">
        <v>5152682</v>
      </c>
      <c r="C8" s="5" t="n">
        <v>4910999</v>
      </c>
      <c r="D8" s="5" t="n">
        <v>4638842</v>
      </c>
    </row>
    <row r="9" spans="1:4">
      <c r="A9" s="4" t="s">
        <v>143</v>
      </c>
      <c r="B9" s="7" t="n">
        <v>6522285</v>
      </c>
      <c r="C9" s="7" t="n">
        <v>6159143</v>
      </c>
      <c r="D9" s="7" t="n">
        <v>604786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0</v>
      </c>
    </row>
    <row r="2" spans="1:3">
      <c r="A2" s="3" t="s">
        <v>31</v>
      </c>
    </row>
    <row r="3" spans="1:3">
      <c r="A3" s="4" t="s">
        <v>32</v>
      </c>
      <c r="B3" s="7" t="n">
        <v>22062912</v>
      </c>
      <c r="C3" s="7" t="n">
        <v>40239384</v>
      </c>
    </row>
    <row r="4" spans="1:3">
      <c r="A4" s="4" t="s">
        <v>47</v>
      </c>
      <c r="B4" s="5" t="n">
        <v>3942640</v>
      </c>
      <c r="C4" s="5" t="n">
        <v>4567038</v>
      </c>
    </row>
    <row r="5" spans="1:3">
      <c r="A5" s="4" t="s">
        <v>48</v>
      </c>
      <c r="B5" s="5" t="n">
        <v>1709019630</v>
      </c>
      <c r="C5" s="5" t="n">
        <v>1510088889</v>
      </c>
    </row>
    <row r="6" spans="1:3">
      <c r="A6" s="3" t="s">
        <v>59</v>
      </c>
    </row>
    <row r="7" spans="1:3">
      <c r="A7" s="4" t="s">
        <v>141</v>
      </c>
      <c r="B7" s="5" t="n">
        <v>109109</v>
      </c>
      <c r="C7" s="5" t="n">
        <v>108026</v>
      </c>
    </row>
    <row r="8" spans="1:3">
      <c r="A8" s="4" t="s">
        <v>61</v>
      </c>
      <c r="B8" s="5" t="n">
        <v>106692958</v>
      </c>
      <c r="C8" s="5" t="n">
        <v>105293606</v>
      </c>
    </row>
    <row r="9" spans="1:3">
      <c r="A9" s="4" t="s">
        <v>62</v>
      </c>
      <c r="B9" s="5" t="n">
        <v>48842026</v>
      </c>
      <c r="C9" s="5" t="n">
        <v>38290876</v>
      </c>
    </row>
    <row r="10" spans="1:3">
      <c r="A10" s="4" t="s">
        <v>142</v>
      </c>
      <c r="B10" s="5" t="n">
        <v>-4977308</v>
      </c>
      <c r="C10" s="5" t="n">
        <v>38200</v>
      </c>
    </row>
    <row r="11" spans="1:3">
      <c r="A11" s="4" t="s">
        <v>64</v>
      </c>
      <c r="B11" s="5" t="n">
        <v>150666785</v>
      </c>
      <c r="C11" s="5" t="n">
        <v>143730708</v>
      </c>
    </row>
    <row r="12" spans="1:3">
      <c r="A12" s="4" t="s">
        <v>67</v>
      </c>
      <c r="B12" s="5" t="n">
        <v>1709019630</v>
      </c>
      <c r="C12" s="5" t="n">
        <v>1510088889</v>
      </c>
    </row>
    <row r="13" spans="1:3">
      <c r="A13" s="4" t="s">
        <v>882</v>
      </c>
    </row>
    <row r="14" spans="1:3">
      <c r="A14" s="3" t="s">
        <v>31</v>
      </c>
    </row>
    <row r="15" spans="1:3">
      <c r="A15" s="4" t="s">
        <v>32</v>
      </c>
      <c r="B15" s="5" t="n">
        <v>5441189</v>
      </c>
      <c r="C15" s="5" t="n">
        <v>268607</v>
      </c>
    </row>
    <row r="16" spans="1:3">
      <c r="A16" s="4" t="s">
        <v>1160</v>
      </c>
      <c r="B16" s="5" t="n">
        <v>1646040</v>
      </c>
      <c r="C16" s="5" t="n">
        <v>795922</v>
      </c>
    </row>
    <row r="17" spans="1:3">
      <c r="A17" s="4" t="s">
        <v>47</v>
      </c>
      <c r="B17" s="5" t="n">
        <v>18965</v>
      </c>
      <c r="C17" s="5" t="n">
        <v>107717</v>
      </c>
    </row>
    <row r="18" spans="1:3">
      <c r="A18" s="4" t="s">
        <v>48</v>
      </c>
      <c r="B18" s="5" t="n">
        <v>189303011</v>
      </c>
      <c r="C18" s="5" t="n">
        <v>148474193</v>
      </c>
    </row>
    <row r="19" spans="1:3">
      <c r="A19" s="3" t="s">
        <v>461</v>
      </c>
    </row>
    <row r="20" spans="1:3">
      <c r="A20" s="4" t="s">
        <v>1161</v>
      </c>
      <c r="B20" s="5" t="n">
        <v>793659</v>
      </c>
      <c r="C20" s="5" t="n">
        <v>1026647</v>
      </c>
    </row>
    <row r="21" spans="1:3">
      <c r="A21" s="4" t="s">
        <v>462</v>
      </c>
      <c r="B21" s="5" t="n">
        <v>3874004</v>
      </c>
      <c r="C21" s="5" t="n">
        <v>3716838</v>
      </c>
    </row>
    <row r="22" spans="1:3">
      <c r="A22" s="4" t="s">
        <v>1162</v>
      </c>
      <c r="B22" s="5" t="n">
        <v>33968563</v>
      </c>
    </row>
    <row r="23" spans="1:3">
      <c r="A23" s="3" t="s">
        <v>59</v>
      </c>
    </row>
    <row r="24" spans="1:3">
      <c r="A24" s="4" t="s">
        <v>141</v>
      </c>
      <c r="B24" s="5" t="n">
        <v>109109</v>
      </c>
      <c r="C24" s="5" t="n">
        <v>108026</v>
      </c>
    </row>
    <row r="25" spans="1:3">
      <c r="A25" s="4" t="s">
        <v>61</v>
      </c>
      <c r="B25" s="5" t="n">
        <v>106692958</v>
      </c>
      <c r="C25" s="5" t="n">
        <v>105293606</v>
      </c>
    </row>
    <row r="26" spans="1:3">
      <c r="A26" s="4" t="s">
        <v>62</v>
      </c>
      <c r="B26" s="5" t="n">
        <v>48842026</v>
      </c>
      <c r="C26" s="5" t="n">
        <v>38290876</v>
      </c>
    </row>
    <row r="27" spans="1:3">
      <c r="A27" s="4" t="s">
        <v>142</v>
      </c>
      <c r="B27" s="5" t="n">
        <v>-4977308</v>
      </c>
      <c r="C27" s="5" t="n">
        <v>38200</v>
      </c>
    </row>
    <row r="28" spans="1:3">
      <c r="A28" s="4" t="s">
        <v>64</v>
      </c>
      <c r="B28" s="5" t="n">
        <v>150666785</v>
      </c>
      <c r="C28" s="5" t="n">
        <v>143730708</v>
      </c>
    </row>
    <row r="29" spans="1:3">
      <c r="A29" s="4" t="s">
        <v>67</v>
      </c>
      <c r="B29" s="5" t="n">
        <v>189303011</v>
      </c>
      <c r="C29" s="5" t="n">
        <v>148474193</v>
      </c>
    </row>
    <row r="30" spans="1:3">
      <c r="A30" s="4" t="s">
        <v>1163</v>
      </c>
    </row>
    <row r="31" spans="1:3">
      <c r="A31" s="3" t="s">
        <v>31</v>
      </c>
    </row>
    <row r="32" spans="1:3">
      <c r="A32" s="4" t="s">
        <v>1164</v>
      </c>
      <c r="B32" s="5" t="n">
        <v>4004969</v>
      </c>
      <c r="C32" s="5" t="n">
        <v>430302</v>
      </c>
    </row>
    <row r="33" spans="1:3">
      <c r="A33" s="4" t="s">
        <v>1165</v>
      </c>
    </row>
    <row r="34" spans="1:3">
      <c r="A34" s="3" t="s">
        <v>31</v>
      </c>
    </row>
    <row r="35" spans="1:3">
      <c r="A35" s="4" t="s">
        <v>1164</v>
      </c>
      <c r="B35" s="5" t="n">
        <v>202000</v>
      </c>
      <c r="C35" s="5" t="n">
        <v>202000</v>
      </c>
    </row>
    <row r="36" spans="1:3">
      <c r="A36" s="4" t="s">
        <v>1067</v>
      </c>
    </row>
    <row r="37" spans="1:3">
      <c r="A37" s="3" t="s">
        <v>31</v>
      </c>
    </row>
    <row r="38" spans="1:3">
      <c r="A38" s="4" t="s">
        <v>1164</v>
      </c>
      <c r="B38" s="7" t="n">
        <v>177989848</v>
      </c>
      <c r="C38" s="7" t="n">
        <v>1466696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0</v>
      </c>
      <c r="D2" s="2" t="s">
        <v>77</v>
      </c>
    </row>
    <row r="3" spans="1:4">
      <c r="A3" s="3" t="s">
        <v>1167</v>
      </c>
    </row>
    <row r="4" spans="1:4">
      <c r="A4" s="4" t="s">
        <v>1168</v>
      </c>
      <c r="B4" s="7" t="n">
        <v>56031146</v>
      </c>
      <c r="C4" s="7" t="n">
        <v>47948411</v>
      </c>
      <c r="D4" s="7" t="n">
        <v>41723378</v>
      </c>
    </row>
    <row r="5" spans="1:4">
      <c r="A5" s="4" t="s">
        <v>87</v>
      </c>
      <c r="B5" s="5" t="n">
        <v>60464540</v>
      </c>
      <c r="C5" s="5" t="n">
        <v>51452794</v>
      </c>
      <c r="D5" s="5" t="n">
        <v>45603246</v>
      </c>
    </row>
    <row r="6" spans="1:4">
      <c r="A6" s="4" t="s">
        <v>1169</v>
      </c>
      <c r="B6" s="5" t="n">
        <v>8256037</v>
      </c>
      <c r="C6" s="5" t="n">
        <v>6844995</v>
      </c>
      <c r="D6" s="5" t="n">
        <v>5956924</v>
      </c>
    </row>
    <row r="7" spans="1:4">
      <c r="A7" s="4" t="s">
        <v>103</v>
      </c>
      <c r="B7" s="5" t="n">
        <v>39643166</v>
      </c>
      <c r="C7" s="5" t="n">
        <v>36275683</v>
      </c>
      <c r="D7" s="5" t="n">
        <v>35046335</v>
      </c>
    </row>
    <row r="8" spans="1:4">
      <c r="A8" s="4" t="s">
        <v>117</v>
      </c>
      <c r="B8" s="5" t="n">
        <v>19967757</v>
      </c>
      <c r="C8" s="5" t="n">
        <v>15846824</v>
      </c>
      <c r="D8" s="5" t="n">
        <v>9786815</v>
      </c>
    </row>
    <row r="9" spans="1:4">
      <c r="A9" s="4" t="s">
        <v>1170</v>
      </c>
      <c r="B9" s="5" t="n">
        <v>6812598</v>
      </c>
      <c r="C9" s="5" t="n">
        <v>5382390</v>
      </c>
      <c r="D9" s="5" t="n">
        <v>2694104</v>
      </c>
    </row>
    <row r="10" spans="1:4">
      <c r="A10" s="4" t="s">
        <v>882</v>
      </c>
    </row>
    <row r="11" spans="1:4">
      <c r="A11" s="3" t="s">
        <v>1167</v>
      </c>
    </row>
    <row r="12" spans="1:4">
      <c r="A12" s="4" t="s">
        <v>1171</v>
      </c>
      <c r="B12" s="5" t="n">
        <v>2603947</v>
      </c>
      <c r="C12" s="5" t="n">
        <v>2245508</v>
      </c>
      <c r="D12" s="5" t="n">
        <v>1941777</v>
      </c>
    </row>
    <row r="13" spans="1:4">
      <c r="A13" s="4" t="s">
        <v>1172</v>
      </c>
      <c r="C13" s="5" t="n">
        <v>1581</v>
      </c>
      <c r="D13" s="5" t="n">
        <v>10109</v>
      </c>
    </row>
    <row r="14" spans="1:4">
      <c r="A14" s="4" t="s">
        <v>1173</v>
      </c>
      <c r="B14" s="5" t="n">
        <v>-1166298</v>
      </c>
    </row>
    <row r="15" spans="1:4">
      <c r="A15" s="4" t="s">
        <v>1168</v>
      </c>
      <c r="C15" s="5" t="n">
        <v>-9081</v>
      </c>
      <c r="D15" s="5" t="n">
        <v>-9483</v>
      </c>
    </row>
    <row r="16" spans="1:4">
      <c r="A16" s="4" t="s">
        <v>87</v>
      </c>
      <c r="B16" s="5" t="n">
        <v>1437649</v>
      </c>
      <c r="C16" s="5" t="n">
        <v>2238008</v>
      </c>
      <c r="D16" s="5" t="n">
        <v>1942403</v>
      </c>
    </row>
    <row r="17" spans="1:4">
      <c r="A17" s="4" t="s">
        <v>1169</v>
      </c>
      <c r="B17" s="5" t="n">
        <v>-102630</v>
      </c>
      <c r="C17" s="5" t="n">
        <v>-6920</v>
      </c>
      <c r="D17" s="5" t="n">
        <v>12351</v>
      </c>
    </row>
    <row r="18" spans="1:4">
      <c r="A18" s="4" t="s">
        <v>103</v>
      </c>
      <c r="B18" s="5" t="n">
        <v>1386530</v>
      </c>
      <c r="C18" s="5" t="n">
        <v>982216</v>
      </c>
      <c r="D18" s="5" t="n">
        <v>611425</v>
      </c>
    </row>
    <row r="19" spans="1:4">
      <c r="A19" s="4" t="s">
        <v>117</v>
      </c>
      <c r="B19" s="5" t="n">
        <v>-51511</v>
      </c>
      <c r="C19" s="5" t="n">
        <v>1248872</v>
      </c>
      <c r="D19" s="5" t="n">
        <v>1343329</v>
      </c>
    </row>
    <row r="20" spans="1:4">
      <c r="A20" s="4" t="s">
        <v>1170</v>
      </c>
      <c r="B20" s="5" t="n">
        <v>-885393</v>
      </c>
      <c r="C20" s="5" t="n">
        <v>-184871</v>
      </c>
      <c r="D20" s="5" t="n">
        <v>-203472</v>
      </c>
    </row>
    <row r="21" spans="1:4">
      <c r="A21" s="4" t="s">
        <v>1174</v>
      </c>
      <c r="B21" s="5" t="n">
        <v>833882</v>
      </c>
      <c r="C21" s="5" t="n">
        <v>1433743</v>
      </c>
      <c r="D21" s="5" t="n">
        <v>1546801</v>
      </c>
    </row>
    <row r="22" spans="1:4">
      <c r="A22" s="4" t="s">
        <v>1175</v>
      </c>
      <c r="B22" s="5" t="n">
        <v>12321215</v>
      </c>
      <c r="C22" s="5" t="n">
        <v>9034843</v>
      </c>
      <c r="D22" s="5" t="n">
        <v>5583499</v>
      </c>
    </row>
    <row r="23" spans="1:4">
      <c r="A23" s="4" t="s">
        <v>119</v>
      </c>
      <c r="B23" s="7" t="n">
        <v>13155097</v>
      </c>
      <c r="C23" s="7" t="n">
        <v>10468586</v>
      </c>
      <c r="D23" s="7" t="n">
        <v>71303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0</v>
      </c>
      <c r="D2" s="2" t="s">
        <v>77</v>
      </c>
    </row>
    <row r="3" spans="1:4">
      <c r="A3" s="3" t="s">
        <v>172</v>
      </c>
    </row>
    <row r="4" spans="1:4">
      <c r="A4" s="4" t="s">
        <v>119</v>
      </c>
      <c r="B4" s="7" t="n">
        <v>13155159</v>
      </c>
      <c r="C4" s="7" t="n">
        <v>10464434</v>
      </c>
      <c r="D4" s="7" t="n">
        <v>7092711</v>
      </c>
    </row>
    <row r="5" spans="1:4">
      <c r="A5" s="4" t="s">
        <v>150</v>
      </c>
      <c r="B5" s="5" t="n">
        <v>562672</v>
      </c>
      <c r="C5" s="5" t="n">
        <v>418419</v>
      </c>
      <c r="D5" s="5" t="n">
        <v>336652</v>
      </c>
    </row>
    <row r="6" spans="1:4">
      <c r="A6" s="4" t="s">
        <v>1177</v>
      </c>
      <c r="B6" s="5" t="n">
        <v>593395</v>
      </c>
      <c r="C6" s="5" t="n">
        <v>-1531062</v>
      </c>
      <c r="D6" s="5" t="n">
        <v>467726</v>
      </c>
    </row>
    <row r="7" spans="1:4">
      <c r="A7" s="4" t="s">
        <v>1178</v>
      </c>
      <c r="B7" s="5" t="n">
        <v>624397</v>
      </c>
      <c r="C7" s="5" t="n">
        <v>-13821</v>
      </c>
      <c r="D7" s="5" t="n">
        <v>4512293</v>
      </c>
    </row>
    <row r="8" spans="1:4">
      <c r="A8" s="4" t="s">
        <v>188</v>
      </c>
      <c r="B8" s="5" t="n">
        <v>20356688</v>
      </c>
      <c r="C8" s="5" t="n">
        <v>14002256</v>
      </c>
      <c r="D8" s="5" t="n">
        <v>10206801</v>
      </c>
    </row>
    <row r="9" spans="1:4">
      <c r="A9" s="3" t="s">
        <v>189</v>
      </c>
    </row>
    <row r="10" spans="1:4">
      <c r="A10" s="4" t="s">
        <v>1179</v>
      </c>
      <c r="C10" s="5" t="n">
        <v>6344304</v>
      </c>
    </row>
    <row r="11" spans="1:4">
      <c r="A11" s="4" t="s">
        <v>201</v>
      </c>
      <c r="B11" s="5" t="n">
        <v>-232696305</v>
      </c>
      <c r="C11" s="5" t="n">
        <v>-135474897</v>
      </c>
      <c r="D11" s="5" t="n">
        <v>-64942641</v>
      </c>
    </row>
    <row r="12" spans="1:4">
      <c r="A12" s="3" t="s">
        <v>1180</v>
      </c>
    </row>
    <row r="13" spans="1:4">
      <c r="A13" s="4" t="s">
        <v>191</v>
      </c>
      <c r="C13" s="5" t="n">
        <v>-2852321</v>
      </c>
    </row>
    <row r="14" spans="1:4">
      <c r="A14" s="4" t="s">
        <v>208</v>
      </c>
      <c r="B14" s="5" t="n">
        <v>-258181</v>
      </c>
    </row>
    <row r="15" spans="1:4">
      <c r="A15" s="4" t="s">
        <v>207</v>
      </c>
      <c r="B15" s="5" t="n">
        <v>-2603947</v>
      </c>
      <c r="C15" s="5" t="n">
        <v>-2245508</v>
      </c>
      <c r="D15" s="5" t="n">
        <v>-1941777</v>
      </c>
    </row>
    <row r="16" spans="1:4">
      <c r="A16" s="4" t="s">
        <v>209</v>
      </c>
      <c r="B16" s="5" t="n">
        <v>192102096</v>
      </c>
      <c r="C16" s="5" t="n">
        <v>139768597</v>
      </c>
      <c r="D16" s="5" t="n">
        <v>51082276</v>
      </c>
    </row>
    <row r="17" spans="1:4">
      <c r="A17" s="4" t="s">
        <v>210</v>
      </c>
      <c r="B17" s="5" t="n">
        <v>-20237521</v>
      </c>
      <c r="C17" s="5" t="n">
        <v>18295956</v>
      </c>
      <c r="D17" s="5" t="n">
        <v>-3653564</v>
      </c>
    </row>
    <row r="18" spans="1:4">
      <c r="A18" s="4" t="s">
        <v>211</v>
      </c>
      <c r="B18" s="5" t="n">
        <v>43700692</v>
      </c>
      <c r="C18" s="5" t="n">
        <v>25404736</v>
      </c>
      <c r="D18" s="5" t="n">
        <v>29058300</v>
      </c>
    </row>
    <row r="19" spans="1:4">
      <c r="A19" s="4" t="s">
        <v>212</v>
      </c>
      <c r="B19" s="5" t="n">
        <v>23463171</v>
      </c>
      <c r="C19" s="5" t="n">
        <v>43700692</v>
      </c>
      <c r="D19" s="5" t="n">
        <v>25404736</v>
      </c>
    </row>
    <row r="20" spans="1:4">
      <c r="A20" s="3" t="s">
        <v>1181</v>
      </c>
    </row>
    <row r="21" spans="1:4">
      <c r="A21" s="4" t="s">
        <v>119</v>
      </c>
      <c r="B21" s="5" t="n">
        <v>13155159</v>
      </c>
      <c r="C21" s="5" t="n">
        <v>10464434</v>
      </c>
      <c r="D21" s="5" t="n">
        <v>7092711</v>
      </c>
    </row>
    <row r="22" spans="1:4">
      <c r="A22" s="3" t="s">
        <v>173</v>
      </c>
    </row>
    <row r="23" spans="1:4">
      <c r="A23" s="4" t="s">
        <v>150</v>
      </c>
      <c r="B23" s="5" t="n">
        <v>562672</v>
      </c>
      <c r="C23" s="5" t="n">
        <v>418419</v>
      </c>
      <c r="D23" s="5" t="n">
        <v>336652</v>
      </c>
    </row>
    <row r="24" spans="1:4">
      <c r="A24" s="4" t="s">
        <v>1177</v>
      </c>
      <c r="B24" s="5" t="n">
        <v>593395</v>
      </c>
      <c r="C24" s="5" t="n">
        <v>-1531062</v>
      </c>
      <c r="D24" s="5" t="n">
        <v>467726</v>
      </c>
    </row>
    <row r="25" spans="1:4">
      <c r="A25" s="4" t="s">
        <v>1178</v>
      </c>
      <c r="B25" s="5" t="n">
        <v>624397</v>
      </c>
      <c r="C25" s="5" t="n">
        <v>-13821</v>
      </c>
      <c r="D25" s="5" t="n">
        <v>4512293</v>
      </c>
    </row>
    <row r="26" spans="1:4">
      <c r="A26" s="4" t="s">
        <v>882</v>
      </c>
    </row>
    <row r="27" spans="1:4">
      <c r="A27" s="3" t="s">
        <v>172</v>
      </c>
    </row>
    <row r="28" spans="1:4">
      <c r="A28" s="4" t="s">
        <v>119</v>
      </c>
      <c r="B28" s="5" t="n">
        <v>13155097</v>
      </c>
      <c r="C28" s="5" t="n">
        <v>10468586</v>
      </c>
      <c r="D28" s="5" t="n">
        <v>7130300</v>
      </c>
    </row>
    <row r="29" spans="1:4">
      <c r="A29" s="4" t="s">
        <v>1175</v>
      </c>
      <c r="B29" s="5" t="n">
        <v>-12321215</v>
      </c>
      <c r="C29" s="5" t="n">
        <v>-9034843</v>
      </c>
      <c r="D29" s="5" t="n">
        <v>-5583499</v>
      </c>
    </row>
    <row r="30" spans="1:4">
      <c r="A30" s="4" t="s">
        <v>150</v>
      </c>
      <c r="B30" s="5" t="n">
        <v>562672</v>
      </c>
      <c r="C30" s="5" t="n">
        <v>418419</v>
      </c>
      <c r="D30" s="5" t="n">
        <v>336652</v>
      </c>
    </row>
    <row r="31" spans="1:4">
      <c r="A31" s="4" t="s">
        <v>1182</v>
      </c>
      <c r="B31" s="5" t="n">
        <v>102630</v>
      </c>
      <c r="C31" s="5" t="n">
        <v>6920</v>
      </c>
      <c r="D31" s="5" t="n">
        <v>62649</v>
      </c>
    </row>
    <row r="32" spans="1:4">
      <c r="A32" s="4" t="s">
        <v>1183</v>
      </c>
      <c r="B32" s="5" t="n">
        <v>-850118</v>
      </c>
    </row>
    <row r="33" spans="1:4">
      <c r="A33" s="4" t="s">
        <v>1177</v>
      </c>
      <c r="B33" s="5" t="n">
        <v>-75822</v>
      </c>
      <c r="C33" s="5" t="n">
        <v>-212192</v>
      </c>
      <c r="D33" s="5" t="n">
        <v>-874776</v>
      </c>
    </row>
    <row r="34" spans="1:4">
      <c r="A34" s="4" t="s">
        <v>1178</v>
      </c>
      <c r="B34" s="5" t="n">
        <v>88752</v>
      </c>
      <c r="C34" s="5" t="n">
        <v>294811</v>
      </c>
      <c r="D34" s="5" t="n">
        <v>385754</v>
      </c>
    </row>
    <row r="35" spans="1:4">
      <c r="A35" s="4" t="s">
        <v>188</v>
      </c>
      <c r="B35" s="5" t="n">
        <v>661996</v>
      </c>
      <c r="C35" s="5" t="n">
        <v>1941701</v>
      </c>
      <c r="D35" s="5" t="n">
        <v>1457080</v>
      </c>
    </row>
    <row r="36" spans="1:4">
      <c r="A36" s="3" t="s">
        <v>189</v>
      </c>
    </row>
    <row r="37" spans="1:4">
      <c r="A37" s="4" t="s">
        <v>1179</v>
      </c>
      <c r="C37" s="5" t="n">
        <v>-2646577</v>
      </c>
    </row>
    <row r="38" spans="1:4">
      <c r="A38" s="4" t="s">
        <v>1184</v>
      </c>
      <c r="B38" s="5" t="n">
        <v>-3677297</v>
      </c>
    </row>
    <row r="39" spans="1:4">
      <c r="A39" s="4" t="s">
        <v>1185</v>
      </c>
      <c r="B39" s="5" t="n">
        <v>-23756314</v>
      </c>
    </row>
    <row r="40" spans="1:4">
      <c r="A40" s="4" t="s">
        <v>201</v>
      </c>
      <c r="B40" s="5" t="n">
        <v>-27433611</v>
      </c>
      <c r="C40" s="5" t="n">
        <v>-2646577</v>
      </c>
    </row>
    <row r="41" spans="1:4">
      <c r="A41" s="3" t="s">
        <v>1180</v>
      </c>
    </row>
    <row r="42" spans="1:4">
      <c r="A42" s="4" t="s">
        <v>206</v>
      </c>
      <c r="B42" s="5" t="n">
        <v>837763</v>
      </c>
      <c r="C42" s="5" t="n">
        <v>815843</v>
      </c>
      <c r="D42" s="5" t="n">
        <v>277161</v>
      </c>
    </row>
    <row r="43" spans="1:4">
      <c r="A43" s="4" t="s">
        <v>1186</v>
      </c>
      <c r="C43" s="5" t="n">
        <v>-4899186</v>
      </c>
    </row>
    <row r="44" spans="1:4">
      <c r="A44" s="4" t="s">
        <v>191</v>
      </c>
      <c r="C44" s="5" t="n">
        <v>2852321</v>
      </c>
    </row>
    <row r="45" spans="1:4">
      <c r="A45" s="4" t="s">
        <v>1187</v>
      </c>
      <c r="B45" s="5" t="n">
        <v>33968563</v>
      </c>
    </row>
    <row r="46" spans="1:4">
      <c r="A46" s="4" t="s">
        <v>208</v>
      </c>
      <c r="B46" s="5" t="n">
        <v>-258181</v>
      </c>
    </row>
    <row r="47" spans="1:4">
      <c r="A47" s="4" t="s">
        <v>207</v>
      </c>
      <c r="B47" s="5" t="n">
        <v>-2603948</v>
      </c>
      <c r="C47" s="5" t="n">
        <v>-2245508</v>
      </c>
      <c r="D47" s="5" t="n">
        <v>-1941777</v>
      </c>
    </row>
    <row r="48" spans="1:4">
      <c r="A48" s="4" t="s">
        <v>209</v>
      </c>
      <c r="B48" s="5" t="n">
        <v>31944197</v>
      </c>
      <c r="C48" s="5" t="n">
        <v>-3476530</v>
      </c>
      <c r="D48" s="5" t="n">
        <v>-1664616</v>
      </c>
    </row>
    <row r="49" spans="1:4">
      <c r="A49" s="4" t="s">
        <v>210</v>
      </c>
      <c r="B49" s="5" t="n">
        <v>5172582</v>
      </c>
      <c r="C49" s="5" t="n">
        <v>-4181406</v>
      </c>
      <c r="D49" s="5" t="n">
        <v>-207536</v>
      </c>
    </row>
    <row r="50" spans="1:4">
      <c r="A50" s="4" t="s">
        <v>211</v>
      </c>
      <c r="B50" s="5" t="n">
        <v>268607</v>
      </c>
      <c r="C50" s="5" t="n">
        <v>4450013</v>
      </c>
      <c r="D50" s="5" t="n">
        <v>4657549</v>
      </c>
    </row>
    <row r="51" spans="1:4">
      <c r="A51" s="4" t="s">
        <v>212</v>
      </c>
      <c r="B51" s="5" t="n">
        <v>5441189</v>
      </c>
      <c r="C51" s="5" t="n">
        <v>268607</v>
      </c>
      <c r="D51" s="5" t="n">
        <v>4450013</v>
      </c>
    </row>
    <row r="52" spans="1:4">
      <c r="A52" s="3" t="s">
        <v>1181</v>
      </c>
    </row>
    <row r="53" spans="1:4">
      <c r="A53" s="4" t="s">
        <v>119</v>
      </c>
      <c r="B53" s="5" t="n">
        <v>13155097</v>
      </c>
      <c r="C53" s="5" t="n">
        <v>10468586</v>
      </c>
      <c r="D53" s="5" t="n">
        <v>7130300</v>
      </c>
    </row>
    <row r="54" spans="1:4">
      <c r="A54" s="3" t="s">
        <v>173</v>
      </c>
    </row>
    <row r="55" spans="1:4">
      <c r="A55" s="4" t="s">
        <v>1175</v>
      </c>
      <c r="B55" s="5" t="n">
        <v>-12321215</v>
      </c>
      <c r="C55" s="5" t="n">
        <v>-9034843</v>
      </c>
      <c r="D55" s="5" t="n">
        <v>-5583499</v>
      </c>
    </row>
    <row r="56" spans="1:4">
      <c r="A56" s="4" t="s">
        <v>150</v>
      </c>
      <c r="B56" s="5" t="n">
        <v>562672</v>
      </c>
      <c r="C56" s="5" t="n">
        <v>418419</v>
      </c>
      <c r="D56" s="5" t="n">
        <v>336652</v>
      </c>
    </row>
    <row r="57" spans="1:4">
      <c r="A57" s="4" t="s">
        <v>1177</v>
      </c>
      <c r="B57" s="5" t="n">
        <v>-75822</v>
      </c>
      <c r="C57" s="5" t="n">
        <v>-212192</v>
      </c>
      <c r="D57" s="5" t="n">
        <v>-874776</v>
      </c>
    </row>
    <row r="58" spans="1:4">
      <c r="A58" s="4" t="s">
        <v>1178</v>
      </c>
      <c r="B58" s="7" t="n">
        <v>88752</v>
      </c>
      <c r="C58" s="7" t="n">
        <v>294811</v>
      </c>
      <c r="D58" s="7" t="n">
        <v>38575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5"/>
  </cols>
  <sheetData>
    <row r="1" spans="1:2">
      <c r="A1" s="1" t="s">
        <v>1188</v>
      </c>
      <c r="B1" s="2" t="s">
        <v>1189</v>
      </c>
    </row>
    <row r="2" spans="1:2">
      <c r="A2" s="3" t="s">
        <v>1190</v>
      </c>
    </row>
    <row r="3" spans="1:2">
      <c r="A3" s="4" t="s">
        <v>1191</v>
      </c>
      <c r="B3" s="7" t="n">
        <v>311</v>
      </c>
    </row>
    <row r="4" spans="1:2">
      <c r="A4" s="4" t="s">
        <v>1192</v>
      </c>
      <c r="B4" s="5" t="n">
        <v>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5:52:45Z</dcterms:created>
  <dcterms:modified xmlns:dcterms="http://purl.org/dc/terms/" xmlns:xsi="http://www.w3.org/2001/XMLSchema-instance" xsi:type="dcterms:W3CDTF">2017-03-15T15:52:45Z</dcterms:modified>
</cp:coreProperties>
</file>